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Recognition" sheetId="12" state="visible" r:id="rId12"/>
    <sheet xmlns:r="http://schemas.openxmlformats.org/officeDocument/2006/relationships" name="Alliance and Collaboration" sheetId="13" state="visible" r:id="rId13"/>
    <sheet xmlns:r="http://schemas.openxmlformats.org/officeDocument/2006/relationships" name="Restructuring and Other Charges" sheetId="14" state="visible" r:id="rId14"/>
    <sheet xmlns:r="http://schemas.openxmlformats.org/officeDocument/2006/relationships" name="Government Grant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Trade Accounts Receivable, Net" sheetId="18" state="visible" r:id="rId18"/>
    <sheet xmlns:r="http://schemas.openxmlformats.org/officeDocument/2006/relationships" name="Inventories" sheetId="19" state="visible" r:id="rId19"/>
    <sheet xmlns:r="http://schemas.openxmlformats.org/officeDocument/2006/relationships" name="Leases" sheetId="20" state="visible" r:id="rId20"/>
    <sheet xmlns:r="http://schemas.openxmlformats.org/officeDocument/2006/relationships" name="Prepaid Expenses and Other Curr" sheetId="21" state="visible" r:id="rId21"/>
    <sheet xmlns:r="http://schemas.openxmlformats.org/officeDocument/2006/relationships" name="Property, Plant, and Equipment," sheetId="22" state="visible" r:id="rId22"/>
    <sheet xmlns:r="http://schemas.openxmlformats.org/officeDocument/2006/relationships" name="Goodwill and Intangible Assets" sheetId="23" state="visible" r:id="rId23"/>
    <sheet xmlns:r="http://schemas.openxmlformats.org/officeDocument/2006/relationships" name="Accounts Payable and Accrued Ex" sheetId="24" state="visible" r:id="rId24"/>
    <sheet xmlns:r="http://schemas.openxmlformats.org/officeDocument/2006/relationships" name="Debt" sheetId="25" state="visible" r:id="rId25"/>
    <sheet xmlns:r="http://schemas.openxmlformats.org/officeDocument/2006/relationships" name="Other Long-Term Liabilities" sheetId="26" state="visible" r:id="rId26"/>
    <sheet xmlns:r="http://schemas.openxmlformats.org/officeDocument/2006/relationships" name="Fair Value Measurements" sheetId="27" state="visible" r:id="rId27"/>
    <sheet xmlns:r="http://schemas.openxmlformats.org/officeDocument/2006/relationships" name="Financial Instruments" sheetId="28" state="visible" r:id="rId28"/>
    <sheet xmlns:r="http://schemas.openxmlformats.org/officeDocument/2006/relationships" name="Commitments and Contingencies" sheetId="29" state="visible" r:id="rId29"/>
    <sheet xmlns:r="http://schemas.openxmlformats.org/officeDocument/2006/relationships" name="Stockholders' Equity"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Employee Benefit Plans" sheetId="33" state="visible" r:id="rId33"/>
    <sheet xmlns:r="http://schemas.openxmlformats.org/officeDocument/2006/relationships" name="Segment Information" sheetId="34" state="visible" r:id="rId34"/>
    <sheet xmlns:r="http://schemas.openxmlformats.org/officeDocument/2006/relationships" name="Other Assets" sheetId="35" state="visible" r:id="rId35"/>
    <sheet xmlns:r="http://schemas.openxmlformats.org/officeDocument/2006/relationships" name="Property Losses and Associated " sheetId="36" state="visible" r:id="rId36"/>
    <sheet xmlns:r="http://schemas.openxmlformats.org/officeDocument/2006/relationships" name="Subsequent Event"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and Divestitures (" sheetId="40" state="visible" r:id="rId40"/>
    <sheet xmlns:r="http://schemas.openxmlformats.org/officeDocument/2006/relationships" name="Revenue Recognition (Tables)" sheetId="41" state="visible" r:id="rId41"/>
    <sheet xmlns:r="http://schemas.openxmlformats.org/officeDocument/2006/relationships" name="Restructuring and Other Charg_2"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Trade Accounts Receivable, Net " sheetId="45" state="visible" r:id="rId45"/>
    <sheet xmlns:r="http://schemas.openxmlformats.org/officeDocument/2006/relationships" name="Inventories (Tables)" sheetId="46" state="visible" r:id="rId46"/>
    <sheet xmlns:r="http://schemas.openxmlformats.org/officeDocument/2006/relationships" name="Leases (Tables)" sheetId="47" state="visible" r:id="rId47"/>
    <sheet xmlns:r="http://schemas.openxmlformats.org/officeDocument/2006/relationships" name="Prepaid Expenses and Other Cu_2" sheetId="48" state="visible" r:id="rId48"/>
    <sheet xmlns:r="http://schemas.openxmlformats.org/officeDocument/2006/relationships" name="Property, Plant, and Equipmen_2" sheetId="49" state="visible" r:id="rId49"/>
    <sheet xmlns:r="http://schemas.openxmlformats.org/officeDocument/2006/relationships" name="Goodwill and Intangible Assets " sheetId="50" state="visible" r:id="rId50"/>
    <sheet xmlns:r="http://schemas.openxmlformats.org/officeDocument/2006/relationships" name="Accounts Payable and Accrued _2" sheetId="51" state="visible" r:id="rId51"/>
    <sheet xmlns:r="http://schemas.openxmlformats.org/officeDocument/2006/relationships" name="Debt (Tables)" sheetId="52" state="visible" r:id="rId52"/>
    <sheet xmlns:r="http://schemas.openxmlformats.org/officeDocument/2006/relationships" name="Other Long-Term Liabilities (Ta" sheetId="53" state="visible" r:id="rId53"/>
    <sheet xmlns:r="http://schemas.openxmlformats.org/officeDocument/2006/relationships" name="Fair Value Measurements (Tables" sheetId="54" state="visible" r:id="rId54"/>
    <sheet xmlns:r="http://schemas.openxmlformats.org/officeDocument/2006/relationships" name="Financial Instruments (Tables)" sheetId="55" state="visible" r:id="rId55"/>
    <sheet xmlns:r="http://schemas.openxmlformats.org/officeDocument/2006/relationships" name="Stockholders' Equity (Tables)" sheetId="56" state="visible" r:id="rId56"/>
    <sheet xmlns:r="http://schemas.openxmlformats.org/officeDocument/2006/relationships" name="Stock-Based Compensation (Table" sheetId="57" state="visible" r:id="rId57"/>
    <sheet xmlns:r="http://schemas.openxmlformats.org/officeDocument/2006/relationships" name="Related Party Transactions (Tab" sheetId="58" state="visible" r:id="rId58"/>
    <sheet xmlns:r="http://schemas.openxmlformats.org/officeDocument/2006/relationships" name="Segment Information (Tables)" sheetId="59" state="visible" r:id="rId59"/>
    <sheet xmlns:r="http://schemas.openxmlformats.org/officeDocument/2006/relationships" name="Other Assets (Tables)" sheetId="60" state="visible" r:id="rId60"/>
    <sheet xmlns:r="http://schemas.openxmlformats.org/officeDocument/2006/relationships" name="Property Losses and Associate_2" sheetId="61" state="visible" r:id="rId61"/>
    <sheet xmlns:r="http://schemas.openxmlformats.org/officeDocument/2006/relationships" name="Nature of Operations - Addition"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Acquisitions and Divestitures_3" sheetId="67" state="visible" r:id="rId67"/>
    <sheet xmlns:r="http://schemas.openxmlformats.org/officeDocument/2006/relationships" name="Acquisitions and Divestitures_4" sheetId="68" state="visible" r:id="rId68"/>
    <sheet xmlns:r="http://schemas.openxmlformats.org/officeDocument/2006/relationships" name="Acquisitions and Divestitures_5" sheetId="69" state="visible" r:id="rId69"/>
    <sheet xmlns:r="http://schemas.openxmlformats.org/officeDocument/2006/relationships" name="Revenue Recognition - Concentra" sheetId="70" state="visible" r:id="rId70"/>
    <sheet xmlns:r="http://schemas.openxmlformats.org/officeDocument/2006/relationships" name="Revenue Recognition - Schedule " sheetId="71" state="visible" r:id="rId71"/>
    <sheet xmlns:r="http://schemas.openxmlformats.org/officeDocument/2006/relationships" name="Revenue Recognition - Schedul_2" sheetId="72" state="visible" r:id="rId72"/>
    <sheet xmlns:r="http://schemas.openxmlformats.org/officeDocument/2006/relationships" name="Alliance and Collaboration - Ad" sheetId="73" state="visible" r:id="rId73"/>
    <sheet xmlns:r="http://schemas.openxmlformats.org/officeDocument/2006/relationships" name="Restructuring and Other Charg_3" sheetId="74" state="visible" r:id="rId74"/>
    <sheet xmlns:r="http://schemas.openxmlformats.org/officeDocument/2006/relationships" name="Restructuring and Other Charg_4" sheetId="75" state="visible" r:id="rId75"/>
    <sheet xmlns:r="http://schemas.openxmlformats.org/officeDocument/2006/relationships" name="Restructuring and Other Charg_5" sheetId="76" state="visible" r:id="rId76"/>
    <sheet xmlns:r="http://schemas.openxmlformats.org/officeDocument/2006/relationships" name="Government Grants - Additional " sheetId="77" state="visible" r:id="rId77"/>
    <sheet xmlns:r="http://schemas.openxmlformats.org/officeDocument/2006/relationships" name="Income Taxes - Additional Infor" sheetId="78" state="visible" r:id="rId78"/>
    <sheet xmlns:r="http://schemas.openxmlformats.org/officeDocument/2006/relationships" name="Income Taxes - Components of (L" sheetId="79" state="visible" r:id="rId79"/>
    <sheet xmlns:r="http://schemas.openxmlformats.org/officeDocument/2006/relationships" name="Income Taxes - Provision for (B" sheetId="80" state="visible" r:id="rId80"/>
    <sheet xmlns:r="http://schemas.openxmlformats.org/officeDocument/2006/relationships" name="Income Taxes - Effective Income" sheetId="81" state="visible" r:id="rId81"/>
    <sheet xmlns:r="http://schemas.openxmlformats.org/officeDocument/2006/relationships" name="Income Taxes - Deferred Tax Ass" sheetId="82" state="visible" r:id="rId82"/>
    <sheet xmlns:r="http://schemas.openxmlformats.org/officeDocument/2006/relationships" name="Income Taxes - Deferred Tax A_2" sheetId="83" state="visible" r:id="rId83"/>
    <sheet xmlns:r="http://schemas.openxmlformats.org/officeDocument/2006/relationships" name="Income Taxes - Unrecognized Tax" sheetId="84" state="visible" r:id="rId84"/>
    <sheet xmlns:r="http://schemas.openxmlformats.org/officeDocument/2006/relationships" name="Earnings (Loss) per Share - Com" sheetId="85" state="visible" r:id="rId85"/>
    <sheet xmlns:r="http://schemas.openxmlformats.org/officeDocument/2006/relationships" name="Earnings (Loss) per Share - Sec" sheetId="86" state="visible" r:id="rId86"/>
    <sheet xmlns:r="http://schemas.openxmlformats.org/officeDocument/2006/relationships" name="Trade Accounts Receivable, Ne_2" sheetId="87" state="visible" r:id="rId87"/>
    <sheet xmlns:r="http://schemas.openxmlformats.org/officeDocument/2006/relationships" name="Trade Accounts Receivable, Ne_3" sheetId="88" state="visible" r:id="rId88"/>
    <sheet xmlns:r="http://schemas.openxmlformats.org/officeDocument/2006/relationships" name="Inventories - Components of Inv" sheetId="89" state="visible" r:id="rId89"/>
    <sheet xmlns:r="http://schemas.openxmlformats.org/officeDocument/2006/relationships" name="Leases - Additional Information" sheetId="90" state="visible" r:id="rId90"/>
    <sheet xmlns:r="http://schemas.openxmlformats.org/officeDocument/2006/relationships" name="Leases - Components of Total Le" sheetId="91" state="visible" r:id="rId91"/>
    <sheet xmlns:r="http://schemas.openxmlformats.org/officeDocument/2006/relationships" name="Leases - Supplemental Balance S" sheetId="92" state="visible" r:id="rId92"/>
    <sheet xmlns:r="http://schemas.openxmlformats.org/officeDocument/2006/relationships" name="Leases - Supplemental Cash Flow" sheetId="93" state="visible" r:id="rId93"/>
    <sheet xmlns:r="http://schemas.openxmlformats.org/officeDocument/2006/relationships" name="Leases - Term and Discount Rate" sheetId="94" state="visible" r:id="rId94"/>
    <sheet xmlns:r="http://schemas.openxmlformats.org/officeDocument/2006/relationships" name="Leases - Maturities of Lease Li" sheetId="95" state="visible" r:id="rId95"/>
    <sheet xmlns:r="http://schemas.openxmlformats.org/officeDocument/2006/relationships" name="Prepaid Expenses and Other Cu_3" sheetId="96" state="visible" r:id="rId96"/>
    <sheet xmlns:r="http://schemas.openxmlformats.org/officeDocument/2006/relationships" name="Property, Plant, and Equipmen_3" sheetId="97" state="visible" r:id="rId97"/>
    <sheet xmlns:r="http://schemas.openxmlformats.org/officeDocument/2006/relationships" name="Property, Plant, and Equipmen_4"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Goodwill and Intangible Asset_6" sheetId="103" state="visible" r:id="rId103"/>
    <sheet xmlns:r="http://schemas.openxmlformats.org/officeDocument/2006/relationships" name="Accounts Payable and Accrued _3" sheetId="104" state="visible" r:id="rId104"/>
    <sheet xmlns:r="http://schemas.openxmlformats.org/officeDocument/2006/relationships" name="Debt - Summary of Long-term Deb" sheetId="105" state="visible" r:id="rId105"/>
    <sheet xmlns:r="http://schemas.openxmlformats.org/officeDocument/2006/relationships" name="Debt - Additional Information (" sheetId="106" state="visible" r:id="rId106"/>
    <sheet xmlns:r="http://schemas.openxmlformats.org/officeDocument/2006/relationships" name="Other Long-Term Liabilities - S" sheetId="107" state="visible" r:id="rId107"/>
    <sheet xmlns:r="http://schemas.openxmlformats.org/officeDocument/2006/relationships" name="Fair Value Measurements - Asset" sheetId="108" state="visible" r:id="rId108"/>
    <sheet xmlns:r="http://schemas.openxmlformats.org/officeDocument/2006/relationships" name="Fair Value Measurements - Addit" sheetId="109" state="visible" r:id="rId109"/>
    <sheet xmlns:r="http://schemas.openxmlformats.org/officeDocument/2006/relationships" name="Fair Value Measurements - Recon" sheetId="110" state="visible" r:id="rId110"/>
    <sheet xmlns:r="http://schemas.openxmlformats.org/officeDocument/2006/relationships" name="Fair Value Measurements - Signi" sheetId="111" state="visible" r:id="rId111"/>
    <sheet xmlns:r="http://schemas.openxmlformats.org/officeDocument/2006/relationships" name="Financial Instruments - Additio" sheetId="112" state="visible" r:id="rId112"/>
    <sheet xmlns:r="http://schemas.openxmlformats.org/officeDocument/2006/relationships" name="Financial Instruments - Summary" sheetId="113" state="visible" r:id="rId113"/>
    <sheet xmlns:r="http://schemas.openxmlformats.org/officeDocument/2006/relationships" name="Commitments and Contingencies -" sheetId="114" state="visible" r:id="rId114"/>
    <sheet xmlns:r="http://schemas.openxmlformats.org/officeDocument/2006/relationships" name="Stockholders' Equity - Addition" sheetId="115" state="visible" r:id="rId115"/>
    <sheet xmlns:r="http://schemas.openxmlformats.org/officeDocument/2006/relationships" name="Stockholders' Equity - Schedule" sheetId="116" state="visible" r:id="rId116"/>
    <sheet xmlns:r="http://schemas.openxmlformats.org/officeDocument/2006/relationships" name="Stock-Based Compensation - Narr" sheetId="117" state="visible" r:id="rId117"/>
    <sheet xmlns:r="http://schemas.openxmlformats.org/officeDocument/2006/relationships" name="Stock-Based Compensation - Stoc" sheetId="118" state="visible" r:id="rId118"/>
    <sheet xmlns:r="http://schemas.openxmlformats.org/officeDocument/2006/relationships" name="Stock-Based Compensation - Rest" sheetId="119" state="visible" r:id="rId119"/>
    <sheet xmlns:r="http://schemas.openxmlformats.org/officeDocument/2006/relationships" name="Stock-Based Compensation - Valu" sheetId="120" state="visible" r:id="rId120"/>
    <sheet xmlns:r="http://schemas.openxmlformats.org/officeDocument/2006/relationships" name="Stock-Based Compensation - Shar" sheetId="121" state="visible" r:id="rId121"/>
    <sheet xmlns:r="http://schemas.openxmlformats.org/officeDocument/2006/relationships" name="Related Party Transactions - Ad" sheetId="122" state="visible" r:id="rId122"/>
    <sheet xmlns:r="http://schemas.openxmlformats.org/officeDocument/2006/relationships" name="Related Party Transactions - Pr" sheetId="123" state="visible" r:id="rId123"/>
    <sheet xmlns:r="http://schemas.openxmlformats.org/officeDocument/2006/relationships" name="Related Party Transactions - _2" sheetId="124" state="visible" r:id="rId124"/>
    <sheet xmlns:r="http://schemas.openxmlformats.org/officeDocument/2006/relationships" name="Employee Benefit Plans - Additi" sheetId="125" state="visible" r:id="rId125"/>
    <sheet xmlns:r="http://schemas.openxmlformats.org/officeDocument/2006/relationships" name="Segment Information - Additiona" sheetId="126" state="visible" r:id="rId126"/>
    <sheet xmlns:r="http://schemas.openxmlformats.org/officeDocument/2006/relationships" name="Segment Information - Schedules" sheetId="127" state="visible" r:id="rId127"/>
    <sheet xmlns:r="http://schemas.openxmlformats.org/officeDocument/2006/relationships" name="Other Assets - Schedule of Othe" sheetId="128" state="visible" r:id="rId128"/>
    <sheet xmlns:r="http://schemas.openxmlformats.org/officeDocument/2006/relationships" name="Property Losses and Associate_3" sheetId="129" state="visible" r:id="rId129"/>
    <sheet xmlns:r="http://schemas.openxmlformats.org/officeDocument/2006/relationships" name="Property Losses and Associate_4" sheetId="130" state="visible" r:id="rId130"/>
    <sheet xmlns:r="http://schemas.openxmlformats.org/officeDocument/2006/relationships" name="Subsequent Event - Additional I" sheetId="131" state="visible" r:id="rId131"/>
    <sheet xmlns:r="http://schemas.openxmlformats.org/officeDocument/2006/relationships" name="Uncategorized Items - amrx-2021"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485</t>
        </is>
      </c>
    </row>
    <row r="10">
      <c r="A10" s="4" t="inlineStr">
        <is>
          <t>Entity Registrant Name</t>
        </is>
      </c>
      <c r="B10" s="4" t="inlineStr">
        <is>
          <t>Amneal Pharmaceuticals, Inc.</t>
        </is>
      </c>
    </row>
    <row r="11">
      <c r="A11" s="4" t="inlineStr">
        <is>
          <t>Entity Incorporation, State or Country Code</t>
        </is>
      </c>
      <c r="B11" s="4" t="inlineStr">
        <is>
          <t>DE</t>
        </is>
      </c>
    </row>
    <row r="12">
      <c r="A12" s="4" t="inlineStr">
        <is>
          <t>Entity Tax Identification Number</t>
        </is>
      </c>
      <c r="B12" s="4" t="inlineStr">
        <is>
          <t>32-0546926</t>
        </is>
      </c>
    </row>
    <row r="13">
      <c r="A13" s="4" t="inlineStr">
        <is>
          <t>Entity Address, Address Line One</t>
        </is>
      </c>
      <c r="B13" s="4" t="inlineStr">
        <is>
          <t>400 Crossing Boulevard</t>
        </is>
      </c>
    </row>
    <row r="14">
      <c r="A14" s="4" t="inlineStr">
        <is>
          <t>Entity Address, City or Town</t>
        </is>
      </c>
      <c r="B14" s="4" t="inlineStr">
        <is>
          <t>Bridgewater</t>
        </is>
      </c>
    </row>
    <row r="15">
      <c r="A15" s="4" t="inlineStr">
        <is>
          <t>Entity Address, State or Province</t>
        </is>
      </c>
      <c r="B15" s="4" t="inlineStr">
        <is>
          <t>NJ</t>
        </is>
      </c>
    </row>
    <row r="16">
      <c r="A16" s="4" t="inlineStr">
        <is>
          <t>Entity Address, Postal Zip Code</t>
        </is>
      </c>
      <c r="B16" s="4" t="inlineStr">
        <is>
          <t>08807</t>
        </is>
      </c>
    </row>
    <row r="17">
      <c r="A17" s="4" t="inlineStr">
        <is>
          <t>City Area Code</t>
        </is>
      </c>
      <c r="B17" s="4" t="inlineStr">
        <is>
          <t>908</t>
        </is>
      </c>
    </row>
    <row r="18">
      <c r="A18" s="4" t="inlineStr">
        <is>
          <t>Local Phone Number</t>
        </is>
      </c>
      <c r="B18" s="4" t="inlineStr">
        <is>
          <t>947-3120</t>
        </is>
      </c>
    </row>
    <row r="19">
      <c r="A19" s="4" t="inlineStr">
        <is>
          <t>Title of 12(b) Security</t>
        </is>
      </c>
      <c r="B19" s="4" t="inlineStr">
        <is>
          <t>Class A Common Stock, par value $0.01 per share</t>
        </is>
      </c>
    </row>
    <row r="20">
      <c r="A20" s="4" t="inlineStr">
        <is>
          <t>Trading Symbol</t>
        </is>
      </c>
      <c r="B20" s="4" t="inlineStr">
        <is>
          <t>AMR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50794557</v>
      </c>
    </row>
    <row r="32">
      <c r="A32" s="4" t="inlineStr">
        <is>
          <t>Documents Incorporated by Reference</t>
        </is>
      </c>
      <c r="B32" s="4" t="inlineStr">
        <is>
          <t>Certain information required to be furnished pursuant to Part III of this Form 10-K will be set forth in, and is hereby incorporated by reference herein from, the registrant’s definitive proxy statement for its 2022 Annual Meeting of Stockholders, to be filed by the registrant with the Securities and Exchange Commission pursuant to Regulation 14A no later than 120 days after December 31, 2021 (the “2022 Proxy Statement”).</t>
        </is>
      </c>
    </row>
    <row r="33">
      <c r="A33" s="4" t="inlineStr">
        <is>
          <t>Amendment Flag</t>
        </is>
      </c>
      <c r="B33" s="4" t="inlineStr">
        <is>
          <t>false</t>
        </is>
      </c>
    </row>
    <row r="34">
      <c r="A34" s="4" t="inlineStr">
        <is>
          <t>Document Fiscal Period Focus</t>
        </is>
      </c>
      <c r="B34" s="4" t="inlineStr">
        <is>
          <t>FY</t>
        </is>
      </c>
    </row>
    <row r="35">
      <c r="A35" s="4" t="inlineStr">
        <is>
          <t>Entity Central Index Key</t>
        </is>
      </c>
      <c r="B35" s="4" t="inlineStr">
        <is>
          <t>0001723128</t>
        </is>
      </c>
    </row>
    <row r="36">
      <c r="A36" s="4" t="inlineStr">
        <is>
          <t>Document Fiscal Year Focus</t>
        </is>
      </c>
      <c r="B36" s="4" t="inlineStr">
        <is>
          <t>2021</t>
        </is>
      </c>
    </row>
    <row r="37">
      <c r="A37" s="4" t="inlineStr">
        <is>
          <t>Class A Common Stock</t>
        </is>
      </c>
    </row>
    <row r="38">
      <c r="A38" s="3" t="inlineStr">
        <is>
          <t>Entity Information [Line Items]</t>
        </is>
      </c>
    </row>
    <row r="39">
      <c r="A39" s="4" t="inlineStr">
        <is>
          <t>Entity Common Stock, Shares Outstanding (in shares)</t>
        </is>
      </c>
      <c r="C39" s="6" t="n">
        <v>149424272</v>
      </c>
    </row>
    <row r="40">
      <c r="A40" s="4" t="inlineStr">
        <is>
          <t>Class B Common Stock</t>
        </is>
      </c>
    </row>
    <row r="41">
      <c r="A41" s="3" t="inlineStr">
        <is>
          <t>Entity Information [Line Items]</t>
        </is>
      </c>
    </row>
    <row r="42">
      <c r="A42" s="4" t="inlineStr">
        <is>
          <t>Entity Common Stock, Shares Outstanding (in shares)</t>
        </is>
      </c>
      <c r="C42" s="6"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ccounting Principles The financial statements and accompanying notes are prepared in accordance with accounting principles generally accepted in the United States of America (“U.S. GAAP”). All intercompany accounts and transactions have been eliminated. Principles of Consolidation Although the Company has a minority economic interest in Amneal, it is Amneal’s sole managing member, having the sole voting power to make all of Amneal’s business decisions and controls its management. Therefore, the Company consolidates the financial statements of Amneal and its subsidiaries. The Company records non-controlling interests for the portion of Amneal’s economic interests that it does not hold.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contingent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venue Recognition When assessing its revenue recognition,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refer to Note 4. Revenue Recognition . 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including MP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 Contingent consideration Business acquisitions may include future payments that are contingent upon the occurrence of certain pharmaceutical regulatory milestones or net sales of pharmaceutical products. For acquisitions that are accounted for as a business combination, the obligations for such contingent consideration payments are recorded at fair value on the acquisition date. For contingent milestone payments, the Company uses a probability-weighted income approach utilizing an appropriate discount rate. For contingent tiered royalties on net sales, the Company uses a Monte Carlo simulation model. Contingent consideration liabilities are revalued to fair value at the end of each reporting period. Changes in the fair value of contingent consideration, other than changes due to payments, are recognized as a gain or loss and recorded within change in fair value of contingent consideration in the consolidated statements of operations. Refer to Note 3. Acquisitions and Divestitures and Note 19. Fair Value Measurements for additional information. Foreign Currencies The Company has operations in the U.S., India, Ireland, and other foreign jurisdictions. Generally, the Company’s foreign operating subsidiaries’ functional currency is the local currency. The results of its non-U.S. dollar based operations are translated to U.S. dollars at the average exchange rates during the period. Assets and liabilities are translated at the rate of exchange prevailing on the balance sheet date. Translation adjustments are included in accumulated other comprehensive loss and non-controlling interests in the consolidated balance sheets and are included in comprehensive income (loss). Transaction gains and losses are included in net income (loss) in the Company’s consolidated statements of operations as a component of foreign exchange (loss) gain, net. Such foreign currency transaction gains and losses include fluctuations related to long term intercompany loans that are payable in the foreseeable future. Translation gains and losses on intercompany balances of a long-term investment nature are included in foreign currency translation adjustments in accumulated other comprehensive income (loss) and non-controlling interests, and comprehensive income (loss). 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international-based commercial banks. At various times during the year, cash balances in the U.S. may exceed amounts that are insured by the Federal Deposit Insurance Corporation. Restricted Cash At December 31, 2021 and 2020, respectively, the Company had restricted cash balances of $9 million and $6 million in its bank accounts primarily related to the purchase of certain land and equipment in India. Accounts Receivable and Allowance for Credit Losse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rade accounts receivable are stated at their net realizable value. The allowance for credit losse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The Company consider various factors, including its previous loss history,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 Chargebacks Received from Manufacturers When a sale occurs on a contracted item, the difference between the cost the Company pays to the manufacturer of that item and the contract price that the end customer has with the manufacturer is rebated to the Company by the manufacturer as a chargeback. Chargebacks are recorded as a reduction to cost of sales and either a reduction in the amount due to the manufacturer (if there is a right of offset) or as a receivable from the manufacturer. 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 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Leases All significant lease arrangements are recognized as right-of-use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which is assessed quarterly.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 For further details regarding the Company's leases, refer to Note 12. Leases . 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ver the estimated useful life of the asset based on the pattern in which the economic benefits are expected to be consumed or otherwise used up or, if that pattern is not readily determinable, on a straight-line basis.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See Note 15. Goodwill and Other Intangible Assets , for further discussion of the Company's quantitative assessment of goodwill. Assumptions and estimates used in the evaluation of impairment may affect the carrying value of long-lived assets, which could result in impairment charges in future periods. Such assumptions include projections of future cash flows and the current fair value of the asset. Amortization of Intangible Assets with Finite Liv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See Note 15. Goodwill and Other Intangible Assets , for further discussion of the Company's intangible assets. 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See Note 15. Goodwill and Other Intangible Assets , for further discussion of the Company's assessment of intangible asset impairment. 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loss,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At inception and quarterly thereafter, the Company formally assesses whether the derivatives that are used in hedging transactions are highly effective in offsetting changes in the fair value or cash flows of the hedged item. The Company compares the change in the fair value of the actual interest rate derivative to the change in the fair value of a hypothetical interest rate derivative with critical terms that match the hedged interest rate payments. After the initial quantitative assessment, this analysis is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income (loss)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income (loss) are 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 Income Taxes The Company accounts for income taxes in accordance with ASC 740, Accounting for Income Taxes ,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Comprehensive Income (Loss) Comprehensive income (loss) includes net income (loss) and all changes in stockholders’ equity (except those arising from transactions with stockholders) including foreign currency translation adjustments resulting from the consolidation of foreign subsidiaries’ financial statements and unrealized gains on cash flows hedges, net of income taxes. Research and Development Research and development ("R&amp;D") activities are expensed as incurred. R&amp;D expenses primarily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s regulatory filings. Shipping Costs The Company records the costs of shipping product to its customers as a component of selling, general, and administrative expenses as incurred. Shipping costs were $18 million, $17 million and $15 million for the years ended December 31, 2021, 2020 and 2019, respectively. 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is currently evaluating the impact this guidance will have on its consolidated financial statements. Government Assistance (Topic 832): Disclosures by Business Entities About Government Assistance In November 2021, the FASB issued ASU 2021-10, Government Assistance (Topic 832) ,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 Company is currently evaluating the impact this guidance will have on its consolidated financial statements. Reclassification Prior period balances related to (i) financing lease right-of-use assets of $10 million formerly included in other assets, (ii) current portion of financing lease liabilities of $2 million formerly included in accounts payable and accrued expenses, and (iii) long-term lease liabilities of $2 million formerly included in other long-term liabilities as of December 31, 2020 have been reclassified to their respective balance sheet captions to conform to the current period presentation i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28" customWidth="1" min="3" max="3"/>
    <col width="38" customWidth="1" min="4" max="4"/>
    <col width="21" customWidth="1" min="5" max="5"/>
  </cols>
  <sheetData>
    <row r="1">
      <c r="A1" s="1" t="inlineStr">
        <is>
          <t>Goodwill and Intangible Assets - Additional Information (Details) $ in Thousands</t>
        </is>
      </c>
      <c r="B1" s="2" t="inlineStr">
        <is>
          <t>Oct. 01, 2020</t>
        </is>
      </c>
      <c r="C1" s="2" t="inlineStr">
        <is>
          <t>Dec. 31, 2021USD ($)product</t>
        </is>
      </c>
      <c r="D1" s="2" t="inlineStr">
        <is>
          <t>Dec. 31, 2020USD ($)productsubsidiary</t>
        </is>
      </c>
      <c r="E1" s="2" t="inlineStr">
        <is>
          <t>Dec. 31, 2019USD ($)</t>
        </is>
      </c>
    </row>
    <row r="2">
      <c r="A2" s="3" t="inlineStr">
        <is>
          <t>Goodwill [Line Items]</t>
        </is>
      </c>
    </row>
    <row r="3">
      <c r="A3" s="4" t="inlineStr">
        <is>
          <t>Goodwill</t>
        </is>
      </c>
      <c r="C3" s="5" t="n">
        <v>593017</v>
      </c>
      <c r="D3" s="5" t="n">
        <v>522814</v>
      </c>
      <c r="E3" s="5" t="n">
        <v>419504</v>
      </c>
    </row>
    <row r="4">
      <c r="A4" s="4" t="inlineStr">
        <is>
          <t>Impairment charges</t>
        </is>
      </c>
      <c r="C4" s="6" t="n">
        <v>17700</v>
      </c>
    </row>
    <row r="5">
      <c r="A5" s="4" t="inlineStr">
        <is>
          <t>Number of products experiencing impairment | product</t>
        </is>
      </c>
      <c r="D5" s="6" t="n">
        <v>6</v>
      </c>
    </row>
    <row r="6">
      <c r="A6" s="4" t="inlineStr">
        <is>
          <t>In-process research and development</t>
        </is>
      </c>
      <c r="C6" s="5" t="n">
        <v>405425</v>
      </c>
      <c r="D6" s="5" t="n">
        <v>379395</v>
      </c>
    </row>
    <row r="7">
      <c r="A7" s="4" t="inlineStr">
        <is>
          <t>In-process research and development</t>
        </is>
      </c>
    </row>
    <row r="8">
      <c r="A8" s="3" t="inlineStr">
        <is>
          <t>Goodwill [Line Items]</t>
        </is>
      </c>
    </row>
    <row r="9">
      <c r="A9" s="4" t="inlineStr">
        <is>
          <t>Number of products experiencing impairment | product</t>
        </is>
      </c>
      <c r="C9" s="6" t="n">
        <v>1</v>
      </c>
      <c r="D9" s="6" t="n">
        <v>4</v>
      </c>
    </row>
    <row r="10">
      <c r="A10" s="4" t="inlineStr">
        <is>
          <t>Number of products contract terminated | subsidiary</t>
        </is>
      </c>
      <c r="D10" s="6" t="n">
        <v>1</v>
      </c>
    </row>
    <row r="11">
      <c r="A11" s="4" t="inlineStr">
        <is>
          <t>Number of products experiencing price erosion | product</t>
        </is>
      </c>
      <c r="D11" s="6" t="n">
        <v>3</v>
      </c>
    </row>
    <row r="12">
      <c r="A12" s="4" t="inlineStr">
        <is>
          <t>Number of products experiencing increased competition at launch | product</t>
        </is>
      </c>
      <c r="D12" s="6" t="n">
        <v>1</v>
      </c>
    </row>
    <row r="13">
      <c r="A13" s="4" t="inlineStr">
        <is>
          <t>Number of products no longer pursuing approval | product</t>
        </is>
      </c>
      <c r="D13" s="6" t="n">
        <v>4</v>
      </c>
    </row>
    <row r="14">
      <c r="A14" s="4" t="inlineStr">
        <is>
          <t>Marketed products</t>
        </is>
      </c>
    </row>
    <row r="15">
      <c r="A15" s="3" t="inlineStr">
        <is>
          <t>Goodwill [Line Items]</t>
        </is>
      </c>
    </row>
    <row r="16">
      <c r="A16" s="4" t="inlineStr">
        <is>
          <t>Number of products experiencing impairment | product</t>
        </is>
      </c>
      <c r="C16" s="6" t="n">
        <v>7</v>
      </c>
      <c r="D16" s="6" t="n">
        <v>4</v>
      </c>
    </row>
    <row r="17">
      <c r="A17" s="4" t="inlineStr">
        <is>
          <t>Number of products contract terminated | product</t>
        </is>
      </c>
      <c r="C17" s="6" t="n">
        <v>2</v>
      </c>
    </row>
    <row r="18">
      <c r="A18" s="4" t="inlineStr">
        <is>
          <t>Number of products experiencing price erosion | product</t>
        </is>
      </c>
      <c r="C18" s="6" t="n">
        <v>5</v>
      </c>
    </row>
    <row r="19">
      <c r="A19" s="4" t="inlineStr">
        <is>
          <t>Cost of goods sold</t>
        </is>
      </c>
    </row>
    <row r="20">
      <c r="A20" s="3" t="inlineStr">
        <is>
          <t>Goodwill [Line Items]</t>
        </is>
      </c>
    </row>
    <row r="21">
      <c r="A21" s="4" t="inlineStr">
        <is>
          <t>Impairment charges</t>
        </is>
      </c>
      <c r="C21" s="5" t="n">
        <v>23400</v>
      </c>
    </row>
    <row r="22">
      <c r="A22" s="4" t="inlineStr">
        <is>
          <t>Minimum | Long-term Revenue Growth Rate</t>
        </is>
      </c>
    </row>
    <row r="23">
      <c r="A23" s="3" t="inlineStr">
        <is>
          <t>Goodwill [Line Items]</t>
        </is>
      </c>
    </row>
    <row r="24">
      <c r="A24" s="4" t="inlineStr">
        <is>
          <t>Goodwill inputs, percentage</t>
        </is>
      </c>
      <c r="B24" s="4" t="inlineStr">
        <is>
          <t>0.00%</t>
        </is>
      </c>
    </row>
    <row r="25">
      <c r="A25" s="4" t="inlineStr">
        <is>
          <t>Minimum | Discount rate</t>
        </is>
      </c>
    </row>
    <row r="26">
      <c r="A26" s="3" t="inlineStr">
        <is>
          <t>Goodwill [Line Items]</t>
        </is>
      </c>
    </row>
    <row r="27">
      <c r="A27" s="4" t="inlineStr">
        <is>
          <t>Goodwill inputs, percentage</t>
        </is>
      </c>
      <c r="B27" s="4" t="inlineStr">
        <is>
          <t>9.00%</t>
        </is>
      </c>
    </row>
    <row r="28">
      <c r="A28" s="4" t="inlineStr">
        <is>
          <t>Maximum | Long-term Revenue Growth Rate</t>
        </is>
      </c>
    </row>
    <row r="29">
      <c r="A29" s="3" t="inlineStr">
        <is>
          <t>Goodwill [Line Items]</t>
        </is>
      </c>
    </row>
    <row r="30">
      <c r="A30" s="4" t="inlineStr">
        <is>
          <t>Goodwill inputs, percentage</t>
        </is>
      </c>
      <c r="B30" s="4" t="inlineStr">
        <is>
          <t>1.00%</t>
        </is>
      </c>
    </row>
    <row r="31">
      <c r="A31" s="4" t="inlineStr">
        <is>
          <t>Maximum | Discount rate</t>
        </is>
      </c>
    </row>
    <row r="32">
      <c r="A32" s="3" t="inlineStr">
        <is>
          <t>Goodwill [Line Items]</t>
        </is>
      </c>
    </row>
    <row r="33">
      <c r="A33" s="4" t="inlineStr">
        <is>
          <t>Goodwill inputs, percentage</t>
        </is>
      </c>
      <c r="B33" s="4" t="inlineStr">
        <is>
          <t>10.50%</t>
        </is>
      </c>
    </row>
    <row r="34">
      <c r="A34" s="4" t="inlineStr">
        <is>
          <t>Specialty</t>
        </is>
      </c>
    </row>
    <row r="35">
      <c r="A35" s="3" t="inlineStr">
        <is>
          <t>Goodwill [Line Items]</t>
        </is>
      </c>
    </row>
    <row r="36">
      <c r="A36" s="4" t="inlineStr">
        <is>
          <t>Goodwill</t>
        </is>
      </c>
      <c r="C36" s="6" t="n">
        <v>363000</v>
      </c>
      <c r="D36" s="5" t="n">
        <v>361000</v>
      </c>
    </row>
    <row r="37">
      <c r="A37" s="4" t="inlineStr">
        <is>
          <t>Percentage of fair value in excess of carrying amount</t>
        </is>
      </c>
      <c r="D37" s="4" t="inlineStr">
        <is>
          <t>68.00%</t>
        </is>
      </c>
    </row>
    <row r="38">
      <c r="A38" s="4" t="inlineStr">
        <is>
          <t>Generics</t>
        </is>
      </c>
    </row>
    <row r="39">
      <c r="A39" s="3" t="inlineStr">
        <is>
          <t>Goodwill [Line Items]</t>
        </is>
      </c>
    </row>
    <row r="40">
      <c r="A40" s="4" t="inlineStr">
        <is>
          <t>Goodwill</t>
        </is>
      </c>
      <c r="C40" s="6" t="n">
        <v>160000</v>
      </c>
      <c r="D40" s="5" t="n">
        <v>92000</v>
      </c>
    </row>
    <row r="41">
      <c r="A41" s="4" t="inlineStr">
        <is>
          <t>Percentage of fair value in excess of carrying amount</t>
        </is>
      </c>
      <c r="D41" s="4" t="inlineStr">
        <is>
          <t>97.00%</t>
        </is>
      </c>
    </row>
    <row r="42">
      <c r="A42" s="4" t="inlineStr">
        <is>
          <t>Impairment charges</t>
        </is>
      </c>
      <c r="C42" s="6" t="n">
        <v>23400</v>
      </c>
      <c r="D42" s="5" t="n">
        <v>37300</v>
      </c>
    </row>
    <row r="43">
      <c r="A43" s="4" t="inlineStr">
        <is>
          <t>Generics | In-process research and development</t>
        </is>
      </c>
    </row>
    <row r="44">
      <c r="A44" s="3" t="inlineStr">
        <is>
          <t>Goodwill [Line Items]</t>
        </is>
      </c>
    </row>
    <row r="45">
      <c r="A45" s="4" t="inlineStr">
        <is>
          <t>Impairment charges</t>
        </is>
      </c>
      <c r="C45" s="6" t="n">
        <v>700</v>
      </c>
      <c r="D45" s="6" t="n">
        <v>2700</v>
      </c>
    </row>
    <row r="46">
      <c r="A46" s="4" t="inlineStr">
        <is>
          <t>Generics | Cost of goods sold</t>
        </is>
      </c>
    </row>
    <row r="47">
      <c r="A47" s="3" t="inlineStr">
        <is>
          <t>Goodwill [Line Items]</t>
        </is>
      </c>
    </row>
    <row r="48">
      <c r="A48" s="4" t="inlineStr">
        <is>
          <t>Impairment charges</t>
        </is>
      </c>
      <c r="C48" s="6" t="n">
        <v>22700</v>
      </c>
      <c r="D48" s="6" t="n">
        <v>34600</v>
      </c>
    </row>
    <row r="49">
      <c r="A49" s="4" t="inlineStr">
        <is>
          <t>Av Kare</t>
        </is>
      </c>
    </row>
    <row r="50">
      <c r="A50" s="3" t="inlineStr">
        <is>
          <t>Goodwill [Line Items]</t>
        </is>
      </c>
    </row>
    <row r="51">
      <c r="A51" s="4" t="inlineStr">
        <is>
          <t>Goodwill</t>
        </is>
      </c>
      <c r="C51" s="5" t="n">
        <v>70000</v>
      </c>
      <c r="D51" s="5" t="n">
        <v>70000</v>
      </c>
    </row>
    <row r="52">
      <c r="A52" s="4" t="inlineStr">
        <is>
          <t>Percentage of fair value in excess of carrying amount</t>
        </is>
      </c>
      <c r="D52" s="4" t="inlineStr">
        <is>
          <t>86.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5" t="n">
        <v>1256412</v>
      </c>
      <c r="C4" s="5" t="n">
        <v>1286896</v>
      </c>
    </row>
    <row r="5">
      <c r="A5" s="4" t="inlineStr">
        <is>
          <t>Accumulated Amortization</t>
        </is>
      </c>
      <c r="B5" s="6" t="n">
        <v>-494915</v>
      </c>
      <c r="C5" s="6" t="n">
        <v>-361665</v>
      </c>
    </row>
    <row r="6">
      <c r="A6" s="4" t="inlineStr">
        <is>
          <t>Net</t>
        </is>
      </c>
      <c r="B6" s="6" t="n">
        <v>761497</v>
      </c>
      <c r="C6" s="6" t="n">
        <v>925231</v>
      </c>
    </row>
    <row r="7">
      <c r="A7" s="4" t="inlineStr">
        <is>
          <t>In-process research and development</t>
        </is>
      </c>
      <c r="B7" s="6" t="n">
        <v>405425</v>
      </c>
      <c r="C7" s="6" t="n">
        <v>379395</v>
      </c>
    </row>
    <row r="8">
      <c r="A8" s="4" t="inlineStr">
        <is>
          <t>Intangible assets, cost</t>
        </is>
      </c>
      <c r="B8" s="6" t="n">
        <v>1661837</v>
      </c>
      <c r="C8" s="6" t="n">
        <v>1666291</v>
      </c>
    </row>
    <row r="9">
      <c r="A9" s="4" t="inlineStr">
        <is>
          <t>Intangible assets, net</t>
        </is>
      </c>
      <c r="B9" s="6" t="n">
        <v>1166922</v>
      </c>
      <c r="C9" s="6" t="n">
        <v>1304626</v>
      </c>
    </row>
    <row r="10">
      <c r="A10" s="4" t="inlineStr">
        <is>
          <t>In-process research and development</t>
        </is>
      </c>
    </row>
    <row r="11">
      <c r="A11" s="3" t="inlineStr">
        <is>
          <t>Finite-Lived Intangible Assets [Line Items]</t>
        </is>
      </c>
    </row>
    <row r="12">
      <c r="A12" s="4" t="inlineStr">
        <is>
          <t>Accumulated Amortization</t>
        </is>
      </c>
      <c r="B12" s="5" t="n">
        <v>0</v>
      </c>
      <c r="C12" s="6" t="n">
        <v>0</v>
      </c>
    </row>
    <row r="13">
      <c r="A13" s="4" t="inlineStr">
        <is>
          <t>Product rights</t>
        </is>
      </c>
    </row>
    <row r="14">
      <c r="A14" s="3" t="inlineStr">
        <is>
          <t>Finite-Lived Intangible Assets [Line Items]</t>
        </is>
      </c>
    </row>
    <row r="15">
      <c r="A15" s="4" t="inlineStr">
        <is>
          <t>Weighted- Average Amortization Period (in years)</t>
        </is>
      </c>
      <c r="B15" s="4" t="inlineStr">
        <is>
          <t>8 years 1 month 6 days</t>
        </is>
      </c>
    </row>
    <row r="16">
      <c r="A16" s="4" t="inlineStr">
        <is>
          <t>Cost</t>
        </is>
      </c>
      <c r="B16" s="5" t="n">
        <v>1122612</v>
      </c>
      <c r="C16" s="6" t="n">
        <v>1153096</v>
      </c>
    </row>
    <row r="17">
      <c r="A17" s="4" t="inlineStr">
        <is>
          <t>Accumulated Amortization</t>
        </is>
      </c>
      <c r="B17" s="6" t="n">
        <v>-436902</v>
      </c>
      <c r="C17" s="6" t="n">
        <v>-328587</v>
      </c>
    </row>
    <row r="18">
      <c r="A18" s="4" t="inlineStr">
        <is>
          <t>Net</t>
        </is>
      </c>
      <c r="B18" s="5" t="n">
        <v>685710</v>
      </c>
      <c r="C18" s="6" t="n">
        <v>824509</v>
      </c>
    </row>
    <row r="19">
      <c r="A19" s="4" t="inlineStr">
        <is>
          <t>Other intangible assets</t>
        </is>
      </c>
    </row>
    <row r="20">
      <c r="A20" s="3" t="inlineStr">
        <is>
          <t>Finite-Lived Intangible Assets [Line Items]</t>
        </is>
      </c>
    </row>
    <row r="21">
      <c r="A21" s="4" t="inlineStr">
        <is>
          <t>Weighted- Average Amortization Period (in years)</t>
        </is>
      </c>
      <c r="B21" s="4" t="inlineStr">
        <is>
          <t>4 years 10 months 24 days</t>
        </is>
      </c>
    </row>
    <row r="22">
      <c r="A22" s="4" t="inlineStr">
        <is>
          <t>Cost</t>
        </is>
      </c>
      <c r="B22" s="5" t="n">
        <v>133800</v>
      </c>
      <c r="C22" s="6" t="n">
        <v>133800</v>
      </c>
    </row>
    <row r="23">
      <c r="A23" s="4" t="inlineStr">
        <is>
          <t>Accumulated Amortization</t>
        </is>
      </c>
      <c r="B23" s="6" t="n">
        <v>-58013</v>
      </c>
      <c r="C23" s="6" t="n">
        <v>-33078</v>
      </c>
    </row>
    <row r="24">
      <c r="A24" s="4" t="inlineStr">
        <is>
          <t>Net</t>
        </is>
      </c>
      <c r="B24" s="5" t="n">
        <v>75787</v>
      </c>
      <c r="C24" s="5" t="n">
        <v>10072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t>
        </is>
      </c>
      <c r="B4" s="5" t="n">
        <v>172701</v>
      </c>
      <c r="C4" s="5" t="n">
        <v>174967</v>
      </c>
      <c r="D4" s="5" t="n">
        <v>1439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1</t>
        </is>
      </c>
      <c r="C1" s="2" t="inlineStr">
        <is>
          <t>Dec. 31, 2020</t>
        </is>
      </c>
    </row>
    <row r="2">
      <c r="A2" s="3" t="inlineStr">
        <is>
          <t>Future Amortization</t>
        </is>
      </c>
    </row>
    <row r="3">
      <c r="A3" s="4" t="inlineStr">
        <is>
          <t>2022</t>
        </is>
      </c>
      <c r="B3" s="5" t="n">
        <v>158907</v>
      </c>
    </row>
    <row r="4">
      <c r="A4" s="4" t="inlineStr">
        <is>
          <t>2023</t>
        </is>
      </c>
      <c r="B4" s="6" t="n">
        <v>146196</v>
      </c>
    </row>
    <row r="5">
      <c r="A5" s="4" t="inlineStr">
        <is>
          <t>2024</t>
        </is>
      </c>
      <c r="B5" s="6" t="n">
        <v>136300</v>
      </c>
    </row>
    <row r="6">
      <c r="A6" s="4" t="inlineStr">
        <is>
          <t>2025</t>
        </is>
      </c>
      <c r="B6" s="6" t="n">
        <v>97526</v>
      </c>
    </row>
    <row r="7">
      <c r="A7" s="4" t="inlineStr">
        <is>
          <t>2026</t>
        </is>
      </c>
      <c r="B7" s="6" t="n">
        <v>53192</v>
      </c>
    </row>
    <row r="8">
      <c r="A8" s="4" t="inlineStr">
        <is>
          <t>Thereafter</t>
        </is>
      </c>
      <c r="B8" s="6" t="n">
        <v>169376</v>
      </c>
    </row>
    <row r="9">
      <c r="A9" s="4" t="inlineStr">
        <is>
          <t>Net</t>
        </is>
      </c>
      <c r="B9" s="5" t="n">
        <v>761497</v>
      </c>
      <c r="C9" s="5" t="n">
        <v>9252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Dec. 31, 2021</t>
        </is>
      </c>
      <c r="C1" s="2" t="inlineStr">
        <is>
          <t>Dec. 31, 2020</t>
        </is>
      </c>
    </row>
    <row r="2">
      <c r="A2" s="3" t="inlineStr">
        <is>
          <t>Payables and Accruals [Abstract]</t>
        </is>
      </c>
    </row>
    <row r="3">
      <c r="A3" s="4" t="inlineStr">
        <is>
          <t>Accounts payable</t>
        </is>
      </c>
      <c r="B3" s="5" t="n">
        <v>131084</v>
      </c>
      <c r="C3" s="5" t="n">
        <v>153140</v>
      </c>
    </row>
    <row r="4">
      <c r="A4" s="4" t="inlineStr">
        <is>
          <t>Accrued returns allowance</t>
        </is>
      </c>
      <c r="B4" s="6" t="n">
        <v>161978</v>
      </c>
      <c r="C4" s="6" t="n">
        <v>174984</v>
      </c>
    </row>
    <row r="5">
      <c r="A5" s="4" t="inlineStr">
        <is>
          <t>Accrued compensation</t>
        </is>
      </c>
      <c r="B5" s="6" t="n">
        <v>62098</v>
      </c>
      <c r="C5" s="6" t="n">
        <v>58922</v>
      </c>
    </row>
    <row r="6">
      <c r="A6" s="4" t="inlineStr">
        <is>
          <t>Accrued Medicaid and commercial rebates</t>
        </is>
      </c>
      <c r="B6" s="6" t="n">
        <v>85737</v>
      </c>
      <c r="C6" s="6" t="n">
        <v>131088</v>
      </c>
    </row>
    <row r="7">
      <c r="A7" s="4" t="inlineStr">
        <is>
          <t>Accrued royalties</t>
        </is>
      </c>
      <c r="B7" s="6" t="n">
        <v>20893</v>
      </c>
      <c r="C7" s="6" t="n">
        <v>21777</v>
      </c>
    </row>
    <row r="8">
      <c r="A8" s="4" t="inlineStr">
        <is>
          <t>Commercial chargebacks and rebates</t>
        </is>
      </c>
      <c r="B8" s="6" t="n">
        <v>10226</v>
      </c>
      <c r="C8" s="6" t="n">
        <v>10226</v>
      </c>
    </row>
    <row r="9">
      <c r="A9" s="4" t="inlineStr">
        <is>
          <t>Accrued professional fees</t>
        </is>
      </c>
      <c r="B9" s="6" t="n">
        <v>9926</v>
      </c>
      <c r="C9" s="6" t="n">
        <v>10748</v>
      </c>
    </row>
    <row r="10">
      <c r="A10" s="4" t="inlineStr">
        <is>
          <t>Taxes payable</t>
        </is>
      </c>
      <c r="B10" s="6" t="n">
        <v>2523</v>
      </c>
      <c r="C10" s="6" t="n">
        <v>5538</v>
      </c>
    </row>
    <row r="11">
      <c r="A11" s="4" t="inlineStr">
        <is>
          <t>Liabilities for legal proceedings and claims</t>
        </is>
      </c>
      <c r="B11" s="6" t="n">
        <v>58000</v>
      </c>
      <c r="C11" s="6" t="n">
        <v>11000</v>
      </c>
    </row>
    <row r="12">
      <c r="A12" s="4" t="inlineStr">
        <is>
          <t>Accrued other</t>
        </is>
      </c>
      <c r="B12" s="6" t="n">
        <v>40880</v>
      </c>
      <c r="C12" s="6" t="n">
        <v>34444</v>
      </c>
    </row>
    <row r="13">
      <c r="A13" s="4" t="inlineStr">
        <is>
          <t>Total accounts payable and accrued expenses</t>
        </is>
      </c>
      <c r="B13" s="5" t="n">
        <v>583345</v>
      </c>
      <c r="C13" s="5" t="n">
        <v>6118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1</t>
        </is>
      </c>
      <c r="C1" s="2" t="inlineStr">
        <is>
          <t>Dec. 31, 2020</t>
        </is>
      </c>
    </row>
    <row r="2">
      <c r="A2" s="3" t="inlineStr">
        <is>
          <t>Debt Instrument [Line Items]</t>
        </is>
      </c>
    </row>
    <row r="3">
      <c r="A3" s="4" t="inlineStr">
        <is>
          <t>Long-term debt</t>
        </is>
      </c>
      <c r="B3" s="5" t="n">
        <v>2730750</v>
      </c>
      <c r="C3" s="5" t="n">
        <v>2805750</v>
      </c>
    </row>
    <row r="4">
      <c r="A4" s="4" t="inlineStr">
        <is>
          <t>Less: debt issuance costs</t>
        </is>
      </c>
      <c r="B4" s="6" t="n">
        <v>-20083</v>
      </c>
      <c r="C4" s="6" t="n">
        <v>-26258</v>
      </c>
    </row>
    <row r="5">
      <c r="A5" s="4" t="inlineStr">
        <is>
          <t>Total debt, net of debt issuance costs</t>
        </is>
      </c>
      <c r="B5" s="6" t="n">
        <v>2710667</v>
      </c>
      <c r="C5" s="6" t="n">
        <v>2779492</v>
      </c>
    </row>
    <row r="6">
      <c r="A6" s="4" t="inlineStr">
        <is>
          <t>Less: current portion of long-term debt</t>
        </is>
      </c>
      <c r="B6" s="6" t="n">
        <v>-30614</v>
      </c>
      <c r="C6" s="6" t="n">
        <v>-44228</v>
      </c>
    </row>
    <row r="7">
      <c r="A7" s="4" t="inlineStr">
        <is>
          <t>Total long-term debt, net</t>
        </is>
      </c>
      <c r="B7" s="6" t="n">
        <v>2680053</v>
      </c>
      <c r="C7" s="6" t="n">
        <v>2735264</v>
      </c>
    </row>
    <row r="8">
      <c r="A8" s="4" t="inlineStr">
        <is>
          <t>Other</t>
        </is>
      </c>
    </row>
    <row r="9">
      <c r="A9" s="3" t="inlineStr">
        <is>
          <t>Debt Instrument [Line Items]</t>
        </is>
      </c>
    </row>
    <row r="10">
      <c r="A10" s="4" t="inlineStr">
        <is>
          <t>Long-term debt</t>
        </is>
      </c>
      <c r="B10" s="6" t="n">
        <v>624</v>
      </c>
      <c r="C10" s="6" t="n">
        <v>624</v>
      </c>
    </row>
    <row r="11">
      <c r="A11" s="4" t="inlineStr">
        <is>
          <t>Term Loan due May 2025</t>
        </is>
      </c>
    </row>
    <row r="12">
      <c r="A12" s="3" t="inlineStr">
        <is>
          <t>Debt Instrument [Line Items]</t>
        </is>
      </c>
    </row>
    <row r="13">
      <c r="A13" s="4" t="inlineStr">
        <is>
          <t>Long-term debt</t>
        </is>
      </c>
      <c r="B13" s="6" t="n">
        <v>2590876</v>
      </c>
      <c r="C13" s="6" t="n">
        <v>2631876</v>
      </c>
    </row>
    <row r="14">
      <c r="A14" s="4" t="inlineStr">
        <is>
          <t>Rondo Term Loan due January 2025</t>
        </is>
      </c>
    </row>
    <row r="15">
      <c r="A15" s="3" t="inlineStr">
        <is>
          <t>Debt Instrument [Line Items]</t>
        </is>
      </c>
    </row>
    <row r="16">
      <c r="A16" s="4" t="inlineStr">
        <is>
          <t>Long-term debt</t>
        </is>
      </c>
      <c r="B16" s="5" t="n">
        <v>139250</v>
      </c>
      <c r="C16" s="5" t="n">
        <v>1732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s>
  <sheetData>
    <row r="1">
      <c r="A1" s="1" t="inlineStr">
        <is>
          <t>Debt - Additional Information (Details) - USD ($)</t>
        </is>
      </c>
      <c r="B1" s="2" t="inlineStr">
        <is>
          <t>Dec. 31, 2021</t>
        </is>
      </c>
      <c r="C1" s="2" t="inlineStr">
        <is>
          <t>Jan. 31, 2020</t>
        </is>
      </c>
      <c r="D1" s="2" t="inlineStr">
        <is>
          <t>Sep. 30, 2021</t>
        </is>
      </c>
      <c r="E1" s="2" t="inlineStr">
        <is>
          <t>Dec. 31, 2021</t>
        </is>
      </c>
      <c r="F1" s="2" t="inlineStr">
        <is>
          <t>Dec. 31, 2020</t>
        </is>
      </c>
      <c r="G1" s="2" t="inlineStr">
        <is>
          <t>Dec. 31, 2019</t>
        </is>
      </c>
      <c r="H1" s="2" t="inlineStr">
        <is>
          <t>Mar. 31, 2021</t>
        </is>
      </c>
      <c r="I1" s="2" t="inlineStr">
        <is>
          <t>Mar. 31, 2020</t>
        </is>
      </c>
      <c r="J1" s="2" t="inlineStr">
        <is>
          <t>Oct. 31, 2019</t>
        </is>
      </c>
      <c r="K1" s="2" t="inlineStr">
        <is>
          <t>May 04, 2018</t>
        </is>
      </c>
    </row>
    <row r="2">
      <c r="A2" s="3" t="inlineStr">
        <is>
          <t>Debt Instrument [Line Items]</t>
        </is>
      </c>
    </row>
    <row r="3">
      <c r="A3" s="4" t="inlineStr">
        <is>
          <t>Amortization of debt issuance costs</t>
        </is>
      </c>
      <c r="E3" s="5" t="n">
        <v>9203000</v>
      </c>
      <c r="F3" s="5" t="n">
        <v>8678000</v>
      </c>
      <c r="G3" s="5" t="n">
        <v>6478000</v>
      </c>
    </row>
    <row r="4">
      <c r="A4" s="4" t="inlineStr">
        <is>
          <t>Interest Rate Lock Agreement</t>
        </is>
      </c>
    </row>
    <row r="5">
      <c r="A5" s="3" t="inlineStr">
        <is>
          <t>Debt Instrument [Line Items]</t>
        </is>
      </c>
    </row>
    <row r="6">
      <c r="A6" s="4" t="inlineStr">
        <is>
          <t>Notional amount</t>
        </is>
      </c>
      <c r="J6" s="5" t="n">
        <v>1300000000</v>
      </c>
    </row>
    <row r="7">
      <c r="A7" s="4" t="inlineStr">
        <is>
          <t>Term Loan due May 2025</t>
        </is>
      </c>
    </row>
    <row r="8">
      <c r="A8" s="3" t="inlineStr">
        <is>
          <t>Debt Instrument [Line Items]</t>
        </is>
      </c>
    </row>
    <row r="9">
      <c r="A9" s="4" t="inlineStr">
        <is>
          <t>Amortization of debt issuance costs</t>
        </is>
      </c>
      <c r="E9" s="5" t="n">
        <v>6000000</v>
      </c>
      <c r="F9" s="5" t="n">
        <v>6000000</v>
      </c>
      <c r="G9" s="5" t="n">
        <v>6000000</v>
      </c>
    </row>
    <row r="10">
      <c r="A10" s="4" t="inlineStr">
        <is>
          <t>Rondo Term Loan</t>
        </is>
      </c>
    </row>
    <row r="11">
      <c r="A11" s="3" t="inlineStr">
        <is>
          <t>Debt Instrument [Line Items]</t>
        </is>
      </c>
    </row>
    <row r="12">
      <c r="A12" s="4" t="inlineStr">
        <is>
          <t>Principal amount of debt</t>
        </is>
      </c>
      <c r="C12" s="5" t="n">
        <v>180000000</v>
      </c>
    </row>
    <row r="13">
      <c r="A13" s="4" t="inlineStr">
        <is>
          <t>Quarterly installment rate</t>
        </is>
      </c>
      <c r="C13" s="4" t="inlineStr">
        <is>
          <t>5.00%</t>
        </is>
      </c>
    </row>
    <row r="14">
      <c r="A14" s="4" t="inlineStr">
        <is>
          <t>Debt issuance costs, gross</t>
        </is>
      </c>
      <c r="C14" s="5" t="n">
        <v>3000000</v>
      </c>
    </row>
    <row r="15">
      <c r="A15" s="4" t="inlineStr">
        <is>
          <t>Rondo Credit Facility</t>
        </is>
      </c>
    </row>
    <row r="16">
      <c r="A16" s="3" t="inlineStr">
        <is>
          <t>Debt Instrument [Line Items]</t>
        </is>
      </c>
    </row>
    <row r="17">
      <c r="A17" s="4" t="inlineStr">
        <is>
          <t>Basis spread on variable rate</t>
        </is>
      </c>
      <c r="B17" s="4" t="inlineStr">
        <is>
          <t>2.50%</t>
        </is>
      </c>
      <c r="C17" s="4" t="inlineStr">
        <is>
          <t>3.00%</t>
        </is>
      </c>
    </row>
    <row r="18">
      <c r="A18" s="4" t="inlineStr">
        <is>
          <t>Commitment fee, as a percent</t>
        </is>
      </c>
      <c r="C18" s="4" t="inlineStr">
        <is>
          <t>0.25%</t>
        </is>
      </c>
    </row>
    <row r="19">
      <c r="A19" s="4" t="inlineStr">
        <is>
          <t>Commitment fee percentage on unused capacity</t>
        </is>
      </c>
      <c r="E19" s="4" t="inlineStr">
        <is>
          <t>0.25%</t>
        </is>
      </c>
    </row>
    <row r="20">
      <c r="A20" s="4" t="inlineStr">
        <is>
          <t>Debt issuance costs, gross</t>
        </is>
      </c>
      <c r="C20" s="5" t="n">
        <v>1000000</v>
      </c>
    </row>
    <row r="21">
      <c r="A21" s="4" t="inlineStr">
        <is>
          <t>Rondo Credit Facility | Minimum</t>
        </is>
      </c>
    </row>
    <row r="22">
      <c r="A22" s="3" t="inlineStr">
        <is>
          <t>Debt Instrument [Line Items]</t>
        </is>
      </c>
    </row>
    <row r="23">
      <c r="A23" s="4" t="inlineStr">
        <is>
          <t>Commitment fee percentage on unused capacity</t>
        </is>
      </c>
      <c r="E23" s="4" t="inlineStr">
        <is>
          <t>0.25%</t>
        </is>
      </c>
    </row>
    <row r="24">
      <c r="A24" s="4" t="inlineStr">
        <is>
          <t>Rondo Credit Facility | Maximum</t>
        </is>
      </c>
    </row>
    <row r="25">
      <c r="A25" s="3" t="inlineStr">
        <is>
          <t>Debt Instrument [Line Items]</t>
        </is>
      </c>
    </row>
    <row r="26">
      <c r="A26" s="4" t="inlineStr">
        <is>
          <t>Commitment fee percentage on unused capacity</t>
        </is>
      </c>
      <c r="E26" s="4" t="inlineStr">
        <is>
          <t>0.50%</t>
        </is>
      </c>
    </row>
    <row r="27">
      <c r="A27" s="4" t="inlineStr">
        <is>
          <t>Amortization of debt issuance costs</t>
        </is>
      </c>
      <c r="E27" s="5" t="n">
        <v>1000000</v>
      </c>
    </row>
    <row r="28">
      <c r="A28" s="4" t="inlineStr">
        <is>
          <t>Rondo Revolving Credit Facility</t>
        </is>
      </c>
    </row>
    <row r="29">
      <c r="A29" s="3" t="inlineStr">
        <is>
          <t>Debt Instrument [Line Items]</t>
        </is>
      </c>
    </row>
    <row r="30">
      <c r="A30" s="4" t="inlineStr">
        <is>
          <t>Maximum borrowing capacity</t>
        </is>
      </c>
      <c r="C30" s="6" t="n">
        <v>30000000</v>
      </c>
    </row>
    <row r="31">
      <c r="A31" s="4" t="inlineStr">
        <is>
          <t>Outstanding borrowings on credit facility</t>
        </is>
      </c>
      <c r="B31" s="5" t="n">
        <v>0</v>
      </c>
      <c r="E31" s="5" t="n">
        <v>0</v>
      </c>
    </row>
    <row r="32">
      <c r="A32" s="4" t="inlineStr">
        <is>
          <t>Senior Secured Credit Facility | Senior Credit Facility Term Loan Due May 2025</t>
        </is>
      </c>
    </row>
    <row r="33">
      <c r="A33" s="3" t="inlineStr">
        <is>
          <t>Debt Instrument [Line Items]</t>
        </is>
      </c>
    </row>
    <row r="34">
      <c r="A34" s="4" t="inlineStr">
        <is>
          <t>Principal amount of debt</t>
        </is>
      </c>
      <c r="H34" s="5" t="n">
        <v>14000000</v>
      </c>
      <c r="K34" s="5" t="n">
        <v>2700000000</v>
      </c>
    </row>
    <row r="35">
      <c r="A35" s="4" t="inlineStr">
        <is>
          <t>Quarterly installment rate</t>
        </is>
      </c>
      <c r="K35" s="4" t="inlineStr">
        <is>
          <t>1.00%</t>
        </is>
      </c>
    </row>
    <row r="36">
      <c r="A36" s="4" t="inlineStr">
        <is>
          <t>Repayments of principal in next twelve months</t>
        </is>
      </c>
      <c r="K36" s="5" t="n">
        <v>6750000</v>
      </c>
    </row>
    <row r="37">
      <c r="A37" s="4" t="inlineStr">
        <is>
          <t>Repayments of principal in year two</t>
        </is>
      </c>
      <c r="K37" s="6" t="n">
        <v>6750000</v>
      </c>
    </row>
    <row r="38">
      <c r="A38" s="4" t="inlineStr">
        <is>
          <t>Repayments of principal in year three</t>
        </is>
      </c>
      <c r="K38" s="6" t="n">
        <v>6750000</v>
      </c>
    </row>
    <row r="39">
      <c r="A39" s="4" t="inlineStr">
        <is>
          <t>Repayments of principal in year four</t>
        </is>
      </c>
      <c r="K39" s="6" t="n">
        <v>6750000</v>
      </c>
    </row>
    <row r="40">
      <c r="A40" s="4" t="inlineStr">
        <is>
          <t>Debt issuance costs, gross</t>
        </is>
      </c>
      <c r="K40" s="6" t="n">
        <v>38000000</v>
      </c>
    </row>
    <row r="41">
      <c r="A41" s="4" t="inlineStr">
        <is>
          <t>Senior Secured Credit Facility | Senior Credit Facility Term Loan Due May 2025 | London Interbank Offered Rate (LIBOR)</t>
        </is>
      </c>
    </row>
    <row r="42">
      <c r="A42" s="3" t="inlineStr">
        <is>
          <t>Debt Instrument [Line Items]</t>
        </is>
      </c>
    </row>
    <row r="43">
      <c r="A43" s="4" t="inlineStr">
        <is>
          <t>Basis spread on variable rate</t>
        </is>
      </c>
      <c r="E43" s="4" t="inlineStr">
        <is>
          <t>3.50%</t>
        </is>
      </c>
    </row>
    <row r="44">
      <c r="A44" s="4" t="inlineStr">
        <is>
          <t>Line of Credit | Senior Secured Credit Facilities</t>
        </is>
      </c>
    </row>
    <row r="45">
      <c r="A45" s="3" t="inlineStr">
        <is>
          <t>Debt Instrument [Line Items]</t>
        </is>
      </c>
    </row>
    <row r="46">
      <c r="A46" s="4" t="inlineStr">
        <is>
          <t>Maximum borrowing capacity</t>
        </is>
      </c>
      <c r="K46" s="5" t="n">
        <v>500000000</v>
      </c>
    </row>
    <row r="47">
      <c r="A47" s="4" t="inlineStr">
        <is>
          <t>Remaining borrowing capacity</t>
        </is>
      </c>
      <c r="B47" s="6" t="n">
        <v>489000000</v>
      </c>
      <c r="E47" s="5" t="n">
        <v>489000000</v>
      </c>
    </row>
    <row r="48">
      <c r="A48" s="4" t="inlineStr">
        <is>
          <t>Commitment fee, as a percent</t>
        </is>
      </c>
      <c r="K48" s="4" t="inlineStr">
        <is>
          <t>0.25%</t>
        </is>
      </c>
    </row>
    <row r="49">
      <c r="A49" s="4" t="inlineStr">
        <is>
          <t>Outstanding borrowings on credit facility</t>
        </is>
      </c>
      <c r="I49" s="5" t="n">
        <v>300000000</v>
      </c>
    </row>
    <row r="50">
      <c r="A50" s="4" t="inlineStr">
        <is>
          <t>Commitment fee percentage on unused capacity</t>
        </is>
      </c>
      <c r="E50" s="4" t="inlineStr">
        <is>
          <t>0.375%</t>
        </is>
      </c>
    </row>
    <row r="51">
      <c r="A51" s="4" t="inlineStr">
        <is>
          <t>Debt issuance costs, gross</t>
        </is>
      </c>
      <c r="K51" s="5" t="n">
        <v>5000000</v>
      </c>
    </row>
    <row r="52">
      <c r="A52" s="4" t="inlineStr">
        <is>
          <t>Line of Credit | Senior Secured Credit Facilities | Minimum</t>
        </is>
      </c>
    </row>
    <row r="53">
      <c r="A53" s="3" t="inlineStr">
        <is>
          <t>Debt Instrument [Line Items]</t>
        </is>
      </c>
    </row>
    <row r="54">
      <c r="A54" s="4" t="inlineStr">
        <is>
          <t>Commitment fee percentage on unused capacity</t>
        </is>
      </c>
      <c r="E54" s="4" t="inlineStr">
        <is>
          <t>0.25%</t>
        </is>
      </c>
    </row>
    <row r="55">
      <c r="A55" s="4" t="inlineStr">
        <is>
          <t>Line of Credit | Senior Secured Credit Facilities | Maximum</t>
        </is>
      </c>
    </row>
    <row r="56">
      <c r="A56" s="3" t="inlineStr">
        <is>
          <t>Debt Instrument [Line Items]</t>
        </is>
      </c>
    </row>
    <row r="57">
      <c r="A57" s="4" t="inlineStr">
        <is>
          <t>Commitment fee percentage on unused capacity</t>
        </is>
      </c>
      <c r="E57" s="4" t="inlineStr">
        <is>
          <t>0.375%</t>
        </is>
      </c>
    </row>
    <row r="58">
      <c r="A58" s="4" t="inlineStr">
        <is>
          <t>Line of Credit | Senior Secured Credit Facilities | London Interbank Offered Rate (LIBOR)</t>
        </is>
      </c>
    </row>
    <row r="59">
      <c r="A59" s="3" t="inlineStr">
        <is>
          <t>Debt Instrument [Line Items]</t>
        </is>
      </c>
    </row>
    <row r="60">
      <c r="A60" s="4" t="inlineStr">
        <is>
          <t>Basis spread on variable rate</t>
        </is>
      </c>
      <c r="E60" s="4" t="inlineStr">
        <is>
          <t>1.25%</t>
        </is>
      </c>
    </row>
    <row r="61">
      <c r="A61" s="4" t="inlineStr">
        <is>
          <t>Line of Credit | Senior Secured Credit Facilities | Letter of Credit</t>
        </is>
      </c>
    </row>
    <row r="62">
      <c r="A62" s="3" t="inlineStr">
        <is>
          <t>Debt Instrument [Line Items]</t>
        </is>
      </c>
    </row>
    <row r="63">
      <c r="A63" s="4" t="inlineStr">
        <is>
          <t>Remaining borrowing capacity</t>
        </is>
      </c>
      <c r="K63" s="5" t="n">
        <v>25000000</v>
      </c>
    </row>
    <row r="64">
      <c r="A64" s="4" t="inlineStr">
        <is>
          <t>Line of Credit | Senior Secured Asset-Backed Credit Facility</t>
        </is>
      </c>
    </row>
    <row r="65">
      <c r="A65" s="3" t="inlineStr">
        <is>
          <t>Debt Instrument [Line Items]</t>
        </is>
      </c>
    </row>
    <row r="66">
      <c r="A66" s="4" t="inlineStr">
        <is>
          <t>Outstanding borrowings on credit facility</t>
        </is>
      </c>
      <c r="B66" s="6" t="n">
        <v>0</v>
      </c>
      <c r="E66" s="5" t="n">
        <v>0</v>
      </c>
    </row>
    <row r="67">
      <c r="A67" s="4" t="inlineStr">
        <is>
          <t>Rondo Term Loan</t>
        </is>
      </c>
    </row>
    <row r="68">
      <c r="A68" s="3" t="inlineStr">
        <is>
          <t>Debt Instrument [Line Items]</t>
        </is>
      </c>
    </row>
    <row r="69">
      <c r="A69" s="4" t="inlineStr">
        <is>
          <t>Prepayment of outstanding principal</t>
        </is>
      </c>
      <c r="D69" s="5" t="n">
        <v>25000000</v>
      </c>
    </row>
    <row r="70">
      <c r="A70" s="4" t="inlineStr">
        <is>
          <t>Repayments of principal in next twelve months</t>
        </is>
      </c>
      <c r="B70" s="6" t="n">
        <v>9000000</v>
      </c>
      <c r="E70" s="6" t="n">
        <v>9000000</v>
      </c>
    </row>
    <row r="71">
      <c r="A71" s="4" t="inlineStr">
        <is>
          <t>Repayments of principal in year two</t>
        </is>
      </c>
      <c r="B71" s="6" t="n">
        <v>9000000</v>
      </c>
      <c r="E71" s="6" t="n">
        <v>9000000</v>
      </c>
    </row>
    <row r="72">
      <c r="A72" s="4" t="inlineStr">
        <is>
          <t>Repayments of principal in year three</t>
        </is>
      </c>
      <c r="B72" s="6" t="n">
        <v>9000000</v>
      </c>
      <c r="E72" s="6" t="n">
        <v>9000000</v>
      </c>
    </row>
    <row r="73">
      <c r="A73" s="4" t="inlineStr">
        <is>
          <t>Repayments of principal in year four</t>
        </is>
      </c>
      <c r="B73" s="5" t="n">
        <v>9000000</v>
      </c>
      <c r="E73" s="6" t="n">
        <v>9000000</v>
      </c>
    </row>
    <row r="74">
      <c r="A74" s="4" t="inlineStr">
        <is>
          <t>Long Term Promissory Notes | AvKARE and R&amp;S Acquisitions</t>
        </is>
      </c>
    </row>
    <row r="75">
      <c r="A75" s="3" t="inlineStr">
        <is>
          <t>Debt Instrument [Line Items]</t>
        </is>
      </c>
    </row>
    <row r="76">
      <c r="A76" s="4" t="inlineStr">
        <is>
          <t>Amortization of debt issuance costs</t>
        </is>
      </c>
      <c r="E76" s="5" t="n">
        <v>1000000</v>
      </c>
    </row>
    <row r="77">
      <c r="A77" s="4" t="inlineStr">
        <is>
          <t>Liabilities incurred</t>
        </is>
      </c>
      <c r="C77" s="5" t="n">
        <v>44000000</v>
      </c>
    </row>
    <row r="78">
      <c r="A78" s="4" t="inlineStr">
        <is>
          <t>Stated interest rate</t>
        </is>
      </c>
      <c r="C78" s="4" t="inlineStr">
        <is>
          <t>5.00%</t>
        </is>
      </c>
    </row>
    <row r="79">
      <c r="A79" s="4" t="inlineStr">
        <is>
          <t>Liabilities incurred, fair value</t>
        </is>
      </c>
      <c r="C79" s="5" t="n">
        <v>35033000</v>
      </c>
    </row>
    <row r="80">
      <c r="A80" s="4" t="inlineStr">
        <is>
          <t>Unamortized discount</t>
        </is>
      </c>
      <c r="C80" s="6" t="n">
        <v>9000000</v>
      </c>
    </row>
    <row r="81">
      <c r="A81" s="4" t="inlineStr">
        <is>
          <t>Short Term Promissory Notes | AvKARE and R&amp;S Acquisitions</t>
        </is>
      </c>
    </row>
    <row r="82">
      <c r="A82" s="3" t="inlineStr">
        <is>
          <t>Debt Instrument [Line Items]</t>
        </is>
      </c>
    </row>
    <row r="83">
      <c r="A83" s="4" t="inlineStr">
        <is>
          <t>Liabilities incurred</t>
        </is>
      </c>
      <c r="C83" s="5" t="n">
        <v>1000000</v>
      </c>
    </row>
    <row r="84">
      <c r="A84" s="4" t="inlineStr">
        <is>
          <t>Stated interest rate</t>
        </is>
      </c>
      <c r="C84" s="4" t="inlineStr">
        <is>
          <t>1.60%</t>
        </is>
      </c>
    </row>
    <row r="85">
      <c r="A85" s="4" t="inlineStr">
        <is>
          <t>Liabilities incurred, fair value</t>
        </is>
      </c>
      <c r="C85" s="5" t="n">
        <v>1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1</t>
        </is>
      </c>
      <c r="C1" s="2" t="inlineStr">
        <is>
          <t>Dec. 31, 2020</t>
        </is>
      </c>
    </row>
    <row r="2">
      <c r="A2" s="3" t="inlineStr">
        <is>
          <t>Other Liabilities [Line Items]</t>
        </is>
      </c>
    </row>
    <row r="3">
      <c r="A3" s="4" t="inlineStr">
        <is>
          <t>Other long-term liabilities</t>
        </is>
      </c>
      <c r="B3" s="5" t="n">
        <v>38903</v>
      </c>
      <c r="C3" s="5" t="n">
        <v>83365</v>
      </c>
    </row>
    <row r="4">
      <c r="A4" s="4" t="inlineStr">
        <is>
          <t>Deferred compensation plan liabilities</t>
        </is>
      </c>
      <c r="B4" s="6" t="n">
        <v>13883</v>
      </c>
      <c r="C4" s="6" t="n">
        <v>14007</v>
      </c>
    </row>
    <row r="5">
      <c r="A5" s="4" t="inlineStr">
        <is>
          <t>Interest rate swap</t>
        </is>
      </c>
    </row>
    <row r="6">
      <c r="A6" s="3" t="inlineStr">
        <is>
          <t>Other Liabilities [Line Items]</t>
        </is>
      </c>
    </row>
    <row r="7">
      <c r="A7" s="4" t="inlineStr">
        <is>
          <t>Other long-term liabilities</t>
        </is>
      </c>
      <c r="B7" s="6" t="n">
        <v>11473</v>
      </c>
      <c r="C7" s="6" t="n">
        <v>53903</v>
      </c>
    </row>
    <row r="8">
      <c r="A8" s="4" t="inlineStr">
        <is>
          <t>Uncertain tax positions</t>
        </is>
      </c>
    </row>
    <row r="9">
      <c r="A9" s="3" t="inlineStr">
        <is>
          <t>Other Liabilities [Line Items]</t>
        </is>
      </c>
    </row>
    <row r="10">
      <c r="A10" s="4" t="inlineStr">
        <is>
          <t>Other long-term liabilities</t>
        </is>
      </c>
      <c r="B10" s="6" t="n">
        <v>3177</v>
      </c>
      <c r="C10" s="6" t="n">
        <v>3065</v>
      </c>
    </row>
    <row r="11">
      <c r="A11" s="4" t="inlineStr">
        <is>
          <t>Long-term compensation</t>
        </is>
      </c>
    </row>
    <row r="12">
      <c r="A12" s="3" t="inlineStr">
        <is>
          <t>Other Liabilities [Line Items]</t>
        </is>
      </c>
    </row>
    <row r="13">
      <c r="A13" s="4" t="inlineStr">
        <is>
          <t>Other long-term liabilities</t>
        </is>
      </c>
      <c r="B13" s="6" t="n">
        <v>21589</v>
      </c>
      <c r="C13" s="6" t="n">
        <v>20542</v>
      </c>
    </row>
    <row r="14">
      <c r="A14" s="4" t="inlineStr">
        <is>
          <t>Deferred compensation plan liabilities</t>
        </is>
      </c>
      <c r="B14" s="6" t="n">
        <v>12000</v>
      </c>
    </row>
    <row r="15">
      <c r="A15" s="4" t="inlineStr">
        <is>
          <t>Long-term employee benefit</t>
        </is>
      </c>
      <c r="B15" s="6" t="n">
        <v>8000</v>
      </c>
    </row>
    <row r="16">
      <c r="A16" s="4" t="inlineStr">
        <is>
          <t>Other long-term liabilities</t>
        </is>
      </c>
    </row>
    <row r="17">
      <c r="A17" s="3" t="inlineStr">
        <is>
          <t>Other Liabilities [Line Items]</t>
        </is>
      </c>
    </row>
    <row r="18">
      <c r="A18" s="4" t="inlineStr">
        <is>
          <t>Other long-term liabilities</t>
        </is>
      </c>
      <c r="B18" s="5" t="n">
        <v>2664</v>
      </c>
      <c r="C18" s="6" t="n">
        <v>5855</v>
      </c>
    </row>
    <row r="19">
      <c r="A19" s="4" t="inlineStr">
        <is>
          <t>Financing Lease Liabilities Noncurrent</t>
        </is>
      </c>
    </row>
    <row r="20">
      <c r="A20" s="3" t="inlineStr">
        <is>
          <t>Other Liabilities [Line Items]</t>
        </is>
      </c>
    </row>
    <row r="21">
      <c r="A21" s="4" t="inlineStr">
        <is>
          <t>Other long-term liabilities</t>
        </is>
      </c>
      <c r="C21" s="5" t="n">
        <v>2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1</t>
        </is>
      </c>
      <c r="C1" s="2" t="inlineStr">
        <is>
          <t>Dec. 31, 2020</t>
        </is>
      </c>
    </row>
    <row r="2">
      <c r="A2" s="3" t="inlineStr">
        <is>
          <t>Liabilities</t>
        </is>
      </c>
    </row>
    <row r="3">
      <c r="A3" s="4" t="inlineStr">
        <is>
          <t>Interest rate swap</t>
        </is>
      </c>
      <c r="B3" s="5" t="n">
        <v>11473</v>
      </c>
      <c r="C3" s="5" t="n">
        <v>53903</v>
      </c>
    </row>
    <row r="4">
      <c r="A4" s="4" t="inlineStr">
        <is>
          <t>Deferred compensation plan liabilities</t>
        </is>
      </c>
      <c r="B4" s="6" t="n">
        <v>13883</v>
      </c>
      <c r="C4" s="6" t="n">
        <v>14007</v>
      </c>
    </row>
    <row r="5">
      <c r="A5" s="4" t="inlineStr">
        <is>
          <t>Contingent consideration liability</t>
        </is>
      </c>
      <c r="B5" s="6" t="n">
        <v>5900</v>
      </c>
    </row>
    <row r="6">
      <c r="A6" s="4" t="inlineStr">
        <is>
          <t>Current Liabilities</t>
        </is>
      </c>
    </row>
    <row r="7">
      <c r="A7" s="3" t="inlineStr">
        <is>
          <t>Liabilities</t>
        </is>
      </c>
    </row>
    <row r="8">
      <c r="A8" s="4" t="inlineStr">
        <is>
          <t>Deferred compensation plan liabilities</t>
        </is>
      </c>
      <c r="B8" s="6" t="n">
        <v>2000</v>
      </c>
    </row>
    <row r="9">
      <c r="A9" s="4" t="inlineStr">
        <is>
          <t>Non-current Liabilities</t>
        </is>
      </c>
    </row>
    <row r="10">
      <c r="A10" s="3" t="inlineStr">
        <is>
          <t>Liabilities</t>
        </is>
      </c>
    </row>
    <row r="11">
      <c r="A11" s="4" t="inlineStr">
        <is>
          <t>Deferred compensation plan liabilities</t>
        </is>
      </c>
      <c r="B11" s="6" t="n">
        <v>12000</v>
      </c>
    </row>
    <row r="12">
      <c r="A12" s="4" t="inlineStr">
        <is>
          <t>Quoted Prices in Active Markets (Level 1)</t>
        </is>
      </c>
    </row>
    <row r="13">
      <c r="A13" s="3" t="inlineStr">
        <is>
          <t>Liabilities</t>
        </is>
      </c>
    </row>
    <row r="14">
      <c r="A14" s="4" t="inlineStr">
        <is>
          <t>Interest rate swap</t>
        </is>
      </c>
      <c r="B14" s="6" t="n">
        <v>0</v>
      </c>
      <c r="C14" s="6" t="n">
        <v>0</v>
      </c>
    </row>
    <row r="15">
      <c r="A15" s="4" t="inlineStr">
        <is>
          <t>Deferred compensation plan liabilities</t>
        </is>
      </c>
      <c r="B15" s="6" t="n">
        <v>0</v>
      </c>
      <c r="C15" s="6" t="n">
        <v>0</v>
      </c>
    </row>
    <row r="16">
      <c r="A16" s="4" t="inlineStr">
        <is>
          <t>Contingent consideration liability</t>
        </is>
      </c>
      <c r="B16" s="6" t="n">
        <v>0</v>
      </c>
    </row>
    <row r="17">
      <c r="A17" s="4" t="inlineStr">
        <is>
          <t>Significant Other Observable Inputs (Level 2)</t>
        </is>
      </c>
    </row>
    <row r="18">
      <c r="A18" s="3" t="inlineStr">
        <is>
          <t>Liabilities</t>
        </is>
      </c>
    </row>
    <row r="19">
      <c r="A19" s="4" t="inlineStr">
        <is>
          <t>Interest rate swap</t>
        </is>
      </c>
      <c r="B19" s="6" t="n">
        <v>11473</v>
      </c>
      <c r="C19" s="6" t="n">
        <v>53903</v>
      </c>
    </row>
    <row r="20">
      <c r="A20" s="4" t="inlineStr">
        <is>
          <t>Deferred compensation plan liabilities</t>
        </is>
      </c>
      <c r="B20" s="6" t="n">
        <v>13883</v>
      </c>
      <c r="C20" s="6" t="n">
        <v>14007</v>
      </c>
    </row>
    <row r="21">
      <c r="A21" s="4" t="inlineStr">
        <is>
          <t>Contingent consideration liability</t>
        </is>
      </c>
      <c r="B21" s="6" t="n">
        <v>0</v>
      </c>
    </row>
    <row r="22">
      <c r="A22" s="4" t="inlineStr">
        <is>
          <t>Significant Unobservable Inputs (Level 3)</t>
        </is>
      </c>
    </row>
    <row r="23">
      <c r="A23" s="3" t="inlineStr">
        <is>
          <t>Liabilities</t>
        </is>
      </c>
    </row>
    <row r="24">
      <c r="A24" s="4" t="inlineStr">
        <is>
          <t>Interest rate swap</t>
        </is>
      </c>
      <c r="B24" s="6" t="n">
        <v>0</v>
      </c>
      <c r="C24" s="6" t="n">
        <v>0</v>
      </c>
    </row>
    <row r="25">
      <c r="A25" s="4" t="inlineStr">
        <is>
          <t>Deferred compensation plan liabilities</t>
        </is>
      </c>
      <c r="B25" s="6" t="n">
        <v>0</v>
      </c>
      <c r="C25" s="5" t="n">
        <v>0</v>
      </c>
    </row>
    <row r="26">
      <c r="A26" s="4" t="inlineStr">
        <is>
          <t>Contingent consideration liability</t>
        </is>
      </c>
      <c r="B26" s="5" t="n">
        <v>59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1</t>
        </is>
      </c>
      <c r="C1" s="2" t="inlineStr">
        <is>
          <t>Apr. 02, 2021</t>
        </is>
      </c>
      <c r="D1" s="2" t="inlineStr">
        <is>
          <t>Dec. 31, 2020</t>
        </is>
      </c>
    </row>
    <row r="2">
      <c r="A2" s="3" t="inlineStr">
        <is>
          <t>Fair Value, Assets and Liabilities Measured on Recurring and Nonrecurring Basis [Line Items]</t>
        </is>
      </c>
    </row>
    <row r="3">
      <c r="A3" s="4" t="inlineStr">
        <is>
          <t>Long-term debt</t>
        </is>
      </c>
      <c r="B3" s="5" t="n">
        <v>2710667</v>
      </c>
      <c r="D3" s="5" t="n">
        <v>2779492</v>
      </c>
    </row>
    <row r="4">
      <c r="A4" s="4" t="inlineStr">
        <is>
          <t>Term Loan | Rondo Partners LLC</t>
        </is>
      </c>
    </row>
    <row r="5">
      <c r="A5" s="3" t="inlineStr">
        <is>
          <t>Fair Value, Assets and Liabilities Measured on Recurring and Nonrecurring Basis [Line Items]</t>
        </is>
      </c>
    </row>
    <row r="6">
      <c r="A6" s="4" t="inlineStr">
        <is>
          <t>Long-term debt fair value</t>
        </is>
      </c>
      <c r="B6" s="6" t="n">
        <v>139000</v>
      </c>
      <c r="D6" s="6" t="n">
        <v>172000</v>
      </c>
    </row>
    <row r="7">
      <c r="A7" s="4" t="inlineStr">
        <is>
          <t>Term Loan | Significant Other Observable Inputs (Level 2)</t>
        </is>
      </c>
    </row>
    <row r="8">
      <c r="A8" s="3" t="inlineStr">
        <is>
          <t>Fair Value, Assets and Liabilities Measured on Recurring and Nonrecurring Basis [Line Items]</t>
        </is>
      </c>
    </row>
    <row r="9">
      <c r="A9" s="4" t="inlineStr">
        <is>
          <t>Long-term debt fair value</t>
        </is>
      </c>
      <c r="B9" s="6" t="n">
        <v>2600000</v>
      </c>
      <c r="D9" s="6" t="n">
        <v>2600000</v>
      </c>
    </row>
    <row r="10">
      <c r="A10" s="4" t="inlineStr">
        <is>
          <t>Promissory Notes | Significant Other Observable Inputs (Level 2)</t>
        </is>
      </c>
    </row>
    <row r="11">
      <c r="A11" s="3" t="inlineStr">
        <is>
          <t>Fair Value, Assets and Liabilities Measured on Recurring and Nonrecurring Basis [Line Items]</t>
        </is>
      </c>
    </row>
    <row r="12">
      <c r="A12" s="4" t="inlineStr">
        <is>
          <t>Long-term debt</t>
        </is>
      </c>
      <c r="B12" s="5" t="n">
        <v>38000</v>
      </c>
      <c r="D12" s="5" t="n">
        <v>36000</v>
      </c>
    </row>
    <row r="13">
      <c r="A13" s="4" t="inlineStr">
        <is>
          <t>Kashiv Specialty Pharmaceuticals, LLC</t>
        </is>
      </c>
    </row>
    <row r="14">
      <c r="A14" s="3" t="inlineStr">
        <is>
          <t>Fair Value, Assets and Liabilities Measured on Recurring and Nonrecurring Basis [Line Items]</t>
        </is>
      </c>
    </row>
    <row r="15">
      <c r="A15" s="4" t="inlineStr">
        <is>
          <t>Contingent consideration, liability, maximum</t>
        </is>
      </c>
      <c r="C15" s="5" t="n">
        <v>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 xml:space="preserve">Acquisitions and Divestitures Acquisitions Puniska Healthcare Pvt. Ltd. On November 2, 2021, the Company entered into a definitive agreement to acquire Puniska Healthcare Pvt. Ltd. (“Puniska”), a privately held manufacturer of parenteral and injectable drugs in India, and land in a transaction valued at $93 million (the "Puniska Acquisition"). Upon execution of the agreement, the Company paid $73 million with cash on hand for approximately 74% of the equity interests of Puniska. Upon approval of the transaction by the government of India, the Company will pay with cash on hand an additional $2 million for the remaining 26% of the equity interests of Puniska (included in redeemable non-controlling interests in the Company’s consolidated balance sheet as of December 31, 2021) and $14 million for the satisfaction of a preexisting payable to the sellers (included in related party payables-short term in the Company’s consolidated balance sheet as of December 31, 2021). The Company expects approval from the government of India in the first half of 2022. During December 2021, the Company paid $4 million with cash on hand for land associated with the Puniska Acquisition. For the year ended December 31, 2021, the Company incurred $1 million in transaction costs associated with the Puniska Acquisition, which were recorded in acquisition, transaction-related and integration expenses. The Puniska Acquisition, excluding the land acquired in December 2021, was accounted for under the acquisition method of accounting, with Amneal as the accounting acquirer. The preliminary purchase price was calculated as follows (in thousands): Cash (1) $ 72,880 Payable to sellers (2) 14,162 Fair value of consideration transferred $ 87,042 (1) Cash includes the payment made upon execution of the agreement. (2) Due to the short-term nature of the payable to the sellers, the principal amount approximates fair value. The following is a summary of the preliminary purchase price allocation for the Puniska Acquisition (in thousands): Fair Values as of November 1, 2021 Cash $ 165 Trade accounts receivable, net 232 Inventories 1,092 Prepaid expenses and other current assets 4,473 Property, plant and equipment 56,498 Goodwill 27,016 Operating lease-right-of-use assets 234 Other assets 1,303 Total assets acquired 91,013 Accounts payable and accrued expenses 1,732 Operating lease liabilities 234 Other long-term liabilities 263 Total liabilities assumed 2,229 Redeemable non-controlling interests 1,742 Fair value of consideration transferred $ 87,042 Goodwill is calculated as the excess of the consideration transferred and fair value of the redeemable non-controlling interests over the net assets recognized. All of the goodwill acquired in connection with the Puniska Acquisition was allocated to the Company’s Generics segment. From the acquisition date of November 2, 2021 to December 31, 2021, the Puniska Acquisition contributed an operating loss of $2 million. Kashiv Specialty Pharmaceuticals, LLC Acquisition On January 11, 2021, the Company and Kashiv Biosciences, LLC (a related party, see Note 24. Related Party Transactions ) (“Kashiv”) entered into a definitive agreement for Amneal to acquire a 98% interest in Kashiv Specialty Pharmaceuticals, LLC (“KSP”), a subsidiary of Kashiv focused on the development of innovative drug delivery platforms, novel 505(b)(2) drugs and complex generics (the “KSP Acquisition”). On April 2, 2021, the Company completed the KSP Acquisition. Under the terms of the transaction, the cash portion of the consideration was $104 million, comprised of a purchase price of $100 million (including initial and deferred consideration) and a working capital adjustment of $4 million. The cash purchase price was funded by cash on hand. For further detail of the purchase price, refer to the table below. For the year ended December 31, 2021, the Company incurred $3 million in transaction costs associated with the KSP Acquisition, which were recorded in acquisition, transaction-related and integration expenses. The KSP Acquisition was accounted for under the acquisition method of accounting, with Amneal as the accounting acquirer. The purchase price was calculated as follows (in thousands): Cash, including working capital payments $ 74,440 Deferred consideration (1) 30,099 Contingent consideration (regulatory milestones) (2) 500 Contingent consideration (royalties) (2) 5,200 Settlement of Amneal trade accounts payable due to KSP (3) (7,117) Fair value of consideration transferred $ 103,122 (1) The deferred consideration is stated at the fair value estimate of $30.1 million, which is the $30.5 million contractually stated amount less a $0.4 million discount. The deferred consideration consists of $30 million which was paid on January 11, 2022 and $0.5 million which is due on March 10, 2022. As the deferred consideration is non-interest bearing, the Company, using guideline companies and market borrowings with comparable risk profiles, discounted the deferred consideration at 1.7% over the period from April 2, 2021 to the maturity dates, for a fair value of $30.1 million on the date of acquisition. This discount will be amortized to interest expense over the life of the deferred consideration utilizing the effective interest rate method. (2) Kashiv is eligible to receive up to an additional $8 million in contingent payments upon the achievement of certain regulatory milestones and potential royalty payments from high single-digits to mid double-digits, depending on the amount of aggregate annual net sales for certain future pharmaceutical products. The estimated fair value of contingent consideration on the acquisition date was $6 million and was based on significant Level 3 inputs that were not observable in the market. Key assumptions included the discount rate, probability of achievement of milestones, projected year of payments and expected net product sales. Refer to Note 19. Fair Value Measurements , for additional information on the methodology and determination of this liability. (3) Represents trade accounts payable due to KSP that were effectively settled upon closing of the KSP Acquisition. The following is a summary of the purchase price allocation for the KSP Acquisition (in thousands): Final Fair Values as of Cash $ 112 Restricted cash 500 Prepaid expenses and other current assets 381 Property, plant and equipment 5,375 Goodwill 43,530 Intangible assets 56,400 Operating lease right-of-use assets 9,367 Total assets acquired 115,665 Accounts payable and accrued expenses 1,239 Operating lease liability 9,177 Related party payable 127 Total liabilities assumed 10,543 Non-controlling interests 2,000 Fair value of consideration transferred $ 103,122 Total acquired intangible assets of $56 million were comprised of marketed product rights of $29 million and in-process research and development (“IPR&amp;D”) of $27 million. The acquired intangible assets are being amortized over their estimated useful lives as follows (in thousands): Fair Value Weighted-Average Marketed product rights $ 29,400 5.9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KSP Acquisition on April 2, 2021. Some of the more significant assumptions inherent in the development of those asset valuations included the estimated net cash flows for each year for each asset or product (including net revenues, cost of sales, R&amp;D,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is calculated as the excess of the consideration transferred and fair value of the non-controlling interests over the net assets recognized. Of the total goodwill acquired in connection with the KSP Acquisition, $41 million was allocated to the Company’s Generics segment and $3 million was allocated to the Specialty segment, based on the probability weighted cash flows of the assets acquired as of the date of acquisition. From the acquisition date of April 2, 2021, to December 31, 2021, the KSP Acquisition contributed an operating loss to the Company’s consolidated statements of operations of $21 million , which included approximately $6 million of amortization expense from intangible assets acquired in the KSP Acquisition. Offsetting the operating loss was a reduction of third-party consulting services and the elimination of royalties due to KSP. AvKARE and R&amp;S Acquisitions On December 10, 2019, the Company, through its investment in Rondo Partners, LLC (“Rondo”), entered into an equity purchase agreement (“Rondo Equity Purchase Agreement”) and an operating agreement to acquire a 65.1% controlling financing interest in both AvKARE Inc., a Tennessee corporation, and Dixon-Shane, LLC d/b/a R&amp;S Northeast LLC, a Kentucky limited liability company (“R&amp;S”) (collectively the “Rondo Acquisitions”). Prior to closing, AvKARE, Inc. converted to a limited liability company, AvKARE, LLC. AvKARE, LLC is one of the largest private label providers of generic pharmaceuticals in the U.S. federal agency sector, primarily focused on serving the Department of Defense and the Department of Veterans Affairs. R&amp;S is a national pharmaceutical wholesaler focused primarily on offering 340b-qualified entities products to provide consistency in care and pricing. On January 31, 2020, the Company completed the Rondo Acquisitions. The purchase price of $294 million included cash of $254 million, the issuance of long-term promissory notes to the sellers with an aggregate principal amount of $44 million (estimated fair value of $35 million) (the “Sellers Notes”) and a short-term promissory note (the “Short-Term Seller Note”) with a principal amount of $1 million to the sellers. The cash purchase price was funded by $76 million of cash on hand and debt of $178 million of proceeds from a $180 million term loan. The remaining $2 million consisted of working capital costs. The Company is not party to or a guarantor of the term loan, the Sellers Notes or the Short-Term Seller Note. (Refer to Note 17. Debt ). For further details of the purchase price, refer to the table below. For the year ended December 31, 2020, the Company incurred $1 million in transaction costs associated with the Rondo Acquisitions, which was recorded in acquisition, transaction-related and integration expenses (none in 2020 and 2019). The Rondo Acquisitions were accounted for under the acquisition method of accounting, with Amneal as the accounting acquirer of AvKARE, LLC and R&amp;S. The purchase price was calculated as follows (in thousands): Cash $ 254,000 Sellers Notes (1) 35,033 Settlement of Amneal trade accounts receivable from R&amp;S (2) 6,855 Short-Term Seller Note (3) 1,000 Working capital adjustment (4) (2,640) Fair value consideration transferred $ 294,248 (1) In accordance with ASC 805, Business Combinations, all consideration transferred was measured at its acquisition-date fair value. The Sellers Notes were stated at the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as effectively settled upon closing of the Rondo Acquisitions. (3) Represents the principal amount due on the Short-Term Seller Note, which approximates fair value. (4) Represents a working capital adjustment pursuant to the terms of the purchase agreement. The entire amount was received in cash by the Company in September 2020. The following is a summary of the purchase price allocation for the Rondo Acquisitions (in thousands): Final Fair Values as of Trade accounts receivable, net $ 46,702 Inventories 71,908 Prepaid expenses and other current assets 11,316 Related party receivables 61 Property, plant and equipment 5,278 Goodwill 103,679 Intangible assets, net 130,800 Operating lease right-of-use assets - related party 5,544 Total assets acquired 375,288 Accounts payable and accrued expenses 62,489 Related party payables 1,532 Operating lease liabilities - related party 5,544 Total liabilities assumed 69,565 Redeemable non-controlling interests 11,475 Fair value of consideration transferred $ 294,248 The acquired intangible assets are being amortized over their estimated useful lives as follows (in thousands): Final Fair Values Weighted-Average Government licenses $ 66,700 7 years Government contracts 22,000 4 years National contracts 28,600 5 years Customer relationships 13,000 10 years Trade name 500 6 years $ 130,800 The estimated fair value of the government licenses was determined using the “with-and-without method,” which is a valuation technique that provides an estimate of the fair value of an intangible asset that is equal to the difference between the present value of the prospective revenues and expenses for the business with and without the subject intangible asset in place. The estimated fair values of the government contracts, national contracts, and customer relationships were determined using the “income approach,” which is a valuation technique that provides an estimate of the fair value of an intangible asset based on market participant expectations of the cash flows that an intangible asset would generate over its remaining useful life. The estimated fair value of the trade name was determined using the “relief from royalty method,” which is a valuation technique that provides an estimate of the fair value of an intangible asset equal to the present value of the after-tax royalty savings attributable to owning the intangible asset. The assumptions, including the expected projected cash flows, utilized in the purchase price allocation and in determining the purchase price were based on management's best estimates as of the closing date of the Rondo Acquisitions on January 31, 2020. Some of the more significant assumptions inherent in the development of those asset valuations included the estimated net cash flows for each year for each asset (including net revenues, cost of sales, selling and marketing costs and working capital / contributory asset charges), the appropriate discount rate to select in order to measure the risk inherent in each future cash flow stream, the assessment of each asset’s life cycle,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The Sellers Notes and redeemable non-controlling interests were estimated using the Monte-Carlo simulation approach under the option pricing framework. The non-controlling interests are redeemable at the option of either the non-controlling interest holder or Amneal. The fair value of the redeemable non-controlling interests considers these redemption rights. Of the $104 million of goodwill acquired in connection with the Rondo Acquisitions, approximately $70 million was allocated to the Company’s AvKARE segment and approximately $34 million was allocated to the Generics segment (refer to Note 26. Segment Information ). Goodwill was allocated to the Generics segment as net revenue of products manufactured by Amneal and distributed by the Rondo Acquisitions is reflected in Generics’ segment results. Goodwill is calculated as the excess of the fair value of the consideration transferred and the fair value of the redeemable non-controlling interests over the fair value of the net assets recognized. Factors that contributed to the recognition of goodwill include Amneal’s intent to diversify its business and open growth opportunities in the large, complex and growing federal healthcare market. From the acquisition date of January 31, 2020 to December 31, 2020, the Rondo Acquisitions contributed total net revenue of approximately $311 million and operating income of $4 million, which included approximately $32 million of amortization expense from intangible assets acquired in the Rondo Acquisitions, to the Company’s consolidated statements of operations. Unaudited Pro Forma Information The unaudited pro forma combined results of operations for the years ended December 31, 2021 and 2020 (assuming the closing of the Rondo Acquisitions occurred on January 1, 2019 and the closing of the KSP Acquisition occurred on January 1, 2020) are as follows (in thousands): Year Ended December 31, 2021 2020 Net revenue $ 2,093,861 $ 2,023,609 Net income $ 22,523 $ 54,083 Net income attributable to Amneal Pharmaceuticals, Inc. $ 11,802 $ 80,643 The pro forma results have been prepared for comparative purposes only and are not necessarily indicative of the actual results of operations had the closing of the Rondo Acquisitions taken place on January 1, 2019 and the closing of the KSP Acquisition taken place on January 1, 2020. Furthermore, the pro forma results do not purport to project the future results of operations of the Company. Adjustments to arrive at the unaudited pro forma information primarily related to increases in selling, general and administrative expenses for amortization of acquired intangible assets, net of the applicable tax impact. Divestitures UK Divestiture On March 30, 2019, the Company sold 100% of the stock of its Creo Pharma Holding Limited subsidiary, which comprised substantially all of the Company's operations in the United Kingdom, to AI Sirona (Luxembourg) Acquisition S.a.r.l (“AI Sirona”) for net cash consideration of approximately $32 million which was received in April 2019. The carrying value of the net assets sold was $22 million, including intangible assets of $7 million and goodwill of $5 million. As a result of the sale, the Company recognized a pre-tax gain of $9 million, inclusive of transaction costs and the recognition of accumulated foreign currency translation adjustment losses of $3 million, within gain on sale of international businesses for the year ended December 31, 2019. For the year ended December 31, 2020, the Company made a $0.5 million payment to AI Sirona, and recognized a $0.1 million gain within sale of international businesses for final settlement of the divestiture. As part of the disposition, the Company entered into a supply and license agreement with AI Sirona to supply certain products for a period of up to two years. Germany Divestiture On May 3, 2019, the Company sold 100% of the stock of its Amneal Deutschland GmbH subsidiary, which comprised substantially all of the Company's operations in Germany, to EVER Pharma Holding Ges.m.b.H. (“EVER”) for net cash consideration of approximately $3 million which was received in May 2019. The carrying value of the net assets sold was $7 million, including goodwill of $0.5 million. As a result of the sale, the Company recognized a pre-tax loss of $2 million, inclusive of transaction costs and the recognition of accumulated foreign currency translation adjustment losses, within gain on sale of international businesses for the year ended December 31, 2019. As part of the disposition, the Company also entered into a license and supply agreement with EVER to supply certain products for an 18-month period. Acquisition, Transaction-Related and Integration Expenses For the year ended December 31, 2021, acquisition, transaction-related and integration expenses of $8 million primarily consisted of professional services fees (e.g. legal, investment banking and consulting) associated with the Puniska Acquisition, the KSP Acquisition, and the Rondo Acquisitions. For the year ended December 31, 2020, acquisition, transaction-related and integration expenses of $9 million primarily consisted of professional services fees associated with the then pending KSP Acquisition, the Rondo Acquisitions, and systems integrations associated with the acquisition of Impax.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ontingent Consideration Liabilities Measured at Fair Value Using Significant Unobservable Inputs (Details) - Kashiv Specialty Pharmaceuticals, LLC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Balance, beginning of period</t>
        </is>
      </c>
      <c r="B4" s="5" t="n">
        <v>0</v>
      </c>
    </row>
    <row r="5">
      <c r="A5" s="4" t="inlineStr">
        <is>
          <t>Addition due to the KSP Acquisition</t>
        </is>
      </c>
      <c r="B5" s="6" t="n">
        <v>5700</v>
      </c>
    </row>
    <row r="6">
      <c r="A6" s="4" t="inlineStr">
        <is>
          <t>Change in fair value during period</t>
        </is>
      </c>
      <c r="B6" s="6" t="n">
        <v>200</v>
      </c>
    </row>
    <row r="7">
      <c r="A7" s="4" t="inlineStr">
        <is>
          <t>Balance, end of period</t>
        </is>
      </c>
      <c r="B7" s="5" t="n">
        <v>59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Inputs Used in Fair Value Measurements (Details) $ in Thousands</t>
        </is>
      </c>
      <c r="B1" s="2" t="inlineStr">
        <is>
          <t>Dec. 31, 2021USD ($)</t>
        </is>
      </c>
    </row>
    <row r="2">
      <c r="A2" s="3" t="inlineStr">
        <is>
          <t>Fair Value Measurement Inputs and Valuation Techniques [Line Items]</t>
        </is>
      </c>
    </row>
    <row r="3">
      <c r="A3" s="4" t="inlineStr">
        <is>
          <t>Fair value</t>
        </is>
      </c>
      <c r="B3" s="5" t="n">
        <v>5900</v>
      </c>
    </row>
    <row r="4">
      <c r="A4" s="4" t="inlineStr">
        <is>
          <t>Regulatory Milestones</t>
        </is>
      </c>
    </row>
    <row r="5">
      <c r="A5" s="3" t="inlineStr">
        <is>
          <t>Fair Value Measurement Inputs and Valuation Techniques [Line Items]</t>
        </is>
      </c>
    </row>
    <row r="6">
      <c r="A6" s="4" t="inlineStr">
        <is>
          <t>Fair value</t>
        </is>
      </c>
      <c r="B6" s="5" t="n">
        <v>500</v>
      </c>
    </row>
    <row r="7">
      <c r="A7" s="4" t="inlineStr">
        <is>
          <t>Regulatory Milestones | Minimum | Discount rate</t>
        </is>
      </c>
    </row>
    <row r="8">
      <c r="A8" s="3" t="inlineStr">
        <is>
          <t>Fair Value Measurement Inputs and Valuation Techniques [Line Items]</t>
        </is>
      </c>
    </row>
    <row r="9">
      <c r="A9" s="4" t="inlineStr">
        <is>
          <t>Measurement input</t>
        </is>
      </c>
      <c r="B9" s="9" t="n">
        <v>0.022</v>
      </c>
    </row>
    <row r="10">
      <c r="A10" s="4" t="inlineStr">
        <is>
          <t>Regulatory Milestones | Minimum | Probability of payment</t>
        </is>
      </c>
    </row>
    <row r="11">
      <c r="A11" s="3" t="inlineStr">
        <is>
          <t>Fair Value Measurement Inputs and Valuation Techniques [Line Items]</t>
        </is>
      </c>
    </row>
    <row r="12">
      <c r="A12" s="4" t="inlineStr">
        <is>
          <t>Measurement input</t>
        </is>
      </c>
      <c r="B12" s="9" t="n">
        <v>0.018</v>
      </c>
    </row>
    <row r="13">
      <c r="A13" s="4" t="inlineStr">
        <is>
          <t>Regulatory Milestones | Maximum | Discount rate</t>
        </is>
      </c>
    </row>
    <row r="14">
      <c r="A14" s="3" t="inlineStr">
        <is>
          <t>Fair Value Measurement Inputs and Valuation Techniques [Line Items]</t>
        </is>
      </c>
    </row>
    <row r="15">
      <c r="A15" s="4" t="inlineStr">
        <is>
          <t>Measurement input</t>
        </is>
      </c>
      <c r="B15" s="9" t="n">
        <v>0.044</v>
      </c>
    </row>
    <row r="16">
      <c r="A16" s="4" t="inlineStr">
        <is>
          <t>Regulatory Milestones | Maximum | Probability of payment</t>
        </is>
      </c>
    </row>
    <row r="17">
      <c r="A17" s="3" t="inlineStr">
        <is>
          <t>Fair Value Measurement Inputs and Valuation Techniques [Line Items]</t>
        </is>
      </c>
    </row>
    <row r="18">
      <c r="A18" s="4" t="inlineStr">
        <is>
          <t>Measurement input</t>
        </is>
      </c>
      <c r="B18" s="9" t="n">
        <v>0.2</v>
      </c>
    </row>
    <row r="19">
      <c r="A19" s="4" t="inlineStr">
        <is>
          <t>Regulatory Milestones | Weighted Average | Discount rate</t>
        </is>
      </c>
    </row>
    <row r="20">
      <c r="A20" s="3" t="inlineStr">
        <is>
          <t>Fair Value Measurement Inputs and Valuation Techniques [Line Items]</t>
        </is>
      </c>
    </row>
    <row r="21">
      <c r="A21" s="4" t="inlineStr">
        <is>
          <t>Measurement input</t>
        </is>
      </c>
      <c r="B21" s="9" t="n">
        <v>0.024</v>
      </c>
    </row>
    <row r="22">
      <c r="A22" s="4" t="inlineStr">
        <is>
          <t>Regulatory Milestones | Weighted Average | Probability of payment</t>
        </is>
      </c>
    </row>
    <row r="23">
      <c r="A23" s="3" t="inlineStr">
        <is>
          <t>Fair Value Measurement Inputs and Valuation Techniques [Line Items]</t>
        </is>
      </c>
    </row>
    <row r="24">
      <c r="A24" s="4" t="inlineStr">
        <is>
          <t>Measurement input</t>
        </is>
      </c>
      <c r="B24" s="9" t="n">
        <v>0.167</v>
      </c>
    </row>
    <row r="25">
      <c r="A25" s="4" t="inlineStr">
        <is>
          <t>Royalties</t>
        </is>
      </c>
    </row>
    <row r="26">
      <c r="A26" s="3" t="inlineStr">
        <is>
          <t>Fair Value Measurement Inputs and Valuation Techniques [Line Items]</t>
        </is>
      </c>
    </row>
    <row r="27">
      <c r="A27" s="4" t="inlineStr">
        <is>
          <t>Fair value</t>
        </is>
      </c>
      <c r="B27" s="5" t="n">
        <v>5400</v>
      </c>
    </row>
    <row r="28">
      <c r="A28" s="4" t="inlineStr">
        <is>
          <t>Royalties | Minimum | Discount rate</t>
        </is>
      </c>
    </row>
    <row r="29">
      <c r="A29" s="3" t="inlineStr">
        <is>
          <t>Fair Value Measurement Inputs and Valuation Techniques [Line Items]</t>
        </is>
      </c>
    </row>
    <row r="30">
      <c r="A30" s="4" t="inlineStr">
        <is>
          <t>Measurement input</t>
        </is>
      </c>
      <c r="B30" s="9" t="n">
        <v>0.115</v>
      </c>
    </row>
    <row r="31">
      <c r="A31" s="4" t="inlineStr">
        <is>
          <t>Royalties | Minimum | Probability of payment</t>
        </is>
      </c>
    </row>
    <row r="32">
      <c r="A32" s="3" t="inlineStr">
        <is>
          <t>Fair Value Measurement Inputs and Valuation Techniques [Line Items]</t>
        </is>
      </c>
    </row>
    <row r="33">
      <c r="A33" s="4" t="inlineStr">
        <is>
          <t>Measurement input</t>
        </is>
      </c>
      <c r="B33" s="9" t="n">
        <v>0.018</v>
      </c>
    </row>
    <row r="34">
      <c r="A34" s="4" t="inlineStr">
        <is>
          <t>Royalties | Maximum | Discount rate</t>
        </is>
      </c>
    </row>
    <row r="35">
      <c r="A35" s="3" t="inlineStr">
        <is>
          <t>Fair Value Measurement Inputs and Valuation Techniques [Line Items]</t>
        </is>
      </c>
    </row>
    <row r="36">
      <c r="A36" s="4" t="inlineStr">
        <is>
          <t>Measurement input</t>
        </is>
      </c>
      <c r="B36" s="9" t="n">
        <v>0.115</v>
      </c>
    </row>
    <row r="37">
      <c r="A37" s="4" t="inlineStr">
        <is>
          <t>Royalties | Maximum | Probability of payment</t>
        </is>
      </c>
    </row>
    <row r="38">
      <c r="A38" s="3" t="inlineStr">
        <is>
          <t>Fair Value Measurement Inputs and Valuation Techniques [Line Items]</t>
        </is>
      </c>
    </row>
    <row r="39">
      <c r="A39" s="4" t="inlineStr">
        <is>
          <t>Measurement input</t>
        </is>
      </c>
      <c r="B39" s="9" t="n">
        <v>0.2</v>
      </c>
    </row>
    <row r="40">
      <c r="A40" s="4" t="inlineStr">
        <is>
          <t>Royalties | Weighted Average | Discount rate</t>
        </is>
      </c>
    </row>
    <row r="41">
      <c r="A41" s="3" t="inlineStr">
        <is>
          <t>Fair Value Measurement Inputs and Valuation Techniques [Line Items]</t>
        </is>
      </c>
    </row>
    <row r="42">
      <c r="A42" s="4" t="inlineStr">
        <is>
          <t>Measurement input</t>
        </is>
      </c>
      <c r="B42" s="9" t="n">
        <v>0.115</v>
      </c>
    </row>
    <row r="43">
      <c r="A43" s="4" t="inlineStr">
        <is>
          <t>Royalties | Weighted Average | Probability of payment</t>
        </is>
      </c>
    </row>
    <row r="44">
      <c r="A44" s="3" t="inlineStr">
        <is>
          <t>Fair Value Measurement Inputs and Valuation Techniques [Line Items]</t>
        </is>
      </c>
    </row>
    <row r="45">
      <c r="A45" s="4" t="inlineStr">
        <is>
          <t>Measurement input</t>
        </is>
      </c>
      <c r="B45" s="9" t="n">
        <v>0.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Financial Instruments - Additional Information (Details) - USD ($)</t>
        </is>
      </c>
      <c r="B1" s="2" t="inlineStr">
        <is>
          <t>Dec. 31, 2021</t>
        </is>
      </c>
      <c r="C1" s="2" t="inlineStr">
        <is>
          <t>Dec. 31, 2020</t>
        </is>
      </c>
      <c r="D1" s="2" t="inlineStr">
        <is>
          <t>Oct. 31, 2019</t>
        </is>
      </c>
    </row>
    <row r="2">
      <c r="A2" s="3" t="inlineStr">
        <is>
          <t>Derivative [Line Items]</t>
        </is>
      </c>
    </row>
    <row r="3">
      <c r="A3" s="4" t="inlineStr">
        <is>
          <t>Net of income taxes, recognized in accumulated other comprehensive loss</t>
        </is>
      </c>
      <c r="B3" s="5" t="n">
        <v>-11500000</v>
      </c>
    </row>
    <row r="4">
      <c r="A4" s="4" t="inlineStr">
        <is>
          <t>Accumulated Other Comprehensive Loss</t>
        </is>
      </c>
    </row>
    <row r="5">
      <c r="A5" s="3" t="inlineStr">
        <is>
          <t>Derivative [Line Items]</t>
        </is>
      </c>
    </row>
    <row r="6">
      <c r="A6" s="4" t="inlineStr">
        <is>
          <t>Net of income taxes, recognized in accumulated other comprehensive loss</t>
        </is>
      </c>
      <c r="B6" s="6" t="n">
        <v>-6000000</v>
      </c>
      <c r="C6" s="5" t="n">
        <v>54000000</v>
      </c>
    </row>
    <row r="7">
      <c r="A7" s="4" t="inlineStr">
        <is>
          <t>Non- Controlling Interests</t>
        </is>
      </c>
    </row>
    <row r="8">
      <c r="A8" s="3" t="inlineStr">
        <is>
          <t>Derivative [Line Items]</t>
        </is>
      </c>
    </row>
    <row r="9">
      <c r="A9" s="4" t="inlineStr">
        <is>
          <t>Net of income taxes, recognized in accumulated other comprehensive loss</t>
        </is>
      </c>
      <c r="B9" s="5" t="n">
        <v>-5500000</v>
      </c>
      <c r="C9" s="5" t="n">
        <v>-27000000</v>
      </c>
    </row>
    <row r="10">
      <c r="A10" s="4" t="inlineStr">
        <is>
          <t>Interest Rate Lock Agreement</t>
        </is>
      </c>
    </row>
    <row r="11">
      <c r="A11" s="3" t="inlineStr">
        <is>
          <t>Derivative [Line Items]</t>
        </is>
      </c>
    </row>
    <row r="12">
      <c r="A12" s="4" t="inlineStr">
        <is>
          <t>Notional amount</t>
        </is>
      </c>
      <c r="D12" s="5" t="n">
        <v>1300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Dec. 31, 2021</t>
        </is>
      </c>
      <c r="C1" s="2" t="inlineStr">
        <is>
          <t>Dec. 31, 2020</t>
        </is>
      </c>
    </row>
    <row r="2">
      <c r="A2" s="4" t="inlineStr">
        <is>
          <t>Variable to Fixed Interest Rate Swap | Designated as Hedging Instrument | Other long-term liabilities</t>
        </is>
      </c>
    </row>
    <row r="3">
      <c r="A3" s="3" t="inlineStr">
        <is>
          <t>Derivative [Line Items]</t>
        </is>
      </c>
    </row>
    <row r="4">
      <c r="A4" s="4" t="inlineStr">
        <is>
          <t>Fair Value</t>
        </is>
      </c>
      <c r="B4" s="5" t="n">
        <v>11473</v>
      </c>
      <c r="C4" s="5" t="n">
        <v>539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79" customWidth="1" min="1" max="1"/>
    <col width="31" customWidth="1" min="2" max="2"/>
    <col width="26" customWidth="1" min="3" max="3"/>
    <col width="24" customWidth="1" min="4" max="4"/>
    <col width="28" customWidth="1" min="5" max="5"/>
    <col width="20" customWidth="1" min="6" max="6"/>
    <col width="37" customWidth="1" min="7" max="7"/>
    <col width="44" customWidth="1" min="8" max="8"/>
    <col width="21" customWidth="1" min="9" max="9"/>
    <col width="21" customWidth="1" min="10" max="10"/>
    <col width="21" customWidth="1" min="11" max="11"/>
    <col width="19" customWidth="1" min="12" max="12"/>
    <col width="19" customWidth="1" min="13" max="13"/>
    <col width="18" customWidth="1" min="14" max="14"/>
    <col width="21" customWidth="1" min="15" max="15"/>
    <col width="24" customWidth="1" min="16" max="16"/>
  </cols>
  <sheetData>
    <row r="1">
      <c r="A1" s="1" t="inlineStr">
        <is>
          <t>Commitments and Contingencies - Additional Information (Details) $ in Millions</t>
        </is>
      </c>
      <c r="B1" s="2" t="inlineStr">
        <is>
          <t>Oct. 01, 2021defendantpharmacy</t>
        </is>
      </c>
      <c r="C1" s="2" t="inlineStr">
        <is>
          <t>Dec. 31, 2020USD ($)claim</t>
        </is>
      </c>
      <c r="D1" s="2" t="inlineStr">
        <is>
          <t>Mar. 13, 2015medication</t>
        </is>
      </c>
      <c r="E1" s="2" t="inlineStr">
        <is>
          <t>Nov. 06, 2014representative</t>
        </is>
      </c>
      <c r="F1" s="2" t="inlineStr">
        <is>
          <t>May 31, 2021product</t>
        </is>
      </c>
      <c r="G1" s="2" t="inlineStr">
        <is>
          <t>May 31, 2016USD ($)settlement_demand</t>
        </is>
      </c>
      <c r="H1" s="2" t="inlineStr">
        <is>
          <t>Dec. 31, 2021USD ($)casecomplaintclaimstate</t>
        </is>
      </c>
      <c r="I1" s="2" t="inlineStr">
        <is>
          <t>Dec. 31, 2020USD ($)</t>
        </is>
      </c>
      <c r="J1" s="2" t="inlineStr">
        <is>
          <t>Dec. 31, 2019USD ($)</t>
        </is>
      </c>
      <c r="K1" s="2" t="inlineStr">
        <is>
          <t>Jun. 30, 2021USD ($)</t>
        </is>
      </c>
      <c r="L1" s="2" t="inlineStr">
        <is>
          <t>Jun. 10, 2020state</t>
        </is>
      </c>
      <c r="M1" s="2" t="inlineStr">
        <is>
          <t>Nov. 01, 2019state</t>
        </is>
      </c>
      <c r="N1" s="2" t="inlineStr">
        <is>
          <t>May 10, 2019state</t>
        </is>
      </c>
      <c r="O1" s="2" t="inlineStr">
        <is>
          <t>Apr. 17, 2017officer</t>
        </is>
      </c>
      <c r="P1" s="2" t="inlineStr">
        <is>
          <t>Feb. 15, 2017litigation</t>
        </is>
      </c>
    </row>
    <row r="2">
      <c r="A2" s="3" t="inlineStr">
        <is>
          <t>Loss Contingencies [Line Items]</t>
        </is>
      </c>
    </row>
    <row r="3">
      <c r="A3" s="4" t="inlineStr">
        <is>
          <t>Securities class action amount covered by insurance</t>
        </is>
      </c>
      <c r="C3" s="5" t="n">
        <v>6</v>
      </c>
      <c r="H3" s="5" t="n">
        <v>33</v>
      </c>
      <c r="I3" s="5" t="n">
        <v>6</v>
      </c>
    </row>
    <row r="4">
      <c r="A4" s="4" t="inlineStr">
        <is>
          <t>Pending cases | case</t>
        </is>
      </c>
      <c r="H4" s="6" t="n">
        <v>920</v>
      </c>
    </row>
    <row r="5">
      <c r="A5" s="4" t="inlineStr">
        <is>
          <t>Number of state court cases | case</t>
        </is>
      </c>
      <c r="H5" s="6" t="n">
        <v>120</v>
      </c>
    </row>
    <row r="6">
      <c r="A6" s="4" t="inlineStr">
        <is>
          <t>Number of states with court cases | state</t>
        </is>
      </c>
      <c r="H6" s="6" t="n">
        <v>11</v>
      </c>
    </row>
    <row r="7">
      <c r="A7" s="4" t="inlineStr">
        <is>
          <t>United States Department of Justice Investigations</t>
        </is>
      </c>
    </row>
    <row r="8">
      <c r="A8" s="3" t="inlineStr">
        <is>
          <t>Loss Contingencies [Line Items]</t>
        </is>
      </c>
    </row>
    <row r="9">
      <c r="A9" s="4" t="inlineStr">
        <is>
          <t>Number of sales representatives | representative</t>
        </is>
      </c>
      <c r="E9" s="6" t="n">
        <v>1</v>
      </c>
    </row>
    <row r="10">
      <c r="A10" s="4" t="inlineStr">
        <is>
          <t>Number of generic prescription medications | medication</t>
        </is>
      </c>
      <c r="D10" s="6" t="n">
        <v>4</v>
      </c>
    </row>
    <row r="11">
      <c r="A11" s="4" t="inlineStr">
        <is>
          <t>Texas State Attorney General Civil Investigative Demand</t>
        </is>
      </c>
    </row>
    <row r="12">
      <c r="A12" s="3" t="inlineStr">
        <is>
          <t>Loss Contingencies [Line Items]</t>
        </is>
      </c>
    </row>
    <row r="13">
      <c r="A13" s="4" t="inlineStr">
        <is>
          <t>Number of settlement demands | settlement_demand</t>
        </is>
      </c>
      <c r="G13" s="6" t="n">
        <v>2</v>
      </c>
    </row>
    <row r="14">
      <c r="A14" s="4" t="inlineStr">
        <is>
          <t>Damages sought, initial demand aggregate total</t>
        </is>
      </c>
      <c r="G14" s="5" t="n">
        <v>36</v>
      </c>
    </row>
    <row r="15">
      <c r="A15" s="4" t="inlineStr">
        <is>
          <t>Alleged overpayments</t>
        </is>
      </c>
      <c r="G15" s="5" t="n">
        <v>16</v>
      </c>
    </row>
    <row r="16">
      <c r="A16" s="4" t="inlineStr">
        <is>
          <t>Generic Digoxin and Doxycycline Antitrust Litigation</t>
        </is>
      </c>
    </row>
    <row r="17">
      <c r="A17" s="3" t="inlineStr">
        <is>
          <t>Loss Contingencies [Line Items]</t>
        </is>
      </c>
    </row>
    <row r="18">
      <c r="A18" s="4" t="inlineStr">
        <is>
          <t>Number of generic prescription medications | product</t>
        </is>
      </c>
      <c r="F18" s="6" t="n">
        <v>2</v>
      </c>
    </row>
    <row r="19">
      <c r="A19" s="4" t="inlineStr">
        <is>
          <t>Number of states, filed civil lawsuit | state</t>
        </is>
      </c>
      <c r="L19" s="6" t="n">
        <v>46</v>
      </c>
      <c r="N19" s="6" t="n">
        <v>43</v>
      </c>
    </row>
    <row r="20">
      <c r="A20" s="4" t="inlineStr">
        <is>
          <t>Number of additional states, filed civil lawsuit | state</t>
        </is>
      </c>
      <c r="M20" s="6" t="n">
        <v>9</v>
      </c>
    </row>
    <row r="21">
      <c r="A21" s="4" t="inlineStr">
        <is>
          <t>Securities Class Actions</t>
        </is>
      </c>
    </row>
    <row r="22">
      <c r="A22" s="3" t="inlineStr">
        <is>
          <t>Loss Contingencies [Line Items]</t>
        </is>
      </c>
    </row>
    <row r="23">
      <c r="A23" s="4" t="inlineStr">
        <is>
          <t>Securities class action amount covered by insurance</t>
        </is>
      </c>
      <c r="K23" s="5" t="n">
        <v>33</v>
      </c>
    </row>
    <row r="24">
      <c r="A24" s="4" t="inlineStr">
        <is>
          <t>Number of former officers alleging violations | officer</t>
        </is>
      </c>
      <c r="O24" s="6" t="n">
        <v>4</v>
      </c>
    </row>
    <row r="25">
      <c r="A25" s="4" t="inlineStr">
        <is>
          <t>Teva VS Impax Laboratories, Inc.</t>
        </is>
      </c>
    </row>
    <row r="26">
      <c r="A26" s="3" t="inlineStr">
        <is>
          <t>Loss Contingencies [Line Items]</t>
        </is>
      </c>
    </row>
    <row r="27">
      <c r="A27" s="4" t="inlineStr">
        <is>
          <t>Number of litigations | litigation</t>
        </is>
      </c>
      <c r="P27" s="6" t="n">
        <v>2</v>
      </c>
    </row>
    <row r="28">
      <c r="A28" s="4" t="inlineStr">
        <is>
          <t>Ranitidine</t>
        </is>
      </c>
    </row>
    <row r="29">
      <c r="A29" s="3" t="inlineStr">
        <is>
          <t>Loss Contingencies [Line Items]</t>
        </is>
      </c>
    </row>
    <row r="30">
      <c r="A30" s="4" t="inlineStr">
        <is>
          <t>Number of claims dismissed | claim</t>
        </is>
      </c>
      <c r="C30" s="6" t="n">
        <v>3</v>
      </c>
      <c r="H30" s="6" t="n">
        <v>3</v>
      </c>
    </row>
    <row r="31">
      <c r="A31" s="4" t="inlineStr">
        <is>
          <t>Number of personal injury short form complaints | complaint</t>
        </is>
      </c>
      <c r="H31" s="6" t="n">
        <v>313</v>
      </c>
    </row>
    <row r="32">
      <c r="A32" s="4" t="inlineStr">
        <is>
          <t>Ranitidine Pennsylvania Lawsuit</t>
        </is>
      </c>
    </row>
    <row r="33">
      <c r="A33" s="3" t="inlineStr">
        <is>
          <t>Loss Contingencies [Line Items]</t>
        </is>
      </c>
    </row>
    <row r="34">
      <c r="A34" s="4" t="inlineStr">
        <is>
          <t>Number of co-defendants | defendant</t>
        </is>
      </c>
      <c r="B34" s="6" t="n">
        <v>25</v>
      </c>
    </row>
    <row r="35">
      <c r="A35" s="4" t="inlineStr">
        <is>
          <t>Number of pharmacies | pharmacy</t>
        </is>
      </c>
      <c r="B35" s="6" t="n">
        <v>1</v>
      </c>
    </row>
    <row r="36">
      <c r="A36" s="4" t="inlineStr">
        <is>
          <t>Commercial and Governmental Legal Proceedings and Claims</t>
        </is>
      </c>
    </row>
    <row r="37">
      <c r="A37" s="3" t="inlineStr">
        <is>
          <t>Loss Contingencies [Line Items]</t>
        </is>
      </c>
    </row>
    <row r="38">
      <c r="A38" s="4" t="inlineStr">
        <is>
          <t>Net charge for legal proceedings</t>
        </is>
      </c>
      <c r="H38" s="5" t="n">
        <v>25</v>
      </c>
      <c r="I38" s="6" t="n">
        <v>6</v>
      </c>
      <c r="J38" s="5" t="n">
        <v>12</v>
      </c>
    </row>
    <row r="39">
      <c r="A39" s="4" t="inlineStr">
        <is>
          <t>Liability related to legal proceedings</t>
        </is>
      </c>
      <c r="C39" s="5" t="n">
        <v>11</v>
      </c>
      <c r="H39" s="5" t="n">
        <v>58</v>
      </c>
      <c r="I39" s="5" t="n">
        <v>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31" customWidth="1" min="7" max="7"/>
    <col width="31" customWidth="1" min="8" max="8"/>
    <col width="27" customWidth="1" min="9" max="9"/>
    <col width="27" customWidth="1" min="10" max="10"/>
    <col width="14" customWidth="1" min="11" max="11"/>
  </cols>
  <sheetData>
    <row r="1">
      <c r="A1" s="1" t="inlineStr">
        <is>
          <t>Stockholders' Equity - Additional Information (Details)</t>
        </is>
      </c>
      <c r="B1" s="2" t="inlineStr">
        <is>
          <t>Dec. 31, 2021USD ($)voteshares</t>
        </is>
      </c>
      <c r="C1" s="2" t="inlineStr">
        <is>
          <t>Nov. 02, 2021USD ($)</t>
        </is>
      </c>
      <c r="D1" s="2" t="inlineStr">
        <is>
          <t>Apr. 02, 2021USD ($)</t>
        </is>
      </c>
      <c r="E1" s="2" t="inlineStr">
        <is>
          <t>Jan. 31, 2020USD ($)</t>
        </is>
      </c>
      <c r="F1" s="2" t="inlineStr">
        <is>
          <t>Sep. 30, 2020USD ($)subsidiary</t>
        </is>
      </c>
      <c r="G1" s="2" t="inlineStr">
        <is>
          <t>Dec. 31, 2021USD ($)voteshares</t>
        </is>
      </c>
      <c r="H1" s="2" t="inlineStr">
        <is>
          <t>Dec. 31, 2021USD ($)voteshares</t>
        </is>
      </c>
      <c r="I1" s="2" t="inlineStr">
        <is>
          <t>Dec. 31, 2020USD ($)shares</t>
        </is>
      </c>
      <c r="J1" s="2" t="inlineStr">
        <is>
          <t>Dec. 31, 2019USD ($)shares</t>
        </is>
      </c>
      <c r="K1" s="2" t="inlineStr">
        <is>
          <t>Jan. 11, 2021</t>
        </is>
      </c>
    </row>
    <row r="2">
      <c r="A2" s="3" t="inlineStr">
        <is>
          <t>Class of Stock [Line Items]</t>
        </is>
      </c>
    </row>
    <row r="3">
      <c r="A3" s="4" t="inlineStr">
        <is>
          <t>Preferred stock, shares issued (in shares) | shares</t>
        </is>
      </c>
      <c r="B3" s="6" t="n">
        <v>0</v>
      </c>
      <c r="G3" s="6" t="n">
        <v>0</v>
      </c>
      <c r="H3" s="6" t="n">
        <v>0</v>
      </c>
      <c r="I3" s="6" t="n">
        <v>0</v>
      </c>
    </row>
    <row r="4">
      <c r="A4" s="4" t="inlineStr">
        <is>
          <t>Tax distribution</t>
        </is>
      </c>
      <c r="H4" s="5" t="n">
        <v>53000000</v>
      </c>
      <c r="I4" s="5" t="n">
        <v>3000000</v>
      </c>
      <c r="J4" s="5" t="n">
        <v>100000</v>
      </c>
    </row>
    <row r="5">
      <c r="A5" s="4" t="inlineStr">
        <is>
          <t>Included in related-party payables, tax distribution</t>
        </is>
      </c>
      <c r="B5" s="5" t="n">
        <v>0</v>
      </c>
      <c r="G5" s="5" t="n">
        <v>0</v>
      </c>
      <c r="H5" s="6" t="n">
        <v>0</v>
      </c>
      <c r="I5" s="6" t="n">
        <v>0</v>
      </c>
    </row>
    <row r="6">
      <c r="A6" s="4" t="inlineStr">
        <is>
          <t>Acquired non-controlling interest, non-public subsidiary</t>
        </is>
      </c>
      <c r="F6" s="5" t="n">
        <v>3000000</v>
      </c>
    </row>
    <row r="7">
      <c r="A7" s="4" t="inlineStr">
        <is>
          <t>Number of non-public subsidiaries, acquired non-controlling interest | subsidiary</t>
        </is>
      </c>
      <c r="F7" s="6" t="n">
        <v>1</v>
      </c>
    </row>
    <row r="8">
      <c r="A8" s="4" t="inlineStr">
        <is>
          <t>Payments to acquire additional interest in subsidiaris</t>
        </is>
      </c>
      <c r="F8" s="5" t="n">
        <v>1000000</v>
      </c>
    </row>
    <row r="9">
      <c r="A9" s="4" t="inlineStr">
        <is>
          <t>Acquired non-controlling interest, non-public subsidiary</t>
        </is>
      </c>
      <c r="F9" s="5" t="n">
        <v>2000000</v>
      </c>
    </row>
    <row r="10">
      <c r="A10" s="4" t="inlineStr">
        <is>
          <t>Consideration paid in cash on hand</t>
        </is>
      </c>
      <c r="C10" s="5" t="n">
        <v>2000000</v>
      </c>
    </row>
    <row r="11">
      <c r="A11" s="4" t="inlineStr">
        <is>
          <t>Kashiv Specialty Pharmaceuticals, LLC</t>
        </is>
      </c>
    </row>
    <row r="12">
      <c r="A12" s="3" t="inlineStr">
        <is>
          <t>Class of Stock [Line Items]</t>
        </is>
      </c>
    </row>
    <row r="13">
      <c r="A13" s="4" t="inlineStr">
        <is>
          <t>Percentage of voting interests acquired</t>
        </is>
      </c>
      <c r="D13" s="4" t="inlineStr">
        <is>
          <t>98.00%</t>
        </is>
      </c>
      <c r="K13" s="4" t="inlineStr">
        <is>
          <t>98.00%</t>
        </is>
      </c>
    </row>
    <row r="14">
      <c r="A14" s="4" t="inlineStr">
        <is>
          <t>Consideration paid in cash on hand</t>
        </is>
      </c>
      <c r="D14" s="5" t="n">
        <v>100000000</v>
      </c>
    </row>
    <row r="15">
      <c r="A15" s="4" t="inlineStr">
        <is>
          <t>Kashiv Specialty Pharmaceuticals, LLC | Sellers of KSP</t>
        </is>
      </c>
    </row>
    <row r="16">
      <c r="A16" s="3" t="inlineStr">
        <is>
          <t>Class of Stock [Line Items]</t>
        </is>
      </c>
    </row>
    <row r="17">
      <c r="A17" s="4" t="inlineStr">
        <is>
          <t>Ownership percentage by noncontrolling owners</t>
        </is>
      </c>
      <c r="D17" s="4" t="inlineStr">
        <is>
          <t>2.00%</t>
        </is>
      </c>
    </row>
    <row r="18">
      <c r="A18" s="4" t="inlineStr">
        <is>
          <t>AvKare and R&amp;S</t>
        </is>
      </c>
    </row>
    <row r="19">
      <c r="A19" s="3" t="inlineStr">
        <is>
          <t>Class of Stock [Line Items]</t>
        </is>
      </c>
    </row>
    <row r="20">
      <c r="A20" s="4" t="inlineStr">
        <is>
          <t>Percentage of voting interests acquired</t>
        </is>
      </c>
      <c r="E20" s="4" t="inlineStr">
        <is>
          <t>65.10%</t>
        </is>
      </c>
    </row>
    <row r="21">
      <c r="A21" s="4" t="inlineStr">
        <is>
          <t>Liabilities incurred, fair value</t>
        </is>
      </c>
      <c r="E21" s="5" t="n">
        <v>11000000</v>
      </c>
    </row>
    <row r="22">
      <c r="A22" s="4" t="inlineStr">
        <is>
          <t>Tax distribution recorded as a reduction to redeemable non-controlling interest</t>
        </is>
      </c>
      <c r="H22" s="6" t="n">
        <v>4000000</v>
      </c>
      <c r="I22" s="6" t="n">
        <v>500000</v>
      </c>
    </row>
    <row r="23">
      <c r="A23" s="4" t="inlineStr">
        <is>
          <t>Amounts due to tax distributions related to redeemable non-controlling interests</t>
        </is>
      </c>
      <c r="B23" s="5" t="n">
        <v>0</v>
      </c>
      <c r="G23" s="5" t="n">
        <v>0</v>
      </c>
      <c r="H23" s="6" t="n">
        <v>0</v>
      </c>
      <c r="I23" s="5" t="n">
        <v>0</v>
      </c>
    </row>
    <row r="24">
      <c r="A24" s="4" t="inlineStr">
        <is>
          <t>AvKare and R&amp;S | Rondo Partners LLC</t>
        </is>
      </c>
    </row>
    <row r="25">
      <c r="A25" s="3" t="inlineStr">
        <is>
          <t>Class of Stock [Line Items]</t>
        </is>
      </c>
    </row>
    <row r="26">
      <c r="A26" s="4" t="inlineStr">
        <is>
          <t>Ownership percentage by noncontrolling owners</t>
        </is>
      </c>
      <c r="E26" s="4" t="inlineStr">
        <is>
          <t>34.90%</t>
        </is>
      </c>
    </row>
    <row r="27">
      <c r="A27" s="4" t="inlineStr">
        <is>
          <t>Puniska Healthcare Pvt Ltd</t>
        </is>
      </c>
    </row>
    <row r="28">
      <c r="A28" s="3" t="inlineStr">
        <is>
          <t>Class of Stock [Line Items]</t>
        </is>
      </c>
    </row>
    <row r="29">
      <c r="A29" s="4" t="inlineStr">
        <is>
          <t>Acquired non-controlling interest, non-public subsidiary</t>
        </is>
      </c>
      <c r="H29" s="5" t="n">
        <v>4000000</v>
      </c>
    </row>
    <row r="30">
      <c r="A30" s="4" t="inlineStr">
        <is>
          <t>Percentage of voting interests acquired</t>
        </is>
      </c>
      <c r="B30" s="4" t="inlineStr">
        <is>
          <t>26.00%</t>
        </is>
      </c>
      <c r="C30" s="4" t="inlineStr">
        <is>
          <t>74.00%</t>
        </is>
      </c>
      <c r="G30" s="4" t="inlineStr">
        <is>
          <t>26.00%</t>
        </is>
      </c>
      <c r="H30" s="4" t="inlineStr">
        <is>
          <t>26.00%</t>
        </is>
      </c>
    </row>
    <row r="31">
      <c r="A31" s="4" t="inlineStr">
        <is>
          <t>Liabilities incurred, fair value</t>
        </is>
      </c>
      <c r="C31" s="5" t="n">
        <v>2000000</v>
      </c>
    </row>
    <row r="32">
      <c r="A32" s="4" t="inlineStr">
        <is>
          <t>Consideration paid in cash on hand</t>
        </is>
      </c>
      <c r="B32" s="5" t="n">
        <v>14000000</v>
      </c>
      <c r="C32" s="5" t="n">
        <v>73000000</v>
      </c>
      <c r="G32" s="5" t="n">
        <v>72880000</v>
      </c>
    </row>
    <row r="33">
      <c r="A33" s="4" t="inlineStr">
        <is>
          <t>Class A Common Stock</t>
        </is>
      </c>
    </row>
    <row r="34">
      <c r="A34" s="3" t="inlineStr">
        <is>
          <t>Class of Stock [Line Items]</t>
        </is>
      </c>
    </row>
    <row r="35">
      <c r="A35" s="4" t="inlineStr">
        <is>
          <t>Conversion of Class B-1 Common Stock (in shares) | shares</t>
        </is>
      </c>
      <c r="J35" s="6" t="n">
        <v>12300000</v>
      </c>
    </row>
    <row r="36">
      <c r="A36" s="4" t="inlineStr">
        <is>
          <t>Number of votes per share | vote</t>
        </is>
      </c>
      <c r="B36" s="6" t="n">
        <v>1</v>
      </c>
      <c r="G36" s="6" t="n">
        <v>1</v>
      </c>
      <c r="H36" s="6" t="n">
        <v>1</v>
      </c>
    </row>
    <row r="37">
      <c r="A37" s="4" t="inlineStr">
        <is>
          <t>Class B Common Stock</t>
        </is>
      </c>
    </row>
    <row r="38">
      <c r="A38" s="3" t="inlineStr">
        <is>
          <t>Class of Stock [Line Items]</t>
        </is>
      </c>
    </row>
    <row r="39">
      <c r="A39" s="4" t="inlineStr">
        <is>
          <t>Number of votes per share | vote</t>
        </is>
      </c>
      <c r="B39" s="6" t="n">
        <v>1</v>
      </c>
      <c r="G39" s="6" t="n">
        <v>1</v>
      </c>
      <c r="H39" s="6" t="n">
        <v>1</v>
      </c>
    </row>
    <row r="40">
      <c r="A40" s="4" t="inlineStr">
        <is>
          <t>Conversion ratio</t>
        </is>
      </c>
      <c r="H40" s="6"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Accumulated Other Comprehensive Loss by Component (Details) - USD ($) $ in Thousands</t>
        </is>
      </c>
      <c r="B1" s="2" t="inlineStr">
        <is>
          <t>12 Months Ended</t>
        </is>
      </c>
    </row>
    <row r="2">
      <c r="B2" s="2" t="inlineStr">
        <is>
          <t>Dec. 31, 2021</t>
        </is>
      </c>
      <c r="C2" s="2" t="inlineStr">
        <is>
          <t>Dec. 31, 2020</t>
        </is>
      </c>
    </row>
    <row r="3">
      <c r="A3" s="3" t="inlineStr">
        <is>
          <t>Class of Stock [Line Items]</t>
        </is>
      </c>
    </row>
    <row r="4">
      <c r="A4" s="4" t="inlineStr">
        <is>
          <t>Stockholders' equity beginning balance</t>
        </is>
      </c>
      <c r="B4" s="5" t="n">
        <v>344932</v>
      </c>
      <c r="C4" s="5" t="n">
        <v>346788</v>
      </c>
    </row>
    <row r="5">
      <c r="A5" s="4" t="inlineStr">
        <is>
          <t>Other comprehensive income before reclassification</t>
        </is>
      </c>
      <c r="B5" s="6" t="n">
        <v>16717</v>
      </c>
      <c r="C5" s="6" t="n">
        <v>-41203</v>
      </c>
    </row>
    <row r="6">
      <c r="A6" s="4" t="inlineStr">
        <is>
          <t>Reallocation of ownership interests</t>
        </is>
      </c>
      <c r="B6" s="6" t="n">
        <v>-226</v>
      </c>
      <c r="C6" s="6" t="n">
        <v>-47</v>
      </c>
    </row>
    <row r="7">
      <c r="A7" s="4" t="inlineStr">
        <is>
          <t>Stockholders' equity ending balance</t>
        </is>
      </c>
      <c r="B7" s="6" t="n">
        <v>366973</v>
      </c>
      <c r="C7" s="6" t="n">
        <v>344932</v>
      </c>
    </row>
    <row r="8">
      <c r="A8" s="4" t="inlineStr">
        <is>
          <t>Foreign currency translation adjustment</t>
        </is>
      </c>
    </row>
    <row r="9">
      <c r="A9" s="3" t="inlineStr">
        <is>
          <t>Class of Stock [Line Items]</t>
        </is>
      </c>
    </row>
    <row r="10">
      <c r="A10" s="4" t="inlineStr">
        <is>
          <t>Stockholders' equity beginning balance</t>
        </is>
      </c>
      <c r="B10" s="6" t="n">
        <v>-14497</v>
      </c>
      <c r="C10" s="6" t="n">
        <v>-7832</v>
      </c>
    </row>
    <row r="11">
      <c r="A11" s="4" t="inlineStr">
        <is>
          <t>Other comprehensive income before reclassification</t>
        </is>
      </c>
      <c r="B11" s="6" t="n">
        <v>-4255</v>
      </c>
      <c r="C11" s="6" t="n">
        <v>-6643</v>
      </c>
    </row>
    <row r="12">
      <c r="A12" s="4" t="inlineStr">
        <is>
          <t>Reallocation of ownership interests</t>
        </is>
      </c>
      <c r="B12" s="6" t="n">
        <v>-93</v>
      </c>
      <c r="C12" s="6" t="n">
        <v>-22</v>
      </c>
    </row>
    <row r="13">
      <c r="A13" s="4" t="inlineStr">
        <is>
          <t>Stockholders' equity ending balance</t>
        </is>
      </c>
      <c r="B13" s="6" t="n">
        <v>-18845</v>
      </c>
      <c r="C13" s="6" t="n">
        <v>-14497</v>
      </c>
    </row>
    <row r="14">
      <c r="A14" s="4" t="inlineStr">
        <is>
          <t>Unrealized gain (loss) on cash flow hedge, net of tax</t>
        </is>
      </c>
    </row>
    <row r="15">
      <c r="A15" s="3" t="inlineStr">
        <is>
          <t>Class of Stock [Line Items]</t>
        </is>
      </c>
    </row>
    <row r="16">
      <c r="A16" s="4" t="inlineStr">
        <is>
          <t>Stockholders' equity beginning balance</t>
        </is>
      </c>
      <c r="B16" s="6" t="n">
        <v>-26821</v>
      </c>
      <c r="C16" s="6" t="n">
        <v>7764</v>
      </c>
    </row>
    <row r="17">
      <c r="A17" s="4" t="inlineStr">
        <is>
          <t>Other comprehensive income before reclassification</t>
        </is>
      </c>
      <c r="B17" s="6" t="n">
        <v>20972</v>
      </c>
      <c r="C17" s="6" t="n">
        <v>-34560</v>
      </c>
    </row>
    <row r="18">
      <c r="A18" s="4" t="inlineStr">
        <is>
          <t>Reallocation of ownership interests</t>
        </is>
      </c>
      <c r="B18" s="6" t="n">
        <v>-133</v>
      </c>
      <c r="C18" s="6" t="n">
        <v>-25</v>
      </c>
    </row>
    <row r="19">
      <c r="A19" s="4" t="inlineStr">
        <is>
          <t>Stockholders' equity ending balance</t>
        </is>
      </c>
      <c r="B19" s="6" t="n">
        <v>-5982</v>
      </c>
      <c r="C19" s="6" t="n">
        <v>-26821</v>
      </c>
    </row>
    <row r="20">
      <c r="A20" s="4" t="inlineStr">
        <is>
          <t>Accumulated Other Comprehensive Loss</t>
        </is>
      </c>
    </row>
    <row r="21">
      <c r="A21" s="3" t="inlineStr">
        <is>
          <t>Class of Stock [Line Items]</t>
        </is>
      </c>
    </row>
    <row r="22">
      <c r="A22" s="4" t="inlineStr">
        <is>
          <t>Stockholders' equity beginning balance</t>
        </is>
      </c>
      <c r="B22" s="6" t="n">
        <v>-41318</v>
      </c>
      <c r="C22" s="6" t="n">
        <v>-68</v>
      </c>
    </row>
    <row r="23">
      <c r="A23" s="4" t="inlineStr">
        <is>
          <t>Stockholders' equity ending balance</t>
        </is>
      </c>
      <c r="B23" s="5" t="n">
        <v>-24827</v>
      </c>
      <c r="C23" s="5" t="n">
        <v>-4131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4" customWidth="1" min="6" max="6"/>
    <col width="14" customWidth="1" min="7" max="7"/>
    <col width="14" customWidth="1" min="8" max="8"/>
    <col width="14" customWidth="1" min="9" max="9"/>
    <col width="13" customWidth="1" min="10" max="10"/>
  </cols>
  <sheetData>
    <row r="1">
      <c r="A1" s="1" t="inlineStr">
        <is>
          <t>Stock-Based Compensation - Narrative (Details) - USD ($) $ / shares in Units, $ in Millions</t>
        </is>
      </c>
      <c r="B1" s="2" t="inlineStr">
        <is>
          <t>May 05, 2020</t>
        </is>
      </c>
      <c r="C1" s="2" t="inlineStr">
        <is>
          <t>Nov. 14, 2019</t>
        </is>
      </c>
      <c r="D1" s="2" t="inlineStr">
        <is>
          <t>Mar. 01, 2019</t>
        </is>
      </c>
      <c r="E1" s="2" t="inlineStr">
        <is>
          <t>Mar. 31, 2020</t>
        </is>
      </c>
      <c r="F1" s="2" t="inlineStr">
        <is>
          <t>Dec. 31, 2021</t>
        </is>
      </c>
      <c r="G1" s="2" t="inlineStr">
        <is>
          <t>Dec. 31, 2020</t>
        </is>
      </c>
      <c r="H1" s="2" t="inlineStr">
        <is>
          <t>Dec. 31, 2019</t>
        </is>
      </c>
      <c r="I1" s="2" t="inlineStr">
        <is>
          <t>Dec. 31, 2018</t>
        </is>
      </c>
      <c r="J1" s="2" t="inlineStr">
        <is>
          <t>May 31, 2018</t>
        </is>
      </c>
    </row>
    <row r="2">
      <c r="A2" s="3" t="inlineStr">
        <is>
          <t>Share-based Compensation Arrangement by Share-based Payment Award [Line Items]</t>
        </is>
      </c>
    </row>
    <row r="3">
      <c r="A3" s="4" t="inlineStr">
        <is>
          <t>Options, exercises in period, intrinsic value</t>
        </is>
      </c>
      <c r="F3" s="10" t="n">
        <v>1.1</v>
      </c>
    </row>
    <row r="4">
      <c r="A4" s="4" t="inlineStr">
        <is>
          <t>Number of outstanding options repriced, shares</t>
        </is>
      </c>
      <c r="C4" s="6" t="n">
        <v>3600000</v>
      </c>
      <c r="F4" s="6" t="n">
        <v>3051500</v>
      </c>
      <c r="G4" s="6" t="n">
        <v>3811229</v>
      </c>
      <c r="H4" s="6" t="n">
        <v>6177126</v>
      </c>
      <c r="I4" s="6" t="n">
        <v>5814581</v>
      </c>
    </row>
    <row r="5">
      <c r="A5" s="4" t="inlineStr">
        <is>
          <t>Outstanding options repriced, exercise price</t>
        </is>
      </c>
      <c r="C5" s="7" t="n">
        <v>2.75</v>
      </c>
      <c r="F5" s="7" t="n">
        <v>2.76</v>
      </c>
      <c r="G5" s="7" t="n">
        <v>2.75</v>
      </c>
      <c r="H5" s="7" t="n">
        <v>6.64</v>
      </c>
    </row>
    <row r="6">
      <c r="A6" s="4" t="inlineStr">
        <is>
          <t>Share based compensation incremental expense</t>
        </is>
      </c>
      <c r="F6" s="10" t="n">
        <v>0.9</v>
      </c>
    </row>
    <row r="7">
      <c r="A7" s="4" t="inlineStr">
        <is>
          <t>Compensation cost not yet recognized</t>
        </is>
      </c>
      <c r="F7" s="5" t="n">
        <v>51</v>
      </c>
    </row>
    <row r="8">
      <c r="A8" s="4" t="inlineStr">
        <is>
          <t>Compensation cost not yet recognized, period for recognition</t>
        </is>
      </c>
      <c r="F8" s="4" t="inlineStr">
        <is>
          <t>1 year 8 months 12 days</t>
        </is>
      </c>
    </row>
    <row r="9">
      <c r="A9" s="4" t="inlineStr">
        <is>
          <t>Dividend yield</t>
        </is>
      </c>
      <c r="F9" s="4" t="inlineStr">
        <is>
          <t>0.00%</t>
        </is>
      </c>
    </row>
    <row r="10">
      <c r="A10" s="4" t="inlineStr">
        <is>
          <t>Stock Options</t>
        </is>
      </c>
    </row>
    <row r="11">
      <c r="A11" s="3" t="inlineStr">
        <is>
          <t>Share-based Compensation Arrangement by Share-based Payment Award [Line Items]</t>
        </is>
      </c>
    </row>
    <row r="12">
      <c r="A12" s="4" t="inlineStr">
        <is>
          <t>Award vesting period</t>
        </is>
      </c>
      <c r="F12" s="4" t="inlineStr">
        <is>
          <t>4 years</t>
        </is>
      </c>
    </row>
    <row r="13">
      <c r="A13" s="4" t="inlineStr">
        <is>
          <t>Expiration period</t>
        </is>
      </c>
      <c r="F13" s="4" t="inlineStr">
        <is>
          <t>10 years</t>
        </is>
      </c>
    </row>
    <row r="14">
      <c r="A14" s="4" t="inlineStr">
        <is>
          <t>Dividend yield</t>
        </is>
      </c>
      <c r="H14" s="4" t="inlineStr">
        <is>
          <t>0.00%</t>
        </is>
      </c>
    </row>
    <row r="15">
      <c r="A15" s="4" t="inlineStr">
        <is>
          <t>MPRSUs</t>
        </is>
      </c>
    </row>
    <row r="16">
      <c r="A16" s="3" t="inlineStr">
        <is>
          <t>Share-based Compensation Arrangement by Share-based Payment Award [Line Items]</t>
        </is>
      </c>
    </row>
    <row r="17">
      <c r="A17" s="4" t="inlineStr">
        <is>
          <t>Award vesting period</t>
        </is>
      </c>
      <c r="F17" s="4" t="inlineStr">
        <is>
          <t>3 years</t>
        </is>
      </c>
    </row>
    <row r="18">
      <c r="A18" s="4" t="inlineStr">
        <is>
          <t>MPRSUs | Granted in 2021</t>
        </is>
      </c>
    </row>
    <row r="19">
      <c r="A19" s="3" t="inlineStr">
        <is>
          <t>Share-based Compensation Arrangement by Share-based Payment Award [Line Items]</t>
        </is>
      </c>
    </row>
    <row r="20">
      <c r="A20" s="4" t="inlineStr">
        <is>
          <t>Shares outstanding and unvested (in shares)</t>
        </is>
      </c>
      <c r="F20" s="6" t="n">
        <v>2331211</v>
      </c>
    </row>
    <row r="21">
      <c r="A21" s="4" t="inlineStr">
        <is>
          <t>Awards vesting, percentage</t>
        </is>
      </c>
      <c r="F21" s="4" t="inlineStr">
        <is>
          <t>200.00%</t>
        </is>
      </c>
    </row>
    <row r="22">
      <c r="A22" s="4" t="inlineStr">
        <is>
          <t>Awards vesting, shares (in shares)</t>
        </is>
      </c>
      <c r="F22" s="6" t="n">
        <v>4662422</v>
      </c>
    </row>
    <row r="23">
      <c r="A23" s="4" t="inlineStr">
        <is>
          <t>MPRSUs | Granted in 2021 | Minimum</t>
        </is>
      </c>
    </row>
    <row r="24">
      <c r="A24" s="3" t="inlineStr">
        <is>
          <t>Share-based Compensation Arrangement by Share-based Payment Award [Line Items]</t>
        </is>
      </c>
    </row>
    <row r="25">
      <c r="A25" s="4" t="inlineStr">
        <is>
          <t>Estimated fair value per share (in dollars per share)</t>
        </is>
      </c>
      <c r="F25" s="7" t="n">
        <v>5.31</v>
      </c>
    </row>
    <row r="26">
      <c r="A26" s="4" t="inlineStr">
        <is>
          <t>MPRSUs | Granted in 2021 | Maximum</t>
        </is>
      </c>
    </row>
    <row r="27">
      <c r="A27" s="3" t="inlineStr">
        <is>
          <t>Share-based Compensation Arrangement by Share-based Payment Award [Line Items]</t>
        </is>
      </c>
    </row>
    <row r="28">
      <c r="A28" s="4" t="inlineStr">
        <is>
          <t>Estimated fair value per share (in dollars per share)</t>
        </is>
      </c>
      <c r="F28" s="7" t="n">
        <v>8.58</v>
      </c>
    </row>
    <row r="29">
      <c r="A29" s="4" t="inlineStr">
        <is>
          <t>MPRSUs | Granted First Quarter 2020</t>
        </is>
      </c>
    </row>
    <row r="30">
      <c r="A30" s="3" t="inlineStr">
        <is>
          <t>Share-based Compensation Arrangement by Share-based Payment Award [Line Items]</t>
        </is>
      </c>
    </row>
    <row r="31">
      <c r="A31" s="4" t="inlineStr">
        <is>
          <t>Shares outstanding and unvested (in shares)</t>
        </is>
      </c>
      <c r="F31" s="6" t="n">
        <v>2723689</v>
      </c>
    </row>
    <row r="32">
      <c r="A32" s="4" t="inlineStr">
        <is>
          <t>Awards vesting, percentage</t>
        </is>
      </c>
      <c r="F32" s="4" t="inlineStr">
        <is>
          <t>200.00%</t>
        </is>
      </c>
    </row>
    <row r="33">
      <c r="A33" s="4" t="inlineStr">
        <is>
          <t>Awards vesting, shares (in shares)</t>
        </is>
      </c>
      <c r="F33" s="6" t="n">
        <v>5955422</v>
      </c>
    </row>
    <row r="34">
      <c r="A34" s="4" t="inlineStr">
        <is>
          <t>Awards granted to executives (in shares)</t>
        </is>
      </c>
      <c r="E34" s="6" t="n">
        <v>2977711</v>
      </c>
    </row>
    <row r="35">
      <c r="A35" s="4" t="inlineStr">
        <is>
          <t>MPRSUs | Granted First Quarter 2020 | Minimum</t>
        </is>
      </c>
    </row>
    <row r="36">
      <c r="A36" s="3" t="inlineStr">
        <is>
          <t>Share-based Compensation Arrangement by Share-based Payment Award [Line Items]</t>
        </is>
      </c>
    </row>
    <row r="37">
      <c r="A37" s="4" t="inlineStr">
        <is>
          <t>Estimated fair value per share (in dollars per share)</t>
        </is>
      </c>
      <c r="F37" s="7" t="n">
        <v>2.13</v>
      </c>
    </row>
    <row r="38">
      <c r="A38" s="4" t="inlineStr">
        <is>
          <t>MPRSUs | Granted First Quarter 2020 | Maximum</t>
        </is>
      </c>
    </row>
    <row r="39">
      <c r="A39" s="3" t="inlineStr">
        <is>
          <t>Share-based Compensation Arrangement by Share-based Payment Award [Line Items]</t>
        </is>
      </c>
    </row>
    <row r="40">
      <c r="A40" s="4" t="inlineStr">
        <is>
          <t>Estimated fair value per share (in dollars per share)</t>
        </is>
      </c>
      <c r="F40" s="11" t="n">
        <v>3.63</v>
      </c>
    </row>
    <row r="41">
      <c r="A41" s="4" t="inlineStr">
        <is>
          <t>MPRSUs, TSR levels | Granted on March 1, 2019</t>
        </is>
      </c>
    </row>
    <row r="42">
      <c r="A42" s="3" t="inlineStr">
        <is>
          <t>Share-based Compensation Arrangement by Share-based Payment Award [Line Items]</t>
        </is>
      </c>
    </row>
    <row r="43">
      <c r="A43" s="4" t="inlineStr">
        <is>
          <t>Estimated fair value per share (in dollars per share)</t>
        </is>
      </c>
      <c r="F43" s="7" t="n">
        <v>14.67</v>
      </c>
    </row>
    <row r="44">
      <c r="A44" s="4" t="inlineStr">
        <is>
          <t>Awards granted to executives (in shares)</t>
        </is>
      </c>
      <c r="D44" s="6" t="n">
        <v>519754</v>
      </c>
    </row>
    <row r="45">
      <c r="A45" s="4" t="inlineStr">
        <is>
          <t>Amneal Pharmaceuticals, Inc. 2018 Incentive Award Plan</t>
        </is>
      </c>
    </row>
    <row r="46">
      <c r="A46" s="3" t="inlineStr">
        <is>
          <t>Share-based Compensation Arrangement by Share-based Payment Award [Line Items]</t>
        </is>
      </c>
    </row>
    <row r="47">
      <c r="A47" s="4" t="inlineStr">
        <is>
          <t>Number of additional shares authorized (in shares)</t>
        </is>
      </c>
      <c r="B47" s="6" t="n">
        <v>14000000</v>
      </c>
    </row>
    <row r="48">
      <c r="A48" s="4" t="inlineStr">
        <is>
          <t>Number of shares authorized (in shares)</t>
        </is>
      </c>
      <c r="J48" s="6" t="n">
        <v>37000000</v>
      </c>
    </row>
    <row r="49">
      <c r="A49" s="4" t="inlineStr">
        <is>
          <t>Number of shares available for grant (in shares)</t>
        </is>
      </c>
      <c r="F49" s="6" t="n">
        <v>1725199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s>
  <sheetData>
    <row r="1">
      <c r="A1" s="1" t="inlineStr">
        <is>
          <t>Stock-Based Compensation - Stock Options (Details) - USD ($) $ / shares in Units, $ in Millions</t>
        </is>
      </c>
      <c r="B1" s="2" t="inlineStr">
        <is>
          <t>Nov. 14, 2019</t>
        </is>
      </c>
      <c r="C1" s="2" t="inlineStr">
        <is>
          <t>Dec. 31, 2021</t>
        </is>
      </c>
      <c r="D1" s="2" t="inlineStr">
        <is>
          <t>Dec. 31, 2020</t>
        </is>
      </c>
      <c r="E1" s="2" t="inlineStr">
        <is>
          <t>Dec. 31, 2019</t>
        </is>
      </c>
    </row>
    <row r="2">
      <c r="A2" s="3" t="inlineStr">
        <is>
          <t>Number of Shares Under Option</t>
        </is>
      </c>
    </row>
    <row r="3">
      <c r="A3" s="4" t="inlineStr">
        <is>
          <t>Beginning balance (in shares)</t>
        </is>
      </c>
      <c r="C3" s="6" t="n">
        <v>3811229</v>
      </c>
      <c r="D3" s="6" t="n">
        <v>6177126</v>
      </c>
      <c r="E3" s="6" t="n">
        <v>5814581</v>
      </c>
    </row>
    <row r="4">
      <c r="A4" s="4" t="inlineStr">
        <is>
          <t>Options granted (in shares)</t>
        </is>
      </c>
      <c r="C4" s="6" t="n">
        <v>0</v>
      </c>
      <c r="D4" s="6" t="n">
        <v>0</v>
      </c>
      <c r="E4" s="6" t="n">
        <v>4559820</v>
      </c>
    </row>
    <row r="5">
      <c r="A5" s="4" t="inlineStr">
        <is>
          <t>Options exercised (in shares)</t>
        </is>
      </c>
      <c r="C5" s="6" t="n">
        <v>-342350</v>
      </c>
      <c r="D5" s="6" t="n">
        <v>-116681</v>
      </c>
      <c r="E5" s="6" t="n">
        <v>-210806</v>
      </c>
    </row>
    <row r="6">
      <c r="A6" s="4" t="inlineStr">
        <is>
          <t>Options forfeited (in shares)</t>
        </is>
      </c>
      <c r="C6" s="6" t="n">
        <v>-417379</v>
      </c>
      <c r="D6" s="6" t="n">
        <v>-2249216</v>
      </c>
      <c r="E6" s="6" t="n">
        <v>-3986469</v>
      </c>
    </row>
    <row r="7">
      <c r="A7" s="4" t="inlineStr">
        <is>
          <t>Ending balance (in shares)</t>
        </is>
      </c>
      <c r="B7" s="6" t="n">
        <v>3600000</v>
      </c>
      <c r="C7" s="6" t="n">
        <v>3051500</v>
      </c>
      <c r="D7" s="6" t="n">
        <v>3811229</v>
      </c>
      <c r="E7" s="6" t="n">
        <v>6177126</v>
      </c>
    </row>
    <row r="8">
      <c r="A8" s="4" t="inlineStr">
        <is>
          <t>Options exercisable ending balance (in shares)</t>
        </is>
      </c>
      <c r="C8" s="6" t="n">
        <v>1930911</v>
      </c>
    </row>
    <row r="9">
      <c r="A9" s="3" t="inlineStr">
        <is>
          <t>Weighted- Average Exercise Price per Share</t>
        </is>
      </c>
    </row>
    <row r="10">
      <c r="A10" s="4" t="inlineStr">
        <is>
          <t>Beginning balance (in dollars per share)</t>
        </is>
      </c>
      <c r="C10" s="7" t="n">
        <v>4.8</v>
      </c>
      <c r="D10" s="7" t="n">
        <v>8.869999999999999</v>
      </c>
      <c r="E10" s="7" t="n">
        <v>17.73</v>
      </c>
    </row>
    <row r="11">
      <c r="A11" s="4" t="inlineStr">
        <is>
          <t>Options granted (in dollars per share)</t>
        </is>
      </c>
      <c r="C11" s="6" t="n">
        <v>0</v>
      </c>
      <c r="D11" s="6" t="n">
        <v>0</v>
      </c>
      <c r="E11" s="11" t="n">
        <v>11.29</v>
      </c>
    </row>
    <row r="12">
      <c r="A12" s="4" t="inlineStr">
        <is>
          <t>Options exercised (in dollars per share)</t>
        </is>
      </c>
      <c r="B12" s="7" t="n">
        <v>2.75</v>
      </c>
      <c r="C12" s="11" t="n">
        <v>2.76</v>
      </c>
      <c r="D12" s="11" t="n">
        <v>2.75</v>
      </c>
      <c r="E12" s="11" t="n">
        <v>6.64</v>
      </c>
    </row>
    <row r="13">
      <c r="A13" s="4" t="inlineStr">
        <is>
          <t>Options forfeited (in dollars per share)</t>
        </is>
      </c>
      <c r="C13" s="11" t="n">
        <v>11.09</v>
      </c>
      <c r="D13" s="11" t="n">
        <v>16.09</v>
      </c>
      <c r="E13" s="11" t="n">
        <v>15.07</v>
      </c>
    </row>
    <row r="14">
      <c r="A14" s="4" t="inlineStr">
        <is>
          <t>Ending balance (in dollars per share)</t>
        </is>
      </c>
      <c r="C14" s="11" t="n">
        <v>4.17</v>
      </c>
      <c r="D14" s="7" t="n">
        <v>4.8</v>
      </c>
      <c r="E14" s="7" t="n">
        <v>8.869999999999999</v>
      </c>
    </row>
    <row r="15">
      <c r="A15" s="4" t="inlineStr">
        <is>
          <t>Options exercisable ending balance (in dollars per share)</t>
        </is>
      </c>
      <c r="C15" s="7" t="n">
        <v>4.99</v>
      </c>
    </row>
    <row r="16">
      <c r="A16" s="4" t="inlineStr">
        <is>
          <t>Weighted- Average Remaining Contractual Life, Outstanding</t>
        </is>
      </c>
      <c r="C16" s="4" t="inlineStr">
        <is>
          <t>7 years</t>
        </is>
      </c>
      <c r="D16" s="4" t="inlineStr">
        <is>
          <t>7 years 10 months 24 days</t>
        </is>
      </c>
      <c r="E16" s="4" t="inlineStr">
        <is>
          <t>8 years 2 months 12 days</t>
        </is>
      </c>
    </row>
    <row r="17">
      <c r="A17" s="4" t="inlineStr">
        <is>
          <t>Weighted- Average Remaining Contractual Life, Exercisable</t>
        </is>
      </c>
      <c r="C17" s="4" t="inlineStr">
        <is>
          <t>7 years</t>
        </is>
      </c>
    </row>
    <row r="18">
      <c r="A18" s="4" t="inlineStr">
        <is>
          <t>Aggregate Intrinsic Value, Outstanding</t>
        </is>
      </c>
      <c r="C18" s="10" t="n">
        <v>5.3</v>
      </c>
      <c r="D18" s="10" t="n">
        <v>5.6</v>
      </c>
      <c r="E18" s="5" t="n">
        <v>8</v>
      </c>
    </row>
    <row r="19">
      <c r="A19" s="4" t="inlineStr">
        <is>
          <t>Aggregate Intrinsic Value, Exercisable</t>
        </is>
      </c>
      <c r="C19" s="5" t="n">
        <v>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Restricted Stock Units (Details) - Restricted Stock Units - USD ($) $ / shares in Units, $ in Millions</t>
        </is>
      </c>
      <c r="B1" s="2" t="inlineStr">
        <is>
          <t>12 Months Ended</t>
        </is>
      </c>
    </row>
    <row r="2">
      <c r="B2" s="2" t="inlineStr">
        <is>
          <t>Dec. 31, 2021</t>
        </is>
      </c>
      <c r="C2" s="2" t="inlineStr">
        <is>
          <t>Dec. 31, 2020</t>
        </is>
      </c>
      <c r="D2" s="2" t="inlineStr">
        <is>
          <t>Dec. 31, 2019</t>
        </is>
      </c>
    </row>
    <row r="3">
      <c r="A3" s="3" t="inlineStr">
        <is>
          <t>Number of Restricted Stock Units</t>
        </is>
      </c>
    </row>
    <row r="4">
      <c r="A4" s="4" t="inlineStr">
        <is>
          <t>Non-vested beginning balance (in shares)</t>
        </is>
      </c>
      <c r="B4" s="6" t="n">
        <v>9132552</v>
      </c>
      <c r="C4" s="6" t="n">
        <v>2637358</v>
      </c>
      <c r="D4" s="6" t="n">
        <v>1330624</v>
      </c>
    </row>
    <row r="5">
      <c r="A5" s="4" t="inlineStr">
        <is>
          <t>Granted (in shares)</t>
        </is>
      </c>
      <c r="B5" s="6" t="n">
        <v>6870481</v>
      </c>
      <c r="C5" s="6" t="n">
        <v>8414762</v>
      </c>
      <c r="D5" s="6" t="n">
        <v>3327308</v>
      </c>
    </row>
    <row r="6">
      <c r="A6" s="4" t="inlineStr">
        <is>
          <t>Vested (in shares)</t>
        </is>
      </c>
      <c r="B6" s="6" t="n">
        <v>-1906607</v>
      </c>
      <c r="C6" s="6" t="n">
        <v>-692868</v>
      </c>
      <c r="D6" s="6" t="n">
        <v>-479299</v>
      </c>
    </row>
    <row r="7">
      <c r="A7" s="4" t="inlineStr">
        <is>
          <t>Forfeited (in shares)</t>
        </is>
      </c>
      <c r="B7" s="6" t="n">
        <v>-912826</v>
      </c>
      <c r="C7" s="6" t="n">
        <v>-1226700</v>
      </c>
      <c r="D7" s="6" t="n">
        <v>-1541275</v>
      </c>
    </row>
    <row r="8">
      <c r="A8" s="4" t="inlineStr">
        <is>
          <t>Non-vested ending balance (in shares)</t>
        </is>
      </c>
      <c r="B8" s="6" t="n">
        <v>13183600</v>
      </c>
      <c r="C8" s="6" t="n">
        <v>9132552</v>
      </c>
      <c r="D8" s="6" t="n">
        <v>2637358</v>
      </c>
    </row>
    <row r="9">
      <c r="A9" s="3" t="inlineStr">
        <is>
          <t>Weighted- Average Grant Date Fair Value</t>
        </is>
      </c>
    </row>
    <row r="10">
      <c r="A10" s="4" t="inlineStr">
        <is>
          <t>Non-vested beginning balance (in dollars per share)</t>
        </is>
      </c>
      <c r="B10" s="7" t="n">
        <v>5.09</v>
      </c>
      <c r="C10" s="7" t="n">
        <v>12.16</v>
      </c>
      <c r="D10" s="7" t="n">
        <v>17.15</v>
      </c>
    </row>
    <row r="11">
      <c r="A11" s="4" t="inlineStr">
        <is>
          <t>Granted (in dollars per share)</t>
        </is>
      </c>
      <c r="B11" s="11" t="n">
        <v>5.86</v>
      </c>
      <c r="C11" s="11" t="n">
        <v>3.67</v>
      </c>
      <c r="D11" s="11" t="n">
        <v>11.81</v>
      </c>
    </row>
    <row r="12">
      <c r="A12" s="4" t="inlineStr">
        <is>
          <t>Vested (in dollars per share)</t>
        </is>
      </c>
      <c r="B12" s="11" t="n">
        <v>5.97</v>
      </c>
      <c r="C12" s="11" t="n">
        <v>12.33</v>
      </c>
      <c r="D12" s="11" t="n">
        <v>16.1</v>
      </c>
    </row>
    <row r="13">
      <c r="A13" s="4" t="inlineStr">
        <is>
          <t>Forfeited (in dollars per share)</t>
        </is>
      </c>
      <c r="B13" s="11" t="n">
        <v>6.68</v>
      </c>
      <c r="C13" s="11" t="n">
        <v>6.48</v>
      </c>
      <c r="D13" s="11" t="n">
        <v>14.46</v>
      </c>
    </row>
    <row r="14">
      <c r="A14" s="4" t="inlineStr">
        <is>
          <t>Non-vested ending balance (in dollars per share)</t>
        </is>
      </c>
      <c r="B14" s="7" t="n">
        <v>5.25</v>
      </c>
      <c r="C14" s="7" t="n">
        <v>5.09</v>
      </c>
      <c r="D14" s="7" t="n">
        <v>12.16</v>
      </c>
    </row>
    <row r="15">
      <c r="A15" s="4" t="inlineStr">
        <is>
          <t>Weighted- Average Remaining Years</t>
        </is>
      </c>
      <c r="B15" s="4" t="inlineStr">
        <is>
          <t>1 year 4 months 24 days</t>
        </is>
      </c>
      <c r="C15" s="4" t="inlineStr">
        <is>
          <t>1 year 8 months 12 days</t>
        </is>
      </c>
      <c r="D15" s="4" t="inlineStr">
        <is>
          <t>1 year 8 months 12 days</t>
        </is>
      </c>
    </row>
    <row r="16">
      <c r="A16" s="4" t="inlineStr">
        <is>
          <t>Aggregate Intrinsic Value (in millions)</t>
        </is>
      </c>
      <c r="B16" s="10" t="n">
        <v>63.7</v>
      </c>
      <c r="C16" s="10" t="n">
        <v>41.7</v>
      </c>
      <c r="D16" s="10" t="n">
        <v>1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Performance Obligations The Company’s performance obligation is the supply of finished pharmaceutical products to its customers. The Company’s customers consist primarily of major wholesalers, retail pharmacies, managed care organizations, purchasing co-ops, hospitals, government agencies, institution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shipment or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distribution fee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 Concentration of Revenue The following table summarizes the percentages of net revenues from each of the Company's customers which individually accounted for 10% or more of its net revenues: For the year ended December 31, 2021 2020 2019 Customer A 24 % 23 % 20 % Customer B 21 % 23 % 26 % Customer C 20 % 17 % 19 % Disaggregated Revenue The Company's significant therapeutic classes for each of its reportable segments, as determined based on net revenue for each of the years ended December 31, 2021, 2020 and 2019 are set forth below (in thousands): Year ended December 31, 2021 2020 2019 Generics Anti-Infective $ 30,501 $ 40,381 $ 36,320 Hormonal/Allergy 427,077 355,581 364,658 Antiviral (1) 4,832 25,724 27,488 Central Nervous System (2) 381,110 422,405 423,416 Cardiovascular System 141,866 114,226 117,065 Gastroenterology 76,497 78,165 42,783 Oncology 103,327 61,113 62,721 Metabolic Disease/Endocrine 38,462 45,004 55,786 Respiratory 35,965 37,389 34,920 Dermatology 55,474 58,168 60,186 Other therapeutic classes 69,928 102,721 60,041 International and other 1,299 2,333 23,459 Total Generics net revenue 1,366,338 1,343,210 1,308,843 Specialty Hormonal/Allergy 68,397 54,631 45,547 Central Nervous System (2) 277,196 285,737 235,846 Gastroenterology 78 1,597 4,223 Metabolic Disease/Endocrine 50 646 894 Other therapeutic classes 32,598 12,956 31,020 Total Specialty net revenue 378,319 355,567 317,530 AvKARE (3) Distribution 192,921 161,673 — Government Label 118,379 104,054 — Institutional 25,176 18,546 — Other 12,536 9,473 — Total AvKARE net revenue 349,012 293,746 — Total net revenue $ 2,093,669 $ 1,992,523 $ 1,626,373 (1) Antiviral net revenue for the year ended December 31, 2021 decreased from the prior year, primarily due to a decline in Oseltamivir (generic Tamiflu®) sales from lower demand and increased returns activity above historical levels as a result of decreased influenza activity during the COVID-19 pandemic. (2) During the three months ended September 30, 2019, net revenue and operating results for Oxymorphone were reclassified from Generics to Specialty, where it is sold as a non-promoted product. Prior period results have not been restated to reflect the reclassification. (3) The AvKARE segment consists of the businesses acquired in the Rondo Acquisitions on January 31, 2020. Net revenue for the year ended December 31, 2020 represents eleven months of activity. A rollforward of the major categories of sales-related deductions for the years ended December 31, 2021, 2020 and 2019 is as follows (in thousands): Contract Charge- Cash Accrued Accrued Balance at January 1, 2019 $ 829,596 $ 36,157 $ 154,503 $ 74,202 Provision related to sales recorded in the period 4,628,084 136,005 104,664 202,635 Credits/payments issued during the period (4,627,873) (137,854) (108,806) (161,877) Balance at December 31, 2019 829,807 34,308 150,361 114,960 Impact from the Rondo Acquisitions 12,444 944 11,606 10 Provision related to sales recorded in the period 3,930,682 118,525 110,556 133,748 Credits/payments issued during the period (4,144,129) (131,087) (97,539) (117,630) Balance at December 31, 2020 628,804 22,690 174,984 131,088 Provision related to sales recorded in the period 3,164,331 107,810 105,127 137,452 Credits/payments issued during the period (3,289,233) (106,858) (118,133) (182,803) Balance at December 31, 2021 $ 503,902 $ 23,642 $ 161,978 $ 85,7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23" customWidth="1" min="3" max="3"/>
  </cols>
  <sheetData>
    <row r="1">
      <c r="A1" s="1" t="inlineStr">
        <is>
          <t>Stock-Based Compensation - Valuation Assumptions (Details) - $ / share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Volatility</t>
        </is>
      </c>
      <c r="C7" s="4" t="inlineStr">
        <is>
          <t>48.60%</t>
        </is>
      </c>
    </row>
    <row r="8">
      <c r="A8" s="4" t="inlineStr">
        <is>
          <t>Risk-free interest rate</t>
        </is>
      </c>
      <c r="C8" s="4" t="inlineStr">
        <is>
          <t>2.40%</t>
        </is>
      </c>
    </row>
    <row r="9">
      <c r="A9" s="4" t="inlineStr">
        <is>
          <t>Dividend yield</t>
        </is>
      </c>
      <c r="C9" s="4" t="inlineStr">
        <is>
          <t>0.00%</t>
        </is>
      </c>
    </row>
    <row r="10">
      <c r="A10" s="4" t="inlineStr">
        <is>
          <t>Weighted-average expected life (years)</t>
        </is>
      </c>
      <c r="C10" s="4" t="inlineStr">
        <is>
          <t>6 years 2 months 1 day</t>
        </is>
      </c>
    </row>
    <row r="11">
      <c r="A11" s="4" t="inlineStr">
        <is>
          <t>Weighted average grant date fair value (in dollars per share)</t>
        </is>
      </c>
      <c r="C11" s="7" t="n">
        <v>5.5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t>
        </is>
      </c>
      <c r="B4" s="5" t="n">
        <v>28412</v>
      </c>
      <c r="C4" s="5" t="n">
        <v>20750</v>
      </c>
      <c r="D4" s="5" t="n">
        <v>21679</v>
      </c>
    </row>
    <row r="5">
      <c r="A5" s="4" t="inlineStr">
        <is>
          <t>Cost of goods sold</t>
        </is>
      </c>
    </row>
    <row r="6">
      <c r="A6" s="3" t="inlineStr">
        <is>
          <t>Share-based Compensation Arrangement by Share-based Payment Award, Compensation Cost [Line Items]</t>
        </is>
      </c>
    </row>
    <row r="7">
      <c r="A7" s="4" t="inlineStr">
        <is>
          <t>Total</t>
        </is>
      </c>
      <c r="B7" s="6" t="n">
        <v>4688</v>
      </c>
      <c r="C7" s="6" t="n">
        <v>4166</v>
      </c>
      <c r="D7" s="6" t="n">
        <v>3166</v>
      </c>
    </row>
    <row r="8">
      <c r="A8" s="4" t="inlineStr">
        <is>
          <t>Selling, general and administrative</t>
        </is>
      </c>
    </row>
    <row r="9">
      <c r="A9" s="3" t="inlineStr">
        <is>
          <t>Share-based Compensation Arrangement by Share-based Payment Award, Compensation Cost [Line Items]</t>
        </is>
      </c>
    </row>
    <row r="10">
      <c r="A10" s="4" t="inlineStr">
        <is>
          <t>Total</t>
        </is>
      </c>
      <c r="B10" s="6" t="n">
        <v>5006</v>
      </c>
      <c r="C10" s="6" t="n">
        <v>13343</v>
      </c>
      <c r="D10" s="6" t="n">
        <v>15729</v>
      </c>
    </row>
    <row r="11">
      <c r="A11" s="4" t="inlineStr">
        <is>
          <t>Research and development</t>
        </is>
      </c>
    </row>
    <row r="12">
      <c r="A12" s="3" t="inlineStr">
        <is>
          <t>Share-based Compensation Arrangement by Share-based Payment Award, Compensation Cost [Line Items]</t>
        </is>
      </c>
    </row>
    <row r="13">
      <c r="A13" s="4" t="inlineStr">
        <is>
          <t>Total</t>
        </is>
      </c>
      <c r="B13" s="5" t="n">
        <v>18718</v>
      </c>
      <c r="C13" s="5" t="n">
        <v>3241</v>
      </c>
      <c r="D13" s="5" t="n">
        <v>27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44" customWidth="1" min="8" max="8"/>
    <col width="21" customWidth="1" min="9" max="9"/>
    <col width="21" customWidth="1" min="10" max="10"/>
    <col width="28" customWidth="1" min="11" max="11"/>
    <col width="14" customWidth="1" min="12" max="12"/>
    <col width="28" customWidth="1" min="13" max="13"/>
  </cols>
  <sheetData>
    <row r="1">
      <c r="A1" s="1" t="inlineStr">
        <is>
          <t>Related Party Transactions - Additional Information (Details)</t>
        </is>
      </c>
      <c r="B1" s="2" t="inlineStr">
        <is>
          <t>Apr. 02, 2021USD ($)</t>
        </is>
      </c>
      <c r="C1" s="2" t="inlineStr">
        <is>
          <t>Jun. 01, 2020USD ($)</t>
        </is>
      </c>
      <c r="D1" s="2" t="inlineStr">
        <is>
          <t>Oct. 31, 2021USD ($)</t>
        </is>
      </c>
      <c r="E1" s="2" t="inlineStr">
        <is>
          <t>Sep. 30, 2020USD ($)subsidiary</t>
        </is>
      </c>
      <c r="F1" s="2" t="inlineStr">
        <is>
          <t>Jul. 31, 2019USD ($)</t>
        </is>
      </c>
      <c r="G1" s="2" t="inlineStr">
        <is>
          <t>Dec. 31, 2021USD ($)</t>
        </is>
      </c>
      <c r="H1" s="2" t="inlineStr">
        <is>
          <t>Dec. 31, 2021USD ($)lease_agreementbuilding</t>
        </is>
      </c>
      <c r="I1" s="2" t="inlineStr">
        <is>
          <t>Dec. 31, 2020USD ($)</t>
        </is>
      </c>
      <c r="J1" s="2" t="inlineStr">
        <is>
          <t>Dec. 31, 2019USD ($)</t>
        </is>
      </c>
      <c r="K1" s="2" t="inlineStr">
        <is>
          <t>Aug. 12, 2021USD ($)product</t>
        </is>
      </c>
      <c r="L1" s="2" t="inlineStr">
        <is>
          <t>Jan. 11, 2021</t>
        </is>
      </c>
      <c r="M1" s="2" t="inlineStr">
        <is>
          <t>Jun. 06, 2019USD ($)product</t>
        </is>
      </c>
    </row>
    <row r="2">
      <c r="A2" s="3" t="inlineStr">
        <is>
          <t>Related Party Transaction [Line Items]</t>
        </is>
      </c>
    </row>
    <row r="3">
      <c r="A3" s="4" t="inlineStr">
        <is>
          <t>Interest on lease liabilities</t>
        </is>
      </c>
      <c r="H3" s="5" t="n">
        <v>4601000</v>
      </c>
      <c r="I3" s="5" t="n">
        <v>4773000</v>
      </c>
      <c r="J3" s="5" t="n">
        <v>4641000</v>
      </c>
    </row>
    <row r="4">
      <c r="A4" s="4" t="inlineStr">
        <is>
          <t>Related party receivables</t>
        </is>
      </c>
      <c r="G4" s="5" t="n">
        <v>1179000</v>
      </c>
      <c r="H4" s="6" t="n">
        <v>1179000</v>
      </c>
      <c r="I4" s="6" t="n">
        <v>1407000</v>
      </c>
    </row>
    <row r="5">
      <c r="A5" s="4" t="inlineStr">
        <is>
          <t>Deferred consideration</t>
        </is>
      </c>
      <c r="H5" s="6" t="n">
        <v>30500000</v>
      </c>
    </row>
    <row r="6">
      <c r="A6" s="4" t="inlineStr">
        <is>
          <t>Contingent consideration</t>
        </is>
      </c>
      <c r="G6" s="6" t="n">
        <v>5900000</v>
      </c>
      <c r="H6" s="6" t="n">
        <v>5900000</v>
      </c>
    </row>
    <row r="7">
      <c r="A7" s="4" t="inlineStr">
        <is>
          <t>Acquired non-controlling interest, non-public subsidiary</t>
        </is>
      </c>
      <c r="E7" s="5" t="n">
        <v>3000000</v>
      </c>
    </row>
    <row r="8">
      <c r="A8" s="4" t="inlineStr">
        <is>
          <t>Acquired non-controlling interest, non-public subsidiary</t>
        </is>
      </c>
      <c r="E8" s="6" t="n">
        <v>2000000</v>
      </c>
    </row>
    <row r="9">
      <c r="A9" s="4" t="inlineStr">
        <is>
          <t>Payments to acquire additional interest in subsidiaris</t>
        </is>
      </c>
      <c r="E9" s="5" t="n">
        <v>1000000</v>
      </c>
    </row>
    <row r="10">
      <c r="A10" s="4" t="inlineStr">
        <is>
          <t>Related party payables</t>
        </is>
      </c>
      <c r="G10" s="6" t="n">
        <v>47861000</v>
      </c>
      <c r="H10" s="6" t="n">
        <v>47861000</v>
      </c>
      <c r="I10" s="6" t="n">
        <v>7561000</v>
      </c>
    </row>
    <row r="11">
      <c r="A11" s="4" t="inlineStr">
        <is>
          <t>Number of non-public subsidiaries, acquired non-controlling interest | subsidiary</t>
        </is>
      </c>
      <c r="E11" s="6" t="n">
        <v>1</v>
      </c>
    </row>
    <row r="12">
      <c r="A12" s="4" t="inlineStr">
        <is>
          <t>Kashiv Specialty Pharmaceuticals, LLC</t>
        </is>
      </c>
    </row>
    <row r="13">
      <c r="A13" s="3" t="inlineStr">
        <is>
          <t>Related Party Transaction [Line Items]</t>
        </is>
      </c>
    </row>
    <row r="14">
      <c r="A14" s="4" t="inlineStr">
        <is>
          <t>Percentage of voting interests acquired</t>
        </is>
      </c>
      <c r="B14" s="4" t="inlineStr">
        <is>
          <t>98.00%</t>
        </is>
      </c>
      <c r="L14" s="4" t="inlineStr">
        <is>
          <t>98.00%</t>
        </is>
      </c>
    </row>
    <row r="15">
      <c r="A15" s="4" t="inlineStr">
        <is>
          <t>Deferred consideration</t>
        </is>
      </c>
      <c r="B15" s="5" t="n">
        <v>30100000</v>
      </c>
      <c r="G15" s="6" t="n">
        <v>30099000</v>
      </c>
      <c r="H15" s="6" t="n">
        <v>30500000</v>
      </c>
    </row>
    <row r="16">
      <c r="A16" s="4" t="inlineStr">
        <is>
          <t>Transition Services</t>
        </is>
      </c>
    </row>
    <row r="17">
      <c r="A17" s="3" t="inlineStr">
        <is>
          <t>Related Party Transaction [Line Items]</t>
        </is>
      </c>
    </row>
    <row r="18">
      <c r="A18" s="4" t="inlineStr">
        <is>
          <t>Amounts of transaction with related party</t>
        </is>
      </c>
      <c r="H18" s="6" t="n">
        <v>300000</v>
      </c>
    </row>
    <row r="19">
      <c r="A19" s="4" t="inlineStr">
        <is>
          <t>Cost of Goods Sold and Research and Development | Kashiv Bio Sciences Licensing Agreement One</t>
        </is>
      </c>
    </row>
    <row r="20">
      <c r="A20" s="3" t="inlineStr">
        <is>
          <t>Related Party Transaction [Line Items]</t>
        </is>
      </c>
    </row>
    <row r="21">
      <c r="A21" s="4" t="inlineStr">
        <is>
          <t>Expenses from transactions with related party</t>
        </is>
      </c>
      <c r="H21" s="6" t="n">
        <v>1000000</v>
      </c>
      <c r="I21" s="6" t="n">
        <v>6000000</v>
      </c>
      <c r="J21" s="6" t="n">
        <v>0</v>
      </c>
    </row>
    <row r="22">
      <c r="A22" s="4" t="inlineStr">
        <is>
          <t>Industrial Real Estate Holdings NY, LLC</t>
        </is>
      </c>
    </row>
    <row r="23">
      <c r="A23" s="3" t="inlineStr">
        <is>
          <t>Related Party Transaction [Line Items]</t>
        </is>
      </c>
    </row>
    <row r="24">
      <c r="A24" s="4" t="inlineStr">
        <is>
          <t>Lease renewal term</t>
        </is>
      </c>
      <c r="C24" s="4" t="inlineStr">
        <is>
          <t>5 years</t>
        </is>
      </c>
    </row>
    <row r="25">
      <c r="A25" s="4" t="inlineStr">
        <is>
          <t>Industrial Real Estate Holdings NY, LLC | Rent Expense</t>
        </is>
      </c>
    </row>
    <row r="26">
      <c r="A26" s="3" t="inlineStr">
        <is>
          <t>Related Party Transaction [Line Items]</t>
        </is>
      </c>
    </row>
    <row r="27">
      <c r="A27" s="4" t="inlineStr">
        <is>
          <t>Expenses from transactions with related party</t>
        </is>
      </c>
      <c r="C27" s="5" t="n">
        <v>100000</v>
      </c>
    </row>
    <row r="28">
      <c r="A28" s="4" t="inlineStr">
        <is>
          <t>Annual rent increase (percent)</t>
        </is>
      </c>
      <c r="C28" s="4" t="inlineStr">
        <is>
          <t>3.00%</t>
        </is>
      </c>
    </row>
    <row r="29">
      <c r="A29" s="4" t="inlineStr">
        <is>
          <t>Industrial Real Estate Holdings NY, LLC | Rent Renewal Fee</t>
        </is>
      </c>
    </row>
    <row r="30">
      <c r="A30" s="3" t="inlineStr">
        <is>
          <t>Related Party Transaction [Line Items]</t>
        </is>
      </c>
    </row>
    <row r="31">
      <c r="A31" s="4" t="inlineStr">
        <is>
          <t>Expenses from transactions with related party</t>
        </is>
      </c>
      <c r="C31" s="5" t="n">
        <v>100000</v>
      </c>
    </row>
    <row r="32">
      <c r="A32" s="4" t="inlineStr">
        <is>
          <t>Kashiv BioSciences LLC | Related Party</t>
        </is>
      </c>
    </row>
    <row r="33">
      <c r="A33" s="3" t="inlineStr">
        <is>
          <t>Related Party Transaction [Line Items]</t>
        </is>
      </c>
    </row>
    <row r="34">
      <c r="A34" s="4" t="inlineStr">
        <is>
          <t>Expenses from transactions with related party</t>
        </is>
      </c>
      <c r="H34" s="6" t="n">
        <v>100000</v>
      </c>
      <c r="I34" s="6" t="n">
        <v>100000</v>
      </c>
    </row>
    <row r="35">
      <c r="A35" s="4" t="inlineStr">
        <is>
          <t>Related party receivables</t>
        </is>
      </c>
      <c r="G35" s="6" t="n">
        <v>100000</v>
      </c>
      <c r="H35" s="5" t="n">
        <v>100000</v>
      </c>
      <c r="I35" s="6" t="n">
        <v>100000</v>
      </c>
    </row>
    <row r="36">
      <c r="A36" s="4" t="inlineStr">
        <is>
          <t>Related Party</t>
        </is>
      </c>
    </row>
    <row r="37">
      <c r="A37" s="3" t="inlineStr">
        <is>
          <t>Related Party Transaction [Line Items]</t>
        </is>
      </c>
    </row>
    <row r="38">
      <c r="A38" s="4" t="inlineStr">
        <is>
          <t>Number of buildings, financing lease | building</t>
        </is>
      </c>
      <c r="H38" s="6" t="n">
        <v>2</v>
      </c>
    </row>
    <row r="39">
      <c r="A39" s="4" t="inlineStr">
        <is>
          <t>Lease costs</t>
        </is>
      </c>
      <c r="H39" s="5" t="n">
        <v>200000</v>
      </c>
      <c r="I39" s="6" t="n">
        <v>2600000</v>
      </c>
      <c r="J39" s="6" t="n">
        <v>2600000</v>
      </c>
    </row>
    <row r="40">
      <c r="A40" s="4" t="inlineStr">
        <is>
          <t>Interest on lease liabilities</t>
        </is>
      </c>
      <c r="H40" s="5" t="n">
        <v>400000</v>
      </c>
      <c r="I40" s="6" t="n">
        <v>4400000</v>
      </c>
      <c r="J40" s="6" t="n">
        <v>4500000</v>
      </c>
    </row>
    <row r="41">
      <c r="A41" s="4" t="inlineStr">
        <is>
          <t>Related Party | Kanan, LLC</t>
        </is>
      </c>
    </row>
    <row r="42">
      <c r="A42" s="3" t="inlineStr">
        <is>
          <t>Related Party Transaction [Line Items]</t>
        </is>
      </c>
    </row>
    <row r="43">
      <c r="A43" s="4" t="inlineStr">
        <is>
          <t>Number of lease agreements | lease_agreement</t>
        </is>
      </c>
      <c r="H43" s="6" t="n">
        <v>2</v>
      </c>
    </row>
    <row r="44">
      <c r="A44" s="4" t="inlineStr">
        <is>
          <t>Related Party | Kanan, LLC | Annual Rental Cost</t>
        </is>
      </c>
    </row>
    <row r="45">
      <c r="A45" s="3" t="inlineStr">
        <is>
          <t>Related Party Transaction [Line Items]</t>
        </is>
      </c>
    </row>
    <row r="46">
      <c r="A46" s="4" t="inlineStr">
        <is>
          <t>Amounts of transaction with related party</t>
        </is>
      </c>
      <c r="H46" s="5" t="n">
        <v>2000000</v>
      </c>
    </row>
    <row r="47">
      <c r="A47" s="4" t="inlineStr">
        <is>
          <t>Related Party | Kanan, LLC | Rent Expense</t>
        </is>
      </c>
    </row>
    <row r="48">
      <c r="A48" s="3" t="inlineStr">
        <is>
          <t>Related Party Transaction [Line Items]</t>
        </is>
      </c>
    </row>
    <row r="49">
      <c r="A49" s="4" t="inlineStr">
        <is>
          <t>Expenses from transactions with related party</t>
        </is>
      </c>
      <c r="H49" s="6" t="n">
        <v>2000000</v>
      </c>
      <c r="I49" s="6" t="n">
        <v>2000000</v>
      </c>
      <c r="J49" s="6" t="n">
        <v>2000000</v>
      </c>
    </row>
    <row r="50">
      <c r="A50" s="4" t="inlineStr">
        <is>
          <t>Related Party | Asana Biosciences L L C</t>
        </is>
      </c>
    </row>
    <row r="51">
      <c r="A51" s="3" t="inlineStr">
        <is>
          <t>Related Party Transaction [Line Items]</t>
        </is>
      </c>
    </row>
    <row r="52">
      <c r="A52" s="4" t="inlineStr">
        <is>
          <t>Income from related parties</t>
        </is>
      </c>
      <c r="I52" s="6" t="n">
        <v>0</v>
      </c>
      <c r="J52" s="6" t="n">
        <v>1000000</v>
      </c>
    </row>
    <row r="53">
      <c r="A53" s="4" t="inlineStr">
        <is>
          <t>Related party receivables</t>
        </is>
      </c>
      <c r="I53" s="6" t="n">
        <v>0</v>
      </c>
      <c r="J53" s="6" t="n">
        <v>1000000</v>
      </c>
    </row>
    <row r="54">
      <c r="A54" s="4" t="inlineStr">
        <is>
          <t>Related Party | Industrial Real Estate Holdings NY, LLC | Rent Expense</t>
        </is>
      </c>
    </row>
    <row r="55">
      <c r="A55" s="3" t="inlineStr">
        <is>
          <t>Related Party Transaction [Line Items]</t>
        </is>
      </c>
    </row>
    <row r="56">
      <c r="A56" s="4" t="inlineStr">
        <is>
          <t>Expenses from transactions with related party</t>
        </is>
      </c>
      <c r="H56" s="6" t="n">
        <v>1000000</v>
      </c>
      <c r="I56" s="6" t="n">
        <v>1000000</v>
      </c>
      <c r="J56" s="6" t="n">
        <v>1000000</v>
      </c>
    </row>
    <row r="57">
      <c r="A57" s="4" t="inlineStr">
        <is>
          <t>Related Party | Kashiv BioSciences LLC</t>
        </is>
      </c>
    </row>
    <row r="58">
      <c r="A58" s="3" t="inlineStr">
        <is>
          <t>Related Party Transaction [Line Items]</t>
        </is>
      </c>
    </row>
    <row r="59">
      <c r="A59" s="4" t="inlineStr">
        <is>
          <t>Related parties payable</t>
        </is>
      </c>
      <c r="G59" s="6" t="n">
        <v>300000</v>
      </c>
      <c r="H59" s="6" t="n">
        <v>300000</v>
      </c>
      <c r="I59" s="6" t="n">
        <v>5000000</v>
      </c>
    </row>
    <row r="60">
      <c r="A60" s="4" t="inlineStr">
        <is>
          <t>Related Party | Kashiv BioSciences LLC | Kashiv Bio Sciences Generic Pharmaceutical Products Development And Commercialization</t>
        </is>
      </c>
    </row>
    <row r="61">
      <c r="A61" s="3" t="inlineStr">
        <is>
          <t>Related Party Transaction [Line Items]</t>
        </is>
      </c>
    </row>
    <row r="62">
      <c r="A62" s="4" t="inlineStr">
        <is>
          <t>Expenses from transactions with related party</t>
        </is>
      </c>
      <c r="H62" s="6" t="n">
        <v>600000</v>
      </c>
      <c r="I62" s="6" t="n">
        <v>200000</v>
      </c>
      <c r="J62" s="6" t="n">
        <v>0</v>
      </c>
    </row>
    <row r="63">
      <c r="A63" s="4" t="inlineStr">
        <is>
          <t>Related Party | Kashiv BioSciences LLC | Development And Commercialization Reimbursable Expense</t>
        </is>
      </c>
    </row>
    <row r="64">
      <c r="A64" s="3" t="inlineStr">
        <is>
          <t>Related Party Transaction [Line Items]</t>
        </is>
      </c>
    </row>
    <row r="65">
      <c r="A65" s="4" t="inlineStr">
        <is>
          <t>Amounts of transaction with related party</t>
        </is>
      </c>
      <c r="H65" s="6" t="n">
        <v>200000</v>
      </c>
      <c r="I65" s="6" t="n">
        <v>200000</v>
      </c>
      <c r="J65" s="6" t="n">
        <v>5000000</v>
      </c>
    </row>
    <row r="66">
      <c r="A66" s="4" t="inlineStr">
        <is>
          <t>Related Party | Kashiv Pharmaceuticals LLC | Profit Share On Various Arrangements</t>
        </is>
      </c>
    </row>
    <row r="67">
      <c r="A67" s="3" t="inlineStr">
        <is>
          <t>Related Party Transaction [Line Items]</t>
        </is>
      </c>
    </row>
    <row r="68">
      <c r="A68" s="4" t="inlineStr">
        <is>
          <t>Expenses from transactions with related party</t>
        </is>
      </c>
      <c r="H68" s="6" t="n">
        <v>3000000</v>
      </c>
      <c r="I68" s="6" t="n">
        <v>11000000</v>
      </c>
      <c r="J68" s="6" t="n">
        <v>4000000</v>
      </c>
    </row>
    <row r="69">
      <c r="A69" s="4" t="inlineStr">
        <is>
          <t>Related Party | PharmaSophia, LLC</t>
        </is>
      </c>
    </row>
    <row r="70">
      <c r="A70" s="3" t="inlineStr">
        <is>
          <t>Related Party Transaction [Line Items]</t>
        </is>
      </c>
    </row>
    <row r="71">
      <c r="A71" s="4" t="inlineStr">
        <is>
          <t>Income from related parties</t>
        </is>
      </c>
      <c r="H71" s="6" t="n">
        <v>300000</v>
      </c>
      <c r="I71" s="6" t="n">
        <v>500000</v>
      </c>
      <c r="J71" s="6" t="n">
        <v>1000000</v>
      </c>
    </row>
    <row r="72">
      <c r="A72" s="4" t="inlineStr">
        <is>
          <t>Related party receivables</t>
        </is>
      </c>
      <c r="G72" s="5" t="n">
        <v>1100000</v>
      </c>
      <c r="H72" s="5" t="n">
        <v>1100000</v>
      </c>
      <c r="I72" s="6" t="n">
        <v>800000</v>
      </c>
    </row>
    <row r="73">
      <c r="A73" s="4" t="inlineStr">
        <is>
          <t>Ownership interest (percent)</t>
        </is>
      </c>
      <c r="G73" s="4" t="inlineStr">
        <is>
          <t>50.00%</t>
        </is>
      </c>
      <c r="H73" s="4" t="inlineStr">
        <is>
          <t>50.00%</t>
        </is>
      </c>
    </row>
    <row r="74">
      <c r="A74" s="4" t="inlineStr">
        <is>
          <t>Related Party | Fosun International Limited | Non-Refundable Fee, Net of Tax</t>
        </is>
      </c>
    </row>
    <row r="75">
      <c r="A75" s="3" t="inlineStr">
        <is>
          <t>Related Party Transaction [Line Items]</t>
        </is>
      </c>
    </row>
    <row r="76">
      <c r="A76" s="4" t="inlineStr">
        <is>
          <t>Payment received, non-refundable fee</t>
        </is>
      </c>
      <c r="F76" s="5" t="n">
        <v>1000000</v>
      </c>
    </row>
    <row r="77">
      <c r="A77" s="4" t="inlineStr">
        <is>
          <t>Related Party | Fosun International Limited | Fee Due Upon First Commercial Sale Of Products</t>
        </is>
      </c>
    </row>
    <row r="78">
      <c r="A78" s="3" t="inlineStr">
        <is>
          <t>Related Party Transaction [Line Items]</t>
        </is>
      </c>
    </row>
    <row r="79">
      <c r="A79" s="4" t="inlineStr">
        <is>
          <t>Additional amount due from related parties upon sale of each product</t>
        </is>
      </c>
      <c r="M79" s="5" t="n">
        <v>300000</v>
      </c>
    </row>
    <row r="80">
      <c r="A80" s="4" t="inlineStr">
        <is>
          <t>Additional amount due from related parties upon sale of each product, number of products | product</t>
        </is>
      </c>
      <c r="M80" s="6" t="n">
        <v>8</v>
      </c>
    </row>
    <row r="81">
      <c r="A81" s="4" t="inlineStr">
        <is>
          <t>Related Party | Subsidiary of Fosun International Limited</t>
        </is>
      </c>
    </row>
    <row r="82">
      <c r="A82" s="3" t="inlineStr">
        <is>
          <t>Related Party Transaction [Line Items]</t>
        </is>
      </c>
    </row>
    <row r="83">
      <c r="A83" s="4" t="inlineStr">
        <is>
          <t>Number of products in agreement | product</t>
        </is>
      </c>
      <c r="K83" s="6" t="n">
        <v>2</v>
      </c>
    </row>
    <row r="84">
      <c r="A84" s="4" t="inlineStr">
        <is>
          <t>Related Party | Subsidiary of Fosun International Limited | Non-Refundable Fee, Net of Tax</t>
        </is>
      </c>
    </row>
    <row r="85">
      <c r="A85" s="3" t="inlineStr">
        <is>
          <t>Related Party Transaction [Line Items]</t>
        </is>
      </c>
    </row>
    <row r="86">
      <c r="A86" s="4" t="inlineStr">
        <is>
          <t>Payment received, non-refundable fee</t>
        </is>
      </c>
      <c r="D86" s="5" t="n">
        <v>200000</v>
      </c>
    </row>
    <row r="87">
      <c r="A87" s="4" t="inlineStr">
        <is>
          <t>Related Party | Subsidiary of Fosun International Limited | Fee Due Upon First Commercial Sale Of Products</t>
        </is>
      </c>
    </row>
    <row r="88">
      <c r="A88" s="3" t="inlineStr">
        <is>
          <t>Related Party Transaction [Line Items]</t>
        </is>
      </c>
    </row>
    <row r="89">
      <c r="A89" s="4" t="inlineStr">
        <is>
          <t>Number of products in agreement | product</t>
        </is>
      </c>
      <c r="K89" s="6" t="n">
        <v>2</v>
      </c>
    </row>
    <row r="90">
      <c r="A90" s="4" t="inlineStr">
        <is>
          <t>Additional amount due from related parties upon sale of each product</t>
        </is>
      </c>
      <c r="K90" s="5" t="n">
        <v>100000</v>
      </c>
    </row>
    <row r="91">
      <c r="A91" s="4" t="inlineStr">
        <is>
          <t>Related Party | Avtar Investments LLC</t>
        </is>
      </c>
    </row>
    <row r="92">
      <c r="A92" s="3" t="inlineStr">
        <is>
          <t>Related Party Transaction [Line Items]</t>
        </is>
      </c>
    </row>
    <row r="93">
      <c r="A93" s="4" t="inlineStr">
        <is>
          <t>Expenses from transactions with related party</t>
        </is>
      </c>
      <c r="H93" s="5" t="n">
        <v>400000</v>
      </c>
      <c r="I93" s="6" t="n">
        <v>1000000</v>
      </c>
      <c r="J93" s="6" t="n">
        <v>0</v>
      </c>
    </row>
    <row r="94">
      <c r="A94" s="4" t="inlineStr">
        <is>
          <t>Related parties payable</t>
        </is>
      </c>
      <c r="G94" s="5" t="n">
        <v>100000</v>
      </c>
      <c r="H94" s="6" t="n">
        <v>100000</v>
      </c>
    </row>
    <row r="95">
      <c r="A95" s="4" t="inlineStr">
        <is>
          <t>Related Party | Zep Inc</t>
        </is>
      </c>
    </row>
    <row r="96">
      <c r="A96" s="3" t="inlineStr">
        <is>
          <t>Related Party Transaction [Line Items]</t>
        </is>
      </c>
    </row>
    <row r="97">
      <c r="A97" s="4" t="inlineStr">
        <is>
          <t>Income from related parties</t>
        </is>
      </c>
      <c r="I97" s="6" t="n">
        <v>600000</v>
      </c>
      <c r="J97" s="6" t="n">
        <v>0</v>
      </c>
    </row>
    <row r="98">
      <c r="A98" s="4" t="inlineStr">
        <is>
          <t>Due from related parties</t>
        </is>
      </c>
      <c r="G98" s="6" t="n">
        <v>0</v>
      </c>
      <c r="H98" s="6" t="n">
        <v>0</v>
      </c>
      <c r="I98" s="6" t="n">
        <v>100000</v>
      </c>
    </row>
    <row r="99">
      <c r="A99" s="4" t="inlineStr">
        <is>
          <t>Apace KY LLC</t>
        </is>
      </c>
    </row>
    <row r="100">
      <c r="A100" s="3" t="inlineStr">
        <is>
          <t>Related Party Transaction [Line Items]</t>
        </is>
      </c>
    </row>
    <row r="101">
      <c r="A101" s="4" t="inlineStr">
        <is>
          <t>Expenses from transactions with related party</t>
        </is>
      </c>
      <c r="H101" s="6" t="n">
        <v>11000000</v>
      </c>
      <c r="I101" s="6" t="n">
        <v>12000000</v>
      </c>
      <c r="J101" s="6" t="n">
        <v>0</v>
      </c>
    </row>
    <row r="102">
      <c r="A102" s="4" t="inlineStr">
        <is>
          <t>Related party payables</t>
        </is>
      </c>
      <c r="G102" s="6" t="n">
        <v>1000000</v>
      </c>
      <c r="H102" s="6" t="n">
        <v>1000000</v>
      </c>
      <c r="I102" s="6" t="n">
        <v>1000000</v>
      </c>
    </row>
    <row r="103">
      <c r="A103" s="4" t="inlineStr">
        <is>
          <t>Due from related parties</t>
        </is>
      </c>
      <c r="G103" s="6" t="n">
        <v>100000</v>
      </c>
      <c r="H103" s="6" t="n">
        <v>100000</v>
      </c>
      <c r="I103" s="6" t="n">
        <v>1000000</v>
      </c>
    </row>
    <row r="104">
      <c r="A104" s="4" t="inlineStr">
        <is>
          <t>Tracy Properties LLC</t>
        </is>
      </c>
    </row>
    <row r="105">
      <c r="A105" s="3" t="inlineStr">
        <is>
          <t>Related Party Transaction [Line Items]</t>
        </is>
      </c>
    </row>
    <row r="106">
      <c r="A106" s="4" t="inlineStr">
        <is>
          <t>Expenses from transactions with related party</t>
        </is>
      </c>
      <c r="H106" s="6" t="n">
        <v>500000</v>
      </c>
      <c r="I106" s="6" t="n">
        <v>500000</v>
      </c>
      <c r="J106" s="6" t="n">
        <v>0</v>
      </c>
    </row>
    <row r="107">
      <c r="A107" s="4" t="inlineStr">
        <is>
          <t>Aza Tech Pharma LLC</t>
        </is>
      </c>
    </row>
    <row r="108">
      <c r="A108" s="3" t="inlineStr">
        <is>
          <t>Related Party Transaction [Line Items]</t>
        </is>
      </c>
    </row>
    <row r="109">
      <c r="A109" s="4" t="inlineStr">
        <is>
          <t>Expenses from transactions with related party</t>
        </is>
      </c>
      <c r="H109" s="6" t="n">
        <v>5000000</v>
      </c>
      <c r="I109" s="6" t="n">
        <v>5000000</v>
      </c>
      <c r="J109" s="6" t="n">
        <v>0</v>
      </c>
    </row>
    <row r="110">
      <c r="A110" s="4" t="inlineStr">
        <is>
          <t>Aza Tech Pharma LLC | Inventory Purchases</t>
        </is>
      </c>
    </row>
    <row r="111">
      <c r="A111" s="3" t="inlineStr">
        <is>
          <t>Related Party Transaction [Line Items]</t>
        </is>
      </c>
    </row>
    <row r="112">
      <c r="A112" s="4" t="inlineStr">
        <is>
          <t>Related party payables</t>
        </is>
      </c>
      <c r="G112" s="6" t="n">
        <v>2000000</v>
      </c>
      <c r="H112" s="6" t="n">
        <v>2000000</v>
      </c>
      <c r="I112" s="6" t="n">
        <v>1000000</v>
      </c>
    </row>
    <row r="113">
      <c r="A113" s="4" t="inlineStr">
        <is>
          <t>Av Prop LLC</t>
        </is>
      </c>
    </row>
    <row r="114">
      <c r="A114" s="3" t="inlineStr">
        <is>
          <t>Related Party Transaction [Line Items]</t>
        </is>
      </c>
    </row>
    <row r="115">
      <c r="A115" s="4" t="inlineStr">
        <is>
          <t>Expenses from transactions with related party</t>
        </is>
      </c>
      <c r="H115" s="6" t="n">
        <v>200000</v>
      </c>
      <c r="I115" s="5" t="n">
        <v>100000</v>
      </c>
      <c r="J115" s="5" t="n">
        <v>0</v>
      </c>
    </row>
    <row r="116">
      <c r="A116" s="4" t="inlineStr">
        <is>
          <t>Av K A R E And R S | Rondo Partners LLC</t>
        </is>
      </c>
    </row>
    <row r="117">
      <c r="A117" s="3" t="inlineStr">
        <is>
          <t>Related Party Transaction [Line Items]</t>
        </is>
      </c>
    </row>
    <row r="118">
      <c r="A118" s="4" t="inlineStr">
        <is>
          <t>Due from related parties</t>
        </is>
      </c>
      <c r="G118" s="5" t="n">
        <v>100000</v>
      </c>
      <c r="H118" s="5" t="n">
        <v>1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Related Party Transactions - Product Specific Terms and Expenses with Kashiv (Details) $ in Millions</t>
        </is>
      </c>
      <c r="B1" s="2" t="inlineStr">
        <is>
          <t>1 Months Ended</t>
        </is>
      </c>
      <c r="D1" s="2" t="inlineStr">
        <is>
          <t>12 Months Ended</t>
        </is>
      </c>
    </row>
    <row r="2">
      <c r="B2" s="2" t="inlineStr">
        <is>
          <t>Aug. 31, 2020USD ($)product</t>
        </is>
      </c>
      <c r="C2" s="2" t="inlineStr">
        <is>
          <t>Oct. 31, 2017USD ($)product</t>
        </is>
      </c>
      <c r="D2" s="2" t="inlineStr">
        <is>
          <t>Dec. 31, 2021USD ($)</t>
        </is>
      </c>
      <c r="E2" s="2" t="inlineStr">
        <is>
          <t>Dec. 31, 2020USD ($)</t>
        </is>
      </c>
      <c r="F2" s="2" t="inlineStr">
        <is>
          <t>Dec. 31, 2019USD ($)</t>
        </is>
      </c>
    </row>
    <row r="3">
      <c r="A3" s="4" t="inlineStr">
        <is>
          <t>Filgrastim and PEG-Filgrastim</t>
        </is>
      </c>
    </row>
    <row r="4">
      <c r="A4" s="3" t="inlineStr">
        <is>
          <t>Related Party Transaction [Line Items]</t>
        </is>
      </c>
    </row>
    <row r="5">
      <c r="A5" s="4" t="inlineStr">
        <is>
          <t>Collaborative arrangement term</t>
        </is>
      </c>
      <c r="C5" s="4" t="inlineStr">
        <is>
          <t>10 years</t>
        </is>
      </c>
    </row>
    <row r="6">
      <c r="A6" s="4" t="inlineStr">
        <is>
          <t>Kashiv BioSciences LLC | R&amp;D Reimbursement | Related Party | Filgrastim and PEG-Filgrastim</t>
        </is>
      </c>
    </row>
    <row r="7">
      <c r="A7" s="3" t="inlineStr">
        <is>
          <t>Related Party Transaction [Line Items]</t>
        </is>
      </c>
    </row>
    <row r="8">
      <c r="A8" s="4" t="inlineStr">
        <is>
          <t>Amounts of transaction with related party</t>
        </is>
      </c>
      <c r="D8" s="5" t="n">
        <v>0</v>
      </c>
      <c r="E8" s="5" t="n">
        <v>1</v>
      </c>
      <c r="F8" s="5" t="n">
        <v>0</v>
      </c>
    </row>
    <row r="9">
      <c r="A9" s="4" t="inlineStr">
        <is>
          <t>Number of products in agreement | product</t>
        </is>
      </c>
      <c r="C9" s="6" t="n">
        <v>2</v>
      </c>
    </row>
    <row r="10">
      <c r="A10" s="4" t="inlineStr">
        <is>
          <t>Profit share (percent)</t>
        </is>
      </c>
      <c r="C10" s="4" t="inlineStr">
        <is>
          <t>50.00%</t>
        </is>
      </c>
    </row>
    <row r="11">
      <c r="A11" s="4" t="inlineStr">
        <is>
          <t>Kashiv BioSciences LLC | R&amp;D Reimbursement | Related Party | Filgrastim and PEG-Filgrastim | Regulatory Approval</t>
        </is>
      </c>
    </row>
    <row r="12">
      <c r="A12" s="3" t="inlineStr">
        <is>
          <t>Related Party Transaction [Line Items]</t>
        </is>
      </c>
    </row>
    <row r="13">
      <c r="A13" s="4" t="inlineStr">
        <is>
          <t>Collaborative arrangement maximum contingent payments amount</t>
        </is>
      </c>
      <c r="C13" s="5" t="n">
        <v>21</v>
      </c>
    </row>
    <row r="14">
      <c r="A14" s="4" t="inlineStr">
        <is>
          <t>Kashiv BioSciences LLC | R&amp;D Reimbursement | Related Party | Filgrastim and PEG-Filgrastim | Successful Delivery Of Commercial Launch Inventory</t>
        </is>
      </c>
    </row>
    <row r="15">
      <c r="A15" s="3" t="inlineStr">
        <is>
          <t>Related Party Transaction [Line Items]</t>
        </is>
      </c>
    </row>
    <row r="16">
      <c r="A16" s="4" t="inlineStr">
        <is>
          <t>Collaborative arrangement maximum contingent payments amount</t>
        </is>
      </c>
      <c r="C16" s="6" t="n">
        <v>43</v>
      </c>
    </row>
    <row r="17">
      <c r="A17" s="4" t="inlineStr">
        <is>
          <t>Kashiv BioSciences LLC | R&amp;D Reimbursement | Related Party | Filgrastim and PEG-Filgrastim | Number Of Competitors For Launch Of One Product | Minimum</t>
        </is>
      </c>
    </row>
    <row r="18">
      <c r="A18" s="3" t="inlineStr">
        <is>
          <t>Related Party Transaction [Line Items]</t>
        </is>
      </c>
    </row>
    <row r="19">
      <c r="A19" s="4" t="inlineStr">
        <is>
          <t>Collaborative arrangement maximum contingent payments amount</t>
        </is>
      </c>
      <c r="C19" s="6" t="n">
        <v>20</v>
      </c>
    </row>
    <row r="20">
      <c r="A20" s="4" t="inlineStr">
        <is>
          <t>Kashiv BioSciences LLC | R&amp;D Reimbursement | Related Party | Filgrastim and PEG-Filgrastim | Number Of Competitors For Launch Of One Product | Maximum</t>
        </is>
      </c>
    </row>
    <row r="21">
      <c r="A21" s="3" t="inlineStr">
        <is>
          <t>Related Party Transaction [Line Items]</t>
        </is>
      </c>
    </row>
    <row r="22">
      <c r="A22" s="4" t="inlineStr">
        <is>
          <t>Collaborative arrangement maximum contingent payments amount</t>
        </is>
      </c>
      <c r="C22" s="6" t="n">
        <v>50</v>
      </c>
    </row>
    <row r="23">
      <c r="A23" s="4" t="inlineStr">
        <is>
          <t>Kashiv BioSciences LLC | R&amp;D Reimbursement | Related Party | Filgrastim and PEG-Filgrastim | Achievement Of Cumulative Net Sales | Minimum</t>
        </is>
      </c>
    </row>
    <row r="24">
      <c r="A24" s="3" t="inlineStr">
        <is>
          <t>Related Party Transaction [Line Items]</t>
        </is>
      </c>
    </row>
    <row r="25">
      <c r="A25" s="4" t="inlineStr">
        <is>
          <t>Collaborative arrangement maximum contingent payments amount</t>
        </is>
      </c>
      <c r="C25" s="6" t="n">
        <v>15</v>
      </c>
    </row>
    <row r="26">
      <c r="A26" s="4" t="inlineStr">
        <is>
          <t>Kashiv BioSciences LLC | R&amp;D Reimbursement | Related Party | Filgrastim and PEG-Filgrastim | Achievement Of Cumulative Net Sales | Maximum</t>
        </is>
      </c>
    </row>
    <row r="27">
      <c r="A27" s="3" t="inlineStr">
        <is>
          <t>Related Party Transaction [Line Items]</t>
        </is>
      </c>
    </row>
    <row r="28">
      <c r="A28" s="4" t="inlineStr">
        <is>
          <t>Collaborative arrangement maximum contingent payments amount</t>
        </is>
      </c>
      <c r="C28" s="5" t="n">
        <v>68</v>
      </c>
    </row>
    <row r="29">
      <c r="A29" s="4" t="inlineStr">
        <is>
          <t>Kashiv BioSciences LLC | R&amp;D Reimbursement | Related Party | Ganirelix Acetate and Cetrorelix acetate</t>
        </is>
      </c>
    </row>
    <row r="30">
      <c r="A30" s="3" t="inlineStr">
        <is>
          <t>Related Party Transaction [Line Items]</t>
        </is>
      </c>
    </row>
    <row r="31">
      <c r="A31" s="4" t="inlineStr">
        <is>
          <t>Amounts of transaction with related party</t>
        </is>
      </c>
      <c r="D31" s="5" t="n">
        <v>1</v>
      </c>
      <c r="E31" s="5" t="n">
        <v>2</v>
      </c>
      <c r="F31" s="5" t="n">
        <v>0</v>
      </c>
    </row>
    <row r="32">
      <c r="A32" s="4" t="inlineStr">
        <is>
          <t>Number of products in agreement | product</t>
        </is>
      </c>
      <c r="B32" s="6" t="n">
        <v>2</v>
      </c>
    </row>
    <row r="33">
      <c r="A33" s="4" t="inlineStr">
        <is>
          <t>Collaborative arrangement maximum contingent payments amount</t>
        </is>
      </c>
      <c r="B33" s="5" t="n">
        <v>1</v>
      </c>
    </row>
    <row r="34">
      <c r="A34" s="4" t="inlineStr">
        <is>
          <t>Kashiv BioSciences LLC | R&amp;D Reimbursement | Related Party | Ganirelix Acetate and Cetrorelix acetate | Regulatory Approval</t>
        </is>
      </c>
    </row>
    <row r="35">
      <c r="A35" s="3" t="inlineStr">
        <is>
          <t>Related Party Transaction [Line Items]</t>
        </is>
      </c>
    </row>
    <row r="36">
      <c r="A36" s="4" t="inlineStr">
        <is>
          <t>Collaborative arrangement maximum contingent payments amount</t>
        </is>
      </c>
      <c r="B36" s="12" t="n">
        <v>0.3</v>
      </c>
    </row>
    <row r="37">
      <c r="A37" s="4" t="inlineStr">
        <is>
          <t>Kashiv BioSciences LLC | R&amp;D Reimbursement | Related Party | Ganirelix Acetate and Cetrorelix acetate | Development Milestones</t>
        </is>
      </c>
    </row>
    <row r="38">
      <c r="A38" s="3" t="inlineStr">
        <is>
          <t>Related Party Transaction [Line Items]</t>
        </is>
      </c>
    </row>
    <row r="39">
      <c r="A39" s="4" t="inlineStr">
        <is>
          <t>Collaborative arrangement maximum contingent payments amount</t>
        </is>
      </c>
      <c r="B39" s="6" t="n">
        <v>2</v>
      </c>
    </row>
    <row r="40">
      <c r="A40" s="4" t="inlineStr">
        <is>
          <t>Kashiv BioSciences LLC | R&amp;D Reimbursement | Related Party | Ganirelix Acetate and Cetrorelix acetate | Development Fees</t>
        </is>
      </c>
    </row>
    <row r="41">
      <c r="A41" s="3" t="inlineStr">
        <is>
          <t>Related Party Transaction [Line Items]</t>
        </is>
      </c>
    </row>
    <row r="42">
      <c r="A42" s="4" t="inlineStr">
        <is>
          <t>Collaborative arrangement maximum contingent payments amount</t>
        </is>
      </c>
      <c r="B42" s="5" t="n">
        <v>3</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Product Specific Contracts with Kashiv Prior to the Acquisition (Details) - Kashiv BioSciences LLC - R&amp;D Reimbursement - Related Party - USD ($) $ in Millions</t>
        </is>
      </c>
      <c r="B1" s="2" t="inlineStr">
        <is>
          <t>1 Months Ended</t>
        </is>
      </c>
      <c r="D1" s="2" t="inlineStr">
        <is>
          <t>12 Months Ended</t>
        </is>
      </c>
    </row>
    <row r="2">
      <c r="B2" s="2" t="inlineStr">
        <is>
          <t>May 31, 2020</t>
        </is>
      </c>
      <c r="C2" s="2" t="inlineStr">
        <is>
          <t>Jul. 31, 2019</t>
        </is>
      </c>
      <c r="D2" s="2" t="inlineStr">
        <is>
          <t>Dec. 31, 2021</t>
        </is>
      </c>
      <c r="E2" s="2" t="inlineStr">
        <is>
          <t>Dec. 31, 2020</t>
        </is>
      </c>
      <c r="F2" s="2" t="inlineStr">
        <is>
          <t>Dec. 31, 2019</t>
        </is>
      </c>
    </row>
    <row r="3">
      <c r="A3" s="4" t="inlineStr">
        <is>
          <t>Levothyroxine Sodium</t>
        </is>
      </c>
    </row>
    <row r="4">
      <c r="A4" s="3" t="inlineStr">
        <is>
          <t>Related Party Transaction [Line Items]</t>
        </is>
      </c>
    </row>
    <row r="5">
      <c r="A5" s="4" t="inlineStr">
        <is>
          <t>Expenses from transactions with related party</t>
        </is>
      </c>
      <c r="D5" s="5" t="n">
        <v>0</v>
      </c>
      <c r="E5" s="5" t="n">
        <v>2</v>
      </c>
      <c r="F5" s="5" t="n">
        <v>2</v>
      </c>
    </row>
    <row r="6">
      <c r="A6" s="4" t="inlineStr">
        <is>
          <t>Amounts of transaction with related party</t>
        </is>
      </c>
      <c r="C6" s="5" t="n">
        <v>2</v>
      </c>
    </row>
    <row r="7">
      <c r="A7" s="4" t="inlineStr">
        <is>
          <t>Additional amount due to related party, if circumstances met (up to)</t>
        </is>
      </c>
      <c r="C7" s="5" t="n">
        <v>18</v>
      </c>
    </row>
    <row r="8">
      <c r="A8" s="4" t="inlineStr">
        <is>
          <t>K127</t>
        </is>
      </c>
    </row>
    <row r="9">
      <c r="A9" s="3" t="inlineStr">
        <is>
          <t>Related Party Transaction [Line Items]</t>
        </is>
      </c>
    </row>
    <row r="10">
      <c r="A10" s="4" t="inlineStr">
        <is>
          <t>Expenses from transactions with related party</t>
        </is>
      </c>
      <c r="D10" s="6" t="n">
        <v>3</v>
      </c>
      <c r="E10" s="6" t="n">
        <v>2</v>
      </c>
      <c r="F10" s="6" t="n">
        <v>2</v>
      </c>
    </row>
    <row r="11">
      <c r="A11" s="4" t="inlineStr">
        <is>
          <t>Collaborative arrangement maximum contingent payments amount</t>
        </is>
      </c>
      <c r="F11" s="6" t="n">
        <v>2</v>
      </c>
    </row>
    <row r="12">
      <c r="A12" s="4" t="inlineStr">
        <is>
          <t>K127 | Regulatory Approval</t>
        </is>
      </c>
    </row>
    <row r="13">
      <c r="A13" s="3" t="inlineStr">
        <is>
          <t>Related Party Transaction [Line Items]</t>
        </is>
      </c>
    </row>
    <row r="14">
      <c r="A14" s="4" t="inlineStr">
        <is>
          <t>Collaborative arrangement maximum contingent payments amount</t>
        </is>
      </c>
      <c r="F14" s="6" t="n">
        <v>17</v>
      </c>
    </row>
    <row r="15">
      <c r="A15" s="4" t="inlineStr">
        <is>
          <t>Posaconazole</t>
        </is>
      </c>
    </row>
    <row r="16">
      <c r="A16" s="3" t="inlineStr">
        <is>
          <t>Related Party Transaction [Line Items]</t>
        </is>
      </c>
    </row>
    <row r="17">
      <c r="A17" s="4" t="inlineStr">
        <is>
          <t>Expenses from transactions with related party</t>
        </is>
      </c>
      <c r="D17" s="5" t="n">
        <v>0</v>
      </c>
      <c r="E17" s="5" t="n">
        <v>1</v>
      </c>
      <c r="F17" s="5" t="n">
        <v>0</v>
      </c>
    </row>
    <row r="18">
      <c r="A18" s="4" t="inlineStr">
        <is>
          <t>Collaborative arrangement maximum contingent payments amount</t>
        </is>
      </c>
      <c r="B18" s="10" t="n">
        <v>0.3</v>
      </c>
    </row>
    <row r="19">
      <c r="A19" s="4" t="inlineStr">
        <is>
          <t>Posaconazole | Regulatory Approval</t>
        </is>
      </c>
    </row>
    <row r="20">
      <c r="A20" s="3" t="inlineStr">
        <is>
          <t>Related Party Transaction [Line Items]</t>
        </is>
      </c>
    </row>
    <row r="21">
      <c r="A21" s="4" t="inlineStr">
        <is>
          <t>Collaborative arrangement maximum contingent payments amount</t>
        </is>
      </c>
      <c r="B21" s="12" t="n">
        <v>0.3</v>
      </c>
    </row>
    <row r="22">
      <c r="A22" s="4" t="inlineStr">
        <is>
          <t>Posaconazole | Development Milestones</t>
        </is>
      </c>
    </row>
    <row r="23">
      <c r="A23" s="3" t="inlineStr">
        <is>
          <t>Related Party Transaction [Line Items]</t>
        </is>
      </c>
    </row>
    <row r="24">
      <c r="A24" s="4" t="inlineStr">
        <is>
          <t>Collaborative arrangement maximum contingent payments amount</t>
        </is>
      </c>
      <c r="B24" s="12" t="n">
        <v>0.8</v>
      </c>
    </row>
    <row r="25">
      <c r="A25" s="4" t="inlineStr">
        <is>
          <t>Posaconazole | Achievement Of Cumulative Net Sales</t>
        </is>
      </c>
    </row>
    <row r="26">
      <c r="A26" s="3" t="inlineStr">
        <is>
          <t>Related Party Transaction [Line Items]</t>
        </is>
      </c>
    </row>
    <row r="27">
      <c r="A27" s="4" t="inlineStr">
        <is>
          <t>Collaborative arrangement maximum contingent payments amount</t>
        </is>
      </c>
      <c r="B27" s="5" t="n">
        <v>1</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Employee Benefit Plans - Additional Information (Details) - USD ($)</t>
        </is>
      </c>
      <c r="B1" s="2" t="inlineStr">
        <is>
          <t>1 Months Ended</t>
        </is>
      </c>
      <c r="C1" s="2" t="inlineStr">
        <is>
          <t>12 Months Ended</t>
        </is>
      </c>
    </row>
    <row r="2">
      <c r="B2" s="2" t="inlineStr">
        <is>
          <t>Jan. 31, 2019</t>
        </is>
      </c>
      <c r="C2" s="2" t="inlineStr">
        <is>
          <t>Dec. 31, 2021</t>
        </is>
      </c>
      <c r="D2" s="2" t="inlineStr">
        <is>
          <t>Dec. 31, 2020</t>
        </is>
      </c>
      <c r="E2" s="2" t="inlineStr">
        <is>
          <t>Dec. 31, 2019</t>
        </is>
      </c>
    </row>
    <row r="3">
      <c r="A3" s="3" t="inlineStr">
        <is>
          <t>Retirement Benefits [Abstract]</t>
        </is>
      </c>
    </row>
    <row r="4">
      <c r="A4" s="4" t="inlineStr">
        <is>
          <t>Contributions to defined contribution plan</t>
        </is>
      </c>
      <c r="C4" s="5" t="n">
        <v>9000000</v>
      </c>
      <c r="D4" s="5" t="n">
        <v>8000000</v>
      </c>
      <c r="E4" s="5" t="n">
        <v>7000000</v>
      </c>
    </row>
    <row r="5">
      <c r="A5" s="4" t="inlineStr">
        <is>
          <t>Deferred compensation plan, employer contributions</t>
        </is>
      </c>
      <c r="B5" s="5" t="n">
        <v>0</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8" customWidth="1" min="2" max="2"/>
  </cols>
  <sheetData>
    <row r="1">
      <c r="A1" s="1" t="inlineStr">
        <is>
          <t>Segment Information - Additional Information (Details)</t>
        </is>
      </c>
      <c r="B1" s="2" t="inlineStr">
        <is>
          <t>12 Months Ended</t>
        </is>
      </c>
    </row>
    <row r="2">
      <c r="B2" s="2" t="inlineStr">
        <is>
          <t>Dec. 31, 2021segmentproduct</t>
        </is>
      </c>
    </row>
    <row r="3">
      <c r="A3" s="3" t="inlineStr">
        <is>
          <t>Segment Reporting [Abstract]</t>
        </is>
      </c>
    </row>
    <row r="4">
      <c r="A4" s="4" t="inlineStr">
        <is>
          <t>Number of reportable segments | segment</t>
        </is>
      </c>
      <c r="B4" s="6" t="n">
        <v>3</v>
      </c>
    </row>
    <row r="5">
      <c r="A5" s="4" t="inlineStr">
        <is>
          <t>Number of product families | product</t>
        </is>
      </c>
      <c r="B5" s="6" t="n">
        <v>25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s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t>
        </is>
      </c>
      <c r="B4" s="5" t="n">
        <v>2093669</v>
      </c>
      <c r="C4" s="5" t="n">
        <v>1992523</v>
      </c>
      <c r="D4" s="5" t="n">
        <v>1626373</v>
      </c>
    </row>
    <row r="5">
      <c r="A5" s="4" t="inlineStr">
        <is>
          <t>Cost of goods sold</t>
        </is>
      </c>
      <c r="B5" s="6" t="n">
        <v>1302004</v>
      </c>
      <c r="C5" s="6" t="n">
        <v>1329551</v>
      </c>
      <c r="D5" s="6" t="n">
        <v>1147214</v>
      </c>
    </row>
    <row r="6">
      <c r="A6" s="4" t="inlineStr">
        <is>
          <t>Cost of goods sold impairment charges</t>
        </is>
      </c>
      <c r="B6" s="6" t="n">
        <v>22692</v>
      </c>
      <c r="C6" s="6" t="n">
        <v>34579</v>
      </c>
      <c r="D6" s="6" t="n">
        <v>126162</v>
      </c>
    </row>
    <row r="7">
      <c r="A7" s="4" t="inlineStr">
        <is>
          <t>Gross profit</t>
        </is>
      </c>
      <c r="B7" s="6" t="n">
        <v>768973</v>
      </c>
      <c r="C7" s="6" t="n">
        <v>628393</v>
      </c>
      <c r="D7" s="6" t="n">
        <v>352997</v>
      </c>
    </row>
    <row r="8">
      <c r="A8" s="4" t="inlineStr">
        <is>
          <t>Selling, general and administrative</t>
        </is>
      </c>
      <c r="B8" s="6" t="n">
        <v>365504</v>
      </c>
      <c r="C8" s="6" t="n">
        <v>326727</v>
      </c>
      <c r="D8" s="6" t="n">
        <v>289598</v>
      </c>
    </row>
    <row r="9">
      <c r="A9" s="4" t="inlineStr">
        <is>
          <t>Research and development</t>
        </is>
      </c>
      <c r="B9" s="6" t="n">
        <v>201847</v>
      </c>
      <c r="C9" s="6" t="n">
        <v>179930</v>
      </c>
      <c r="D9" s="6" t="n">
        <v>188049</v>
      </c>
    </row>
    <row r="10">
      <c r="A10" s="4" t="inlineStr">
        <is>
          <t>In-process research and development impairment charges</t>
        </is>
      </c>
      <c r="B10" s="6" t="n">
        <v>710</v>
      </c>
      <c r="C10" s="6" t="n">
        <v>2680</v>
      </c>
      <c r="D10" s="6" t="n">
        <v>46619</v>
      </c>
    </row>
    <row r="11">
      <c r="A11" s="4" t="inlineStr">
        <is>
          <t>Intellectual property legal development expenses</t>
        </is>
      </c>
      <c r="B11" s="6" t="n">
        <v>7716</v>
      </c>
      <c r="C11" s="6" t="n">
        <v>10655</v>
      </c>
      <c r="D11" s="6" t="n">
        <v>14238</v>
      </c>
    </row>
    <row r="12">
      <c r="A12" s="4" t="inlineStr">
        <is>
          <t>Acquisition, transaction-related and integration expenses</t>
        </is>
      </c>
      <c r="B12" s="6" t="n">
        <v>8055</v>
      </c>
      <c r="C12" s="6" t="n">
        <v>8988</v>
      </c>
      <c r="D12" s="6" t="n">
        <v>16388</v>
      </c>
    </row>
    <row r="13">
      <c r="A13" s="4" t="inlineStr">
        <is>
          <t>Charges related to legal matters, net</t>
        </is>
      </c>
      <c r="B13" s="6" t="n">
        <v>25000</v>
      </c>
      <c r="C13" s="6" t="n">
        <v>5860</v>
      </c>
      <c r="D13" s="6" t="n">
        <v>12442</v>
      </c>
    </row>
    <row r="14">
      <c r="A14" s="4" t="inlineStr">
        <is>
          <t>Restructuring and other charges</t>
        </is>
      </c>
      <c r="B14" s="6" t="n">
        <v>1857</v>
      </c>
      <c r="C14" s="6" t="n">
        <v>2398</v>
      </c>
      <c r="D14" s="6" t="n">
        <v>34345</v>
      </c>
    </row>
    <row r="15">
      <c r="A15" s="4" t="inlineStr">
        <is>
          <t>Change in fair value of contingent consideration</t>
        </is>
      </c>
      <c r="B15" s="6" t="n">
        <v>200</v>
      </c>
      <c r="C15" s="6" t="n">
        <v>0</v>
      </c>
      <c r="D15" s="6" t="n">
        <v>0</v>
      </c>
    </row>
    <row r="16">
      <c r="A16" s="4" t="inlineStr">
        <is>
          <t>Property losses and associated expenses, net</t>
        </is>
      </c>
      <c r="B16" s="6" t="n">
        <v>5368</v>
      </c>
      <c r="C16" s="6" t="n">
        <v>0</v>
      </c>
      <c r="D16" s="6" t="n">
        <v>0</v>
      </c>
    </row>
    <row r="17">
      <c r="A17" s="4" t="inlineStr">
        <is>
          <t>Operating income (loss)</t>
        </is>
      </c>
      <c r="B17" s="6" t="n">
        <v>152716</v>
      </c>
      <c r="C17" s="6" t="n">
        <v>91155</v>
      </c>
      <c r="D17" s="6" t="n">
        <v>-248682</v>
      </c>
    </row>
    <row r="18">
      <c r="A18" s="4" t="inlineStr">
        <is>
          <t>Generics</t>
        </is>
      </c>
    </row>
    <row r="19">
      <c r="A19" s="3" t="inlineStr">
        <is>
          <t>Segment Reporting Information [Line Items]</t>
        </is>
      </c>
    </row>
    <row r="20">
      <c r="A20" s="4" t="inlineStr">
        <is>
          <t>Net revenue</t>
        </is>
      </c>
      <c r="B20" s="6" t="n">
        <v>1366338</v>
      </c>
      <c r="C20" s="6" t="n">
        <v>1343210</v>
      </c>
      <c r="D20" s="6" t="n">
        <v>1308843</v>
      </c>
    </row>
    <row r="21">
      <c r="A21" s="4" t="inlineStr">
        <is>
          <t>Av Kare</t>
        </is>
      </c>
    </row>
    <row r="22">
      <c r="A22" s="3" t="inlineStr">
        <is>
          <t>Segment Reporting Information [Line Items]</t>
        </is>
      </c>
    </row>
    <row r="23">
      <c r="A23" s="4" t="inlineStr">
        <is>
          <t>Net revenue</t>
        </is>
      </c>
      <c r="B23" s="6" t="n">
        <v>349012</v>
      </c>
      <c r="C23" s="6" t="n">
        <v>293746</v>
      </c>
      <c r="D23" s="6" t="n">
        <v>0</v>
      </c>
    </row>
    <row r="24">
      <c r="A24" s="4" t="inlineStr">
        <is>
          <t>Operating Segments | Generics</t>
        </is>
      </c>
    </row>
    <row r="25">
      <c r="A25" s="3" t="inlineStr">
        <is>
          <t>Segment Reporting Information [Line Items]</t>
        </is>
      </c>
    </row>
    <row r="26">
      <c r="A26" s="4" t="inlineStr">
        <is>
          <t>Net revenue</t>
        </is>
      </c>
      <c r="B26" s="6" t="n">
        <v>1366338</v>
      </c>
      <c r="C26" s="6" t="n">
        <v>1343210</v>
      </c>
      <c r="D26" s="6" t="n">
        <v>1308843</v>
      </c>
    </row>
    <row r="27">
      <c r="A27" s="4" t="inlineStr">
        <is>
          <t>Cost of goods sold</t>
        </is>
      </c>
      <c r="B27" s="6" t="n">
        <v>825568</v>
      </c>
      <c r="C27" s="6" t="n">
        <v>894422</v>
      </c>
      <c r="D27" s="6" t="n">
        <v>984782</v>
      </c>
    </row>
    <row r="28">
      <c r="A28" s="4" t="inlineStr">
        <is>
          <t>Cost of goods sold impairment charges</t>
        </is>
      </c>
      <c r="B28" s="6" t="n">
        <v>22692</v>
      </c>
      <c r="C28" s="6" t="n">
        <v>34579</v>
      </c>
      <c r="D28" s="6" t="n">
        <v>119145</v>
      </c>
    </row>
    <row r="29">
      <c r="A29" s="4" t="inlineStr">
        <is>
          <t>Gross profit</t>
        </is>
      </c>
      <c r="B29" s="6" t="n">
        <v>518078</v>
      </c>
      <c r="C29" s="6" t="n">
        <v>414209</v>
      </c>
      <c r="D29" s="6" t="n">
        <v>204916</v>
      </c>
    </row>
    <row r="30">
      <c r="A30" s="4" t="inlineStr">
        <is>
          <t>Selling, general and administrative</t>
        </is>
      </c>
      <c r="B30" s="6" t="n">
        <v>64500</v>
      </c>
      <c r="C30" s="6" t="n">
        <v>56134</v>
      </c>
      <c r="D30" s="6" t="n">
        <v>68883</v>
      </c>
    </row>
    <row r="31">
      <c r="A31" s="4" t="inlineStr">
        <is>
          <t>Research and development</t>
        </is>
      </c>
      <c r="B31" s="6" t="n">
        <v>158365</v>
      </c>
      <c r="C31" s="6" t="n">
        <v>150068</v>
      </c>
      <c r="D31" s="6" t="n">
        <v>172196</v>
      </c>
    </row>
    <row r="32">
      <c r="A32" s="4" t="inlineStr">
        <is>
          <t>In-process research and development impairment charges</t>
        </is>
      </c>
      <c r="B32" s="6" t="n">
        <v>710</v>
      </c>
      <c r="C32" s="6" t="n">
        <v>2680</v>
      </c>
      <c r="D32" s="6" t="n">
        <v>46619</v>
      </c>
    </row>
    <row r="33">
      <c r="A33" s="4" t="inlineStr">
        <is>
          <t>Intellectual property legal development expenses</t>
        </is>
      </c>
      <c r="B33" s="6" t="n">
        <v>7562</v>
      </c>
      <c r="C33" s="6" t="n">
        <v>10647</v>
      </c>
      <c r="D33" s="6" t="n">
        <v>13193</v>
      </c>
    </row>
    <row r="34">
      <c r="A34" s="4" t="inlineStr">
        <is>
          <t>Acquisition, transaction-related and integration expenses</t>
        </is>
      </c>
      <c r="B34" s="6" t="n">
        <v>0</v>
      </c>
      <c r="C34" s="6" t="n">
        <v>328</v>
      </c>
      <c r="D34" s="6" t="n">
        <v>4633</v>
      </c>
    </row>
    <row r="35">
      <c r="A35" s="4" t="inlineStr">
        <is>
          <t>Charges related to legal matters, net</t>
        </is>
      </c>
      <c r="B35" s="6" t="n">
        <v>0</v>
      </c>
      <c r="C35" s="6" t="n">
        <v>5610</v>
      </c>
      <c r="D35" s="6" t="n">
        <v>12442</v>
      </c>
    </row>
    <row r="36">
      <c r="A36" s="4" t="inlineStr">
        <is>
          <t>Restructuring and other charges</t>
        </is>
      </c>
      <c r="B36" s="6" t="n">
        <v>80</v>
      </c>
      <c r="C36" s="6" t="n">
        <v>-614</v>
      </c>
      <c r="D36" s="6" t="n">
        <v>20101</v>
      </c>
    </row>
    <row r="37">
      <c r="A37" s="4" t="inlineStr">
        <is>
          <t>Change in fair value of contingent consideration</t>
        </is>
      </c>
      <c r="B37" s="6" t="n">
        <v>0</v>
      </c>
    </row>
    <row r="38">
      <c r="A38" s="4" t="inlineStr">
        <is>
          <t>Property losses and associated expenses, net</t>
        </is>
      </c>
      <c r="B38" s="6" t="n">
        <v>5368</v>
      </c>
    </row>
    <row r="39">
      <c r="A39" s="4" t="inlineStr">
        <is>
          <t>Operating income (loss)</t>
        </is>
      </c>
      <c r="B39" s="6" t="n">
        <v>281493</v>
      </c>
      <c r="C39" s="6" t="n">
        <v>189356</v>
      </c>
      <c r="D39" s="6" t="n">
        <v>-133151</v>
      </c>
    </row>
    <row r="40">
      <c r="A40" s="4" t="inlineStr">
        <is>
          <t>Operating Segments | Specialty</t>
        </is>
      </c>
    </row>
    <row r="41">
      <c r="A41" s="3" t="inlineStr">
        <is>
          <t>Segment Reporting Information [Line Items]</t>
        </is>
      </c>
    </row>
    <row r="42">
      <c r="A42" s="4" t="inlineStr">
        <is>
          <t>Net revenue</t>
        </is>
      </c>
      <c r="B42" s="6" t="n">
        <v>378319</v>
      </c>
      <c r="C42" s="6" t="n">
        <v>355567</v>
      </c>
      <c r="D42" s="6" t="n">
        <v>317530</v>
      </c>
    </row>
    <row r="43">
      <c r="A43" s="4" t="inlineStr">
        <is>
          <t>Cost of goods sold</t>
        </is>
      </c>
      <c r="B43" s="6" t="n">
        <v>193562</v>
      </c>
      <c r="C43" s="6" t="n">
        <v>192910</v>
      </c>
      <c r="D43" s="6" t="n">
        <v>162432</v>
      </c>
    </row>
    <row r="44">
      <c r="A44" s="4" t="inlineStr">
        <is>
          <t>Cost of goods sold impairment charges</t>
        </is>
      </c>
      <c r="B44" s="6" t="n">
        <v>0</v>
      </c>
      <c r="C44" s="6" t="n">
        <v>0</v>
      </c>
      <c r="D44" s="6" t="n">
        <v>7017</v>
      </c>
    </row>
    <row r="45">
      <c r="A45" s="4" t="inlineStr">
        <is>
          <t>Gross profit</t>
        </is>
      </c>
      <c r="B45" s="6" t="n">
        <v>184757</v>
      </c>
      <c r="C45" s="6" t="n">
        <v>162657</v>
      </c>
      <c r="D45" s="6" t="n">
        <v>148081</v>
      </c>
    </row>
    <row r="46">
      <c r="A46" s="4" t="inlineStr">
        <is>
          <t>Selling, general and administrative</t>
        </is>
      </c>
      <c r="B46" s="6" t="n">
        <v>84481</v>
      </c>
      <c r="C46" s="6" t="n">
        <v>75917</v>
      </c>
      <c r="D46" s="6" t="n">
        <v>79665</v>
      </c>
    </row>
    <row r="47">
      <c r="A47" s="4" t="inlineStr">
        <is>
          <t>Research and development</t>
        </is>
      </c>
      <c r="B47" s="6" t="n">
        <v>43482</v>
      </c>
      <c r="C47" s="6" t="n">
        <v>29862</v>
      </c>
      <c r="D47" s="6" t="n">
        <v>15853</v>
      </c>
    </row>
    <row r="48">
      <c r="A48" s="4" t="inlineStr">
        <is>
          <t>In-process research and development impairment charges</t>
        </is>
      </c>
      <c r="B48" s="6" t="n">
        <v>0</v>
      </c>
      <c r="C48" s="6" t="n">
        <v>0</v>
      </c>
      <c r="D48" s="6" t="n">
        <v>0</v>
      </c>
    </row>
    <row r="49">
      <c r="A49" s="4" t="inlineStr">
        <is>
          <t>Intellectual property legal development expenses</t>
        </is>
      </c>
      <c r="B49" s="6" t="n">
        <v>154</v>
      </c>
      <c r="C49" s="6" t="n">
        <v>8</v>
      </c>
      <c r="D49" s="6" t="n">
        <v>1045</v>
      </c>
    </row>
    <row r="50">
      <c r="A50" s="4" t="inlineStr">
        <is>
          <t>Acquisition, transaction-related and integration expenses</t>
        </is>
      </c>
      <c r="B50" s="6" t="n">
        <v>16</v>
      </c>
      <c r="C50" s="6" t="n">
        <v>85</v>
      </c>
      <c r="D50" s="6" t="n">
        <v>8346</v>
      </c>
    </row>
    <row r="51">
      <c r="A51" s="4" t="inlineStr">
        <is>
          <t>Charges related to legal matters, net</t>
        </is>
      </c>
      <c r="B51" s="6" t="n">
        <v>0</v>
      </c>
      <c r="C51" s="6" t="n">
        <v>250</v>
      </c>
      <c r="D51" s="6" t="n">
        <v>0</v>
      </c>
    </row>
    <row r="52">
      <c r="A52" s="4" t="inlineStr">
        <is>
          <t>Restructuring and other charges</t>
        </is>
      </c>
      <c r="B52" s="6" t="n">
        <v>0</v>
      </c>
      <c r="C52" s="6" t="n">
        <v>0</v>
      </c>
      <c r="D52" s="6" t="n">
        <v>391</v>
      </c>
    </row>
    <row r="53">
      <c r="A53" s="4" t="inlineStr">
        <is>
          <t>Change in fair value of contingent consideration</t>
        </is>
      </c>
      <c r="B53" s="6" t="n">
        <v>200</v>
      </c>
    </row>
    <row r="54">
      <c r="A54" s="4" t="inlineStr">
        <is>
          <t>Property losses and associated expenses, net</t>
        </is>
      </c>
      <c r="B54" s="6" t="n">
        <v>0</v>
      </c>
    </row>
    <row r="55">
      <c r="A55" s="4" t="inlineStr">
        <is>
          <t>Operating income (loss)</t>
        </is>
      </c>
      <c r="B55" s="6" t="n">
        <v>56424</v>
      </c>
      <c r="C55" s="6" t="n">
        <v>56535</v>
      </c>
      <c r="D55" s="6" t="n">
        <v>42781</v>
      </c>
    </row>
    <row r="56">
      <c r="A56" s="4" t="inlineStr">
        <is>
          <t>Operating Segments | Av Kare</t>
        </is>
      </c>
    </row>
    <row r="57">
      <c r="A57" s="3" t="inlineStr">
        <is>
          <t>Segment Reporting Information [Line Items]</t>
        </is>
      </c>
    </row>
    <row r="58">
      <c r="A58" s="4" t="inlineStr">
        <is>
          <t>Net revenue</t>
        </is>
      </c>
      <c r="B58" s="6" t="n">
        <v>349012</v>
      </c>
      <c r="C58" s="6" t="n">
        <v>293746</v>
      </c>
    </row>
    <row r="59">
      <c r="A59" s="4" t="inlineStr">
        <is>
          <t>Cost of goods sold</t>
        </is>
      </c>
      <c r="B59" s="6" t="n">
        <v>282874</v>
      </c>
      <c r="C59" s="6" t="n">
        <v>242219</v>
      </c>
    </row>
    <row r="60">
      <c r="A60" s="4" t="inlineStr">
        <is>
          <t>Cost of goods sold impairment charges</t>
        </is>
      </c>
      <c r="B60" s="6" t="n">
        <v>0</v>
      </c>
      <c r="C60" s="6" t="n">
        <v>0</v>
      </c>
    </row>
    <row r="61">
      <c r="A61" s="4" t="inlineStr">
        <is>
          <t>Gross profit</t>
        </is>
      </c>
      <c r="B61" s="6" t="n">
        <v>66138</v>
      </c>
      <c r="C61" s="6" t="n">
        <v>51527</v>
      </c>
    </row>
    <row r="62">
      <c r="A62" s="4" t="inlineStr">
        <is>
          <t>Selling, general and administrative</t>
        </is>
      </c>
      <c r="B62" s="6" t="n">
        <v>57918</v>
      </c>
      <c r="C62" s="6" t="n">
        <v>58544</v>
      </c>
    </row>
    <row r="63">
      <c r="A63" s="4" t="inlineStr">
        <is>
          <t>Research and development</t>
        </is>
      </c>
      <c r="B63" s="6" t="n">
        <v>0</v>
      </c>
      <c r="C63" s="6" t="n">
        <v>0</v>
      </c>
    </row>
    <row r="64">
      <c r="A64" s="4" t="inlineStr">
        <is>
          <t>In-process research and development impairment charges</t>
        </is>
      </c>
      <c r="B64" s="6" t="n">
        <v>0</v>
      </c>
      <c r="C64" s="6" t="n">
        <v>0</v>
      </c>
    </row>
    <row r="65">
      <c r="A65" s="4" t="inlineStr">
        <is>
          <t>Intellectual property legal development expenses</t>
        </is>
      </c>
      <c r="B65" s="6" t="n">
        <v>0</v>
      </c>
      <c r="C65" s="6" t="n">
        <v>0</v>
      </c>
    </row>
    <row r="66">
      <c r="A66" s="4" t="inlineStr">
        <is>
          <t>Acquisition, transaction-related and integration expenses</t>
        </is>
      </c>
      <c r="B66" s="6" t="n">
        <v>1422</v>
      </c>
      <c r="C66" s="6" t="n">
        <v>641</v>
      </c>
    </row>
    <row r="67">
      <c r="A67" s="4" t="inlineStr">
        <is>
          <t>Charges related to legal matters, net</t>
        </is>
      </c>
      <c r="B67" s="6" t="n">
        <v>0</v>
      </c>
      <c r="C67" s="6" t="n">
        <v>0</v>
      </c>
    </row>
    <row r="68">
      <c r="A68" s="4" t="inlineStr">
        <is>
          <t>Restructuring and other charges</t>
        </is>
      </c>
      <c r="B68" s="6" t="n">
        <v>0</v>
      </c>
      <c r="C68" s="6" t="n">
        <v>0</v>
      </c>
    </row>
    <row r="69">
      <c r="A69" s="4" t="inlineStr">
        <is>
          <t>Change in fair value of contingent consideration</t>
        </is>
      </c>
      <c r="B69" s="6" t="n">
        <v>0</v>
      </c>
    </row>
    <row r="70">
      <c r="A70" s="4" t="inlineStr">
        <is>
          <t>Property losses and associated expenses, net</t>
        </is>
      </c>
      <c r="B70" s="6" t="n">
        <v>0</v>
      </c>
    </row>
    <row r="71">
      <c r="A71" s="4" t="inlineStr">
        <is>
          <t>Operating income (loss)</t>
        </is>
      </c>
      <c r="B71" s="6" t="n">
        <v>6798</v>
      </c>
      <c r="C71" s="6" t="n">
        <v>-7658</v>
      </c>
    </row>
    <row r="72">
      <c r="A72" s="4" t="inlineStr">
        <is>
          <t>Corporate and Other</t>
        </is>
      </c>
    </row>
    <row r="73">
      <c r="A73" s="3" t="inlineStr">
        <is>
          <t>Segment Reporting Information [Line Items]</t>
        </is>
      </c>
    </row>
    <row r="74">
      <c r="A74" s="4" t="inlineStr">
        <is>
          <t>Net revenue</t>
        </is>
      </c>
      <c r="B74" s="6" t="n">
        <v>0</v>
      </c>
      <c r="C74" s="6" t="n">
        <v>0</v>
      </c>
      <c r="D74" s="6" t="n">
        <v>0</v>
      </c>
    </row>
    <row r="75">
      <c r="A75" s="4" t="inlineStr">
        <is>
          <t>Cost of goods sold</t>
        </is>
      </c>
      <c r="B75" s="6" t="n">
        <v>0</v>
      </c>
      <c r="C75" s="6" t="n">
        <v>0</v>
      </c>
      <c r="D75" s="6" t="n">
        <v>0</v>
      </c>
    </row>
    <row r="76">
      <c r="A76" s="4" t="inlineStr">
        <is>
          <t>Cost of goods sold impairment charges</t>
        </is>
      </c>
      <c r="B76" s="6" t="n">
        <v>0</v>
      </c>
      <c r="C76" s="6" t="n">
        <v>0</v>
      </c>
      <c r="D76" s="6" t="n">
        <v>0</v>
      </c>
    </row>
    <row r="77">
      <c r="A77" s="4" t="inlineStr">
        <is>
          <t>Gross profit</t>
        </is>
      </c>
      <c r="B77" s="6" t="n">
        <v>0</v>
      </c>
      <c r="C77" s="6" t="n">
        <v>0</v>
      </c>
      <c r="D77" s="6" t="n">
        <v>0</v>
      </c>
    </row>
    <row r="78">
      <c r="A78" s="4" t="inlineStr">
        <is>
          <t>Selling, general and administrative</t>
        </is>
      </c>
      <c r="B78" s="6" t="n">
        <v>158605</v>
      </c>
      <c r="C78" s="6" t="n">
        <v>136132</v>
      </c>
      <c r="D78" s="6" t="n">
        <v>141050</v>
      </c>
    </row>
    <row r="79">
      <c r="A79" s="4" t="inlineStr">
        <is>
          <t>Research and development</t>
        </is>
      </c>
      <c r="B79" s="6" t="n">
        <v>0</v>
      </c>
      <c r="C79" s="6" t="n">
        <v>0</v>
      </c>
      <c r="D79" s="6" t="n">
        <v>0</v>
      </c>
    </row>
    <row r="80">
      <c r="A80" s="4" t="inlineStr">
        <is>
          <t>In-process research and development impairment charges</t>
        </is>
      </c>
      <c r="B80" s="6" t="n">
        <v>0</v>
      </c>
      <c r="C80" s="6" t="n">
        <v>0</v>
      </c>
      <c r="D80" s="6" t="n">
        <v>0</v>
      </c>
    </row>
    <row r="81">
      <c r="A81" s="4" t="inlineStr">
        <is>
          <t>Intellectual property legal development expenses</t>
        </is>
      </c>
      <c r="B81" s="6" t="n">
        <v>0</v>
      </c>
      <c r="C81" s="6" t="n">
        <v>0</v>
      </c>
      <c r="D81" s="6" t="n">
        <v>0</v>
      </c>
    </row>
    <row r="82">
      <c r="A82" s="4" t="inlineStr">
        <is>
          <t>Acquisition, transaction-related and integration expenses</t>
        </is>
      </c>
      <c r="B82" s="6" t="n">
        <v>6617</v>
      </c>
      <c r="C82" s="6" t="n">
        <v>7934</v>
      </c>
      <c r="D82" s="6" t="n">
        <v>3409</v>
      </c>
    </row>
    <row r="83">
      <c r="A83" s="4" t="inlineStr">
        <is>
          <t>Charges related to legal matters, net</t>
        </is>
      </c>
      <c r="B83" s="6" t="n">
        <v>25000</v>
      </c>
      <c r="C83" s="6" t="n">
        <v>0</v>
      </c>
      <c r="D83" s="6" t="n">
        <v>0</v>
      </c>
    </row>
    <row r="84">
      <c r="A84" s="4" t="inlineStr">
        <is>
          <t>Restructuring and other charges</t>
        </is>
      </c>
      <c r="B84" s="6" t="n">
        <v>1777</v>
      </c>
      <c r="C84" s="6" t="n">
        <v>3012</v>
      </c>
      <c r="D84" s="6" t="n">
        <v>13853</v>
      </c>
    </row>
    <row r="85">
      <c r="A85" s="4" t="inlineStr">
        <is>
          <t>Change in fair value of contingent consideration</t>
        </is>
      </c>
      <c r="B85" s="6" t="n">
        <v>0</v>
      </c>
    </row>
    <row r="86">
      <c r="A86" s="4" t="inlineStr">
        <is>
          <t>Property losses and associated expenses, net</t>
        </is>
      </c>
      <c r="B86" s="6" t="n">
        <v>0</v>
      </c>
    </row>
    <row r="87">
      <c r="A87" s="4" t="inlineStr">
        <is>
          <t>Operating income (loss)</t>
        </is>
      </c>
      <c r="B87" s="5" t="n">
        <v>-191999</v>
      </c>
      <c r="C87" s="5" t="n">
        <v>-147078</v>
      </c>
      <c r="D87" s="5" t="n">
        <v>-15831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Other Assets [Line Items]</t>
        </is>
      </c>
    </row>
    <row r="3">
      <c r="A3" s="4" t="inlineStr">
        <is>
          <t>Other assets</t>
        </is>
      </c>
      <c r="B3" s="5" t="n">
        <v>20614</v>
      </c>
      <c r="C3" s="5" t="n">
        <v>22344</v>
      </c>
    </row>
    <row r="4">
      <c r="A4" s="4" t="inlineStr">
        <is>
          <t>Financing lease right of use assets</t>
        </is>
      </c>
      <c r="B4" s="6" t="n">
        <v>64475</v>
      </c>
      <c r="C4" s="6" t="n">
        <v>68217</v>
      </c>
    </row>
    <row r="5">
      <c r="A5" s="4" t="inlineStr">
        <is>
          <t>Deferred Revolving Credit Facility costs</t>
        </is>
      </c>
    </row>
    <row r="6">
      <c r="A6" s="3" t="inlineStr">
        <is>
          <t>Other Assets [Line Items]</t>
        </is>
      </c>
    </row>
    <row r="7">
      <c r="A7" s="4" t="inlineStr">
        <is>
          <t>Other assets</t>
        </is>
      </c>
      <c r="B7" s="6" t="n">
        <v>1603</v>
      </c>
      <c r="C7" s="6" t="n">
        <v>2648</v>
      </c>
    </row>
    <row r="8">
      <c r="A8" s="4" t="inlineStr">
        <is>
          <t>Security deposits</t>
        </is>
      </c>
    </row>
    <row r="9">
      <c r="A9" s="3" t="inlineStr">
        <is>
          <t>Other Assets [Line Items]</t>
        </is>
      </c>
    </row>
    <row r="10">
      <c r="A10" s="4" t="inlineStr">
        <is>
          <t>Other assets</t>
        </is>
      </c>
      <c r="B10" s="6" t="n">
        <v>3895</v>
      </c>
      <c r="C10" s="6" t="n">
        <v>2240</v>
      </c>
    </row>
    <row r="11">
      <c r="A11" s="4" t="inlineStr">
        <is>
          <t>Long-term prepaid expenses</t>
        </is>
      </c>
    </row>
    <row r="12">
      <c r="A12" s="3" t="inlineStr">
        <is>
          <t>Other Assets [Line Items]</t>
        </is>
      </c>
    </row>
    <row r="13">
      <c r="A13" s="4" t="inlineStr">
        <is>
          <t>Other assets</t>
        </is>
      </c>
      <c r="B13" s="6" t="n">
        <v>5896</v>
      </c>
      <c r="C13" s="6" t="n">
        <v>10598</v>
      </c>
    </row>
    <row r="14">
      <c r="A14" s="4" t="inlineStr">
        <is>
          <t>Other Assets</t>
        </is>
      </c>
    </row>
    <row r="15">
      <c r="A15" s="3" t="inlineStr">
        <is>
          <t>Other Assets [Line Items]</t>
        </is>
      </c>
    </row>
    <row r="16">
      <c r="A16" s="4" t="inlineStr">
        <is>
          <t>Other assets</t>
        </is>
      </c>
      <c r="B16" s="5" t="n">
        <v>9220</v>
      </c>
      <c r="C16" s="6" t="n">
        <v>6858</v>
      </c>
    </row>
    <row r="17">
      <c r="A17" s="4" t="inlineStr">
        <is>
          <t>Financing lease right of use assets</t>
        </is>
      </c>
      <c r="C17" s="5" t="n">
        <v>1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Property Losses and Associated Expenses, Net - Narrative (Details) $ in Thousands</t>
        </is>
      </c>
      <c r="B1" s="2" t="inlineStr">
        <is>
          <t>1 Months Ended</t>
        </is>
      </c>
      <c r="C1" s="2" t="inlineStr">
        <is>
          <t>12 Months Ended</t>
        </is>
      </c>
    </row>
    <row r="2">
      <c r="B2" s="2" t="inlineStr">
        <is>
          <t>Sep. 30, 2021facility</t>
        </is>
      </c>
      <c r="C2" s="2" t="inlineStr">
        <is>
          <t>Dec. 31, 2021USD ($)</t>
        </is>
      </c>
    </row>
    <row r="3">
      <c r="A3" s="3" t="inlineStr">
        <is>
          <t>Unusual or Infrequent Items, or Both [Abstract]</t>
        </is>
      </c>
    </row>
    <row r="4">
      <c r="A4" s="4" t="inlineStr">
        <is>
          <t>Number of facilities damaged | facility</t>
        </is>
      </c>
      <c r="B4" s="6" t="n">
        <v>2</v>
      </c>
    </row>
    <row r="5">
      <c r="A5" s="4" t="inlineStr">
        <is>
          <t>Property losses and associated expenses, net</t>
        </is>
      </c>
      <c r="C5" s="5" t="n">
        <v>10368</v>
      </c>
    </row>
    <row r="6">
      <c r="A6" s="4" t="inlineStr">
        <is>
          <t>Insurance recoveries</t>
        </is>
      </c>
      <c r="C6" s="5" t="n">
        <v>5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12 Months Ended</t>
        </is>
      </c>
    </row>
    <row r="2">
      <c r="B2" s="2" t="inlineStr">
        <is>
          <t>Dec. 31, 2021</t>
        </is>
      </c>
    </row>
    <row r="3">
      <c r="A3" s="3" t="inlineStr">
        <is>
          <t>Organization, Consolidation and Presentation of Financial Statements [Abstract]</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Levothyroxine License and Supply Agreement; Transition Agreement On August 16, 2018, the Company entered into a license and supply agreement with Jerome Stevens Pharmaceuticals, Inc. (“JSP”) for levothyroxine sodium tablets (“Levothyroxine”). This agreement designated the Company as JSP's exclusive commercial partner for Levothyroxine in the U.S. market for a 10-year term commencing on March 22, 2019. Under this license and supply agreement with JSP, the Company accrued the up-front license payment of $50 million on March 22, 2019, which was paid in April 2019. The agreement also provides for the Company to pay a profit share to JSP based on net profits of the Company's sales of Levothyroxine, after considering product costs. On November 9, 2018, the Company entered into a transition agreement ("Transition Agreement") with Lannett Company (“Lannett”) and JSP. Under the terms of the agreement, the Company assumed the distribution and marketing of Levothyroxine from Lannett beginning December 1, 2018 through March 22, 2019 (the “Transition Period”), ahead of the commencement date of the license and supply agreement with JSP described above. In accordance with the terms of the Transition Agreement, the Company made $47 million of non-refundable payments to Lannett in November 2018. For the year ended December 31, 2019, $37 million, was expensed to costs of goods sold, as the company sold Levothyroxine. Additionally, during the year ended December 31, 2019, the Company recorded $1 million in cost of sales related to reimbursement due to Lannett for certain of its unsold inventory at the end of the Transition Period, which was fully settled in March 2020. As a result of significant price erosion associated with the Levothyroxine products licensed from JSP, the Company recorded a $17.7 million cost of goods sold impairment charge for the year ended December 31, 2021 to recognize an impairment on the entire unamortized balance of the up-front license payment (refer to Note 15. Goodwill and Other Intangible Assets for additional information). Biosimilar Licensing and Supply Agreement On May 7, 2018, the Company entered into a licensing and supply agreement with Mabxience S.L., for its biosimilar candidate for Avastin® (bevacizumab). The supply agreement was subsequently amended on March 2, 2021 and the licensing agreement was amended on March 4, 2021. The Company will be the exclusive partner in the U.S. market. The Company will pay up-front, development and regulatory milestone payments as well as commercial milestone payments on reaching pre-agreed sales targets in the market to Mabxience, up to $78 million. For the years ended December 31, 2021, 2020, and 2019, the Company recognized $12 million, $5 million, and $5 million, respectively, of milestones in research and development expenses, respectively, related to the agreement. Distribution, License, Development and Supply Agreement with AstraZeneca UK Limited In January 2012, Impax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d for the total royalty payments payable by Impax to AstraZeneca on net sales of Zomig ® products under the AZ Agreement to be reduced by an aggregate amount of $30 million to be received in quarterly amounts specified in the Amendment beginning from the quarter ended June 30, 2016 and through the quarter ended December 31, 2020. In the event the royalty reduction amounts exceeded the royalty payments payable by Impax to AstraZeneca pursuant to the AZ Agreement in any given quarter, AstraZeneca was required to pay Impax an amount equal to the difference between the royalty reduction amount and the royalty payment payable by Impax to AstraZeneca. Impax’s commitment to perform the PREA Study could have been terminated, without penalty, under certain circumstances as set forth in the AZ Amendment. The Company recognized the amounts received from AstraZeneca for the PREA Study as a reduction to research and development expense. The PREA study was completed during March 2021. In May 2013, Impax’s exclusivity period for branded Zomig® tablets and orally disintegrating tablets expired and Impax launched authorized generic versions of those products in the United States. The pediatric exclusivity of the AstraZeneca patent licensed to Impax for Zomig Spray expired in May 2021 and the Company lost market exclusivity in the fourth quarter of 2021. As discussed above, pursuant to the AZ Amendment, the total royalty payments payable by Impax to AstraZeneca on net sales of Zomig ® products under the AZ Agreement was reduced by certain specified amounts beginning from the quarter ended June 30, 2016 through the quarter ended December 31, 2020, with such reduced royalty amounts totaling an aggregate amount of $30 million. The Company recorded cost of goods sold for royalties under this agreement of $13 million, $17 million, and $19 million for the years ended December 31, 2021, 2020 and 2019, respectively. Agreements with Kashiv Biosciences, LLC For detail on the Company’s related party agreements with Kashiv Biosciences, LLC, refer to Note 24. Related Party Transac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Property Losses and Associated Expenses - Charges (Details) $ in Thousands</t>
        </is>
      </c>
      <c r="B1" s="2" t="inlineStr">
        <is>
          <t>12 Months Ended</t>
        </is>
      </c>
    </row>
    <row r="2">
      <c r="B2" s="2" t="inlineStr">
        <is>
          <t>Dec. 31, 2021USD ($)</t>
        </is>
      </c>
    </row>
    <row r="3">
      <c r="A3" s="3" t="inlineStr">
        <is>
          <t>Unusual or Infrequent Item, or Both [Line Items]</t>
        </is>
      </c>
    </row>
    <row r="4">
      <c r="A4" s="4" t="inlineStr">
        <is>
          <t>Property losses and associated expenses, net</t>
        </is>
      </c>
      <c r="B4" s="5" t="n">
        <v>10368</v>
      </c>
    </row>
    <row r="5">
      <c r="A5" s="4" t="inlineStr">
        <is>
          <t>Less: Insurance recoveries received</t>
        </is>
      </c>
      <c r="B5" s="6" t="n">
        <v>-5000</v>
      </c>
    </row>
    <row r="6">
      <c r="A6" s="4" t="inlineStr">
        <is>
          <t>Property losses and associated expenses, net of insurance recoveries</t>
        </is>
      </c>
      <c r="B6" s="6" t="n">
        <v>5368</v>
      </c>
    </row>
    <row r="7">
      <c r="A7" s="4" t="inlineStr">
        <is>
          <t>Impairment of equipment</t>
        </is>
      </c>
    </row>
    <row r="8">
      <c r="A8" s="3" t="inlineStr">
        <is>
          <t>Unusual or Infrequent Item, or Both [Line Items]</t>
        </is>
      </c>
    </row>
    <row r="9">
      <c r="A9" s="4" t="inlineStr">
        <is>
          <t>Property losses and associated expenses, net</t>
        </is>
      </c>
      <c r="B9" s="6" t="n">
        <v>4202</v>
      </c>
    </row>
    <row r="10">
      <c r="A10" s="4" t="inlineStr">
        <is>
          <t>Impairment of inventory</t>
        </is>
      </c>
    </row>
    <row r="11">
      <c r="A11" s="3" t="inlineStr">
        <is>
          <t>Unusual or Infrequent Item, or Both [Line Items]</t>
        </is>
      </c>
    </row>
    <row r="12">
      <c r="A12" s="4" t="inlineStr">
        <is>
          <t>Property losses and associated expenses, net</t>
        </is>
      </c>
      <c r="B12" s="6" t="n">
        <v>950</v>
      </c>
    </row>
    <row r="13">
      <c r="A13" s="4" t="inlineStr">
        <is>
          <t>Repairs and maintenance expenses</t>
        </is>
      </c>
    </row>
    <row r="14">
      <c r="A14" s="3" t="inlineStr">
        <is>
          <t>Unusual or Infrequent Item, or Both [Line Items]</t>
        </is>
      </c>
    </row>
    <row r="15">
      <c r="A15" s="4" t="inlineStr">
        <is>
          <t>Property losses and associated expenses, net</t>
        </is>
      </c>
      <c r="B15" s="6" t="n">
        <v>3716</v>
      </c>
    </row>
    <row r="16">
      <c r="A16" s="4" t="inlineStr">
        <is>
          <t>Salaries and benefits for cleaning and repairing facilities</t>
        </is>
      </c>
    </row>
    <row r="17">
      <c r="A17" s="3" t="inlineStr">
        <is>
          <t>Unusual or Infrequent Item, or Both [Line Items]</t>
        </is>
      </c>
    </row>
    <row r="18">
      <c r="A18" s="4" t="inlineStr">
        <is>
          <t>Property losses and associated expenses, net</t>
        </is>
      </c>
      <c r="B18" s="5" t="n">
        <v>15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 - Additional Information (Details) - USD ($) $ in Millions</t>
        </is>
      </c>
      <c r="B1" s="2" t="inlineStr">
        <is>
          <t>Feb. 09, 2022</t>
        </is>
      </c>
      <c r="C1" s="2" t="inlineStr">
        <is>
          <t>Nov. 02, 2021</t>
        </is>
      </c>
    </row>
    <row r="2">
      <c r="A2" s="3" t="inlineStr">
        <is>
          <t>Subsequent Event [Line Items]</t>
        </is>
      </c>
    </row>
    <row r="3">
      <c r="A3" s="4" t="inlineStr">
        <is>
          <t>Consideration paid in cash on hand</t>
        </is>
      </c>
      <c r="C3" s="5" t="n">
        <v>2</v>
      </c>
    </row>
    <row r="4">
      <c r="A4" s="4" t="inlineStr">
        <is>
          <t>Subsequent Event</t>
        </is>
      </c>
    </row>
    <row r="5">
      <c r="A5" s="3" t="inlineStr">
        <is>
          <t>Subsequent Event [Line Items]</t>
        </is>
      </c>
    </row>
    <row r="6">
      <c r="A6" s="4" t="inlineStr">
        <is>
          <t>Inventory adjustment</t>
        </is>
      </c>
      <c r="B6" s="5" t="n">
        <v>1</v>
      </c>
    </row>
    <row r="7">
      <c r="A7" s="4" t="inlineStr">
        <is>
          <t>Baclofen Franchise | Subsequent Event</t>
        </is>
      </c>
    </row>
    <row r="8">
      <c r="A8" s="3" t="inlineStr">
        <is>
          <t>Subsequent Event [Line Items]</t>
        </is>
      </c>
    </row>
    <row r="9">
      <c r="A9" s="4" t="inlineStr">
        <is>
          <t>Consideration paid in cash on hand</t>
        </is>
      </c>
      <c r="B9" s="5" t="n">
        <v>8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Restructuring and Other ChargesIn 2018, in connection with the acquisition of Impax, the Company committed to a restructuring plan to achieve cost savings. The Company expected to integrate its operations and reduce its combined cost structure through workforce reductions that eliminated duplicative positions and consolidated certain administrative, manufacturing and research and development facilities. In connection with this plan, the Company announced on May 10, 2018 that it intended to close its Hayward, California-based operations. On July 10, 2019, the Company announced a plan to restructure its operations that is intended to reduce costs and optimize its organizational and manufacturing infrastructure. Pursuant to the restructuring plan as revised, the Company expects to reduce its headcount over the course of this multi-year program by approximately 300 to 350 employees through September 30, 2022, primarily by ceasing to manufacture at its facility located in Hauppauge, NY. Through December 31, 2021, the Company reduced headcount by 280 employees under this plan. Other cash expenditures associated with this restructuring plan, including decommissioning and dismantling the sites and other third party costs cannot be estimated at this time. The following table sets forth the components of the Company's employee and asset-related restructuring charges (credit) and other employee severance charges for the years ended December 31, 2021, 2020 and 2019 (in thousands): Years Ended December 31, 2021 2020 2019 Employee restructuring separation charges (credit) (1) $ 425 $ (119) $ 11,121 Asset-related (credit) charges (2) — (536) 12,459 Total employee and asset-related restructuring charges (credit) 425 (655) 23,580 Other employee severance charges (3) 1,432 3,053 10,765 Total restructuring and other charges $ 1,857 $ 2,398 $ 34,345 (1) Employee restructuring separation charges (credit) were associated with benefits provided pursuant to the Company's severance programs for employees impacted by the plans at the Company's Hauppauge, NY, Hayward, CA and other facilities. (2) For the year ended December 31, 2020, the asset-related credit was primarily associated with the contractual cancellation of an asset retirement obligation related to a lease in Hayward, CA that was terminated during August 2020. For the year ended December 31, 2019, asset-related charges were primarily associated with the impairment of property, plant and equipment and right of use asset in connection with the planned closing of the Company’s Hauppauge, NY facility. (3) For the years ended December 31, 2021, 2020 and 2019, other employee severance charges were primarily associated with the cost of benefits for former executives and employees. The charges (credit) related to restructuring impacted segment earnings as follows (in thousands): Years Ended December 31, 2021 2020 2019 Generics $ — $ (655) $ 20,101 Specialty — — 391 Corporate 425 — 3,088 Total employee and asset-related restructuring (credit) charges $ 425 $ (655) $ 23,580 The following table shows the change in the employee separation-related liability, included in accounts payable and accrued expenses, associated with the plan to cease manufacturing at its facility located in Hauppauge, NY (in thousands): Employee Balance at December 31, 2020 $ 1,592 Expense 425 Payments — Balance at December 31, 2021 $ 2,017 As of December 31, 2021 and 2020, there were no remaining employee separation liabilities associated with the restructuring plan to close the Company’s Hayward, California-bas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s</t>
        </is>
      </c>
      <c r="B1" s="2" t="inlineStr">
        <is>
          <t>12 Months Ended</t>
        </is>
      </c>
    </row>
    <row r="2">
      <c r="B2" s="2" t="inlineStr">
        <is>
          <t>Dec. 31, 2021</t>
        </is>
      </c>
    </row>
    <row r="3">
      <c r="A3" s="3" t="inlineStr">
        <is>
          <t>Receivables [Abstract]</t>
        </is>
      </c>
    </row>
    <row r="4">
      <c r="A4" s="4" t="inlineStr">
        <is>
          <t>Government Grants</t>
        </is>
      </c>
      <c r="B4" s="4" t="inlineStr">
        <is>
          <t>Government Grants In November 2021, Amneal Pharmaceuticals Private Limited, a subsidiary of the Company in India, was selected as one of 55 companies to participate in the Production Linked Incentive Scheme for the Pharmaceutical sector (“PLI Scheme”). The Government of India established the PLI Scheme to make India’s domestic manufacturing more globally competitive and to create global champions within the pharmaceutical sector by encouraging investment and product diversification with a focus on manufacturing complex and high value goods. Under the PLI Scheme, the Company is eligible to receive up to 10 billion Indian rupees, or approximately $134 million (based on conversion rates as of December 31, 2021), over a maximum six-year period, starting in 2022. To be eligible to receive the cash incentives, Amneal must achieve (i) minimum cumulative expenditures towards developmental and/or capital investments; and (ii) a minimum percentage growth in sales of eligible products. The Company will recognize the related grant incentives in the consolidated statements of operations on a systematic basis over the term of the grant starting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mneal is a limited liability company that is treated as a partnership for U.S. federal and most applicable state and local income tax purposes. As a partnership, Amneal is not subject to U.S. federal and certain state and local income taxes. Any taxable income or loss generated by Amneal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Amneal, as well as any stand-alone income or loss generated by the Company. Amneal provides for income taxes in the various foreign jurisdictions in which it operates. The Company recorded a deferred tax asset for its outside basis difference in its investment in Amneal on May 4, 2018. The Company recorded a deferred tax asset related to the net operating loss of Impax from January 1, 2018 through May 4, 2018 as well as certain federal and state credits and interest carryforwards of Impax that were attributable to the Company. The Company records its valuation allowances against its deferred tax assets (“DTAs”) when it is more likely than not that all or a portion of a DTA will not be realized. The Company routinely evaluates the realizability of its DTAs by assessing the likelihood that its DTA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the Company considers its historical results and incorporates certain assumptions, including projected new product launches, revenue growth, and operating margins, among others. A valuation allowance, if needed, reduces DTAs to the amount expected to be realized. When determining the amount of net DTAs that are more likely than not to be realized, the Company assesses all available positive and negative evidence. This evidence includes, but is not limited to, prior earnings history, projected future earnings, carryback and carry-forward periods and the feasibility of ongoing tax strategies that could potentially enhance the likelihood of the realization of a DTA. The weight given to the positive and negative evidence is commensurate with the extent the evidence may be objectively verified. As such, it is generally difficult for positive evidence regarding projected future taxable income to outweigh objective negative evidence of recent financial reporting losses.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Since first establishing a valuation allowance, the Company has continued to estimate that it has generated a cumulative consolidated three year pre-tax loss through December 31, 2021. As a result of the analysis through December 31, 2021, the Company determined that it is more likely than not that it will not realize the benefits of its gross DTAs and therefore maintained its valuation allowance. As of December 31, 2021, this valuation allowance was $417 million, and it reduced the carrying value of these gross DTAs, net of the impact of the reversal of taxable temporary differences, to zero. In connection with the acquisition of Impax, the Company entered into a tax receivable agreement (“TRA”) for which it is generally required to pay the other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the Company reversed the accrued TRA liability of $193 million, which resulted in a gain recorded in other (expense) income, net for the year ended December 31, 2019. As of December 31, 2021, no additional TRA liability has been accrued.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December 31, 2021 could result in future Amneal tax deductions and obligations to pay 85% of such benefits to the holders of Amneal Common Units. These obligations could be incremental to and substantially larger than the approximate $206 million contingent liability as of December 31, 2021 described below. Under certain conditions, such as a change of control or other early termination event, the Company could be obligated to make TRA payments in advance of tax benefits being realized. As noted above, the Company has determined it is more-likely-than-not we will be unable to utilize all of its DTAs subject to TRA; therefore, as of December 31, 2021, the Company has not recognized the contingent liability under the TRA related to the tax savings it may realize from common units sold or exchanged. If utilization of these DTAs becomes more-likely- than-not in the future, at such time, these TRA liabilities (which amounted to approximately $206 million at December 31, 2021, as a result of basis adjustments under Internal Revenue Code Section 754) will be recorded through charges in the Company’s consolidated statements of operations. However, if the tax attributes are not utilized in future years, it is reasonably possible no amounts would be paid under the TRA. Should the Company determine that a DTA with a valuation allowance is realizable in a subsequent period, the related valuation allowance will be released and if a resulting TRA payment is determined to be probable, a corresponding TRA liability will be recorded. On March 27, 2020, President Trump signed into law the Coronavirus Aid, Relief, and Economic Security Act (the “CARES Act”). The CARES Act is an emergency economic stimulus package in response to the COVID-19 pandemic which, among other things, includes provisions relating to income and non-income-based tax laws. As a result of the CARES Act, the Company carried back approximately $345 million in NOLs generated in 2018 to prior taxable income years. In carrying back the 2018 loss to an earlier year, the Company is able to benefit the losses at a 35% tax rate rather than the current U.S. corporate tax rate of 21%. Accordingly, the Company recorded a discrete income tax benefit of $110 million for the year ended December 31, 2020. During July 2020, the Company received a cash refund for $106 million of the $110 million NOL carryback, plus interest of approximately $4 million, with an additional $2 million received in February of 2021. The remainder of the NOL carryback is expected to be received before December 31, 2022. For the years ended December 31, 2021, 2020 and 2019 the Company's provision for (benefit from) income taxes and effective tax rates were $11 million and 35.7%, $(104) million and 291.7%, and $383 million and 174%, respectively. The change in income taxes for the year ended December 31, 2021 compared to the prior year was primarily associated with the $110 million benefit from the carryback of U.S. Federal DTAs under the CARES Act for the year ended December 31, 2020 described above. The change in income taxes for the year ended December 31, 2020 compared to the prior year was primarily due to the provision to record the valuation allowance against the Company’s DTAs. The Company and its subsidiaries file income tax returns in the U.S. federal, and various state, local and foreign jurisdictions. The Company is currently under income tax audit by IRS for the 2018 tax return, the year when the Company filed the CARES Act carryback. Impax's federal tax filings for the 2015, 2016 and 2017 tax years are currently under audit, and the IRS statute of limitations has been extended for these Impax federal tax returns until 2023. If there were adjustments to the attributes of Impax for any of the 2015, 2016 or 2017 tax years, they could impact the carryforward losses at the Company, which is the successor in interest to Impax. The Amneal partnership was audited for the tax year ended December 31, 2015 without any adjustments to taxable income. Income tax returns are generally subject to examination for a period of three years in the U.S. However, Impax’s 2013 and 2014 tax years remain open to adjustment to the extent of the 2018 NOL carryback as described above. Neither the Company nor any of its other affiliates is currently under audit for state income tax. The components of the Company's income (loss) before income taxes were as follows (in thousands): Years Ended December 31, 2021 2020 2019 United States $ (10,540) $ (99,966) $ (291,608) International 41,906 64,186 71,366 Total income (loss) before income taxes $ 31,366 $ (35,780) $ (220,242) The provision for (benefit from) income taxes was comprised of the following (in thousands): Years Ended December 31, 2021 2020 2019 Current: Domestic $ 1,311 $ (113,754) $ (2,760) Foreign 9,885 9,396 14,375 Total current income tax 11,196 (104,358) 11,615 Deferred: Domestic — — 365,546 Foreign — — 6,170 Total deferred income tax — — 371,716 Total provision for (benefit from) income tax $ 11,196 $ (104,358) $ 383,331 The effective tax rate was as follows: Years Ended December 31, 2021 2020 2019 Federal income tax at the statutory rate 21.0 % 21.0 % 21.0 % State income tax, net of federal benefit 4.2 (2.0) (15.1) Income not subject to tax (losses for which no benefit has been recognized) 6.4 (29.8) (25.8) Foreign rate differential 17.3 (7.1) (5.5) Permanent book/tax differences 4.8 — — TRA revaluation — — 18.4 CARES Act — 139.9 — Valuation allowance (13.5) 163.2 (168.2) Other (4.5) 6.5 1.2 Effective income tax rate 35.7 % 291.7 % (174.0) % The change in effective income tax rate for the year ended December 31, 2021 compared to the year ended December 31, 2020 was primarily due to the benefit to record the NOL carryback resulting from the CARES Act. The change in effective income tax rate for the year ended December 31, 2020 compared to the year ended December 31, 2019 was primarily due to the benefit to record the NOL carryback resulting from the CARES Act in 2020, and the provision to record the valuation allowance against the Company’s DTAs in 2019. The following table summarizes the changes in the Company's valuation allowance on deferred tax assets (in thousands): Years Ended December 31, 2021 2020 2019 Balance at the beginning of the period $ 422,812 $ 470,193 $ 41,235 (Decrease) increase due to net operating losses and temporary differences (10,828) (54,971) 424,692 Increase due to stock-based compensation 5,513 — — Increase (decrease) recorded against additional paid-in capital 2,842 (1,631) 4,266 (Decrease) increase recorded against other comprehensive income (3,751) 9,221 — Balance at the end of the period $ 416,588 $ 422,812 $ 470,193 At December 31, 2021, the Company had approximately $107 million of foreign net operating loss carry forwards. These net operating loss carry forwards will partially expire, if unused, between 2029 and 2030. At December 31, 2021, the Company had approximately $227 million of federal and $172 million of state net operating loss carry forwards. The federal net operating losses are generally allowed to be carried forward indefinitely, and the majority of the state net operating losses will expire, if unused, between 2035 and 2041. At December 31, 2021, the Company had approximately $12 million of federal R&amp;D credit carry forwards and $10 million of state R&amp;D credit carry forwards. The majority of the federal R&amp;D credit carry forwards will expire if unused, between 2034 and 2041 and the majority of state credits can be carried forward indefinitely. The tax effects of temporary differences that give rise to deferred taxes were as follows (in thousands): December 31, December 31, Deferred tax assets: Partnership interest in Amneal $ 200,872 $ 212,402 Projected imputed interest on TRA 25,615 25,539 Net operating loss carryforward 73,861 77,255 IRC Section 163(j) interest carryforward 46,407 45,425 Capitalized costs 1,300 1,502 Accrued expenses 498 410 Stock-based compensation 5,513 — Intangible assets 28,380 28,400 Tax credits and other 34,142 31,879 Total deferred tax assets 416,588 422,812 Valuation allowance (416,588) (422,812) Net deferred tax assets $ — $ — The Company updated its analysis with respect to stock-based compensation. Accordingly, the Company recorded a deferred tax asset for its allocable share of stock-based compensation cost that would ordinarily result in future tax deductions when the compensation vests. As stock options are exercised, the deferred tax asset recorded is reversed, and generally a current tax benefit is taken unless it would create additional net operating losses, which would then be evaluated for the potential need for a valuation allowance. The Company's Indian subsidiaries are primarily export-oriented and in some cases are eligible for certain limited income tax holiday benefits granted by the government of India for export activities conducted within Special Economic Zones, or SEZs, for periods of up to 15 years. Amneal’s SEZ income tax holiday benefits are currently scheduled to expire in whole or in part during the years 2028 to 2030. Indian profits ineligible for SEZ benefits are subject to corporate income tax at the rate of 34.9%. In addition, all Indian profits, including those generated within SEZs, are subject to the Minimum Alternate Tax (MAT), at the rate of 21.5%. The Company established a full valuation allowance against its deferred tax assets in India due to its reliance on intercompany sales for U.S. distribution. For the years ended December 31, 2021, 2020 and 2019, the effect of income tax holidays granted by the Indian government reduced the overall provision for income taxes/ increased the benefit from income taxes and increased net income/ decreased net loss by approximately $3 million, $3 million, and $4 million, respectively. The Company accounts for income tax contingencies using the benefit recognition model. The Company will recognize a benefit if a tax position is more likely than not to be sustained upon audit, based solely on the technical merits. The benefit is measured by determining the amount that is greater than 50% likely of being realized upon settlement, presuming that the tax position is examined by the appropriate taxing authority that has full knowledge of all relevant information. The amount of unrecognized tax benefits at December 31, 2021, 2020, and 2019, was $5 million, $5 million and $6 million, respectively, of which $5 million, $5 million and $6 million would impact the Company’s effective tax rate if recognized. The Company currently does not believe that the total amount of unrecognized tax benefits will increase or decrease significantly over the next 12 months. Interest expense related to income taxes is included in provision for (benefit from) income taxes. Net interest expense (benefit) related to unrecognized tax benefits for the years ended December 31, 2021, 2020 and 2019 was $0.1 million $(0.3) million, and $0.4 million, respectively. Accrued interest expense as of December 31, 2021, 2020, and 2019 was $0.8 million, $0.8 million, and $1.0 million, respectively. Income tax penalties are included in provision for (benefit from) income taxes. Accrued tax penalties as of December 31, 2021, 2020 and 2019 were immaterial. A rollforward of unrecognized tax benefits for the years ended December 31, 2021, 2020 and 2019 is as follows (in thousands): Years Ended December 31, 2021 2020 2019 Unrecognized tax benefits at the beginning of the period $ 5,368 $ 6,176 $ 7,206 Gross change for current period positions 131 125 83 Gross change for prior period positions (10) 443 (732) Decrease due to settlements and payments — (1,376) (381) Unrecognized tax benefits at the end of the period $ 5,489 $ 5,368 $ 6,176 In India, the income tax return for fiscal year ending March 31, 2018 is currently being reviewed by tax authorities as part of the normal procedures, and the Company is not expecting any material adjustments. There are no other income tax returns in the process of examination, administrative appeal, or litigation. Income tax returns are generally subject to examination for a period of 3 years, 5 years, 2 years and 4 years after the tax year in India, Switzerland, United Kingdom a nd Ireland, respectively. Applicable foreign taxes (including withholding taxes) have not been provided on the approximately $93 million of undistributed earnings of foreign subsidiaries as at December 31, 2021. These earnings have been and currently are considered to be indefinitely reinvested. Quantification of additional taxes that may be payable on distribution is not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of Class A Common Stock and Class B-1 Common Stock is computed by dividing net earnings (loss) attributable to Amneal Pharmaceuticals, Inc. by the weighted-average number of shares of Class A Common Stock and Class B-1 Common Stock outstanding during the period. Diluted earnings per share of Class A Common Stock and Class B-1 Common Stock is computed by dividing net earnings (loss) attributable to Amneal Pharmaceuticals, Inc. by the weighted-average number of shares of Class A Common Stock and Class B-1 Common Stock outstanding during the period, adjusted to give effect to potentially dilutive securities. The following table sets forth reconciliations of the numerators and denominators used to compute basic and diluted earnings (loss) per share of Class A Common Stock and Class B-1 Common Stock (in thousands, except per share amounts): Years Ended December 31, 2021 2020 2019 Numerator: Net income (loss) attributable to Amneal Pharmaceuticals, Inc. $ 10,624 $ 91,059 $ (361,917) Denominator: Weighted-average shares outstanding - basic (1) 148,922 147,443 132,106 Effect of dilutive securities Stock options 767 348 — Restricted stock units 2,132 1,122 — Weighted-average shares outstanding - diluted 151,821 148,913 132,106 Net earnings (loss) per share attributable to Amneal Pharmaceuticals, Inc.'s common stockholders: Class A and Class B-1 basic $ 0.07 $ 0.62 $ (2.74) Class A and Class B-1 diluted $ 0.07 $ 0.61 $ (2.74) (1)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weighted-average shares for the years ended December 31, 2021 and December 31, 2020 do not include Class B-1 Common Stock. The allocation of net income (loss) to the holders of shares of Class A Common Stock and Class B-1 Common Stock began following the closing of the Combination on May 4, 2018. Shares of the Company's Class B Common Stock do not share in the earnings or losses of the Company and, therefore, are not participating securities. As such, separate presentation of basic and diluted earnings (loss) per share of Class B Common Stock under the two-class method has not been presented. The following table presents potentially dilutive securities excluded from the computations of diluted earnings (loss) per share of Class A Common Stock and Class B-1 Common Stock (in thousands). Years Ended December 31, 2021 2020 2019 Stock options (1)(4) 347 671 6,177 Restricted stock units (4) — — 2,478 Performance stock units (2)(4) 5,055 2,973 159 Shares of Class B Common Stock (3) 152,117 152,117 152,117 (1) Excluded from the computation of diluted earnings per share of Class A Common Stock for the years ended December 31, 2021 and December 31, 2020 because the exercise price of the stock options exceeded the average market price of the Class A Common Stock during the period (out-of-the-money). (2) Excluded from the computation of diluted earnings per share of Class A Common Stock for the years ended December 31, 2021 and December 31, 2020 because the performance vesting conditions were not met. (3) Shares of Class B Common Stock are considered potentially dilutive shares of Class A and Class B-1 Common Stock. Shares of Class B Common Stock have been excluded from the computations of diluted earnings (loss) per share of Class A and Class B-1 Common Stock for each of the years ended December 31, 2021, 2020 and 2019 because the effect of their inclusion would have been anti-dilutive under the if-converted method. As noted above, the weighted-average shares for the year ended December 31, 2021 do not include Class B-1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1</t>
        </is>
      </c>
    </row>
    <row r="3">
      <c r="A3" s="3" t="inlineStr">
        <is>
          <t>Receivables [Abstract]</t>
        </is>
      </c>
    </row>
    <row r="4">
      <c r="A4" s="4" t="inlineStr">
        <is>
          <t>Trade Accounts Receivable, Net</t>
        </is>
      </c>
      <c r="B4" s="4" t="inlineStr">
        <is>
          <t>Trade Accounts Receivable, Net Trade accounts receivable, net is comprised of the following (in thousands): December 31, December 31, Gross accounts receivable $ 1,191,792 $ 1,291,785 Allowance for credit losses (1,665) (1,396) Contract charge-backs and sales volume allowances (503,902) (628,804) Cash discount allowances (23,642) (22,690) Subtotal (529,209) (652,890) Trade accounts receivable, net $ 662,583 $ 638,895 Receivables from customers representing 10% or more of the Company’s net trade accounts receivable reflected three customers at December 31, 2021, equal to 37%, 25%, and 24%, of receivables, respectively. Receivables from customers representing 10% or more of the Company’s net trade accounts receivable reflected three customers at December 31, 2020, equal to 39%, 26%, and 20%, of receivabl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comprised of the following (in thousands): December 31, December 31, Raw materials $ 214,508 $ 209,180 Work in process 47,802 40,937 Finished goods 227,079 240,532 Total inventories $ 489,389 $ 490,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Iselin, NJ</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majority of the Company's operating and financing lease portfolio consists of corporate offices, manufacturing sites, warehouse space, research and development facilities, and land. The Company's leases have remaining lease terms of 1 year to 23 years (excluding international land easements with remaining terms of 29 - 98 years). Rent expense for the years ended December 31, 2021, 2020 and 2019 was $20 million, $26 million, and $26 million, respectively. During the year ended December 31, 2020 and 2019, the Company recorded $1 million and $2 million, respectively, in impairment charges associated operating lease right-of-use assets. For the year ended December 31, 2020, the impairment charge was associated with the closure of the Company’s Blue Bell, PA facility. For the year ended December 31, 2019, the impairment charges were primarily associated with the Company’s Hauppauge, NY facility because the Company’s forecasts did not support recoverability of the assets. There were no impairments of operating lease right-of-use assets for the year ended December 31, 2021. For further details, see Note 6. Restructuring and Other Charges. The components of total lease costs were as follows (in thousands): Years Ended December 31, 2021 2020 2019 Operating lease cost (1) $ 15,057 $ 21,664 22,544 Finance lease cost: Amortization of right-of-use assets 4,713 4,487 3,468 Interest on lease liabilities 4,601 4,773 4,641 Total finance lease cost 9,314 9,260 8,109 Total lease cost $ 24,371 $ 30,924 $ 30,653 (1) Includes variable and short-term lease costs. Supplemental balance sheet information related to the Company's leases was as follows (in thousands): Operating leases December 31, 2021 December 31, 2020 Operating lease right-of-use assets $ 39,899 $ 33,947 Operating lease right-of-use assets - related party 20,471 24,792 Total operating lease right-of-use assets $ 60,370 $ 58,739 Operating lease liabilities $ 32,894 $ 30,182 Operating lease liabilities - related party 18,783 23,049 Current portion of operating lease liabilities 9,686 6,474 Current portion of operating lease liabilities - related party 2,636 2,820 Total operating lease liabilities $ 63,999 $ 62,525 Financing leases (1) Financing lease right of use assets $ 64,475 $ 9,541 Financing lease right of use assets - related party (2) — 58,676 Total financing lease right-of-use assets $ 64,475 $ 68,217 Financing lease liabilities $ 60,251 $ 2,318 Financing lease liabilities - related party (2) — 60,193 Current portion of financing lease liabilities 3,101 1,794 Current portion of financing lease liabilities - related party (2) — 1,158 Total financing lease liabilities $ 63,352 $ 65,463 (1) As noted in Note 2. Summary of Significant Accounting Policies , prior period balances related to (i) financing lease right-of-use assets, (ii) current portion of financing lease liabilities, and (iii) long-term financing lease liabilities as of December 31, 2020 have been reclassified to their respective balance sheet captions to conform to the current period presentation in the consolidated balance sheet and the supplemental balance sheet information above. (2) Refer to Note 24. Related Party Transactions , for additional details. Supplemental cash flow information related to leases was as follows (in thousands): Years Ended December 31, 2021 2020 Cash paid for amounts included in the measurement of lease liabilities: Operating cash flows from finance leases $ 4,601 $ 4,773 Operating cash flows from operating leases 15,006 18,780 Financing cash flows from finance leases 3,179 2,768 Non-cash activity: Right-of-use assets obtained in exchange for new operating lease liabilities $ 12,006 $ 3,305 The table below reflects the weighted average remaining lease term and weighted average discount rate for the Company's operating and finance leases: December 31, 2021 December 31, 2020 Weighted average remaining lease term - operating leases 5 years 6 years Weighted average remaining lease term - finance leases 21 years 21 years Weighted average discount rate - operating leases 6.9% 7.1% Weighted average discount rate - finance leases 7.1% 7.1% Maturities of lease liabilities as of December 31, 2021 were as follow (in thousands): Operating Financing 2022 $ 16,136 $ 7,492 2023 16,412 6,726 2024 15,215 5,572 2025 11,363 5,474 2026 7,400 5,474 Thereafter 9,712 89,862 Total lease payments 76,238 120,600 Less: Imputed interest (12,239) (57,248) Total $ 63,999 $ 63,352 Maturities of lease liabilities as of December 31, 2020 were as follows (in thousands): Operating Financing 2021 13,473 7,428 2022 13,402 6,992 2023 13,446 6,381 2024 12,246 5,488 2025 8,961 5,474 Thereafter 16,822 95,336 Total lease payments 78,350 127,099 Less: Imputed interest (15,825) (61,636) Total $ 62,525 $ 65,463 For additional information regarding lease transactions with related parties, refer to Note 24. Related Party Transactions.</t>
        </is>
      </c>
    </row>
    <row r="5">
      <c r="A5" s="4" t="inlineStr">
        <is>
          <t>Leases</t>
        </is>
      </c>
      <c r="B5" s="4" t="inlineStr">
        <is>
          <t>Leases The majority of the Company's operating and financing lease portfolio consists of corporate offices, manufacturing sites, warehouse space, research and development facilities, and land. The Company's leases have remaining lease terms of 1 year to 23 years (excluding international land easements with remaining terms of 29 - 98 years). Rent expense for the years ended December 31, 2021, 2020 and 2019 was $20 million, $26 million, and $26 million, respectively. During the year ended December 31, 2020 and 2019, the Company recorded $1 million and $2 million, respectively, in impairment charges associated operating lease right-of-use assets. For the year ended December 31, 2020, the impairment charge was associated with the closure of the Company’s Blue Bell, PA facility. For the year ended December 31, 2019, the impairment charges were primarily associated with the Company’s Hauppauge, NY facility because the Company’s forecasts did not support recoverability of the assets. There were no impairments of operating lease right-of-use assets for the year ended December 31, 2021. For further details, see Note 6. Restructuring and Other Charges. The components of total lease costs were as follows (in thousands): Years Ended December 31, 2021 2020 2019 Operating lease cost (1) $ 15,057 $ 21,664 22,544 Finance lease cost: Amortization of right-of-use assets 4,713 4,487 3,468 Interest on lease liabilities 4,601 4,773 4,641 Total finance lease cost 9,314 9,260 8,109 Total lease cost $ 24,371 $ 30,924 $ 30,653 (1) Includes variable and short-term lease costs. Supplemental balance sheet information related to the Company's leases was as follows (in thousands): Operating leases December 31, 2021 December 31, 2020 Operating lease right-of-use assets $ 39,899 $ 33,947 Operating lease right-of-use assets - related party 20,471 24,792 Total operating lease right-of-use assets $ 60,370 $ 58,739 Operating lease liabilities $ 32,894 $ 30,182 Operating lease liabilities - related party 18,783 23,049 Current portion of operating lease liabilities 9,686 6,474 Current portion of operating lease liabilities - related party 2,636 2,820 Total operating lease liabilities $ 63,999 $ 62,525 Financing leases (1) Financing lease right of use assets $ 64,475 $ 9,541 Financing lease right of use assets - related party (2) — 58,676 Total financing lease right-of-use assets $ 64,475 $ 68,217 Financing lease liabilities $ 60,251 $ 2,318 Financing lease liabilities - related party (2) — 60,193 Current portion of financing lease liabilities 3,101 1,794 Current portion of financing lease liabilities - related party (2) — 1,158 Total financing lease liabilities $ 63,352 $ 65,463 (1) As noted in Note 2. Summary of Significant Accounting Policies , prior period balances related to (i) financing lease right-of-use assets, (ii) current portion of financing lease liabilities, and (iii) long-term financing lease liabilities as of December 31, 2020 have been reclassified to their respective balance sheet captions to conform to the current period presentation in the consolidated balance sheet and the supplemental balance sheet information above. (2) Refer to Note 24. Related Party Transactions , for additional details. Supplemental cash flow information related to leases was as follows (in thousands): Years Ended December 31, 2021 2020 Cash paid for amounts included in the measurement of lease liabilities: Operating cash flows from finance leases $ 4,601 $ 4,773 Operating cash flows from operating leases 15,006 18,780 Financing cash flows from finance leases 3,179 2,768 Non-cash activity: Right-of-use assets obtained in exchange for new operating lease liabilities $ 12,006 $ 3,305 The table below reflects the weighted average remaining lease term and weighted average discount rate for the Company's operating and finance leases: December 31, 2021 December 31, 2020 Weighted average remaining lease term - operating leases 5 years 6 years Weighted average remaining lease term - finance leases 21 years 21 years Weighted average discount rate - operating leases 6.9% 7.1% Weighted average discount rate - finance leases 7.1% 7.1% Maturities of lease liabilities as of December 31, 2021 were as follow (in thousands): Operating Financing 2022 $ 16,136 $ 7,492 2023 16,412 6,726 2024 15,215 5,572 2025 11,363 5,474 2026 7,400 5,474 Thereafter 9,712 89,862 Total lease payments 76,238 120,600 Less: Imputed interest (12,239) (57,248) Total $ 63,999 $ 63,352 Maturities of lease liabilities as of December 31, 2020 were as follows (in thousands): Operating Financing 2021 13,473 7,428 2022 13,402 6,992 2023 13,446 6,381 2024 12,246 5,488 2025 8,961 5,474 Thereafter 16,822 95,336 Total lease payments 78,350 127,099 Less: Imputed interest (15,825) (61,636) Total $ 62,525 $ 65,463 For additional information regarding lease transactions with related parties, refer to Note 24.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re comprised of the following (in thousands): December 31, December 31, Deposits and advances $ 1,174 $ 1,696 Prepaid insurance 7,962 6,916 Prepaid regulatory fees 3,710 3,565 Income and other tax receivable 8,850 11,882 Prepaid taxes 16,085 5,542 Other current receivables (1) 42,770 17,117 Other prepaid assets 17,309 21,836 Chargeback receivable (2) 12,358 4,913 Total prepaid expenses and other current assets $ 110,218 $ 73,467 (1) As discussed in Note 21. Commitments and Contingencies , the Company recorded receivables from insurers of $33 million and $6 million as of December 31, 2021 and 2020, respectively, associated with an insured securities class action lawsuit.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Property, plant, and equipment, net was comprised of the following (in thousands): December 31, December 31, Land $ 11,540 $ 4,937 Buildings 230,994 210,122 Leasehold improvements 123,508 108,698 Machinery and equipment 414,098 354,599 Furniture and fixtures 12,745 10,992 Vehicles 1,485 1,360 Computer equipment 56,087 47,729 Construction-in-progress 58,263 71,456 Total property, plant, and equipment 908,720 809,893 Less: Accumulated depreciation (394,562) (332,139) Property, plant, and equipment, net $ 514,158 $ 477,754 Depreciation recognized by the Company was as follows (in thousands): Year Ended December 31, 2021 2020 2019 Depreciation $ 60,705 $ 60,420 $ 63,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Other Intangible Assets The changes in goodwill for the years ended December 31, 2021 and 2020 were as follows (in thousands): December 31, December 31, Balance, beginning of period $ 522,814 $ 419,504 Goodwill acquired during the period 70,584 103,679 Currency translation (381) (369) Balance, end of period $ 593,017 $ 522,814 As of December 31, 2021, $363 million, $160 million, and $70 million of goodwill was allocated to the Specialty, Generics, and AvKARE segments, respectively. As of December 31, 2020, $361 million, $92 million, and $70 million of goodwill was allocated to the Specialty, Generics, and AvKARE segments, respectively. For the year ended December 31, 2021, the addition to goodwill was associated with the Puniska Acquisition and the KSP Acquisition. For the year ended December 31, 2020, the adjustment to goodwill acquired was associated with the Rondo Acquisitions. Refer to Note 3. Acquisitions and Divestitures for additional information about the Puniska Acquisition, the KSP Acquisition, and the Rondo Acquisitions. Annual Goodwill Impairment Test The Company performed a quantitative annual goodwill impairment test for each reporting unit on October 1, 2021, the measurement date. The analysis performed included estimating the fair value of each reporting unit using both the income and market approaches. Based on the results of the annual impairment test, the Company determined that the estimated fair values of the Generics, Specialty and AvKARE reporting units exceeded their respective carrying amounts as of the measurement date; therefore, the Company did not record an impairment charge for the year ended December 31, 2021. There were no indicators of goodwill impairment during the year ended December 31, 2021, including the period subsequent to the measurement date. In performing the annual goodwill impairment test, the Company utilized long-term growth rates for its reporting units ranging from no growth to 1.0% and discount rates ranging from 9.0% to 10.5% in its estimation of fair value. As of December 31, 2021, the estimated fair value of the Generics reporting unit was in excess of its carrying value by approximately 97%, the estimated fair value of the Specialty reporting unit was in excess of its carrying value by approximately 68% and the estimated fair value of the AvKARE reporting unit was in excess of its carrying value by approximately 86%. A 500-basis point increase in the assumed discount rates utilized in each test would not have resulted in a goodwill impairment charge in any of the Company's reporting units. While management believes the assumptions used were reasonable and commensurate with the views of a market participant, changes in key assumptions for these reporting units, including increasing the discount rate, lowering forecasts for revenue and operating margin or lowering the long-term growth rate, could result in a future impairment. Intangible assets were comprised of the following (in thousands): December 31, 2021 December 31, 2020 Weighted- Cost Accumulated Net Cost Accumulated Amortization Net Amortizing intangible assets: Product rights 8.1 $ 1,122,612 $ (436,902) $ 685,710 $ 1,153,096 $ (328,587) $ 824,509 Other intangible assets 4.9 133,800 (58,013) 75,787 133,800 (33,078) 100,722 Total 1,256,412 (494,915) 761,497 1,286,896 (361,665) 925,231 In-process research and development 405,425 — 405,425 379,395 — 379,395 Total intangible assets $ 1,661,837 $ (494,915) $ 1,166,922 $ 1,666,291 $ (361,665) $ 1,304,626 For the year ended December 31, 2021, the Company recognized a total of $23.4 million of intangible asset impairment charges, of which $22.7 million was recognized in cost of goods sold and $0.7 million was recognized in in-process research and development. The impairment charges for the year ended December 31, 2021 were primarily related to seven currently marketed products and one IPR&amp;D product. For the currently marketed products, five products experienced significant price erosion during 2021, without an offsetting increase in customer demand, resulting in significantly lower than expected future cash flows and negative margins. Of the five currently marketed products that experienced significant price erosion during 2021, Levothyroxine contributed $17.7 million of the $23.4 million in cost of goods sold impairment charges ( refer to Note 5. Alliance and Collaboration for additional information about the Company’s Levothyroxine license with JSP) . Additionally, the supply agreements for two currently marketed products will be terminated early due to market conditions. The IPR&amp;D charge was associated with one product which experienced a delay in its estimated launch date. For the year ended December 31, 2020, the Company recognized a total of $37.3 million of intangible asset impairment charges, of which $34.6 million was recognized in cost of goods sold and $2.7 million was recognized in in-process research and development. The impairment charges for the year ended December 31, 2020 were primarily related to six currently marketed products and four IPR&amp;D products. For the currently marketed products, four products experienced significant price erosion during 2020, without an offsetting increase in customer demand, resulting in significantly lower than expected future cash flows and negative margins, one product had its contract terminated and one product’s supply agreement ended under an early termination due to market conditions. The IPR&amp;D charges were associated with four products, three of which experienced significant price erosion for the products, resulting in significantly lower than expected future cash flows, and the other of which was canceled due to the withdrawal of the Company’s development partner. Amortization expense related to intangible assets recognized was as follows (in thousands): Years Ended December 31, 2021 2020 2019 Amortization $ 172,701 $ 174,967 $ 143,952 The following table presents future amortization expense for the next five years and thereafter, excluding $405 million of IPR&amp;D intangible assets (in thousands). Future 2022 $ 158,907 2023 146,196 2024 136,300 2025 97,526 2026 53,192 Thereafter 169,376 Total $ 761,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Accounts Payable and Accrued Expenses Accounts payable and accrued expenses were comprised of the following (in thousands): December 31, December 31, Accounts payable $ 131,084 $ 153,140 Accrued returns allowance (1) 161,978 174,984 Accrued compensation 62,098 58,922 Accrued Medicaid and commercial rebates (1) 85,737 131,088 Accrued royalties 20,893 21,777 Commercial chargebacks and rebates 10,226 10,226 Accrued professional fees 9,926 10,748 Taxes payable 2,523 5,538 Liabilities for legal proceedings and claims (2) 58,000 11,000 Accrued other 40,880 34,444 Total accounts payable and accrued expenses $ 583,345 $ 611,867 (1) Refer to Note 4. Revenue Recognition for additional information. (2) Refer to Note 21. Commitments and Contingenc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is a summary of the Company's total indebtedness (in thousands): December 31, December 31, Term Loan due May 2025 $ 2,590,876 $ 2,631,876 Rondo Term Loan due January 2025 139,250 173,250 Other 624 624 Total debt 2,730,750 2,805,750 Less: debt issuance costs (20,083) (26,258) Total debt, net of debt issuance costs 2,710,667 2,779,492 Less: current portion of long-term debt (30,614) (44,228) Total long-term debt, net $ 2,680,053 $ 2,735,264 Senior Secured Credit Facilities On May 4, 2018 the Company entered into a senior credit agreement that provided a term loan ("Term Loan") with a principal amount of $2.7 billion and an asset backed revolving credit facility ("Revolving Credit Facility") under which loans and letters of credit up to a principal amount of $500 million are available (principal amount of up to $25 million is available for letters of credit) (collectively, the "Senior Secured Credit Facilities"). The Term Loan is repayable in equal quarterly installments at a rate of 1.00% of the original principal amount annually, with the balance payable at maturity on May 4, 2025. The Term Loan bears a variable annual interest rate, which is one-month LIBOR plus 3.5% at December 31, 2021.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For further details, refer to Note 20. Financial Instruments. The Term Loan requires regular principal payments of $6.75 million quarterly in 2022, 2023, 2024, and 2025, with the balance of the Term Loan payable at maturity on May 4, 2025. Annually, the Company is also required to calculate the amount of excess cash flows, as defined in the Term Loan agreement. Based on the results of the excess cash flows calculation for the year ended December 31, 2020, the Company made a $14 million additional principal payment in March 2021. Based on the results of the excess cash flows calculation for the year ended December 31, 2021, no additional principal payments are due in 2022. The Revolving Credit Facility bears an annual interest rate of one-month LIBOR plus 1.25% at December 31, 2021 and matures on May 4, 2023. The annual interest rate for the Revolving Credit Facility may be reduced or increased by 0.25% based on step-downs and step-ups determined by the average historical excess availability. At December 31, 2021, the Company had no outstanding borrowings and $489 million of availability under the Revolving Credit Facility. The proceeds from the Term Loan were used to finance, in part, the cost of the acquisition of Impax and to pay off Amneal’s debt and substantially all of Impax’s debt at the close of the acquisition of Impax. The proceeds of any loans made under the Senior Secured Credit Facilities can be used for capital expenditures, acquisitions, working capital needs and other general purposes, subject to covenants as described below. The Company pays a commitment fee based on the average daily unused amount of the Revolving Credit Facility at a rate based on average historical excess availability, between 0.25% and 0.375% per annum. At December 31, 2021, the Revolving Credit Facility commitment fee rate was 0.375% per annum. During March 2020, as a precautionary measure to mitigate the uncertainty surrounding overall market liquidity due to the COVID-19 pandemic, the Company borrowed $300 million on the Revolving Credit Facility. As the financial markets stabilized following a period of high volatility due to the COVID-19 pandemic, the Company repaid all borrowings under the Revolving Credit Facility as of June 30, 2020. The Company incurred costs associated with the Term Loan due May 2025 of $38 million and the Revolving Credit Facility of $5 million, which have been capitalized and are being amortized over the life of the applicable debt agreement to interest expense using the effective interest method. The Term Loan has been recorded in the balance sheet net of issuance costs. Costs associated with the Revolving Credit Facility have been recorded in other assets because there were no borrowings outstanding on the effective date of the Revolving Credit Facility. For each of the years ended December 31, 2021, 2020 and 2019, amortization of deferred financing costs related to the Term Loan and the Revolving Credit Facility was $6 million. The Senior Secured Credit Facilities contain a number of covenants that, among other things, create liens on Amneal’s and its subsidiaries’ assets. The Senior Secured Credit Facilities contain certain negative covenants that, among other things and subject to certain exceptions, restrict Amneal’s and its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Revolving Credit Facility also includes a financial covenant whereby Amneal must maintain a minimum fixed charge coverage ratio if certain borrowing conditions are met. The Senior Secured Credit Facilities contain customary events of default, subject to certain exceptions. Upon the occurrence of certain events of default, the obligations under the Senior Secured Credit Facilities may be accelerated and the commitments may be terminated. At December 31, 2021, Amneal was in compliance with all covenants. Acquisition Financing - Revolving Credit and Term Loan Agreement On January 31, 2020, in connection with the Rondo Acquisitions, Rondo Intermediate Holdings, LLC (“Rondo Holdings”), a wholly-owned subsidiary of Rondo, entered into a revolving credit and term loan agreement (“Rondo Credit Facility”) that provided a term loan (“Rondo Term Loan”) with a principal amount of $180 million and a revolving credit facility (“Rondo Revolving Credit Facility”) which loans up to a principal amount of $30 million. The Rondo Term Loan is repayable in equal quarterly installments at a rate of 5.0% of the original principal amount annually, with the balance payable at maturity on January 31, 2025. The Rondo Credit Facility bears a variable annual interest rate, which originated as one-month LIBOR plus 3.0%. During September 2021, the Company prepaid $25 million of outstanding principal of the Rondo Term Loan, which permitted the variable rate to be repriced. At December 31, 2021, the variable annual interest rate is one-month LIBOR plus 2.5%. Additionally, the annual interest rate for borrowings under the Rondo Credit Facility may be reduced or increased by 0.25% based on step-downs and step-ups determined by the total net leverage ratio, as defined in that agreement. At December 31, 2021, the Company had no outstanding borrowings under the Rondo Revolving Credit Facility. A commitment fee based on the average daily unused amount of the Rondo Credit Facility is assessed at a rate based on total net leverage ratio, between 0.25% and 0.50% per annum. At December 31, 2021, the Rondo Credit Facility commitment fee rate was 0.25% per annum. Costs associated with the Rondo Term Loan of $3 million and the Rondo Credit Facility of $1 million have been capitalized and are being amortized over the life of the applicable debt instrument to interest expense using the effective interest method. The Rondo Term Loan has been recorded in the balance sheet net of issuance costs. Costs associated with the Rondo Revolving Credit Facility have been recorded in other assets. For the year ended December 31, 2021, amortization of deferred financing costs associated with the Rondo Credit Facility was less than $1 million. The Rondo Credit Facility contains a number of covenants that, among other things, create liens on the equity securities and assets of Rondo Holdings, Rondo, AvKARE, LLC and R&amp;S. The Rondo Credit Facility contains certain negative, affirmative and financial covenants that, among other things, restrict the ability to incur additional debt, grant liens, transact in mergers and acquisitions, make certain investments and payments or engage in certain transactions with affiliates. The Rondo Credit Facility also contains customary events of default. Upon the occurrence of certain events of default, the obligations under the Rondo Credit Facility may be accelerated and/or the interest rate may be increased. At December 31, 2021, Rondo was in compliance with all covenants. The Company is not party to the Rondo Credit Facility and is not a guarantor of any debt incurred thereunder. The Rondo Term Loan requires principal payments of $9 million per year for the next three years and the balance payable at maturity on January 31, 2025. Acquisition Financing – Notes Payable-Related Party On January 31, 2020, the closing date of the Rondo Acquisitions, Rondo or its subsidiary, Rondo Top Holdings, LLC, issued the Sellers Notes with a stated aggregate principal amount of $44 million and the Short-Term Sellers Note with a stated principal amount of $1 million. The Sellers Notes are unsecured and accrue interest at a rate of 5% per annum, not compounded, until June 30, 2025. The Sellers Notes are subject to prepayment at the option of Rondo, as the obligor, without premium or penalty. Mandatory payment of the outstanding principal and interest is due on June 30, 2025 if certain financial targets are achieved, the borrowers’ cash flows are sufficient (as defined in the Sellers Notes) and repayment is not prohibited by senior debt. If repayment of all outstanding principal and accrued interest on the Sellers Notes is not made on June 30, 2025, the requirements for repayment are revisited on June 30 of each subsequent year until all principal and accrued interest are satisfied no later than January 31, 2030 or earlier, upon a change in control. The Short-Term Sellers Note was also unsecured, accrued interest at a rate of 1.6%, and was paid during February 2021. In accordance with ASC 805, Business Combinations, all consideration transferred was measured at its acquisition-date fair value. The Sellers Notes were stated at the fair value estimate of $35 million, which was estimated using the Monte-Carlo simulation approach under the option pricing framework. The Short-Term Sellers Note of $1 million was recorded at the stated principal amount of $1 million, which approximated fair value. The $9 million discount on the Sellers Notes will be amortized to interest expense using the effective interest method from January 31, 2020 to June 30, 2025 and the carrying value of the Sellers Notes will accrete to the stated principal amount of $44 million. During the year ended December 31, 2021, amortization of the discount related to the Sellers Notes was $1 million. The Company is not party to or a guarantor of the Sellers Notes. The Sellers Notes were recorded in notes payable-related party within long-term liabilities as of December 31, 2021 and 2020. The Short-Term Sellers Note was recorded in current portion of note payable - related party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Abstract]</t>
        </is>
      </c>
    </row>
    <row r="4">
      <c r="A4" s="4" t="inlineStr">
        <is>
          <t>Other Long-Term Liabilities</t>
        </is>
      </c>
      <c r="B4" s="4" t="inlineStr">
        <is>
          <t xml:space="preserve">Other Long-Term Liabilities Other long-term liabilities were comprised of the following (in thousands): December 31, 2021 December 31, 2020 Interest rate swap (1) $ 11,473 $ 53,903 Uncertain tax positions 3,177 3,065 Long-term compensation (2) 21,589 20,542 Other long-term liabilities (3) 2,664 5,855 Total other long-term liabilities $ 38,903 $ 83,365 (1) Refer to Note 19. Fair Value Measurements and Note 20. Financial Instruments for information about the Company’s interest rate swap. (2) Includes $12 million of long-term deferred compensation plan liabilities (refer to Note 19. Fair Value Measurements ) and $8 million of long-term employee benefits for the Company’s international employees. (3) As noted in Note 2. Summary of Significant Accounting Policies and Note 12.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in thousands): Fair Value Measurement Based on December 31, 2021 Total Quoted Significant Significant Liabilities Interest Rate Swap (1) $ 11,473 $ — $ 11,473 $ — Deferred compensation plan liabilities (2) $ 13,883 $ — $ 13,883 $ — Contingent consideration liability (3) $ 5,900 $ — $ — $ 5,900 December 31, 2020 Liabilities Interest Rate Swap (1) $ 53,903 $ — $ 53,903 $ — Deferred compensation plan liabilities (2) $ 14,007 $ — $ 14,007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20. Financial Instruments for information about the Company’s interest rate swap. (2) As of December 31, 2021 and 2020, deferred compensation plan liabilities of $2 million and $12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y has been classified as a Level 3 recurring liability as its valuation requires judgment and estimation of factors that are not currently observable in the market. If different assumptions were used for various inputs, the estimated fair value could be higher or lower than what the Company determined. As of December 31, 2021, the contingent consideration liability of $6 million was recorded within related party payable-long term. Refer to Note 3. Acquisitions and Divestitures for additional information related to the KSP Acquisition. There were no transfers between levels in the fair value hierarchy during the year ended December 31, 2021. Contingent consideration On April 2, 2021, the Company completed the KSP Acquisition, which provided for contingent milestone payments of up to an aggregate of $8 million (undiscounted) upon the achievement of certain regulatory milestones, as well as contingent royalty payments that are tiered depending on the net sales amount of aggregate annual net sales for certain future pharmaceutical products. The following table provides a reconciliation of the contingent consideration liability measured at fair value on a recurring basis using significant unobservable inputs (Level 3) through December 31, 2021 (in thousands): Year Ended Balance, beginning of period $ — Addition due to the KSP Acquisition 5,700 Change in fair value during period 200 Balance, end of period $ 5,900 The fair value measurement of the contingent consideration liabilities was determined based on significant unobservable inputs, including the discount rate, estimated probabilities of success, timing of achieving specified regulatory milestones and the estimated amount of future sales of the acquired products. The contingent consideration liability is estimated by applying a probability-weighted expected payment model for contingent milestone payments and a Monte Carlo simulation model for contingent royalty payments, which are then discounted to present value. Changes to fair value of the contingent consideration liabilities can result from changes to one or a number of the aforementioned inputs. If different assumptions were used for various inputs, the estimated fair value could be higher or lower than what the Company determined. The following table summarizes the significant unobservable inputs used in the fair value measurement of our contingent consideration liabilities as of December 31, 2021: Contingent Consideration Liability Fair Value as of December 31, 2021 (in thousands) Unobservable input Range Weighted Average (1) Regulatory Milestones $ 500 Discount rate 2.2 % - 4.4% 2.4% Probability of payment 1.8 % - 20.0% 16.7% Projected year of payment 2023 - 2027 2023 Royalties $ 5,400 Discount rate 11.5 % - 11.5% 11.5% Probability of payment 1.8 % - 20.0% 18.0% Projected year of payment 2023 - 2032 2029 (1) Unobservable inputs were weighted by the relative fair value of each product candidate acquired. Assets and Liabilities Not Measured at Fair Value on a Recurring Basis The carrying amounts of cash, accounts receivable and accounts payable approximate their fair values due to the short-term maturity of these instruments. The Term Loan is in the Level 2 category within the fair value level hierarchy. The fair value was determined using market data for valuation. The fair value of the Term Loan at both December 31, 2021 and 2020 was approximately $2.6 billion. The Rondo Term Loan is in the Level 2 category within the fair value level hierarchy. The fair value of the Rondo Term Loan at December 31, 2021 and 2020 was approximately $139 million and $172 million, respectively. The Sellers Notes are in the Level 2 category within the fair value level hierarchy. At December 31, 2021 and 2020 the fair value of the Sellers Notes of $38 million and $36 million, respectively, approximated their carrying value. Assets and Liabilities Measured at Fair Value on a Non-Recurring Basis There were no non-recurring fair value measurements during the years ended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 xml:space="preserve">Financial Instruments The Company uses an interest rate swap to manage its exposure to market risks for changes in interest rates. Interest Rate Risk The Company is exposed to interest rate risk on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variable-rate and fixed-rate debt instruments (for further details, refer to Note 17. Debt ). The Company's primary objective is to achieve the lowest overall cost of funding while managing the variability in cash outflows within an acceptable range. In order to achieve this objective, the Company has entered into an interest rate swap on the Term Loa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As of December 31, 2021 , the total loss, net of income taxes, related to the Company’s cash flow hedge was $11.5 million, of which $6.0 million was recognized in accumulated other comprehensive loss and $5.5 million was recognized in non-controlling interests. As of December 31, 2020, t he total loss, net of income taxes, related to the Company’s cash flow hedge was $54 million, of which $27 million was recognized in each of accumulated other comprehensive loss and non-controlling interests. A summary of the fair values of derivative instruments in the consolidated balance sheets was as follows (in thousands): December 31, 2021 December 31, 2020 Derivatives Designated as Hedging Instruments Balance Sheet Fair Value Balance Sheet Fair Value Variable-to-fixed interest rate swap Other long-term liabilities $ 11,473 Other long-term liabilities $ 53,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5. Alliance and Collaboration for additional information. Certain of these arrangements are with related parties. Refer to Note 24. Related Party Transactions for additional information. Contingencies Legal Proceedings The Company's legal proceedings are complex, constantly evolving and subject to uncertainty. As such, the Company cannot predict the outcome or impact of the legal proceedings set forth below. Additionally, the Company is subject to legal proceedings that are not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The Company currently intends to vigorously prosecute and/or defend these proceedings as appropriate. From time to time, however, the Company may settle or otherwise resolve these matters on terms and conditions that it believes to be in its best interest. For the years ended December 31, 2021, 2020, and 2019, the Company recorded net charges of $25 million, $6 million, and $12 million, respectively, for commercial legal proceedings and claims. The Company had total liabilities for legal proceedings and claims of $58 million and $11 million as of December 31, 2021 and 2020, respectively, of which $33 million and $6 million, respectively, were recorded for a securities class action covered by insurance (refer to Securities Class Actions below and Note 13. Prepaid Expenses and Other Current Assets for additional information) . An insurance recovery will be recorded in the period in which it is probable the recovery will be realized. The ultimate resolution of any or all claims, legal proceedings or investigations could differ materially from our estimate and have a material adverse effect on the Company's results of operations and/or cash flows in any given accounting period, or on the Company's overall financial condition. Additionally, the Company manufactures and derives a portion of its revenue from the sale of pharmaceutical products in the opioid class of drugs and may therefore face claims arising from the regulation and/or consumption of such products. The Company believes it has meritorious claims and defenses in these matters and intends to vigorously prosecute and defend them. However, because the ultimate outcome and costs associated with litigation are inherently uncertain and difficult to predict, except as otherwise stated, the Company is not in a position to predict the likelihood of an unfavorable outcome or provide an estimate of the amount or range of potential loss in the event of an unfavorable outcome in any of these matters, and any adverse outcome could negatively affect the Company and could have a material adverse effect on the Company's results of operations, cash flows and/or overall financial condition.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Liabiliti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Defense Matter Biogen International GMBH, et al. v. Amneal Pharmaceuticals LLC, et al. (Dimethyl Fumarate) In June 2017, Biogen International GMBH (“Biogen”) filed suit against Amneal and various other generic manufacturers in the United States District Court for the District of Delaware (“D. Del.”) alleging patent infringement based on the filing of ANDAs by Amneal and others for generic alternatives to Biogen’s Tecfidera® (dimethyl fumarate) capsules product (Biogen International GMBH, et al. v. Amneal Pharmaceuticals LLC, et al., No. 1:17-cv-00823-MN). Biogen also filed suit in June 2017 against Mylan Pharmaceuticals Inc. (“Mylan”) in the United States District Court for the Northern District of West Virginia (“N.D. W. Va.”) relating to Mylan’s own ANDA for Tecfidera®. On June 18, 2020, the N.D. W. Va. court issued an order finding the sole Biogen patent at issue invalid. Biogen has appealed the order to the United States Court of Appeals for the Federal Circuit. On September 22, 2020, the D. Del. court entered judgment in favor of defendants (including Amneal), adopting the finding of invalidity made by the N.D. W. Va. court but ordering that claims could be reinstated based on the result of the appeal of the N.D. W. Va. court’s order. Amneal, like Mylan and a number of other generic manufacturers, has now launched its generic dimethyl fumarate capsules product “at-risk,” pending the outcome of Biogen’s appeal of the N.D. W. Va. court’s order before the Federal Circuit. On November 30, 2021, a panel of three Federal Circuit judges affirmed the N.D. W. Va. court’s order that Biogen’s patent is invalid. On December 30, 2021, Biogen filed a petition to request “en banc” review by the full court. Amneal’s D.Del. case continues to be held in abeyance until the Federal Circuit issues a mandate in the Mylan case. Other Litigation Related to the Company’s Business Opana ER® FTC Matters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settlement agreement that resolved patent litigation in connection with the submission of Impax’s ANDA for generic original Opana® ER. In October 2016, the Court granted Impax’s motion to sever, formally terminating the suit against Impax. In January 2017, the FTC filed a Part 3 Administrative Complaint against Impax with similar allegations regarding the 2010 settlement. Following trial, in May 2018, the Administrative Law Judge ruled in favor of Impax and dismissed the Complaint in its entirety. FTC Complaint Counsel appealed the decision to the full Commission, and in March 2019, the FTC issued an Opinion &amp; Order reversing the Administrative Law Judge’s decision. The Opinion &amp; Order did not provide for any monetary damages but enjoined Impax from entering into future agreements containing certain terms. Impax filed a Petition for Review of the FTC’s Opinion &amp; Order with the United States Court of Appeals for the Fifth Circuit, and on April 13, 2021, the Fifth Circuit issued a decision denying Impax’s Petition for Review, effectively affirming the FTC’s Opinion &amp; Order. On September 10, 2021, Impax filed a petition for writ of certiorari in the U.S. Supreme Court, which was denied in December 2021. On July 12, 2019, the Company received a CID from the FTC concerning an August 2017 settlement agreement between Impax and Endo, which resolved a subsequent patent infringement and breach of contract dispute between the parties regarding the above-referenced June 2010 settlement agreement related to Opana® ER. The Company cooperated with the FTC regarding the CID. On January 25, 2021, the FTC filed a complaint against Endo, Impax and Amneal in the United States District Court for the District of Columbia, alleging that the 2017 settlement violated antitrust laws. In April 2021, the Company filed a motion to dismiss the FTC’s complaint, and that motion is currently pending. The Company believes it has strong defenses to the FTC’s allegations and intends to vigorously defend the action, however, no assurance can be given as to the timing or outcome of the litigation.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and Impax. In December 2014, the United States Judicial Panel on Multidistrict Litigation (the “JPML”) transferred the actions to the United States District Court for the Northern District of Illinois (“N.D. Ill.”) for coordinated pretrial proceedings, as In Re: Opana ER Antitrust Litigation (MDL No. 2580) (“MDL”).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On March 25, 2019, plaintiffs filed motions for class certification and served expert reports. Defendants’ oppositions to class certification and expert reports were filed and served on August 29, 2019. On April 15, 2020, defendants filed motions for summary judgment and each side moved to exclude certain opposing experts. On June 4, 2021, the MDL court granted the end-payor plaintiffs’ and direct purchaser plaintiffs’ class certification motions. Defendants appealed certification of the end-payor plaintiffs’ class, and on July 13, 2021, the Seventh Circuit granted defendants’ petition and remanded the case to the MDL to consider specific issues regarding uninjured class members. On August 11, 2021, the MDL court entered an order certifying end-payor plaintiffs’ class with an amended class definition. On June 4, 2021, the MDL also denied defendants’ summary judgment motion except as to certain state law claims and issued an opinion excluding certain experts of both sides . Trial is currently scheduled for June 2022. Sergeants Benevolent Association Health &amp; Welfare Fund v. Actavis, PLC, et. al. In August 2015, a complaint styled as a class action was filed against Forest Laboratories (a subsidiary of Actavis plc) and numerous generic drug manufacturers, including Amneal, in the United States District Court for the Southern District of New York involving patent litigation settlement agreements between Forest Laboratories and the generic drug manufacturers concerning generic versions of Forest’s Namenda IR product. The complaint (as amended on February 12, 2016) asserts federal and state antitrust claims on behalf of indirect purchasers, who allege in relevant part that during the class period they indirectly purchased Namenda® IR or its generic equivalents in various states at higher prices than they would have absent the defendants’ allegedly unlawful anticompetitive conduct. Plaintiffs seek, among other things, unspecified monetary damages and equitable relief, including disgorgement and restitution. On September 13, 2016, the Court stayed the indirect purchaser plaintiffs’ claims pending factual development or resolution of claims brought in a separate, related complaint by direct purchasers (in which the Company is not a defendant). On September 10, 2018, the Court lifted the stay, referred the case to the assigned Magistrate Judge for supervision of supplemental, non-duplicative discovery in advance of mediation to be scheduled in 2019. The parties thereafter participated in supplemental discovery, as well as supplemental motion-to-dismiss briefing. On December 26, 2018, the Court granted in part and denied in part motions to dismiss the indirect purchaser plaintiffs’ claims. On January 7, 2019, Amneal, its relevant co-defendants, and the indirect purchaser plaintiffs informed the Magistrate Judge that they had agreed to mediation, which occurred in April 2019. In June 2019, the Company reached a settlement with plaintiffs, subject to Court approval. On September 10, 2019, the Court entered an order preliminarily approving the settlement and indefinitely staying the case as to the settling defendants (including the Company). The settlement is now subject to final approval from the Court. The amount of the settlement was not material to the Company's consolidated financial statements. Attorney General of the State of Connecticut Interrogatories and Subpoena Duces Tecum On July 14, 2014, Impax received a subpoena and interrogations from the State of Connecticut Attorney General (“Connecticut AG”) concerning its investigation into sales of Impax's generic product, digoxin. According to the Connecticut AG, the investigation concerned whether anyone engaged in a contract, combination or conspiracy in restraint of trade or commerce which had the effect of (i) fixing, controlling or maintaining prices or (ii) allocating or dividing customers or territories relating to the sale of digoxin. Impax cooperated in the investigation and produced documents and information in response to the subpoena in 2014 and 2015.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has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Texas State Attorney General Civil Investigative Demand On May 27, 2014, a CID was served on Amneal by the Office of the Attorney General for the state of Texas (the “Texas AG”) relating to products distributed by Amneal under a specific Amneal labeler code. Shortly thereafter, Amneal received a second CID with respect to the same products sold by Interpharm Holding, Inc. (“Interpharm”), the assets of which had been acquired by Amneal in June 2008. Amneal completed its production of the direct and indirect sales transaction data in connection with the products at issue and provided this information to the Texas AG in November 2015. In May 2016, the Texas AG delivered two settlement demands to Amneal in connection with alleged overpayments made by the State of Texas for such products under its Medicaid programs. For the Amneal and Interpharm products at issue, the Texas AG’s initial demand was for an aggregate total of $36 million based on $16 million in alleged overpayments. After analyzing the Texas AG’s demand, Amneal raised certain questions regarding the methodology used in the Texas AG’s overpayment calculations, including the fact that the calculations treated all pharmacy claims after 2012 for the products at issue as claims for over-the-counter (“OTC”) drugs, even though the products were prescription pharmaceuticals. This had the effect of increasing the alleged overpayment because the dispensing fee for OTC drugs was lower than that for prescription drugs. Therefore, the Texas AG’s calculations were derived by subtracting a lower (and incorrect) OTC dispensing fee from the higher (and correct) prescription dispensing fee. The Texas AG later acknowledged this discrepancy. In March 2019, the Texas AG provided Amneal with a re-calculation of the alleged overpayment. In October 2019, Amneal reached an agreement in principle with the Texas AG to settle the matter. The parties executed a settlement agreement and release as of March 5, 2020, and the matter is now closed.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On September 9, 2021, the State Attorneys General filed an Amended Complaint on behalf of California in addition to the original Plaintiff States. These lawsuits have been incorporated into MDL No. 2724. Fact and document discovery in MDL No. 2724 are proceeding. In May, 2021, the Court issued a revised order designating certain plaintiffs’ complaints regarding two generic drug products to proceed as bellwether cases, along with the Plaintiff States’ June 10, 2020 complaint. No final scheduling order has yet been issued for this matter. In May, 2021 the Court issued a revised order designating certain plaintiffs’ complaints regarding two generic drug products to proceed as bellwether cases, along with the Plaintiff States’ June 10, 2020 complaint involving the Company. There is another action in Canada alleging price fixing, among other claims, which has not progressed to date. Prescription Opioid Litigation The Company and certain of its affiliates have been named as defendants in various matters filed in state and federal courts relating to the sale of prescription opioid pain relievers. Plaintiffs in these actions include state Attorneys General, county and municipal governments, hospitals, Indi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are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re are approximately 920 cases in the MDL in which the Company or its affiliates have been named as defendants. The Company also is named in approximately 120 state court cases pending in 11 states. The Company has filed motions to dismiss in many of these cases. No firm trial dates have been set except one case in New Mexico (September 2022). Following a decision by the West Virginia Supreme Court of Appeals in June 2021, the trial court in West Virginia set trial dates for April (manufacturers), July (distributors), and September (pharmacies) 2022, but the Company is not a defendant in the manufacturer trial and it is unclear if the Company will be involved in the trial of any case currently selected by the court. Securities Class Actions On April 17, 2017, New York Hotel Trades Council &amp; Hotel Association of New York City, Inc. Pension Fund filed an amended putative class action complaint in the United States District Court for the Northern District of California against Impax and four former Impax officers alleging violations of Sections 10(b) and 20(a) of the Securities Exchange Act of 1934 and Rule 10b-5 ( Fleming v. Impax Laboratories Inc ., et al., No. 4:16-cv-6557-HSG). Plaintiff alleges that Impax (1) concealed collusion with competitors to fix the price of the generic drug digoxin; (2) concealed anticipated erosion in the price of generic drug diclofenac; and (3) overstated the value of the generic drug budesonide. In August 2019, the Court granted Impax’s motion to dismiss Plaintiff’s second amended complaint in its entirety. Plaintiff appealed to the United States Court of Appeals for the Ninth Circuit, and on January 11, 2021, the Ninth Circuit issued an unpublished opinion affirming in part and reversing in part the District Court’s decision. Defendants subsequently filed a motion for rehearing with the Ninth Circuit, and Plaintiff filed a motion to intervene seeking to add Sheet Metal Workers’ Pension Fund of Southern California, Arizona and Nevada (“Sheet Metal Workers”) as an additional named Plaintiff. The Ninth Circuit denied the motions, and on April 1, 2021, the case was remanded to the District Court. On April 19, 2021, the Company filed a motion to dismiss the remaining claims and an opposition to Sheet Metal Workers’ renewed motion to intervene. In June 2021, the parties reached a tentative agreement to settle all claims in the case for $33 million, subject to certain terms and conditions and subject to court approval. The proposed settlement is covered in full by insurance (refer to Note 13. Prepaid Expenses and Other Current Assets ). The district court entered an order granting preliminary approval of the settlement on November 22, 2021 and scheduled a fairness hearing for March 21, 2022. On December 18, 2019, Cambridge Retirement System filed a putative class action complaint in the Superior Court of New Jersey, Somerset County against the Company and certain current or former officers alleging violations of Sections 11, 12(a)(2) and 15 of the Securities Act of 1933 ( Cambridge Retirement System v. Amneal Pharmaceuticals, Inc., et al. , No. SOM-L-1701-19). Plaintiffs allege that the May 7, 2018 amended registration statement and prospectus issued in connection with the Amneal/Impax business combination was materially false and/or misleading because it failed to disclose that Amneal allegedly engaged in anticompetitive conduct to fix generic drug prices. Plaintiffs filed a motion for class certification on October 30, 2020 and in April 2021 filed a second amended complaint including similar allegations with regard to a November 2017 registration statement and prospectus issued in connection with the Amneal/ Impax business combination. The Company’s motion to dismiss and Plaintiff’s motion for class certification are currently pending. In February 2022, the parties reached a tentative agreement to settle the claims, subject to, among other things, the negotiation and court approval of a definitive settlement agreement. Teva v. Impax Laboratories, LLC. On February 15, 2017, plaintiffs Teva Pharmaceuticals USA, Inc. and Teva Pharmaceuticals Curacao N.V. (“Teva”) filed a Praecipe to Issue Writ of Summons and Writ of Summons in the Philadelphia County Court of Common Pleas against Impax alleging that Impax breached the Strategic Alliance Agreement between the parties by not indemnifying Teva in its two litigations with GlaxoSmithKline LLC regarding Wellbutrin ® XL (and therefore that Impax is liable to Teva for the amounts it paid to settle those litigations). Impax filed a Motion to Disqualify Teva’s counsel related to the matter, and on August 23, 2017, the trial court denied Impax's motion. Following the trial court’s order, Teva filed its complaint. On September 6, 2017, Impax appealed the trial court’s decision to the Pennsylvania Superior Court. On September 20, 2017, the Superior Court stayed the trial court action pending the outcome of Impax’s appeal. On November 2, 2018, the Superior Court affirmed the trial court’s decision. On November 16, 2018, Impax filed an application for reargument with the Superior Court, which was denied on December 28, 2018. On February 13, 2019, the Superior Court remitted the record to the trial court. On February 15, 2019, Impax filed its answer with new matter to Teva’s complaint. On February 19, 2019, the trial court issued a revised case management order providing that, absent any extensions or amendments thereto, discovery was to have closed on July 1, 2019 and the case is expected to be ready for trial by February 3, 2020. On or about March 4, 2019, Teva filed a motion for judgment on the pleadings. Impax filed its answer and brief in opposition to Teva’s motion for judgment on the pleadings on March 25, 2019. On April 4, 2019, the trial court denied Teva’s motion. On April 16, 2019, Impax filed a motion to stay the proceedings and compel Teva to arbitrate the dispute pursuant to an Indemnification Release Agreement negotiated and executed by the parties in 2012. Teva’s opposition to the motion was filed on May 7, 2019. On June 11, 2019, the trial court denied Impax’s motion. On June 24, 2019, Impax noticed its intent to appeal to the Superior Court the trial court’s denial of the motion to compel arbitration, and moved both to stay the trial court proceedings pending that appeal and for an ex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5" t="n">
        <v>2093669</v>
      </c>
      <c r="C4" s="5" t="n">
        <v>1992523</v>
      </c>
      <c r="D4" s="5" t="n">
        <v>1626373</v>
      </c>
    </row>
    <row r="5">
      <c r="A5" s="4" t="inlineStr">
        <is>
          <t>Cost of goods sold</t>
        </is>
      </c>
      <c r="B5" s="6" t="n">
        <v>1302004</v>
      </c>
      <c r="C5" s="6" t="n">
        <v>1329551</v>
      </c>
      <c r="D5" s="6" t="n">
        <v>1147214</v>
      </c>
    </row>
    <row r="6">
      <c r="A6" s="4" t="inlineStr">
        <is>
          <t>Cost of goods sold impairment charges</t>
        </is>
      </c>
      <c r="B6" s="6" t="n">
        <v>22692</v>
      </c>
      <c r="C6" s="6" t="n">
        <v>34579</v>
      </c>
      <c r="D6" s="6" t="n">
        <v>126162</v>
      </c>
    </row>
    <row r="7">
      <c r="A7" s="4" t="inlineStr">
        <is>
          <t>Gross profit</t>
        </is>
      </c>
      <c r="B7" s="6" t="n">
        <v>768973</v>
      </c>
      <c r="C7" s="6" t="n">
        <v>628393</v>
      </c>
      <c r="D7" s="6" t="n">
        <v>352997</v>
      </c>
    </row>
    <row r="8">
      <c r="A8" s="4" t="inlineStr">
        <is>
          <t>Selling, general and administrative</t>
        </is>
      </c>
      <c r="B8" s="6" t="n">
        <v>365504</v>
      </c>
      <c r="C8" s="6" t="n">
        <v>326727</v>
      </c>
      <c r="D8" s="6" t="n">
        <v>289598</v>
      </c>
    </row>
    <row r="9">
      <c r="A9" s="4" t="inlineStr">
        <is>
          <t>Research and development</t>
        </is>
      </c>
      <c r="B9" s="6" t="n">
        <v>201847</v>
      </c>
      <c r="C9" s="6" t="n">
        <v>179930</v>
      </c>
      <c r="D9" s="6" t="n">
        <v>188049</v>
      </c>
    </row>
    <row r="10">
      <c r="A10" s="4" t="inlineStr">
        <is>
          <t>In-process research and development impairment charges</t>
        </is>
      </c>
      <c r="B10" s="6" t="n">
        <v>710</v>
      </c>
      <c r="C10" s="6" t="n">
        <v>2680</v>
      </c>
      <c r="D10" s="6" t="n">
        <v>46619</v>
      </c>
    </row>
    <row r="11">
      <c r="A11" s="4" t="inlineStr">
        <is>
          <t>Intellectual property legal development expenses</t>
        </is>
      </c>
      <c r="B11" s="6" t="n">
        <v>7716</v>
      </c>
      <c r="C11" s="6" t="n">
        <v>10655</v>
      </c>
      <c r="D11" s="6" t="n">
        <v>14238</v>
      </c>
    </row>
    <row r="12">
      <c r="A12" s="4" t="inlineStr">
        <is>
          <t>Acquisition, transaction-related and integration expenses</t>
        </is>
      </c>
      <c r="B12" s="6" t="n">
        <v>8055</v>
      </c>
      <c r="C12" s="6" t="n">
        <v>8988</v>
      </c>
      <c r="D12" s="6" t="n">
        <v>16388</v>
      </c>
    </row>
    <row r="13">
      <c r="A13" s="4" t="inlineStr">
        <is>
          <t>Charges related to legal matters, net</t>
        </is>
      </c>
      <c r="B13" s="6" t="n">
        <v>25000</v>
      </c>
      <c r="C13" s="6" t="n">
        <v>5860</v>
      </c>
      <c r="D13" s="6" t="n">
        <v>12442</v>
      </c>
    </row>
    <row r="14">
      <c r="A14" s="4" t="inlineStr">
        <is>
          <t>Restructuring and other charges</t>
        </is>
      </c>
      <c r="B14" s="6" t="n">
        <v>1857</v>
      </c>
      <c r="C14" s="6" t="n">
        <v>2398</v>
      </c>
      <c r="D14" s="6" t="n">
        <v>34345</v>
      </c>
    </row>
    <row r="15">
      <c r="A15" s="4" t="inlineStr">
        <is>
          <t>Change in fair value of contingent consideration</t>
        </is>
      </c>
      <c r="B15" s="6" t="n">
        <v>200</v>
      </c>
      <c r="C15" s="6" t="n">
        <v>0</v>
      </c>
      <c r="D15" s="6" t="n">
        <v>0</v>
      </c>
    </row>
    <row r="16">
      <c r="A16" s="4" t="inlineStr">
        <is>
          <t>Property losses and associated expenses, net</t>
        </is>
      </c>
      <c r="B16" s="6" t="n">
        <v>5368</v>
      </c>
      <c r="C16" s="6" t="n">
        <v>0</v>
      </c>
      <c r="D16" s="6" t="n">
        <v>0</v>
      </c>
    </row>
    <row r="17">
      <c r="A17" s="4" t="inlineStr">
        <is>
          <t>Operating income (loss)</t>
        </is>
      </c>
      <c r="B17" s="6" t="n">
        <v>152716</v>
      </c>
      <c r="C17" s="6" t="n">
        <v>91155</v>
      </c>
      <c r="D17" s="6" t="n">
        <v>-248682</v>
      </c>
    </row>
    <row r="18">
      <c r="A18" s="3" t="inlineStr">
        <is>
          <t>Other (expense) income:</t>
        </is>
      </c>
    </row>
    <row r="19">
      <c r="A19" s="4" t="inlineStr">
        <is>
          <t>Interest expense, net</t>
        </is>
      </c>
      <c r="B19" s="6" t="n">
        <v>-136325</v>
      </c>
      <c r="C19" s="6" t="n">
        <v>-145998</v>
      </c>
      <c r="D19" s="6" t="n">
        <v>-168205</v>
      </c>
    </row>
    <row r="20">
      <c r="A20" s="4" t="inlineStr">
        <is>
          <t>Foreign exchange (loss) gain, net</t>
        </is>
      </c>
      <c r="B20" s="6" t="n">
        <v>-355</v>
      </c>
      <c r="C20" s="6" t="n">
        <v>16350</v>
      </c>
      <c r="D20" s="6" t="n">
        <v>-4962</v>
      </c>
    </row>
    <row r="21">
      <c r="A21" s="4" t="inlineStr">
        <is>
          <t>Gain on sale of international businesses</t>
        </is>
      </c>
      <c r="B21" s="6" t="n">
        <v>0</v>
      </c>
      <c r="C21" s="6" t="n">
        <v>123</v>
      </c>
      <c r="D21" s="6" t="n">
        <v>7258</v>
      </c>
    </row>
    <row r="22">
      <c r="A22" s="4" t="inlineStr">
        <is>
          <t>Gain from reduction of tax receivable agreement liability</t>
        </is>
      </c>
      <c r="B22" s="6" t="n">
        <v>0</v>
      </c>
      <c r="C22" s="6" t="n">
        <v>0</v>
      </c>
      <c r="D22" s="6" t="n">
        <v>192884</v>
      </c>
    </row>
    <row r="23">
      <c r="A23" s="4" t="inlineStr">
        <is>
          <t>Other income, net</t>
        </is>
      </c>
      <c r="B23" s="6" t="n">
        <v>15330</v>
      </c>
      <c r="C23" s="6" t="n">
        <v>2590</v>
      </c>
      <c r="D23" s="6" t="n">
        <v>1465</v>
      </c>
    </row>
    <row r="24">
      <c r="A24" s="4" t="inlineStr">
        <is>
          <t>Total other (expense) income, net</t>
        </is>
      </c>
      <c r="B24" s="6" t="n">
        <v>-121350</v>
      </c>
      <c r="C24" s="6" t="n">
        <v>-126935</v>
      </c>
      <c r="D24" s="6" t="n">
        <v>28440</v>
      </c>
    </row>
    <row r="25">
      <c r="A25" s="4" t="inlineStr">
        <is>
          <t>Income (loss) before income taxes</t>
        </is>
      </c>
      <c r="B25" s="6" t="n">
        <v>31366</v>
      </c>
      <c r="C25" s="6" t="n">
        <v>-35780</v>
      </c>
      <c r="D25" s="6" t="n">
        <v>-220242</v>
      </c>
    </row>
    <row r="26">
      <c r="A26" s="4" t="inlineStr">
        <is>
          <t>Provision for (benefit from) income taxes</t>
        </is>
      </c>
      <c r="B26" s="6" t="n">
        <v>11196</v>
      </c>
      <c r="C26" s="6" t="n">
        <v>-104358</v>
      </c>
      <c r="D26" s="6" t="n">
        <v>383331</v>
      </c>
    </row>
    <row r="27">
      <c r="A27" s="4" t="inlineStr">
        <is>
          <t>Net income (loss)</t>
        </is>
      </c>
      <c r="B27" s="6" t="n">
        <v>20170</v>
      </c>
      <c r="C27" s="6" t="n">
        <v>68578</v>
      </c>
      <c r="D27" s="6" t="n">
        <v>-603573</v>
      </c>
    </row>
    <row r="28">
      <c r="A28" s="4" t="inlineStr">
        <is>
          <t>Less: Net (income) loss attributable to non-controlling interests</t>
        </is>
      </c>
      <c r="B28" s="6" t="n">
        <v>-9546</v>
      </c>
      <c r="C28" s="6" t="n">
        <v>22481</v>
      </c>
      <c r="D28" s="6" t="n">
        <v>241656</v>
      </c>
    </row>
    <row r="29">
      <c r="A29" s="4" t="inlineStr">
        <is>
          <t>Net income (loss) attributable to Amneal Pharmaceuticals, Inc.</t>
        </is>
      </c>
      <c r="B29" s="5" t="n">
        <v>10624</v>
      </c>
      <c r="C29" s="5" t="n">
        <v>91059</v>
      </c>
      <c r="D29" s="5" t="n">
        <v>-361917</v>
      </c>
    </row>
    <row r="30">
      <c r="A30" s="3" t="inlineStr">
        <is>
          <t>Net income (loss) per share attributable to Amneal Pharmaceuticals, Inc.’s common stockholders:</t>
        </is>
      </c>
    </row>
    <row r="31">
      <c r="A31" s="4" t="inlineStr">
        <is>
          <t>Class A and Class B-1 basic (in dollars per share)</t>
        </is>
      </c>
      <c r="B31" s="7" t="n">
        <v>0.07000000000000001</v>
      </c>
      <c r="C31" s="7" t="n">
        <v>0.62</v>
      </c>
      <c r="D31" s="7" t="n">
        <v>-2.74</v>
      </c>
    </row>
    <row r="32">
      <c r="A32" s="4" t="inlineStr">
        <is>
          <t>Class A and Class B-1 diluted (in dollars per share)</t>
        </is>
      </c>
      <c r="B32" s="7" t="n">
        <v>0.07000000000000001</v>
      </c>
      <c r="C32" s="7" t="n">
        <v>0.61</v>
      </c>
      <c r="D32" s="7" t="n">
        <v>-2.74</v>
      </c>
    </row>
    <row r="33">
      <c r="A33" s="3" t="inlineStr">
        <is>
          <t>Weighted-average common shares outstanding:</t>
        </is>
      </c>
    </row>
    <row r="34">
      <c r="A34" s="4" t="inlineStr">
        <is>
          <t>Class A and Class B-1 basic (in shares)</t>
        </is>
      </c>
      <c r="B34" s="6" t="n">
        <v>148922</v>
      </c>
      <c r="C34" s="6" t="n">
        <v>147443</v>
      </c>
      <c r="D34" s="6" t="n">
        <v>132106</v>
      </c>
    </row>
    <row r="35">
      <c r="A35" s="4" t="inlineStr">
        <is>
          <t>Class A and Class B-1 diluted (in shares)</t>
        </is>
      </c>
      <c r="B35" s="6" t="n">
        <v>151821</v>
      </c>
      <c r="C35" s="6" t="n">
        <v>148913</v>
      </c>
      <c r="D35" s="6" t="n">
        <v>1321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lass B-1 Stock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Voting Rights Holders of Class A Common Stock and Class B Common Stock are entitled to one vote for each share of stock held, except as required by law. Holders of Class A Common Stock and Class B Common Stock vote together as a single class on each matter submitted to a stockholder vote. Holders of Class A Common Stock and Class B Common Stock are not entitled to vote on any amendment to the Company's Charter that relates solely to the terms of one or more outstanding series of preferred stock if the holders of such affected series are entitled, either separately or together with the holders of one or more other such series, to vote on such terms pursuant to the Company's Charter or law. Dividend Rights The holders of Class A Common Stock are entitled to receive dividends, if any, payable in cash, property, or securities of the Company, as may be declared by the Company's board of directors, out of funds legally available for the payment of dividends, subject to any preferential or other rights of the holders of any outstanding shares of preferred stock. The holders of Class B Common Stock will not be entitled to receive any dividends. Participation Rights Under the Company's Charter, the holders of Class A Common Stock and Class B Common Stock have no participation rights. However, the Company's Second Amended and Restated Stockholders Agreement dated as of December 31, 2017 (the “Stockholders Agreement”) provides that if the Company proposes to issue any securities, other than in certain issuances, the Members will have the right to purchase its pro rata share of such securities, based on the number of shares of common stock owned by the Members before such issuance. Issuance and Restrictions on Company Common Stock Pursuant to the Third Amended and Restated Limited Liability Company Agreement of Amneal dated May 4, 2018 (the “Limited Liability Company Agreement”), Amneal will issue to the Company an additional Amneal common unit for each additional share of Class A Common Stock issued by the Company. Additionally, pursuant to the Charter, shares of Class B Common Stock will be issued to the Members and their permitted transferees only to the extent necessary in certain circumstances to maintain a one-to-one ratio between the number of Amneal Common Units and the number of shares of Class B Common Stock held by such members. Shares of Class B Common Stock are transferable only for no consideration to the Company for automatic retirement or in accordance with the Stockholders Agreement and the Limited Liability Company Agreement. Liquidation Rights On the liquidation, dissolution or winding-up of the Company, whether voluntary or involuntary, the holders of Class A Common Stock are entitled to share equally in all assets of the Company available for distribution among the stockholders of the Company after payment to all creditors and subject to any preferential or other rights of the holders of any outstanding shares of preferred stock. The holders of Class B Common stock are not entitled to share in such net assets. Redemption The Limited Liability Company Agreement provides that holders of Amneal Common Units may, from time to time, require the Company to redeem all or a portion of their interests for newly issued shares of Class A Common Stock on a one-for-one basis. Upon receipt of a redemption request, the Company may, instead, elect to effect an exchange of Amneal Common Units directly with the holder. Additionally, the Company may elect to settle any such redemption or exchange in shares of Class A Common stock or in cash. In the event of a cash settlement, the Company would issue new shares of Class A Common Stock and use the proceeds from the sale of these newly issued shares of Class A Common Stock to fund the cash settlement, which, in effect, limits the amount of the cash payments to the redeeming member. In connection with any redemption, the Company will receive a corresponding number of Amneal Common Units, increasing the Company's total ownership interest in Amneal. Additionally, an equivalent number of shares of Class B Common Stock will be surrendered and canceled. Preferred Stock Under the Company’s certificate of incorporation, the Company's Board of Directors has the authority to issue preferred stock and set its rights and preferences. As of December 31, 2021, no preferred stock had been issued. Non-Controlling Interests As discussed in Note 2. Summary of Significant Accounting Policies , the Company consolidates the financial statements of Amneal and its subsidiaries and records non-controlling interests for the portion of Amneal’s economic interests that is not held by the Company. Non-controlling interests are adjusted for capital transactions that impact the non-publicly held economic interests in Amneal. Under the terms of Amneal's limited liability company agreement, as amended, Amneal is obligated to make tax distributions to its members. For the years ended December 31, 2021, 2020, and 2019, tax distributions of $53 million, $3 million, and $0.1 million, respectively, were recorded as reductions of non-controlling interests. As of both December 31, 2021 and 2020, no liability was included in related-party payables for tax distributions. During September 2020, the Company made a $3 million payment to the non-controlling interest holders in one of Amneal's non-public subsidiaries, Gemini Laboratories, LLC, to distribute earnings of $1 million and acquire their ownership interests in the non-public subsidiary for $2 million. As discussed in Note 3. Acquisitions and Divestitures , the Company acquired a 98% interest in KSP on April 2, 2021. The sellers of KSP, a related party, hold the remaining interest. The Company will attribute 2% of the net income or loss of KSP to the non-controlling interests. Redeemable Non-Controlling Interests - AvKARE, LLC and R&amp;S As discussed in Note 3 . Acquisitions and Divestitures , the Company acquired a 65.1% interest in Rondo on January 31, 2020. The sellers of AvKARE, LLC and R&amp;S hold the remaining 34.9% interest (“Rondo Class B Units”).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Upon closing of the Acquisitions on January 31, 2020, these redeemable non-controlling interests were recorded at an estimated fair value of $11 million. The fair value of the redeemable non-controlling interests was estimated using the Monte-Carlo simulation approach under the option pricing framework, which considers the redemption rights of both the Company and the holders of the Rondo Class B Units. The Company will attribute 34.9% of the net income of Rondo to the redeemable non-controlling interests. The Company will also accrete the redeemable non-controlling interests to redemption value upon an event that makes redemption certain. For the years ended December 31, 2021 and 2020, tax distributions of $4 million and $0.5 million, respectively, were recorded as reductions of redeemable non-controlling interests . As of December 31, 2021 and 2020, there were no amounts due for tax distributions related to these redeemable non-controlling interests. Redeemable Non-Controlling Interests - Puniska As discussed in Note 3 . Acquisitions and Divestitures , the Company acquired a 74% interest in Puniska on November 2, 2021. Also as discussed in Note 3. Acquisitions and Divestitures , upon approval of the transaction by the Government of India, the Company will pay $2 million for the remaining 26% of the equity interests in Puniska which are held by the sellers as of December 31, 2021. Since approval of the Government of India is outside of the Company’s control, upon closing of the Puniska Acquisition the equity interests of Puniska that the Company does not own have been presented outside of stockholders' equity as redeemable non-controlling interests at an estimated fair value of $2 million. The Company will attribute 26% of the net income or loss of Puniska to these non-controlling interests. The Company will also accrete the redeemable non-controlling interests to redemption value upon Government of India approval, which makes redemption certain. Changes in Accumulated Other Comprehensive Loss by Component (in thousands): Foreign Unrealized Accumulated Balance December 31, 2019 $ (7,832) $ 7,764 $ (68) Other comprehensive income before reclassification (6,643) (34,560) (41,203) Reallocation of ownership interests (22) (25) (47) Balance December 31, 2020 (14,497) (26,821) (41,318) Other comprehensive income before reclassification (4,255) 20,972 16,717 Reallocation of ownership interests (93) (133) (226) Balance December 31, 2021 $ (18,845) $ (5,982) $ (24,8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Amneal Pharmaceuticals, Inc. 2018 Incentive Award Plan In May 2018, the Company adopted the Amneal Pharmaceuticals, Inc. 2018 Incentive Award Plan (“2018 Plan”) under which the Company may grant stock options, restricted stock units and other equity-based awards to employees and non-employee directors providing services to the Company and its subsidiaries. The stock option, RSU and MPRSU award grants are made in accordance with the Company’s 2018 Plan and are subject to forfeiture if the vesting conditions are not met. On May 5, 2020, the stockholders of the Company approved an amendment to the 2018 Plan which authorized an additional 14 million shares of Class A common stock available for issuance under the 2018 Plan. The aggregate number of shares of Class A Common Stock authorized for issuance pursuant to the Company's 2018 Plan is 37 million shares. As of December 31, 2021, the Company had 17,251,992 shares available for issuance under the 2018 Plan. The Company recognizes the grant date fair value of each option and share of restricted stock unit over its vesting period. Stock options and restricted stock unit awards are granted under the Company’s 2018 Plan and generally vest over a four The following table summarizes all of the Company's stock option activity for the years ended December 31, 2021, 2020, and 2019: Stock Options Number of Weighted- Weighted- Aggregate Outstanding at December 31, 2018 5,814,581 $ 17.73 Options granted 4,559,820 11.29 Options exercised (210,806) 6.64 Options forfeited (3,986,469) 15.07 Outstanding at December 31, 2019 6,177,126 $ 8.87 8.2 $ 8.0 Options granted — — Options exercised (116,681) 2.75 Options forfeited (2,249,216) 16.09 Outstanding at December 31, 2020 3,811,229 $ 4.80 7.9 $ 5.6 Options granted — — Options exercised (342,350) 2.76 Options forfeited (417,379) 11.09 Outstanding at December 31, 2021 3,051,500 $ 4.17 7 $ 5.3 Options exercisable at December 31, 2021 1,930,911 $ 4.99 7 $ 3.0 The intrinsic value of options exercised during the year ended December 31, 2021 was approximately $1.1 million. On November 14, 2019, the Company repriced 3.6 million of outstanding options by reducing the exercise price to $2.75. The repricing resulted in $0.9 million of incremental expense being incurred during 2019. The following table summarizes all of the Company's restricted stock unit activity for the years ended December 31, 2021, 2020, and 2019: Restricted Stock Units Number of Weighted- Weighted- Aggregate Non-vested at December 31, 2018 1,330,624 $ 17.15 Granted 3,327,308 11.81 Vested (479,299) 16.10 Forfeited (1,541,275) 14.46 Non-vested at December 31, 2019 2,637,358 $ 12.16 1.7 $ 12.7 Granted 8,414,762 3.67 Vested (692,868) 12.33 Forfeited (1,226,700) 6.48 Non-vested at December 31, 2020 9,132,552 $ 5.09 1.7 $ 41.7 Granted 6,870,481 5.86 Vested (1,906,607) 5.97 Forfeited (912,826) 6.68 Non-vested at December 31, 2021 13,183,600 $ 5.25 1.4 $ 63.7 The table above includes 2,331,211 MPRSUs granted to executives during 2021. Vesting of these awards is contingent upon the Company’s achievement of stock price hurdles over the performance period starting March 1, 2021 and requires the employee’s continued employment or service through February 29, 2024. The MPRSUs cliff vest at the end of the three-year period and have a maximum potential to vest at 200% (4,662,422 shares) based on the Company's stock price performance. The related share-based compensation expense is determined based on the estimated fair value of the underlying shares on the date of grant and is recognized straight-line over the vesting term. The estimated fair value per share of the MPRSUs ranged from $5.31 and $8.58 and was calculated using a Monte Carlo simulation model. 2,331,211 of these MPRSUs remain outstanding and unvested at December 31, 2021. The table above also includes 2,977,711 MPRSUs granted to executives during the first quarter of 2020. Vesting of these awards is contingent upon the Company’s achievement of stock price hurdles over the performance period starting March 1, 2020 and requires the employee’s continued employment or service through February 28, 2023. The MPRSUs cliff vest at the end of the three-year period and have a maximum potential to vest at 200% (5,955,422 shares) based on the Company's stock price performance. The related share-based compensation expense is determined based on the estimated fair value of the underlying shares on the date of grant and is recognized straight-line over the vesting term. The estimated fair value per share of the MPRSUs ranged from $2.13 and $3.63 and was calculated using a Monte Carlo simulation model. 2,723,689 of these MPRSUs remained outstanding and unvested at December 31, 2021. In addition, the table above includes 519,754 MPRSUs granted to executives on March 1, 2019. Vesting of these awards was contingent upon the Company meeting certain total shareholder return ("TSR") levels as compared to a select peer group over the three years starting January 1, 2019 and required the employee’s continued employment or service through December 31, 2021. None of the MPRSUs granted in 2019 vested because the minimum TSR level was not met. The related share-based compensation expense was determined based on the estimated fair value of the underlying shares on the date of grant and was recognized straight-line over the vesting term. The estimated fair value per share of the MPRSUs was $14.67 and was calculated using a Monte Carlo simulation model. All of the MPRSUs granted in 2019 were canceled and none remained outstanding at December 31, 2021. As of December 31, 2021, the Company had total unrecognized stock-based compensation expense of $51 million related to all of its stock-based awards, which is expected to be recognized over a weighted average period of 1.7 years.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following table presents the weighted-average assumptions used in the option pricing model for options granted under the 2018 Plan in the years ended December 31, 2019. There were no options granted in the years ended December 31, 2021 and December 31, 2020. December 31, Volatility 48.6 % Risk-free interest rate 2.4 % Dividend yield — % Weighted-average expected life (years) 6.17 Weighted average grant date fair value $5.54 The amount of stock-based compensation expense recognized by the Company was as follows (in thousands): Year Ended December 31, 2021 2020 2019 Cost of goods sold $ 4,688 $ 4,166 $ 3,166 Selling, general and administrative 5,006 13,343 15,729 Research and development 18,718 3,241 2,784 Total $ 28,412 $ 20,750 $ 21,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or expense and the respective reporting periods are described below. Financing Lease - Related Party The Company had a financing lease with LAX Hotel, LLC for two buildings located in Long Island, New York, which are used as an integrated manufacturing and office facility. The Company leased these buildings from LAX Hotel, LLC from 2012 until January 2021. LAX Hotel, LLC had been controlled by a member of the Amneal Group, who also serves as observer on the Company's Board of Directors. As a result, this lease had been historically accounted for as a related party financing lease. During January 2021, LAX Hotel, LLC sold its interests in the leased buildings to an unrelated third party. Therefore, this lease is no longer a related party transaction, and the corresponding financing lease right-of-use asset and liability have been reclassified in the consolidated balance sheet as of December 31, 2021 to reflect this change. Related party lease costs and interest expense associated with this lease were $0.2 million and $0.4 million, respectively, for the year ended December 31, 2021, $2.6 million and $4.4 million, respectively, for the year ended December 31, 2020 and $2.6 million and $4.5 million, respectively, for the year ended December 31, 2019. For annual payments required under the terms of the non-cancelable lease agreement over the next five years and thereafter, refer to Note 12. Leases . Kanan, LLC Kanan, LLC (“Kanan”) is a real estate company which owns Amneal’s manufacturing facilities located at 65 Readington Road, Branchburg, New Jersey, 131 Chambers Brook Road, Branchburg, New Jersey and 1 New England Avenue, Piscataway, New Jersey. Certain executive officers of the Company beneficially own, through certain revocable trusts, equity securities of Kanan. In addition, they serve on the Board of Managers of Kanan. Amneal leases these facilities from Kanan under two separate triple-net lease agreements that expire in 2027 and 2031, respectively, at an annual rental cost of approximately $2 million combined, subject to CPI rent escalation adjustments as provided in the lease agreements. Rent expense paid to the related party for each of the years ended December 31, 2021, 2020 and 2019 was $2 million. Asana Biosciences, LLC Asana Biosciences, LLC (“Asana”) is an early stage drug discovery and research and development company focusing on several therapeutic areas, including oncology, pain and inflammation. Certain executive officers of the Company beneficially own, directly and through certain revocable or irrevocable trusts for the benefit of their immediate families, outstanding equity securities of Asana. In addition, they serve on the Board of Managers of Asana. From time to time, Amneal provides research and development services to Asana under a development and manufacturing agreement. The total amount of income earned from this arrangement for the year ended December 31, 2019 was $1 million. At December 31, 2019, $1 million was due from Asana. There was no income earned from this arrangement during the years ended December 31, 2021 and 2020, and there was no amount due from Asana at December 31, 2021 and 2020. Industrial Real Estate Holdings NY, LLC and Sutaria Family Realty, LLC Industrial Real Estate Holdings NY, LLC ("IRE") is a real estate management entity, which was the sub-landlord of Amneal’s leased manufacturing facility located at 75 Adams Avenue, Hauppauge, New York. IRE is controlled by a member of the Amneal Group who also serves as an observer on our Board of Directors. Effective June 1, 2020, the lease was assigned to the Company with the consent of the landlord, Sutaria Family Realty, LLC., which is also a related party because a member of Company management is a beneficial owner. Concurrently with the assignment of the lease, the Company exercised a renewal option for $0.1 million to extend the lease by 5 years until March 31, 2026. Monthly rent payments are $0.1 million and increase by 3% annually. Rent paid to the related parties for each of the years ended December 31, 2021, 2020 and 2019 was $1 million. Kashiv BioSciences LLC Kashiv is an independent contract development organization focused primarily on the development of 505(b)(2) NDA products. Amneal has various business agreements with Kashiv. Certain executive officers of the Company beneficially own, directly and through certain revocable or irrevocable trusts for the benefit of their immediate families, outstanding equity securities of Kashiv. In addition, they serve on the Board of Managers of Kashiv. On January 11, 2021, the Company and Kashiv entered into a definitive agreement for Amneal to acquire a 98% interest in KSP, a subsidiary of Kashiv focused on the development of complex generics, innovative drug delivery platforms and novel 505(b)(2) drugs. The acquisition closed on April 2, 2021. Certain of the contracts between Amneal and Kashiv were acquired in this transaction and have become transactions among Amneal’s consolidated subsidiaries subsequent to the transaction closing. Refer to Note 3. Acquisitions and Divestitures for further details on the KSP acquisition. Agreements with Kashiv Not Affected by the Acquisition of KSP The parties entered into a lease for parking spaces in Piscataway, NJ. The total amount of expense paid to Kashiv from this agreement for each of the years ended December 31, 2021, 2020 and 2019 was less than $0.1 million. Amneal also has various consulting arrangements with Kashiv to collaborate on the development and commercialization of certain generic pharmaceutical products. The total expenses associated with these arrangements for the years ended December 31, 2021 and 2020 were $0.6 million and $0.2 million, respectively (none for 2019). The table below includes the terms and expenses recognized for each of the product specific contracts with Kashiv. (Amounts in millions) Research and development expenses For the year Products Agreement Date 2021 2020 2019 Filgrastim and PEG-Filgrastim (1) October 2017 $ — $ 1 — Ganirelix Acetate and Cetrorelix Acetate (2) August 2020 $ 1 $ 2 — (1) Kashiv granted Amneal an exclusive license, under its New Drug Application, to distribute and sell two bio-similar products in the U.S. Kashiv is responsible for development, regulatory filings, obtaining FDA approval, and manufacturing, and Amneal is responsible for marketing, selling and pricing activities. The term of the agreement is 10 years from the respective product’s launch date. The agreement provides for potential future milestone payments to Kashiv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2) Amneal and Kashiv entered into a product development agreement for the development and commercialization of two generic peptide products, Ganirelix Acetate and Cetrorelix Acetate. Under the agreement, the intellectual property and ANDA for these products are owned by Amneal, and Kashiv is to receive a profit share for all sales of the products made by Amneal. In connection with the agreement, Amneal made an upfront payment for $1 million during August 2020. The agreement also provides for potential future milestone payments to Kashiv of (i) up to $2 million relating to development milestones, and (ii) up to $0.3 million relating to regulatory filings. The milestones are subject to certain performance conditions which may or may not be achieved, including FDA filings. In addition, Amneal is to pay $3 million of development fees to Kashiv as the development work is completed. Agreements with Kashiv Included in the Acquisition of KSP The following contracts between Amneal and Kashiv were acquired with KSP and have become transactions among Amneal’s consolidated subsidiaries subsequent to the transaction closing on April 2, 2021. The disclosures below relate to the historical agreements as related party transactions through April 2, 2021. Amneal had various development, commercialization and consulting arrangements with Kashiv to collaborate on the development and commercialization of certain generic pharmaceutical products. The total reimbursable expenses associated with these arrangements for the years ended December 31, 2021, 2020 and 2019, was $0.2 million, $0.2 million and $5 million, respectively. Kashiv receives a percentage of net profits with respect to Amneal’s sales of these products. The total profit share paid to Kashiv for the years ended December 31, 2021, 2020 and 2019 was $3 million, $11 million and $4 million, respectively. On February 20, 2020, the Company and Kashiv entered into a master services agreement covering certain services that Kashiv provides the Company for commercial product support related to EluRyng and other products, including Ranitidine and Nitrofurantoin. For the years ended December 31, 2021 and December 31, 2020 , the Company recorded a combined $1 million and $6 million, respectively, to cost of goods sold and research and development related to compensation to Kashiv for services performed (none in 2019). The following table includes the expenses recognized for each of the product specific contracts with Kashiv prior to the acquisition of these contracts as part of the KSP Acquisition. (Amounts in millions) Research and development expenses For the year Products Agreement Date 2021 2020 2019 Levothyroxine Sodium (1) June 2019 $ — $ 2 2 K127 (2) November 2019 3 $ 2 2 Posaconazole (3) May 2020 $ — $ 1 — (1) Pursuant to a product development agreement, Amneal and Kashiv agreed to collaborate on the development and commercialization of Levothyroxine Sodium. Under the agreement, the intellectual property and ANDA for this product is owned by Amneal, and Kashiv received a profit share for all sales of the product made by Amneal. Amneal is precluded from selling the product made by Kashiv during the term of the license and supply agreement with Jerome Stevens Pharmaceuticals (refer to Note 5. Alliances and Collaboration ). Under the terms of the amended agreement with Kashiv, Amneal paid $2 million in July 2019 and may be required to pay up to an additional $18 million upon certain regulatory milestones being met. (2) Amneal and Kashiv entered into a licensing agreement for the development and commercialization of Kashiv’s orphan drug K127 (pyridostigmine) for the treatment of Myasthenia Gravis. Under the terms of the agreement, Kashiv will be responsible for all development and clinical work required to secure Food and Drug Administration approval and Amneal will be responsible for filing the NDA and commercializing the product. The Company made an upfront payment of approximately $2 million to Kashiv in December 31, 2019, which was recorded in research and development, and Kashiv is eligible to receive development and regulatory milestones totaling approximately $17 million. Kashiv is also eligible to receive tiered royalties from the low double-digits to mid-teens on net sales of K127. (3) Amneal and Kashiv entered into a product development agreement for the development and commercialization of Posaconazole. Under this agreement, the intellectual property and ANDA for this product is owned by Amneal and Kashiv is to receive a profit share for all sales of the product made by Amneal. In connection with the agreement, Amneal paid an upfront amount of $0.3 million in May 2020 for execution of the agreement which was expensed in research and development. The agreement also provides for potential future milestone payments to Kashiv of (i) up $0.8 million relating to development milestones, (ii) up to $0.3 million relating to regulatory approval, and (iii) up to $1 million for the achievement of cumulative net sales. The milestones were subject to certain performance conditions which may or may not be achieved, including FDA filing, FDA approval and commercial sales volume objectives. As discussed in Note 3. Acquisitions and Divestitures, the purchase price for the KSP Acquisition included a contractually stated amount of deferred consideration of $30.5 million. As of December 31, 2021, deferred consideration of $30.5 million w as recorded in related party payable-short term. The deferred consideration consists of $30 million which was paid on January 11, 2022, and $0.5 million, which is due on March 10, 2022. Additionally, as of December 31, 2021 , a contingent consideration liability of $5.9 million associated with the KSP Acquisition was recorded in related party payable-long term. For the year ended December 31, 2021, the Company recorded $0.3 million of expenses for transition services associated with the KSP Acquisition provided by Kashiv. At December 31, 2021 and 2020, payables of approximately $0.3 million and $5 million, respectively, were due to Kashiv for these transactions. Additionally, as of December 31, 2021 and 2020, receivables of less than $0.1 million and $0.1 million were due from Kashiv, respectively. PharmaSophia, LLC PharmaSophia, LLC (“PharmaSophia”) is a joint venture formed by Nava Pharma, LLC (“Nava”) and Oakwood Laboratories, LLC for the purpose of developing certain products. Certain executive officers of the Company beneficially own, directly and through certain revocable or irrevocable trusts for the benefit of their immediate families, outstanding equity securities of Nava. Nava beneficially owns 50% of the outstanding equity securities of PharmaSophia. In addition, these executive officers also serve on the Board of Managers of PharmaSophia. Currently PharmaSophia is actively developing one injectable product.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the years ended December 31, 2021, 2020 and 2019 was $0.3 million, $0.5 million and $1 million, respectively. At December 31, 2021 and 2020, receivables of $1.1 million and $0.8 million, respectively, were due from the related party. Gemini Laboratories, LLC During September 2020, the Company made a $3 million payment to the non-controlling interest holders in one of Amneal's non-public subsidiaries, Gemini Laboratories, LLC, to distribute earnings of $1 million and acquire their ownership interests in the non-public subsidiary for $2 million. Fosun International Limited Fosun International Limited (“Fosun”) is a Chinese international conglomerate and investment company that is a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China regulatory filings and for the supply of product, Fosun paid the Company a $1 million non-refundable fee, net of tax, in July 2019 and will be required to pay the Company $0.3 million for each of eight products upon the first commercial sale of each in China in addition to a supply price and a profit share. The Company has not recognized any revenue from this agreement. On August 12, 2021, the Company entered into an active pharmaceutical ingredient (“API”) co-development agreement with a subsidiary of Fosun. Under the terms of the agreement, the Company provided Fosun a license to manufacture and sell two pharmaceutical products outside of the United States. Fosun will be responsible for obtaining regulatory approval outside the United States. Fosun paid the Company a $0.2 million non-refundable fee which was recognized in 2021 as revenue and will be required to pay the Company $0.1 million for each of the two products upon the first commercial sale of each in China in addition to a profit share. Apace KY, LLC d/b/a Apace Packaging LLC Apace KY, LLC d/b/a Apace Packaging LLC (“Apace”) provides packaging solutions pursuant to an exclusive packaging agreement. Apace markets its services which include bottling and blistering for the pharmaceutical industry. A member of Company management beneficially owns outstanding equity securities of Apace. The total amount of expenses from this arrangement for the years ended December 31, 2021 and 2020 was $11 million and $12 million, respectively (none in 2019). At December 31, 2021 and December 31, 2020, payables of $1 million and $1 million, respectively, were due to Apace for packaging services. Additionally, at December 31, 2021 and December 31, 2020, receivables of less than $0.1 million and $1 million, respectively, were due from Apace relating to product recalls. Tracy Properties LLC R&amp;S leases operating facilities, office and warehouse space from Tracy Properties LLC (“Tracy”). A member of Company management beneficially owns outstanding equity securities of Tracy. The total amount of expenses associated with this lease for both the years ended December 31, 2021 and 2020 was $0.5 million (none in 2019). AzaTech Pharma LLC R&amp;S purchases inventory from AzaTech Pharma LLC (“AzaTech”) for resale. A member of Company management beneficially owns outstanding equity securities of AzaTech. The total amount of purchases from this arrangement for both the years ended December 31, 2021 and 2020 was $5 million (none in 2019). At December 31, 2021 and 2020, payables of $2 million and $1 million, respectively, were due to AzaTech for inventory purchases. AvPROP, LLC AvKARE LLC leases its operating facilities from AvPROP, LLC (“AvPROP”). A member of Company management beneficially owns outstanding equity securities of AvPROP. Rent expense associated with this lease for the years ended December 31, 2021 and 2020 was $0.2 million and $0.1 million, respectively (none in 2019). Tarsadia Investments, LLC Tarsadia Investments, LLC (“Tarsadia”) is a private investment firm that provides financial services and is a significant shareholder of the Company. A member of Amneal Group, and an observer to the Board, is the Chairman and Founder of Tarsadia. Another member of the Amneal Group, and a member of the Board, is a Managing Director of Tarsadia. Tarsadia offers capital and strategic support for companies with substantial growth potential primarily in the healthcare, financial services, real estate, and clean technology sectors. The Company entered into an agreement in which Tarsadia will provide financial consulting services. The services are not expected to have a material impact to the Company’s financial statements. Avtar Investments, LLC Avtar Investments, LLC (“Avtar”) is a private investment firm. Certain executive officers of the Company beneficially own, directly and through certain revocable or irrevocable trusts for the benefit of their immediate families, outstanding equity securities of Avtar . During April 2020, the Company entered into an agreement in which Avtar will provide consulting services. The total amount of consulting expense incurred for the years ended December 31, 2021 and 2020, respectively, was $0.4 million and $1 million (none in 2019). As of both December 31, 2021 and 2020, less than $0.1 million was due to Avtar. Zep Inc. Zep Inc. (“Zep”) is a producer, and distributor of maintenance and cleaning solutions for retail, food &amp; beverage, industrial &amp; institutional, and vehicle care customers. An executive officer of the Company serves as a director of Zep. During May 2020, AvKARE entered into an agreement to supply cleaning products to Zep. The amount of revenue recorded for the year ended December 31, 2020 was $0.6 million (none for the year ended December 31, 2021). As of December 31, 2020, $0.1 million was recorded in related party receivables (none at December 31, 2021). AvKARE Refer to Note. 3 Acquisitions and Divestitures and Note 22. Stockholders’ Equity for related party transactions associated with the Rondo Acquisitions . Puniska Refer to Note. 3 Acquisitions and Divestitures for related party transactions associated with the Puniska Acquisition. Tax Distributions Under the terms of the Limited Liability Company Agreement, Amneal is obligated to make tax distributions to its members, which are also holders of non-controlling interests in the Company. For further details, refer to Note 22. Stockholders' Equity . Additionally, under the terms of the limited liability company agreement between the Company and the holders of the Rondo Class B Units, Rondo is obligated to make tax distributions to those holders, subject to certain limitations as defined in the Rondo Credit Facility. For further details, refer to Note 22. Stockholders' Equity . Tax Indemnification – Rondo Acquisitions In accordance with the Rondo Equity Purchase Agreement, the Company will be indemnified by the sellers of AvKARE, LLC and R&amp;S for $0.1 million of state taxes paid on behalf of the sellers for a tax period prior to the closing of the Rondo Acquisition. As a result, the Company recorded $0.1 million of related party receivables - short term as of December 31, 2021. Notes Payable – Related Party Certain holders of the Rondo Class B Units are also holders of the Sellers Notes and the Short-Term Sellers Note. For additional information, refer to Note 17. Deb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has voluntary defined contribution plans covering eligible employees in the United States which provide for a Company match. For the years ended December 31, 2021, 2020 and 2019, the Company made matching contributions of $9 million, $8 million and $7 million, respectively. The Company also has a deferred compensation plan for certain former executives and employees of Impax, some of whom are currently employed by the Company. In January 2019, the Company announced that it will no longer accept contributions from employees or make matching contributions for the deferred compensation plan. Deferred compensation liabilities are recorded at the value of the amount owed to the plan participants, with changes in value recognized as compensation expense. The calculation of the deferred compensation plan obligation is derived by reference to hypothetical investments selected by the participants and is included in accounts payable and accrued expenses and other long-term liabilities. Refer to Note 19. Fair Value Measure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has three reportable segments: Generics, Specialty, and AvKARE. Generics Generics develops, manufactures and commercializes complex oral solids, injectables, ophthalmics, liquids, topicals, softgels, inhalation products and transdermals across a broad range of therapeutic categories. Generics’ retail and institutional portfolio contains approximately 250 product families, many of which represent difficult-to-manufacture products or products that have a high barrier-to-entry, such as oncologics, anti-infectives and supportive care products for healthcare providers. Specialty Specialty delivers proprietary medicines to the U.S. market. The Company offers a growing portfolio in core therapeutic categories including central nervous system disorders, endocrinology, parasitic infections and other therapeutic areas. The Company's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AvKARE AvKARE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s well as medical and surgical products. AvKARE is also a packager and wholesale distributor of pharmaceuticals and vitamins to its retail and institutional customers who are located throughout the United States focused primarily on offering 340b-qualified entities products to provide consistency in care and pricing. Chief Operating Decision Makers The Company’s chief operating decision makers evaluate the financial performance of the Company’s segments based upon segment operating income (loss). Items below operating income (los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s. 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Year Ended December 31, 2021 Generics (1) Specialty AvKARE (1) Corporate Total Net revenue $ 1,366,338 $ 378,319 $ 349,012 $ — $ 2,093,669 Cost of goods sold 825,568 193,562 282,874 — 1,302,004 Cost of goods sold impairment charges 22,692 — — — 22,692 Gross profit 518,078 184,757 66,138 — 768,973 Selling, general and administrative 64,500 84,481 57,918 158,605 365,504 Research and development 158,365 43,482 — — 201,847 In-process research and development impairment charges 710 — — — 710 Intellectual property legal development expenses 7,562 154 — — 7,716 Acquisition, transaction-related and integration expenses — 16 1,422 6,617 8,055 Charges related to legal matters, net — — — 25,000 25,000 Restructuring and other charges 80 — — 1,777 1,857 Change in fair value of contingent consideration — 200 — — 200 Property losses and associated expenses, net 5,368 — — — 5,368 Operating income (loss) $ 281,493 $ 56,424 $ 6,798 $ (191,999) $ 152,716 Year Ended December 31, 2020 Generics (1) Specialty AvKARE (1) Corporate Total Net revenue $ 1,343,210 $ 355,567 $ 293,746 $ — $ 1,992,523 Cost of goods sold 894,422 192,910 242,219 — 1,329,551 Cost of goods sold impairment charges 34,579 — — — 34,579 Gross profit 414,209 162,657 51,527 — 628,393 Selling, general and administrative 56,134 75,917 58,544 136,132 326,727 Research and development 150,068 29,862 — — 179,930 In-process research and development impairment charges 2,680 — — — 2,680 Intellectual property legal development expenses 10,647 8 — — 10,655 Acquisition, transaction-related and integration expenses 328 85 641 7,934 8,988 Charges related to legal matters, net 5,610 250 — — 5,860 Restructuring and other (credit) charges (614) — — 3,012 2,398 Operating income (loss) $ 189,356 $ 56,535 $ (7,658) $ (147,078) $ 91,155 Year Ended December 31, 2019 Generics (2) Specialty (2) Corporate Total Net revenue $ 1,308,843 $ 317,530 $ — $ 1,626,373 Cost of goods sold 984,782 162,432 — 1,147,214 Cost of goods sold impairment charges 119,145 7,017 — 126,162 Gross profit 204,916 148,081 — 352,997 Selling, general and administrative 68,883 79,665 141,050 289,598 Research and development 172,196 15,853 — 188,049 In-process research and development impairment charges 46,619 — — 46,619 Intellectual property legal development expenses 13,193 1,045 — 14,238 Acquisition, transaction-related and integration expenses 4,633 8,346 3,409 16,388 Charges related to legal matters, net 12,442 — — 12,442 Restructuring and other (credit) charges 20,101 391 13,853 34,345 Operating (loss) income $ (133,151) $ 42,781 $ (158,312) $ (248,682) (1) Operating results for the sale of Amneal products by AvKARE were included in Generics effective with the closing of the Rondo Acquisitions on January 31, 2020. (2) During the three months ended September 30, 2019, operating results for Oxymorphone were reclassified from Generics to Specialty, where it is sold as a non-promoted product. Prior period results have not been restated to reflect the reclassif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Other assets are comprised of the following (in thousands): December 31, December 31, Deferred Revolving Credit Facility costs $ 1,603 $ 2,648 Security deposits 3,895 2,240 Long-term prepaid expenses 5,896 10,598 Other long-term assets 9,220 6,858 Total $ 20,614 $ 22,344 The prior period balance related to financing lease right-of-use assets of $10 million was reclassified from other assets as of December 31, 2020 to the financing lease right-of-use assets balance sheet caption to conform to the current period presentation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Losses and Associated Expenses, Net</t>
        </is>
      </c>
      <c r="B1" s="2" t="inlineStr">
        <is>
          <t>12 Months Ended</t>
        </is>
      </c>
    </row>
    <row r="2">
      <c r="B2" s="2" t="inlineStr">
        <is>
          <t>Dec. 31, 2021</t>
        </is>
      </c>
    </row>
    <row r="3">
      <c r="A3" s="3" t="inlineStr">
        <is>
          <t>Unusual or Infrequent Items, or Both [Abstract]</t>
        </is>
      </c>
    </row>
    <row r="4">
      <c r="A4" s="4" t="inlineStr">
        <is>
          <t>Property Losses and Associated Expenses, Net</t>
        </is>
      </c>
      <c r="B4" s="4" t="inlineStr">
        <is>
          <t xml:space="preserve">Property Losses and Associated Expenses, Net On September 1, 2021, Tropical Storm Ida brought extreme rainfall and flash flooding to New Jersey that caused damage to two of the Company’s facilities. Operations at these facilities were closed for the majority of September in order to assess the damage, make repairs and restore operations. As a result of the significant recovery effort and sufficient safety stock, the Company did not incur a material business disruption for the year ended December 31, 2021. The Company nevertheless concluded that all inventory on-hand at the time of the flooding was damaged and unsellable, and that a majority of the equipment was damaged beyond repair. In addition, the Company incurred significant costs to repair both facilities. Accordingly, the Company recorded $10 million of charges for property losses and associated expenses for the year ended December 31, 2021. The Company has insurance policies for property damage, inventory losses and business interruption. Insurance recoveries are recorded in the periods when it is probable they will be realized. During the year ended December 31, 2021, insurance recoveries of $5 million associated with property and equipment were received and recorded as a reduction of property losses and associated expenses. Property losses and associated expenses, net of insurance recoveries, for the year ended December 31, 2021 was comprised of the following (in thousands): Impairment of equipment $ 4,202 Impairment of inventory 950 Repairs and maintenance expenses 3,716 Salaries and benefits for cleaning and repairing facilities 1,500 Total property losses and associated expenses 10,368 Less: Insurance recoveries received (5,000) Property losses and associated expenses, net of insurance recoveries $ 5,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Baclofen Franchise Acquisition On December 30, 2021, the Company entered into an asset purchase agreement with certain entities affiliated with Saol International Limited (coll ectively, “Saol”), a private specialty pharmaceutical company, pursuant to which it agreed to acquire Saol’s baclofen franchise, including Lioresal®, LYVISPAH™, and a pipeline product under development (the “Saol Acquisition”). The Saol Acquisition expands the Company’s commercial institutional and specialty portfolio in neurology while adding commercial infrastructure in advance of its entry into the biosimilar institutional market. The transaction closed on February 9, 2022. Consideration for the Saol Acquisition includes $85 million, paid at closing with cash on hand, and contingent royalty payments based on annual net sales for certain acquired assets, beginning in 2023. Cash paid at closing included $1 million for inventory acquired in excess of the normalized level, as defined in the asset purchase agreement. The Company is evaluating the accounting for the transaction. As such, the Company is not able to disclose certain information relating to the acquisition, including the preliminary fair value of assets acquired and liabilities assum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Principles</t>
        </is>
      </c>
      <c r="B4" s="4" t="inlineStr">
        <is>
          <t>Accounting Principles The financial statements and accompanying notes are prepared in accordance with accounting principles generally accepted in the United States of America (“U.S. GAAP”). All intercompany accounts and transactions have been eliminated.</t>
        </is>
      </c>
    </row>
    <row r="5">
      <c r="A5" s="4" t="inlineStr">
        <is>
          <t>Principles of Consolidation</t>
        </is>
      </c>
      <c r="B5" s="4" t="inlineStr">
        <is>
          <t>Principles of ConsolidationAlthough the Company has a minority economic interest in Amneal, it is Amneal’s sole managing member, having the sole voting power to make all of Amneal’s business decisions and controls its management. Therefore, the Company consolidates the financial statements of Amneal and its subsidiaries. The Company records non-controlling interests for the portion of Amneal’s economic interests that it does not hold.</t>
        </is>
      </c>
    </row>
    <row r="6">
      <c r="A6" s="4" t="inlineStr">
        <is>
          <t>Use of Estimates</t>
        </is>
      </c>
      <c r="B6" s="4" t="inlineStr">
        <is>
          <t>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contingent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7">
      <c r="A7" s="4" t="inlineStr">
        <is>
          <t>Revenue Recognition</t>
        </is>
      </c>
      <c r="B7" s="4" t="inlineStr">
        <is>
          <t>Revenue Recognition When assessing its revenue recognition,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refer to Note 4. Revenue Recognition .</t>
        </is>
      </c>
    </row>
    <row r="8">
      <c r="A8" s="4" t="inlineStr">
        <is>
          <t>Stock-Based Compensation</t>
        </is>
      </c>
      <c r="B8" s="4" t="inlineStr">
        <is>
          <t xml:space="preserve">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including MPRSUs, are measured at the stock </t>
        </is>
      </c>
    </row>
    <row r="9">
      <c r="A9" s="4" t="inlineStr">
        <is>
          <t>Contingent consideration</t>
        </is>
      </c>
      <c r="B9" s="4" t="inlineStr">
        <is>
          <t>Contingent considerationBusiness acquisitions may include future payments that are contingent upon the occurrence of certain pharmaceutical regulatory milestones or net sales of pharmaceutical products. For acquisitions that are accounted for as a business combination, the obligations for such contingent consideration payments are recorded at fair value on the acquisition date. For contingent milestone payments, the Company uses a probability-weighted income approach utilizing an appropriate discount rate. For contingent tiered royalties on net sales, the Company uses a Monte Carlo simulation model. Contingent consideration liabilities are revalued to fair value at the end of each reporting period. Changes in the fair value of contingent consideration, other than changes due to payments, are recognized as a gain or loss and recorded within change in fair value of contingent consideration in the consolidated statements of operations.</t>
        </is>
      </c>
    </row>
    <row r="10">
      <c r="A10" s="4" t="inlineStr">
        <is>
          <t>Foreign Currencies</t>
        </is>
      </c>
      <c r="B10" s="4" t="inlineStr">
        <is>
          <t>Foreign CurrenciesThe Company has operations in the U.S., India, Ireland, and other foreign jurisdictions.  Generally, the Company’s foreign operating subsidiaries’ functional currency is the local currency.  The results of its non-U.S. dollar based operations are translated to U.S. dollars at the average exchange rates during the period. Assets and liabilities are translated at the rate of exchange prevailing on the balance sheet date. Translation adjustments are included in accumulated other comprehensive loss and non-controlling interests in the consolidated balance sheets and are included in comprehensive income (loss). Transaction gains and losses are included in net income (loss) in the Company’s consolidated statements of operations as a component of foreign exchange (loss) gain, net. Such foreign currency transaction gains and losses include fluctuations related to long term intercompany loans that are payable in the foreseeable future.  Translation gains and losses on intercompany balances of a long-term investment nature are included in foreign currency translation adjustments in accumulated other comprehensive income (loss) and non-controlling interests, and comprehensive income (loss).</t>
        </is>
      </c>
    </row>
    <row r="11">
      <c r="A11" s="4" t="inlineStr">
        <is>
          <t>Business Combinations</t>
        </is>
      </c>
      <c r="B11" s="4" t="inlineStr">
        <is>
          <t>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t>
        </is>
      </c>
    </row>
    <row r="12">
      <c r="A12" s="4" t="inlineStr">
        <is>
          <t>Cash and Cash Equivalents</t>
        </is>
      </c>
      <c r="B12" s="4" t="inlineStr">
        <is>
          <t>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international-based commercial banks. At various times during the year, cash balances in the U.S. may exceed amounts that are insured by the Federal Deposit Insurance Corporation.</t>
        </is>
      </c>
    </row>
    <row r="13">
      <c r="A13" s="4" t="inlineStr">
        <is>
          <t>Restricted Cash</t>
        </is>
      </c>
      <c r="B13" s="4" t="inlineStr">
        <is>
          <t>Restricted Cash At December 31, 2021 and 2020, respectively, the Company had restricted cash balances of $9 million and $6 million in its bank accounts primarily related to the purchase of certain land and equipment in India.</t>
        </is>
      </c>
    </row>
    <row r="14">
      <c r="A14" s="4" t="inlineStr">
        <is>
          <t>Accounts Receivable and Allowance for Credit Losses</t>
        </is>
      </c>
      <c r="B14" s="4" t="inlineStr">
        <is>
          <t xml:space="preserve">Accounts Receivable and Allowance for Credit Losse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rade accounts receivable are stated at their net realizable value. The allowance for credit losses reflects the best estimate of expected credit losses of the accounts receivable portfolio determined on the basis of historical experience, current information, and forecasts of future economic conditions. The Company determines its allowance methodology by pooling receivable </t>
        </is>
      </c>
    </row>
    <row r="15">
      <c r="A15" s="4" t="inlineStr">
        <is>
          <t>Chargebacks Received From Manufacturers</t>
        </is>
      </c>
      <c r="B15" s="4" t="inlineStr">
        <is>
          <t>Chargebacks Received from ManufacturersWhen a sale occurs on a contracted item, the difference between the cost the Company pays to the manufacturer of that item and the contract price that the end customer has with the manufacturer is rebated to the Company by the manufacturer as a chargeback.  Chargebacks are recorded as a reduction to cost of sales and either a reduction in the amount due to the manufacturer (if there is a right of offset) or as a receivable from the manufacturer.</t>
        </is>
      </c>
    </row>
    <row r="16">
      <c r="A16" s="4" t="inlineStr">
        <is>
          <t>Inventories</t>
        </is>
      </c>
      <c r="B16" s="4" t="inlineStr">
        <is>
          <t>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t>
        </is>
      </c>
    </row>
    <row r="17">
      <c r="A17" s="4" t="inlineStr">
        <is>
          <t>Property, Plant and Equipment</t>
        </is>
      </c>
      <c r="B17" s="4" t="inlineStr">
        <is>
          <t>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t>
        </is>
      </c>
    </row>
    <row r="18">
      <c r="A18" s="4" t="inlineStr">
        <is>
          <t>Leases</t>
        </is>
      </c>
      <c r="B18" s="4" t="inlineStr">
        <is>
          <t xml:space="preserve">Leases All significant lease arrangements are recognized as right-of-use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which is assessed quarterly.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
        </is>
      </c>
    </row>
    <row r="19">
      <c r="A19" s="4" t="inlineStr">
        <is>
          <t>In-Process Research and Development</t>
        </is>
      </c>
      <c r="B19" s="4" t="inlineStr">
        <is>
          <t>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ver the estimated useful life of the asset based on the pattern in which the economic benefits are expected to be consumed or otherwise used up or, if that pattern is not readily determinable, on a straight-line basis.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is>
      </c>
    </row>
    <row r="20">
      <c r="A20" s="4" t="inlineStr">
        <is>
          <t>Goodwill</t>
        </is>
      </c>
      <c r="B20" s="4" t="inlineStr">
        <is>
          <t xml:space="preserve">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See Note 15. Goodwill and Other Intangible Assets , for further discussion of the Company's quantitative assessment of goodwill. Assumptions and estimates used in the evaluation of impairment may affect the carrying value of long-lived assets, which could result in impairment charges in future periods. Such assumptions include projections of future cash flows and the current fair value of the asset. Amortization of Intangible Assets with Finite Liv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t>
        </is>
      </c>
    </row>
    <row r="21">
      <c r="A21" s="4" t="inlineStr">
        <is>
          <t>Impairment of Long-Lived Assets (Including Intangible Assets with Finite Lives)</t>
        </is>
      </c>
      <c r="B21" s="4" t="inlineStr">
        <is>
          <t>Impairment of Long-Lived Assets (Including Intangible Assets with Finite Lives)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t>
        </is>
      </c>
    </row>
    <row r="22">
      <c r="A22" s="4" t="inlineStr">
        <is>
          <t>Financial Instruments</t>
        </is>
      </c>
      <c r="B22" s="4" t="inlineStr">
        <is>
          <t>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loss,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At inception and quarterly thereafter, the Company formally assesses whether the derivatives that are used in hedging transactions are highly effective in offsetting changes in the fair value or cash flows of the hedged item. The Company compares the change in the fair value of the actual interest rate derivative to the change in the fair value of a hypothetical interest rate derivative with critical terms that match the hedged interest rate payments. After the initial quantitative assessment, this analysis is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income (loss)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income (loss) are classified into earnings immediately.</t>
        </is>
      </c>
    </row>
    <row r="23">
      <c r="A23" s="4" t="inlineStr">
        <is>
          <t>Income Taxes</t>
        </is>
      </c>
      <c r="B23" s="4" t="inlineStr">
        <is>
          <t>Income Taxes The Company accounts for income taxes in accordance with ASC 740, Accounting for Income Taxes ,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24">
      <c r="A24" s="4" t="inlineStr">
        <is>
          <t>Comprehensive Income (Loss)</t>
        </is>
      </c>
      <c r="B24" s="4" t="inlineStr">
        <is>
          <t>Comprehensive Income (Loss) Comprehensive income (loss) includes net income (loss) and all changes in stockholders’ equity (except those arising from transactions with stockholders) including foreign currency translation adjustments resulting from the consolidation of foreign subsidiaries’ financial statements and unrealized gains on cash flows hedges, net of income taxes.</t>
        </is>
      </c>
    </row>
    <row r="25">
      <c r="A25" s="4" t="inlineStr">
        <is>
          <t>Research and Development/Intellectual Property Legal Development Expenses</t>
        </is>
      </c>
      <c r="B25" s="4" t="inlineStr">
        <is>
          <t>Research and Development Research and development ("R&amp;D") activities are expensed as incurred. R&amp;D expenses primarily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s regulatory filings.</t>
        </is>
      </c>
    </row>
    <row r="26">
      <c r="A26" s="4" t="inlineStr">
        <is>
          <t>Recently Issued Accounting Pronouncements</t>
        </is>
      </c>
      <c r="B26" s="4" t="inlineStr">
        <is>
          <t>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is currently evaluating the impact this guidance will have on its consolidated financial statements. Government Assistance (Topic 832): Disclosures by Business Entities About Government Assistance In November 2021, the FASB issued ASU 2021-10, Government Assistance (Topic 832) ,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 Company is currently evaluating the impact this guidance will have on its consolidated financial statements.</t>
        </is>
      </c>
    </row>
    <row r="27">
      <c r="A27" s="4" t="inlineStr">
        <is>
          <t>Reclassification</t>
        </is>
      </c>
      <c r="B27" s="4" t="inlineStr">
        <is>
          <t>Reclassification Prior period balances related to (i) financing lease right-of-use assets of $10 million formerly included in other assets, (ii) current portion of financing lease liabilities of $2 million formerly included in accounts payable and accrued expenses, and (iii) long-term lease liabilities of $2 million formerly included in other long-term liabilities as of December 31, 2020 have been reclassified to their respective balance sheet captions to conform to the current period presentation i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Plant, and Equipment Estimated Useful Lives</t>
        </is>
      </c>
      <c r="B4" s="4" t="inlineStr">
        <is>
          <t xml:space="preserve">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was comprised of the following (in thousands): December 31, December 31, Land $ 11,540 $ 4,937 Buildings 230,994 210,122 Leasehold improvements 123,508 108,698 Machinery and equipment 414,098 354,599 Furniture and fixtures 12,745 10,992 Vehicles 1,485 1,360 Computer equipment 56,087 47,729 Construction-in-progress 58,263 71,456 Total property, plant, and equipment 908,720 809,893 Less: Accumulated depreciation (394,562) (332,139) Property, plant, and equipment, net $ 514,158 $ 477,754 Depreciation recognized by the Company was as follows (in thousands): Year Ended December 31, 2021 2020 2019 Depreciation $ 60,705 $ 60,420 $ 63,2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income (loss)</t>
        </is>
      </c>
      <c r="B4" s="5" t="n">
        <v>20170</v>
      </c>
      <c r="C4" s="5" t="n">
        <v>68578</v>
      </c>
      <c r="D4" s="5" t="n">
        <v>-603573</v>
      </c>
    </row>
    <row r="5">
      <c r="A5" s="4" t="inlineStr">
        <is>
          <t>Less: Net (income) loss attributable to non-controlling interests</t>
        </is>
      </c>
      <c r="B5" s="6" t="n">
        <v>-9546</v>
      </c>
      <c r="C5" s="6" t="n">
        <v>22481</v>
      </c>
      <c r="D5" s="6" t="n">
        <v>241656</v>
      </c>
    </row>
    <row r="6">
      <c r="A6" s="4" t="inlineStr">
        <is>
          <t>Net income (loss) attributable to Amneal Pharmaceuticals, Inc.</t>
        </is>
      </c>
      <c r="B6" s="6" t="n">
        <v>10624</v>
      </c>
      <c r="C6" s="6" t="n">
        <v>91059</v>
      </c>
      <c r="D6" s="6" t="n">
        <v>-361917</v>
      </c>
    </row>
    <row r="7">
      <c r="A7" s="3" t="inlineStr">
        <is>
          <t>Other comprehensive income (loss):</t>
        </is>
      </c>
    </row>
    <row r="8">
      <c r="A8" s="4" t="inlineStr">
        <is>
          <t>Foreign currency translation adjustments arising during the period</t>
        </is>
      </c>
      <c r="B8" s="6" t="n">
        <v>-8618</v>
      </c>
      <c r="C8" s="6" t="n">
        <v>-13500</v>
      </c>
      <c r="D8" s="6" t="n">
        <v>-1233</v>
      </c>
    </row>
    <row r="9">
      <c r="A9" s="4" t="inlineStr">
        <is>
          <t>Less: Reclassification of foreign currency translation adjustment included in net loss</t>
        </is>
      </c>
      <c r="B9" s="6" t="n">
        <v>0</v>
      </c>
      <c r="C9" s="6" t="n">
        <v>0</v>
      </c>
      <c r="D9" s="6" t="n">
        <v>3413</v>
      </c>
    </row>
    <row r="10">
      <c r="A10" s="4" t="inlineStr">
        <is>
          <t>Foreign currency translation adjustments, net</t>
        </is>
      </c>
      <c r="B10" s="6" t="n">
        <v>-8618</v>
      </c>
      <c r="C10" s="6" t="n">
        <v>-13500</v>
      </c>
      <c r="D10" s="6" t="n">
        <v>2180</v>
      </c>
    </row>
    <row r="11">
      <c r="A11" s="4" t="inlineStr">
        <is>
          <t>Unrealized gain (loss) on cash flow hedge, net of tax</t>
        </is>
      </c>
      <c r="B11" s="6" t="n">
        <v>42430</v>
      </c>
      <c r="C11" s="6" t="n">
        <v>-70276</v>
      </c>
      <c r="D11" s="6" t="n">
        <v>16373</v>
      </c>
    </row>
    <row r="12">
      <c r="A12" s="4" t="inlineStr">
        <is>
          <t>Less: Other comprehensive (income) loss attributable to non-controlling interests</t>
        </is>
      </c>
      <c r="B12" s="6" t="n">
        <v>-17095</v>
      </c>
      <c r="C12" s="6" t="n">
        <v>42573</v>
      </c>
      <c r="D12" s="6" t="n">
        <v>-10058</v>
      </c>
    </row>
    <row r="13">
      <c r="A13" s="4" t="inlineStr">
        <is>
          <t>Other comprehensive income (loss) attributable to Amneal Pharmaceuticals, Inc.</t>
        </is>
      </c>
      <c r="B13" s="6" t="n">
        <v>16717</v>
      </c>
      <c r="C13" s="6" t="n">
        <v>-41203</v>
      </c>
      <c r="D13" s="6" t="n">
        <v>8495</v>
      </c>
    </row>
    <row r="14">
      <c r="A14" s="4" t="inlineStr">
        <is>
          <t>Comprehensive income (loss) attributable to Amneal Pharmaceuticals, Inc.</t>
        </is>
      </c>
      <c r="B14" s="5" t="n">
        <v>27341</v>
      </c>
      <c r="C14" s="5" t="n">
        <v>49856</v>
      </c>
      <c r="D14" s="5" t="n">
        <v>-3534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Acquisition [Line Items]</t>
        </is>
      </c>
    </row>
    <row r="4">
      <c r="A4" s="4" t="inlineStr">
        <is>
          <t>Schedule of Business Acquisition Pro Forma Data</t>
        </is>
      </c>
      <c r="B4" s="4" t="inlineStr">
        <is>
          <t xml:space="preserve">The unaudited pro forma combined results of operations for the years ended December 31, 2021 and 2020 (assuming the closing of the Rondo Acquisitions occurred on January 1, 2019 and the closing of the KSP Acquisition occurred on January 1, 2020) are as follows (in thousands): Year Ended December 31, 2021 2020 Net revenue $ 2,093,861 $ 2,023,609 Net income $ 22,523 $ 54,083 Net income attributable to Amneal Pharmaceuticals, Inc. $ 11,802 $ 80,643 </t>
        </is>
      </c>
    </row>
    <row r="5">
      <c r="A5" s="4" t="inlineStr">
        <is>
          <t>Puniska Healthcare Pvt Ltd</t>
        </is>
      </c>
    </row>
    <row r="6">
      <c r="A6" s="3" t="inlineStr">
        <is>
          <t>Business Acquisition [Line Items]</t>
        </is>
      </c>
    </row>
    <row r="7">
      <c r="A7" s="4" t="inlineStr">
        <is>
          <t>Schedule of Purchase Price, Net of Cash Acquired</t>
        </is>
      </c>
      <c r="B7" s="4" t="inlineStr">
        <is>
          <t>The preliminary purchase price was calculated as follows (in thousands): Cash (1) $ 72,880 Payable to sellers (2) 14,162 Fair value of consideration transferred $ 87,042 (1) Cash includes the payment made upon execution of the agreement.</t>
        </is>
      </c>
    </row>
    <row r="8">
      <c r="A8" s="4" t="inlineStr">
        <is>
          <t>Schedule of Purchase Price Allocation</t>
        </is>
      </c>
      <c r="B8" s="4" t="inlineStr">
        <is>
          <t xml:space="preserve">The following is a summary of the preliminary purchase price allocation for the Puniska Acquisition (in thousands): Fair Values as of November 1, 2021 Cash $ 165 Trade accounts receivable, net 232 Inventories 1,092 Prepaid expenses and other current assets 4,473 Property, plant and equipment 56,498 Goodwill 27,016 Operating lease-right-of-use assets 234 Other assets 1,303 Total assets acquired 91,013 Accounts payable and accrued expenses 1,732 Operating lease liabilities 234 Other long-term liabilities 263 Total liabilities assumed 2,229 Redeemable non-controlling interests 1,742 Fair value of consideration transferred $ 87,042 </t>
        </is>
      </c>
    </row>
    <row r="9">
      <c r="A9" s="4" t="inlineStr">
        <is>
          <t>Kashiv Specialty Pharmaceuticals, LLC</t>
        </is>
      </c>
    </row>
    <row r="10">
      <c r="A10" s="3" t="inlineStr">
        <is>
          <t>Business Acquisition [Line Items]</t>
        </is>
      </c>
    </row>
    <row r="11">
      <c r="A11" s="4" t="inlineStr">
        <is>
          <t>Schedule of Purchase Price, Net of Cash Acquired</t>
        </is>
      </c>
      <c r="B11" s="4" t="inlineStr">
        <is>
          <t>The purchase price was calculated as follows (in thousands): Cash, including working capital payments $ 74,440 Deferred consideration (1) 30,099 Contingent consideration (regulatory milestones) (2) 500 Contingent consideration (royalties) (2) 5,200 Settlement of Amneal trade accounts payable due to KSP (3) (7,117) Fair value of consideration transferred $ 103,122 (1) The deferred consideration is stated at the fair value estimate of $30.1 million, which is the $30.5 million contractually stated amount less a $0.4 million discount. The deferred consideration consists of $30 million which was paid on January 11, 2022 and $0.5 million which is due on March 10, 2022. As the deferred consideration is non-interest bearing, the Company, using guideline companies and market borrowings with comparable risk profiles, discounted the deferred consideration at 1.7% over the period from April 2, 2021 to the maturity dates, for a fair value of $30.1 million on the date of acquisition. This discount will be amortized to interest expense over the life of the deferred consideration utilizing the effective interest rate method. (2) Kashiv is eligible to receive up to an additional $8 million in contingent payments upon the achievement of certain regulatory milestones and potential royalty payments from high single-digits to mid double-digits, depending on the amount of aggregate annual net sales for certain future pharmaceutical products. The estimated fair value of contingent consideration on the acquisition date was $6 million and was based on significant Level 3 inputs that were not observable in the market. Key assumptions included the discount rate, probability of achievement of milestones, projected year of payments and expected net product sales. Refer to Note 19. Fair Value Measurements , for additional information on the methodology and determination of this liability. (3) Represents trade accounts payable due to KSP that were effectively settled upon closing of the KSP Acquisition.</t>
        </is>
      </c>
    </row>
    <row r="12">
      <c r="A12" s="4" t="inlineStr">
        <is>
          <t>Schedule of Purchase Price Allocation</t>
        </is>
      </c>
      <c r="B12" s="4" t="inlineStr">
        <is>
          <t xml:space="preserve">The following is a summary of the purchase price allocation for the KSP Acquisition (in thousands): Final Fair Values as of Cash $ 112 Restricted cash 500 Prepaid expenses and other current assets 381 Property, plant and equipment 5,375 Goodwill 43,530 Intangible assets 56,400 Operating lease right-of-use assets 9,367 Total assets acquired 115,665 Accounts payable and accrued expenses 1,239 Operating lease liability 9,177 Related party payable 127 Total liabilities assumed 10,543 Non-controlling interests 2,000 Fair value of consideration transferred $ 103,122 </t>
        </is>
      </c>
    </row>
    <row r="13">
      <c r="A13" s="4" t="inlineStr">
        <is>
          <t>Schedule of Acquired Intangible Assets</t>
        </is>
      </c>
      <c r="B13" s="4" t="inlineStr">
        <is>
          <t>The acquired intangible assets are being amortized over their estimated useful lives as follows (in thousands): Fair Value Weighted-Average Marketed product rights $ 29,400 5.9</t>
        </is>
      </c>
    </row>
    <row r="14">
      <c r="A14" s="4" t="inlineStr">
        <is>
          <t>AvKARE and R&amp;S Acquisitions</t>
        </is>
      </c>
    </row>
    <row r="15">
      <c r="A15" s="3" t="inlineStr">
        <is>
          <t>Business Acquisition [Line Items]</t>
        </is>
      </c>
    </row>
    <row r="16">
      <c r="A16" s="4" t="inlineStr">
        <is>
          <t>Schedule of Purchase Price, Net of Cash Acquired</t>
        </is>
      </c>
      <c r="B16" s="4" t="inlineStr">
        <is>
          <t>The purchase price was calculated as follows (in thousands): Cash $ 254,000 Sellers Notes (1) 35,033 Settlement of Amneal trade accounts receivable from R&amp;S (2) 6,855 Short-Term Seller Note (3) 1,000 Working capital adjustment (4) (2,640) Fair value consideration transferred $ 294,248 (1) In accordance with ASC 805, Business Combinations, all consideration transferred was measured at its acquisition-date fair value. The Sellers Notes were stated at the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as effectively settled upon closing of the Rondo Acquisitions. (3) Represents the principal amount due on the Short-Term Seller Note, which approximates fair value. (4) Represents a working capital adjustment pursuant to the terms of the purchase agreement. The entire amount was received in cash by the Company in September 2020.</t>
        </is>
      </c>
    </row>
    <row r="17">
      <c r="A17" s="4" t="inlineStr">
        <is>
          <t>Schedule of Purchase Price Allocation</t>
        </is>
      </c>
      <c r="B17" s="4" t="inlineStr">
        <is>
          <t xml:space="preserve">The following is a summary of the purchase price allocation for the Rondo Acquisitions (in thousands): Final Fair Values as of Trade accounts receivable, net $ 46,702 Inventories 71,908 Prepaid expenses and other current assets 11,316 Related party receivables 61 Property, plant and equipment 5,278 Goodwill 103,679 Intangible assets, net 130,800 Operating lease right-of-use assets - related party 5,544 Total assets acquired 375,288 Accounts payable and accrued expenses 62,489 Related party payables 1,532 Operating lease liabilities - related party 5,544 Total liabilities assumed 69,565 Redeemable non-controlling interests 11,475 Fair value of consideration transferred $ 294,248 </t>
        </is>
      </c>
    </row>
    <row r="18">
      <c r="A18" s="4" t="inlineStr">
        <is>
          <t>Schedule of Acquired Intangible Assets</t>
        </is>
      </c>
      <c r="B18" s="4" t="inlineStr">
        <is>
          <t xml:space="preserve">The acquired intangible assets are being amortized over their estimated useful lives as follows (in thousands): Final Fair Values Weighted-Average Government licenses $ 66,700 7 years Government contracts 22,000 4 years National contracts 28,600 5 years Customer relationships 13,000 10 years Trade name 500 6 years $ 130,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by Major Customers by Reporting Segments</t>
        </is>
      </c>
      <c r="B4" s="4" t="inlineStr">
        <is>
          <t>For the year ended December 31, 2021 2020 2019 Customer A 24 % 23 % 20 % Customer B 21 % 23 % 26 % Customer C 20 % 17 % 19 %</t>
        </is>
      </c>
    </row>
    <row r="5">
      <c r="A5" s="4" t="inlineStr">
        <is>
          <t>Schedule of Disaggregated Revenue</t>
        </is>
      </c>
      <c r="B5" s="4" t="inlineStr">
        <is>
          <t>The Company's significant therapeutic classes for each of its reportable segments, as determined based on net revenue for each of the years ended December 31, 2021, 2020 and 2019 are set forth below (in thousands): Year ended December 31, 2021 2020 2019 Generics Anti-Infective $ 30,501 $ 40,381 $ 36,320 Hormonal/Allergy 427,077 355,581 364,658 Antiviral (1) 4,832 25,724 27,488 Central Nervous System (2) 381,110 422,405 423,416 Cardiovascular System 141,866 114,226 117,065 Gastroenterology 76,497 78,165 42,783 Oncology 103,327 61,113 62,721 Metabolic Disease/Endocrine 38,462 45,004 55,786 Respiratory 35,965 37,389 34,920 Dermatology 55,474 58,168 60,186 Other therapeutic classes 69,928 102,721 60,041 International and other 1,299 2,333 23,459 Total Generics net revenue 1,366,338 1,343,210 1,308,843 Specialty Hormonal/Allergy 68,397 54,631 45,547 Central Nervous System (2) 277,196 285,737 235,846 Gastroenterology 78 1,597 4,223 Metabolic Disease/Endocrine 50 646 894 Other therapeutic classes 32,598 12,956 31,020 Total Specialty net revenue 378,319 355,567 317,530 AvKARE (3) Distribution 192,921 161,673 — Government Label 118,379 104,054 — Institutional 25,176 18,546 — Other 12,536 9,473 — Total AvKARE net revenue 349,012 293,746 — Total net revenue $ 2,093,669 $ 1,992,523 $ 1,626,373 (1) Antiviral net revenue for the year ended December 31, 2021 decreased from the prior year, primarily due to a decline in Oseltamivir (generic Tamiflu®) sales from lower demand and increased returns activity above historical levels as a result of decreased influenza activity during the COVID-19 pandemic. (2) During the three months ended September 30, 2019, net revenue and operating results for Oxymorphone were reclassified from Generics to Specialty, where it is sold as a non-promoted product. Prior period results have not been restated to reflect the reclassification. (3) The AvKARE segment consists of the businesses acquired in the Rondo Acquisitions on January 31, 2020. Net revenue for the year ended December 31, 2020 represents eleven months of activity.</t>
        </is>
      </c>
    </row>
    <row r="6">
      <c r="A6" s="4" t="inlineStr">
        <is>
          <t>Schedule of Major Categories of Sales-Related Deductions</t>
        </is>
      </c>
      <c r="B6" s="4" t="inlineStr">
        <is>
          <t xml:space="preserve">A rollforward of the major categories of sales-related deductions for the years ended December 31, 2021, 2020 and 2019 is as follows (in thousands): Contract Charge- Cash Accrued Accrued Balance at January 1, 2019 $ 829,596 $ 36,157 $ 154,503 $ 74,202 Provision related to sales recorded in the period 4,628,084 136,005 104,664 202,635 Credits/payments issued during the period (4,627,873) (137,854) (108,806) (161,877) Balance at December 31, 2019 829,807 34,308 150,361 114,960 Impact from the Rondo Acquisitions 12,444 944 11,606 10 Provision related to sales recorded in the period 3,930,682 118,525 110,556 133,748 Credits/payments issued during the period (4,144,129) (131,087) (97,539) (117,630) Balance at December 31, 2020 628,804 22,690 174,984 131,088 Provision related to sales recorded in the period 3,164,331 107,810 105,127 137,452 Credits/payments issued during the period (3,289,233) (106,858) (118,133) (182,803) Balance at December 31, 2021 $ 503,902 $ 23,642 $ 161,978 $ 85,737 The following table summarizes the changes in the Company's valuation allowance on deferred tax assets (in thousands): Years Ended December 31, 2021 2020 2019 Balance at the beginning of the period $ 422,812 $ 470,193 $ 41,235 (Decrease) increase due to net operating losses and temporary differences (10,828) (54,971) 424,692 Increase due to stock-based compensation 5,513 — — Increase (decrease) recorded against additional paid-in capital 2,842 (1,631) 4,266 (Decrease) increase recorded against other comprehensive income (3,751) 9,221 — Balance at the end of the period $ 416,588 $ 422,812 $ 470,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Related Activities [Abstract]</t>
        </is>
      </c>
    </row>
    <row r="4">
      <c r="A4" s="4" t="inlineStr">
        <is>
          <t>Restructuring and Asset-related Costs and Charges By Segment</t>
        </is>
      </c>
      <c r="B4" s="4" t="inlineStr">
        <is>
          <t xml:space="preserve">The following table sets forth the components of the Company's employee and asset-related restructuring charges (credit) and other employee severance charges for the years ended December 31, 2021, 2020 and 2019 (in thousands): Years Ended December 31, 2021 2020 2019 Employee restructuring separation charges (credit) (1) $ 425 $ (119) $ 11,121 Asset-related (credit) charges (2) — (536) 12,459 Total employee and asset-related restructuring charges (credit) 425 (655) 23,580 Other employee severance charges (3) 1,432 3,053 10,765 Total restructuring and other charges $ 1,857 $ 2,398 $ 34,345 (1) Employee restructuring separation charges (credit) were associated with benefits provided pursuant to the Company's severance programs for employees impacted by the plans at the Company's Hauppauge, NY, Hayward, CA and other facilities. (2) For the year ended December 31, 2020, the asset-related credit was primarily associated with the contractual cancellation of an asset retirement obligation related to a lease in Hayward, CA that was terminated during August 2020. For the year ended December 31, 2019, asset-related charges were primarily associated with the impairment of property, plant and equipment and right of use asset in connection with the planned closing of the Company’s Hauppauge, NY facility. (3) For the years ended December 31, 2021, 2020 and 2019, other employee severance charges were primarily associated with the cost of benefits for former executives and employees. The charges (credit) related to restructuring impacted segment earnings as follows (in thousands): Years Ended December 31, 2021 2020 2019 Generics $ — $ (655) $ 20,101 Specialty — — 391 Corporate 425 — 3,088 Total employee and asset-related restructuring (credit) charges $ 425 $ (655) $ 23,580 </t>
        </is>
      </c>
    </row>
    <row r="5">
      <c r="A5" s="4" t="inlineStr">
        <is>
          <t>Schedule of Restructuring Reserve</t>
        </is>
      </c>
      <c r="B5" s="4" t="inlineStr">
        <is>
          <t xml:space="preserve">The following table shows the change in the employee separation-related liability, included in accounts payable and accrued expenses, associated with the plan to cease manufacturing at its facility located in Hauppauge, NY (in thousands): Employee Balance at December 31, 2020 $ 1,592 Expense 425 Payments — Balance at December 31, 2021 $ 2,0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Income Before Income Taxes</t>
        </is>
      </c>
      <c r="B4" s="4" t="inlineStr">
        <is>
          <t>The components of the Company's income (loss) before income taxes were as follows (in thousands): Years Ended December 31, 2021 2020 2019 United States $ (10,540) $ (99,966) $ (291,608) International 41,906 64,186 71,366 Total income (loss) before income taxes $ 31,366 $ (35,780) $ (220,242)</t>
        </is>
      </c>
    </row>
    <row r="5">
      <c r="A5" s="4" t="inlineStr">
        <is>
          <t>Schedule of Provision for (Benefit From) Income Tax Expense</t>
        </is>
      </c>
      <c r="B5" s="4" t="inlineStr">
        <is>
          <t xml:space="preserve">The provision for (benefit from) income taxes was comprised of the following (in thousands): Years Ended December 31, 2021 2020 2019 Current: Domestic $ 1,311 $ (113,754) $ (2,760) Foreign 9,885 9,396 14,375 Total current income tax 11,196 (104,358) 11,615 Deferred: Domestic — — 365,546 Foreign — — 6,170 Total deferred income tax — — 371,716 Total provision for (benefit from) income tax $ 11,196 $ (104,358) $ 383,331 </t>
        </is>
      </c>
    </row>
    <row r="6">
      <c r="A6" s="4" t="inlineStr">
        <is>
          <t>Schedule of Effective Income Tax Rate</t>
        </is>
      </c>
      <c r="B6" s="4" t="inlineStr">
        <is>
          <t>The effective tax rate was as follows: Years Ended December 31, 2021 2020 2019 Federal income tax at the statutory rate 21.0 % 21.0 % 21.0 % State income tax, net of federal benefit 4.2 (2.0) (15.1) Income not subject to tax (losses for which no benefit has been recognized) 6.4 (29.8) (25.8) Foreign rate differential 17.3 (7.1) (5.5) Permanent book/tax differences 4.8 — — TRA revaluation — — 18.4 CARES Act — 139.9 — Valuation allowance (13.5) 163.2 (168.2) Other (4.5) 6.5 1.2 Effective income tax rate 35.7 % 291.7 % (174.0) %</t>
        </is>
      </c>
    </row>
    <row r="7">
      <c r="A7" s="4" t="inlineStr">
        <is>
          <t>Schedule of Major Categories of Sales-Related Deductions</t>
        </is>
      </c>
      <c r="B7" s="4" t="inlineStr">
        <is>
          <t xml:space="preserve">A rollforward of the major categories of sales-related deductions for the years ended December 31, 2021, 2020 and 2019 is as follows (in thousands): Contract Charge- Cash Accrued Accrued Balance at January 1, 2019 $ 829,596 $ 36,157 $ 154,503 $ 74,202 Provision related to sales recorded in the period 4,628,084 136,005 104,664 202,635 Credits/payments issued during the period (4,627,873) (137,854) (108,806) (161,877) Balance at December 31, 2019 829,807 34,308 150,361 114,960 Impact from the Rondo Acquisitions 12,444 944 11,606 10 Provision related to sales recorded in the period 3,930,682 118,525 110,556 133,748 Credits/payments issued during the period (4,144,129) (131,087) (97,539) (117,630) Balance at December 31, 2020 628,804 22,690 174,984 131,088 Provision related to sales recorded in the period 3,164,331 107,810 105,127 137,452 Credits/payments issued during the period (3,289,233) (106,858) (118,133) (182,803) Balance at December 31, 2021 $ 503,902 $ 23,642 $ 161,978 $ 85,737 The following table summarizes the changes in the Company's valuation allowance on deferred tax assets (in thousands): Years Ended December 31, 2021 2020 2019 Balance at the beginning of the period $ 422,812 $ 470,193 $ 41,235 (Decrease) increase due to net operating losses and temporary differences (10,828) (54,971) 424,692 Increase due to stock-based compensation 5,513 — — Increase (decrease) recorded against additional paid-in capital 2,842 (1,631) 4,266 (Decrease) increase recorded against other comprehensive income (3,751) 9,221 — Balance at the end of the period $ 416,588 $ 422,812 $ 470,193 </t>
        </is>
      </c>
    </row>
    <row r="8">
      <c r="A8" s="4" t="inlineStr">
        <is>
          <t>Schedule of Deferred Tax Assets and Liabilities</t>
        </is>
      </c>
      <c r="B8" s="4" t="inlineStr">
        <is>
          <t xml:space="preserve">The tax effects of temporary differences that give rise to deferred taxes were as follows (in thousands): December 31, December 31, Deferred tax assets: Partnership interest in Amneal $ 200,872 $ 212,402 Projected imputed interest on TRA 25,615 25,539 Net operating loss carryforward 73,861 77,255 IRC Section 163(j) interest carryforward 46,407 45,425 Capitalized costs 1,300 1,502 Accrued expenses 498 410 Stock-based compensation 5,513 — Intangible assets 28,380 28,400 Tax credits and other 34,142 31,879 Total deferred tax assets 416,588 422,812 Valuation allowance (416,588) (422,812) Net deferred tax assets $ — $ — </t>
        </is>
      </c>
    </row>
    <row r="9">
      <c r="A9" s="4" t="inlineStr">
        <is>
          <t>Schedule of Changes in Unrecognized Tax Benefits</t>
        </is>
      </c>
      <c r="B9" s="4" t="inlineStr">
        <is>
          <t xml:space="preserve">A rollforward of unrecognized tax benefits for the years ended December 31, 2021, 2020 and 2019 is as follows (in thousands): Years Ended December 31, 2021 2020 2019 Unrecognized tax benefits at the beginning of the period $ 5,368 $ 6,176 $ 7,206 Gross change for current period positions 131 125 83 Gross change for prior period positions (10) 443 (732) Decrease due to settlements and payments — (1,376) (381) Unrecognized tax benefits at the end of the period $ 5,489 $ 5,368 $ 6,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loss) per share of Class A Common Stock and Class B-1 Common Stock (in thousands, except per share amounts): Years Ended December 31, 2021 2020 2019 Numerator: Net income (loss) attributable to Amneal Pharmaceuticals, Inc. $ 10,624 $ 91,059 $ (361,917) Denominator: Weighted-average shares outstanding - basic (1) 148,922 147,443 132,106 Effect of dilutive securities Stock options 767 348 — Restricted stock units 2,132 1,122 — Weighted-average shares outstanding - diluted 151,821 148,913 132,106 Net earnings (loss) per share attributable to Amneal Pharmaceuticals, Inc.'s common stockholders: Class A and Class B-1 basic $ 0.07 $ 0.62 $ (2.74) Class A and Class B-1 diluted $ 0.07 $ 0.61 $ (2.74) (1)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weighted-average shares for the years ended December 31, 2021 and December 31, 2020 do not include Class B-1 Common Stock.</t>
        </is>
      </c>
    </row>
    <row r="5">
      <c r="A5" s="4" t="inlineStr">
        <is>
          <t>Schedule of Antidilutive Securities Excluded from Computation of Earnings Per Share</t>
        </is>
      </c>
      <c r="B5" s="4" t="inlineStr">
        <is>
          <t xml:space="preserve">The following table presents potentially dilutive securities excluded from the computations of diluted earnings (loss) per share of Class A Common Stock and Class B-1 Common Stock (in thousands). Years Ended December 31, 2021 2020 2019 Stock options (1)(4) 347 671 6,177 Restricted stock units (4) — — 2,478 Performance stock units (2)(4) 5,055 2,973 159 Shares of Class B Common Stock (3) 152,117 152,117 152,117 (1) Excluded from the computation of diluted earnings per share of Class A Common Stock for the years ended December 31, 2021 and December 31, 2020 because the exercise price of the stock options exceeded the average market price of the Class A Common Stock during the period (out-of-the-money). (2) Excluded from the computation of diluted earnings per share of Class A Common Stock for the years ended December 31, 2021 and December 31, 2020 because the performance vesting conditions were not met. (3) Shares of Class B Common Stock are considered potentially dilutive shares of Class A and Class B-1 Common Stock. Shares of Class B Common Stock have been excluded from the computations of diluted earnings (loss) per share of Class A and Class B-1 Common Stock for each of the years ended December 31, 2021, 2020 and 2019 because the effect of their inclusion would have been anti-dilutive under the if-converted method. As noted above, the weighted-average shares for the year ended December 31, 2021 do not include Class B-1 Common Stock.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12 Months Ended</t>
        </is>
      </c>
    </row>
    <row r="2">
      <c r="B2" s="2" t="inlineStr">
        <is>
          <t>Dec. 31, 2021</t>
        </is>
      </c>
    </row>
    <row r="3">
      <c r="A3" s="3" t="inlineStr">
        <is>
          <t>Receivables [Abstract]</t>
        </is>
      </c>
    </row>
    <row r="4">
      <c r="A4" s="4" t="inlineStr">
        <is>
          <t>Schedule of Trade Accounts Receivable, Net</t>
        </is>
      </c>
      <c r="B4" s="4" t="inlineStr">
        <is>
          <t xml:space="preserve">Trade accounts receivable, net is comprised of the following (in thousands): December 31, December 31, Gross accounts receivable $ 1,191,792 $ 1,291,785 Allowance for credit losses (1,665) (1,396) Contract charge-backs and sales volume allowances (503,902) (628,804) Cash discount allowances (23,642) (22,690) Subtotal (529,209) (652,890) Trade accounts receivable, net $ 662,583 $ 638,8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Inventories are comprised of the following (in thousands): December 31, December 31, Raw materials $ 214,508 $ 209,180 Work in process 47,802 40,937 Finished goods 227,079 240,532 Total inventories $ 489,389 $ 490,6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 / Supplemental Cash Flow Information</t>
        </is>
      </c>
      <c r="B4" s="4" t="inlineStr">
        <is>
          <t xml:space="preserve">The components of total lease costs were as follows (in thousands): Years Ended December 31, 2021 2020 2019 Operating lease cost (1) $ 15,057 $ 21,664 22,544 Finance lease cost: Amortization of right-of-use assets 4,713 4,487 3,468 Interest on lease liabilities 4,601 4,773 4,641 Total finance lease cost 9,314 9,260 8,109 Total lease cost $ 24,371 $ 30,924 $ 30,653 (1) Includes variable and short-term lease costs. Supplemental cash flow information related to leases was as follows (in thousands): Years Ended December 31, 2021 2020 Cash paid for amounts included in the measurement of lease liabilities: Operating cash flows from finance leases $ 4,601 $ 4,773 Operating cash flows from operating leases 15,006 18,780 Financing cash flows from finance leases 3,179 2,768 Non-cash activity: Right-of-use assets obtained in exchange for new operating lease liabilities $ 12,006 $ 3,305 </t>
        </is>
      </c>
    </row>
    <row r="5">
      <c r="A5" s="4" t="inlineStr">
        <is>
          <t>Schedule of Supplemental Balance Sheet Information</t>
        </is>
      </c>
      <c r="B5" s="4" t="inlineStr">
        <is>
          <t>Supplemental balance sheet information related to the Company's leases was as follows (in thousands): Operating leases December 31, 2021 December 31, 2020 Operating lease right-of-use assets $ 39,899 $ 33,947 Operating lease right-of-use assets - related party 20,471 24,792 Total operating lease right-of-use assets $ 60,370 $ 58,739 Operating lease liabilities $ 32,894 $ 30,182 Operating lease liabilities - related party 18,783 23,049 Current portion of operating lease liabilities 9,686 6,474 Current portion of operating lease liabilities - related party 2,636 2,820 Total operating lease liabilities $ 63,999 $ 62,525 Financing leases (1) Financing lease right of use assets $ 64,475 $ 9,541 Financing lease right of use assets - related party (2) — 58,676 Total financing lease right-of-use assets $ 64,475 $ 68,217 Financing lease liabilities $ 60,251 $ 2,318 Financing lease liabilities - related party (2) — 60,193 Current portion of financing lease liabilities 3,101 1,794 Current portion of financing lease liabilities - related party (2) — 1,158 Total financing lease liabilities $ 63,352 $ 65,463 (1) As noted in Note 2. Summary of Significant Accounting Policies , prior period balances related to (i) financing lease right-of-use assets, (ii) current portion of financing lease liabilities, and (iii) long-term financing lease liabilities as of December 31, 2020 have been reclassified to their respective balance sheet captions to conform to the current period presentation in the consolidated balance sheet and the supplemental balance sheet information above. (2) Refer to Note 24. Related Party Transactions , for additional details.</t>
        </is>
      </c>
    </row>
    <row r="6">
      <c r="A6" s="4" t="inlineStr">
        <is>
          <t>Schedule of Lease Term and Discount Rate Information</t>
        </is>
      </c>
      <c r="B6" s="4" t="inlineStr">
        <is>
          <t>The table below reflects the weighted average remaining lease term and weighted average discount rate for the Company's operating and finance leases: December 31, 2021 December 31, 2020 Weighted average remaining lease term - operating leases 5 years 6 years Weighted average remaining lease term - finance leases 21 years 21 years Weighted average discount rate - operating leases 6.9% 7.1% Weighted average discount rate - finance leases 7.1% 7.1%</t>
        </is>
      </c>
    </row>
    <row r="7">
      <c r="A7" s="4" t="inlineStr">
        <is>
          <t>Schedule of Operating Lease Maturities</t>
        </is>
      </c>
      <c r="B7" s="4" t="inlineStr">
        <is>
          <t xml:space="preserve">Maturities of lease liabilities as of December 31, 2021 were as follow (in thousands): Operating Financing 2022 $ 16,136 $ 7,492 2023 16,412 6,726 2024 15,215 5,572 2025 11,363 5,474 2026 7,400 5,474 Thereafter 9,712 89,862 Total lease payments 76,238 120,600 Less: Imputed interest (12,239) (57,248) Total $ 63,999 $ 63,352 Maturities of lease liabilities as of December 31, 2020 were as follows (in thousands): Operating Financing 2021 13,473 7,428 2022 13,402 6,992 2023 13,446 6,381 2024 12,246 5,488 2025 8,961 5,474 Thereafter 16,822 95,336 Total lease payments 78,350 127,099 Less: Imputed interest (15,825) (61,636) Total $ 62,525 $ 65,463 </t>
        </is>
      </c>
    </row>
    <row r="8">
      <c r="A8" s="4" t="inlineStr">
        <is>
          <t>Schedule of Finance Lease Maturities</t>
        </is>
      </c>
      <c r="B8" s="4" t="inlineStr">
        <is>
          <t xml:space="preserve">Maturities of lease liabilities as of December 31, 2021 were as follow (in thousands): Operating Financing 2022 $ 16,136 $ 7,492 2023 16,412 6,726 2024 15,215 5,572 2025 11,363 5,474 2026 7,400 5,474 Thereafter 9,712 89,862 Total lease payments 76,238 120,600 Less: Imputed interest (12,239) (57,248) Total $ 63,999 $ 63,352 Maturities of lease liabilities as of December 31, 2020 were as follows (in thousands): Operating Financing 2021 13,473 7,428 2022 13,402 6,992 2023 13,446 6,381 2024 12,246 5,488 2025 8,961 5,474 Thereafter 16,822 95,336 Total lease payments 78,350 127,099 Less: Imputed interest (15,825) (61,636) Total $ 62,525 $ 65,4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are comprised of the following (in thousands): December 31, December 31, Deposits and advances $ 1,174 $ 1,696 Prepaid insurance 7,962 6,916 Prepaid regulatory fees 3,710 3,565 Income and other tax receivable 8,850 11,882 Prepaid taxes 16,085 5,542 Other current receivables (1) 42,770 17,117 Other prepaid assets 17,309 21,836 Chargeback receivable (2) 12,358 4,913 Total prepaid expenses and other current assets $ 110,218 $ 73,467 (1) As discussed in Note 21. Commitments and Contingencies , the Company recorded receivables from insurers of $33 million and $6 million as of December 31, 2021 and 2020, respectively, associated with an insured securities class action lawsuit.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 Estimated Useful Lives</t>
        </is>
      </c>
      <c r="B4" s="4" t="inlineStr">
        <is>
          <t xml:space="preserve">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was comprised of the following (in thousands): December 31, December 31, Land $ 11,540 $ 4,937 Buildings 230,994 210,122 Leasehold improvements 123,508 108,698 Machinery and equipment 414,098 354,599 Furniture and fixtures 12,745 10,992 Vehicles 1,485 1,360 Computer equipment 56,087 47,729 Construction-in-progress 58,263 71,456 Total property, plant, and equipment 908,720 809,893 Less: Accumulated depreciation (394,562) (332,139) Property, plant, and equipment, net $ 514,158 $ 477,754 Depreciation recognized by the Company was as follows (in thousands): Year Ended December 31, 2021 2020 2019 Depreciation $ 60,705 $ 60,420 $ 63,2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7790</v>
      </c>
      <c r="C3" s="5" t="n">
        <v>341378</v>
      </c>
    </row>
    <row r="4">
      <c r="A4" s="4" t="inlineStr">
        <is>
          <t>Restricted cash</t>
        </is>
      </c>
      <c r="B4" s="6" t="n">
        <v>8949</v>
      </c>
      <c r="C4" s="6" t="n">
        <v>5743</v>
      </c>
    </row>
    <row r="5">
      <c r="A5" s="4" t="inlineStr">
        <is>
          <t>Trade accounts receivable, net</t>
        </is>
      </c>
      <c r="B5" s="6" t="n">
        <v>662583</v>
      </c>
      <c r="C5" s="6" t="n">
        <v>638895</v>
      </c>
    </row>
    <row r="6">
      <c r="A6" s="4" t="inlineStr">
        <is>
          <t>Inventories</t>
        </is>
      </c>
      <c r="B6" s="6" t="n">
        <v>489389</v>
      </c>
      <c r="C6" s="6" t="n">
        <v>490649</v>
      </c>
    </row>
    <row r="7">
      <c r="A7" s="4" t="inlineStr">
        <is>
          <t>Prepaid expenses and other current assets</t>
        </is>
      </c>
      <c r="B7" s="6" t="n">
        <v>110218</v>
      </c>
      <c r="C7" s="6" t="n">
        <v>73467</v>
      </c>
    </row>
    <row r="8">
      <c r="A8" s="4" t="inlineStr">
        <is>
          <t>Related party receivables</t>
        </is>
      </c>
      <c r="B8" s="6" t="n">
        <v>1179</v>
      </c>
      <c r="C8" s="6" t="n">
        <v>1407</v>
      </c>
    </row>
    <row r="9">
      <c r="A9" s="4" t="inlineStr">
        <is>
          <t>Total current assets</t>
        </is>
      </c>
      <c r="B9" s="6" t="n">
        <v>1520108</v>
      </c>
      <c r="C9" s="6" t="n">
        <v>1551539</v>
      </c>
    </row>
    <row r="10">
      <c r="A10" s="4" t="inlineStr">
        <is>
          <t>Property, plant and equipment, net</t>
        </is>
      </c>
      <c r="B10" s="6" t="n">
        <v>514158</v>
      </c>
      <c r="C10" s="6" t="n">
        <v>477754</v>
      </c>
    </row>
    <row r="11">
      <c r="A11" s="4" t="inlineStr">
        <is>
          <t>Goodwill</t>
        </is>
      </c>
      <c r="B11" s="6" t="n">
        <v>593017</v>
      </c>
      <c r="C11" s="6" t="n">
        <v>522814</v>
      </c>
    </row>
    <row r="12">
      <c r="A12" s="4" t="inlineStr">
        <is>
          <t>Intangible assets, net</t>
        </is>
      </c>
      <c r="B12" s="6" t="n">
        <v>1166922</v>
      </c>
      <c r="C12" s="6" t="n">
        <v>1304626</v>
      </c>
    </row>
    <row r="13">
      <c r="A13" s="4" t="inlineStr">
        <is>
          <t>Operating lease right-of-use assets</t>
        </is>
      </c>
      <c r="B13" s="6" t="n">
        <v>60370</v>
      </c>
      <c r="C13" s="6" t="n">
        <v>58739</v>
      </c>
    </row>
    <row r="14">
      <c r="A14" s="4" t="inlineStr">
        <is>
          <t>Financing lease right of use assets</t>
        </is>
      </c>
      <c r="B14" s="6" t="n">
        <v>64475</v>
      </c>
      <c r="C14" s="6" t="n">
        <v>68217</v>
      </c>
    </row>
    <row r="15">
      <c r="A15" s="4" t="inlineStr">
        <is>
          <t>Other assets</t>
        </is>
      </c>
      <c r="B15" s="6" t="n">
        <v>20614</v>
      </c>
      <c r="C15" s="6" t="n">
        <v>22344</v>
      </c>
    </row>
    <row r="16">
      <c r="A16" s="4" t="inlineStr">
        <is>
          <t>Total assets</t>
        </is>
      </c>
      <c r="B16" s="6" t="n">
        <v>3939664</v>
      </c>
      <c r="C16" s="6" t="n">
        <v>4006033</v>
      </c>
    </row>
    <row r="17">
      <c r="A17" s="3" t="inlineStr">
        <is>
          <t>Current liabilities:</t>
        </is>
      </c>
    </row>
    <row r="18">
      <c r="A18" s="4" t="inlineStr">
        <is>
          <t>Accounts payable and accrued expenses</t>
        </is>
      </c>
      <c r="B18" s="6" t="n">
        <v>583345</v>
      </c>
      <c r="C18" s="6" t="n">
        <v>611867</v>
      </c>
    </row>
    <row r="19">
      <c r="A19" s="4" t="inlineStr">
        <is>
          <t>Current portion of long-term debt, net</t>
        </is>
      </c>
      <c r="B19" s="6" t="n">
        <v>30614</v>
      </c>
      <c r="C19" s="6" t="n">
        <v>44228</v>
      </c>
    </row>
    <row r="20">
      <c r="A20" s="4" t="inlineStr">
        <is>
          <t>Related party payables - short term</t>
        </is>
      </c>
      <c r="B20" s="6" t="n">
        <v>47861</v>
      </c>
      <c r="C20" s="6" t="n">
        <v>7561</v>
      </c>
    </row>
    <row r="21">
      <c r="A21" s="4" t="inlineStr">
        <is>
          <t>Total current liabilities</t>
        </is>
      </c>
      <c r="B21" s="6" t="n">
        <v>677243</v>
      </c>
      <c r="C21" s="6" t="n">
        <v>676902</v>
      </c>
    </row>
    <row r="22">
      <c r="A22" s="4" t="inlineStr">
        <is>
          <t>Long-term debt, net</t>
        </is>
      </c>
      <c r="B22" s="6" t="n">
        <v>2680053</v>
      </c>
      <c r="C22" s="6" t="n">
        <v>2735264</v>
      </c>
    </row>
    <row r="23">
      <c r="A23" s="4" t="inlineStr">
        <is>
          <t>Note payable - related party</t>
        </is>
      </c>
      <c r="B23" s="6" t="n">
        <v>38038</v>
      </c>
      <c r="C23" s="6" t="n">
        <v>36440</v>
      </c>
    </row>
    <row r="24">
      <c r="A24" s="4" t="inlineStr">
        <is>
          <t>Related party payable - long term</t>
        </is>
      </c>
      <c r="B24" s="6" t="n">
        <v>9619</v>
      </c>
      <c r="C24" s="6" t="n">
        <v>1584</v>
      </c>
    </row>
    <row r="25">
      <c r="A25" s="4" t="inlineStr">
        <is>
          <t>Other long-term liabilities</t>
        </is>
      </c>
      <c r="B25" s="6" t="n">
        <v>38903</v>
      </c>
      <c r="C25" s="6" t="n">
        <v>83365</v>
      </c>
    </row>
    <row r="26">
      <c r="A26" s="4" t="inlineStr">
        <is>
          <t>Total long-term liabilities</t>
        </is>
      </c>
      <c r="B26" s="6" t="n">
        <v>2878541</v>
      </c>
      <c r="C26" s="6" t="n">
        <v>2972395</v>
      </c>
    </row>
    <row r="27">
      <c r="A27" s="4" t="inlineStr">
        <is>
          <t>Commitments and contingencies (Notes 5 &amp; 21)</t>
        </is>
      </c>
      <c r="B27" s="4" t="inlineStr">
        <is>
          <t xml:space="preserve"> </t>
        </is>
      </c>
      <c r="C27" s="4" t="inlineStr">
        <is>
          <t xml:space="preserve"> </t>
        </is>
      </c>
    </row>
    <row r="28">
      <c r="A28" s="4" t="inlineStr">
        <is>
          <t>Redeemable non-controlling interests</t>
        </is>
      </c>
      <c r="B28" s="6" t="n">
        <v>16907</v>
      </c>
      <c r="C28" s="6" t="n">
        <v>11804</v>
      </c>
    </row>
    <row r="29">
      <c r="A29" s="3" t="inlineStr">
        <is>
          <t>Stockholders’ equity:</t>
        </is>
      </c>
    </row>
    <row r="30">
      <c r="A30" s="4" t="inlineStr">
        <is>
          <t>Preferred stock, $0.01 par value, 2,000 shares authorized; none issued at both December 31, 2021 and 2020</t>
        </is>
      </c>
      <c r="B30" s="6" t="n">
        <v>0</v>
      </c>
      <c r="C30" s="6" t="n">
        <v>0</v>
      </c>
    </row>
    <row r="31">
      <c r="A31" s="4" t="inlineStr">
        <is>
          <t>Additional paid-in capital</t>
        </is>
      </c>
      <c r="B31" s="6" t="n">
        <v>658350</v>
      </c>
      <c r="C31" s="6" t="n">
        <v>628413</v>
      </c>
    </row>
    <row r="32">
      <c r="A32" s="4" t="inlineStr">
        <is>
          <t>Stockholders’ accumulated deficit</t>
        </is>
      </c>
      <c r="B32" s="6" t="n">
        <v>-276197</v>
      </c>
      <c r="C32" s="6" t="n">
        <v>-286821</v>
      </c>
    </row>
    <row r="33">
      <c r="A33" s="4" t="inlineStr">
        <is>
          <t>Accumulated other comprehensive loss</t>
        </is>
      </c>
      <c r="B33" s="6" t="n">
        <v>-24827</v>
      </c>
      <c r="C33" s="6" t="n">
        <v>-41318</v>
      </c>
    </row>
    <row r="34">
      <c r="A34" s="4" t="inlineStr">
        <is>
          <t>Total Amneal Pharmaceuticals, Inc. stockholders’ equity</t>
        </is>
      </c>
      <c r="B34" s="6" t="n">
        <v>360340</v>
      </c>
      <c r="C34" s="6" t="n">
        <v>303271</v>
      </c>
    </row>
    <row r="35">
      <c r="A35" s="4" t="inlineStr">
        <is>
          <t>Non-controlling interests</t>
        </is>
      </c>
      <c r="B35" s="6" t="n">
        <v>6633</v>
      </c>
      <c r="C35" s="6" t="n">
        <v>41661</v>
      </c>
    </row>
    <row r="36">
      <c r="A36" s="4" t="inlineStr">
        <is>
          <t>Total stockholders’ equity</t>
        </is>
      </c>
      <c r="B36" s="6" t="n">
        <v>366973</v>
      </c>
      <c r="C36" s="6" t="n">
        <v>344932</v>
      </c>
    </row>
    <row r="37">
      <c r="A37" s="4" t="inlineStr">
        <is>
          <t>Total liabilities and stockholders’ equity</t>
        </is>
      </c>
      <c r="B37" s="6" t="n">
        <v>3939664</v>
      </c>
      <c r="C37" s="6" t="n">
        <v>4006033</v>
      </c>
    </row>
    <row r="38">
      <c r="A38" s="4" t="inlineStr">
        <is>
          <t>Common Class A</t>
        </is>
      </c>
    </row>
    <row r="39">
      <c r="A39" s="3" t="inlineStr">
        <is>
          <t>Stockholders’ equity:</t>
        </is>
      </c>
    </row>
    <row r="40">
      <c r="A40" s="4" t="inlineStr">
        <is>
          <t>Common stock</t>
        </is>
      </c>
      <c r="B40" s="6" t="n">
        <v>1492</v>
      </c>
      <c r="C40" s="6" t="n">
        <v>1475</v>
      </c>
    </row>
    <row r="41">
      <c r="A41" s="4" t="inlineStr">
        <is>
          <t>Common Class B</t>
        </is>
      </c>
    </row>
    <row r="42">
      <c r="A42" s="3" t="inlineStr">
        <is>
          <t>Stockholders’ equity:</t>
        </is>
      </c>
    </row>
    <row r="43">
      <c r="A43" s="4" t="inlineStr">
        <is>
          <t>Common stock</t>
        </is>
      </c>
      <c r="B43" s="6" t="n">
        <v>1522</v>
      </c>
      <c r="C43" s="6" t="n">
        <v>1522</v>
      </c>
    </row>
    <row r="44">
      <c r="A44" s="4" t="inlineStr">
        <is>
          <t>Excluding Related Party</t>
        </is>
      </c>
    </row>
    <row r="45">
      <c r="A45" s="3" t="inlineStr">
        <is>
          <t>Current assets:</t>
        </is>
      </c>
    </row>
    <row r="46">
      <c r="A46" s="4" t="inlineStr">
        <is>
          <t>Operating lease right-of-use assets</t>
        </is>
      </c>
      <c r="B46" s="6" t="n">
        <v>39899</v>
      </c>
      <c r="C46" s="6" t="n">
        <v>33947</v>
      </c>
    </row>
    <row r="47">
      <c r="A47" s="4" t="inlineStr">
        <is>
          <t>Financing lease right of use assets</t>
        </is>
      </c>
      <c r="B47" s="6" t="n">
        <v>64475</v>
      </c>
      <c r="C47" s="6" t="n">
        <v>9541</v>
      </c>
    </row>
    <row r="48">
      <c r="A48" s="3" t="inlineStr">
        <is>
          <t>Current liabilities:</t>
        </is>
      </c>
    </row>
    <row r="49">
      <c r="A49" s="4" t="inlineStr">
        <is>
          <t>Current portion of operating lease liabilities</t>
        </is>
      </c>
      <c r="B49" s="6" t="n">
        <v>9686</v>
      </c>
      <c r="C49" s="6" t="n">
        <v>6474</v>
      </c>
    </row>
    <row r="50">
      <c r="A50" s="4" t="inlineStr">
        <is>
          <t>Current portion of financing lease liabilities</t>
        </is>
      </c>
      <c r="B50" s="6" t="n">
        <v>3101</v>
      </c>
      <c r="C50" s="6" t="n">
        <v>1794</v>
      </c>
    </row>
    <row r="51">
      <c r="A51" s="4" t="inlineStr">
        <is>
          <t>Operating lease liabilities</t>
        </is>
      </c>
      <c r="B51" s="6" t="n">
        <v>32894</v>
      </c>
      <c r="C51" s="6" t="n">
        <v>30182</v>
      </c>
    </row>
    <row r="52">
      <c r="A52" s="4" t="inlineStr">
        <is>
          <t>Financing lease liabilities - related party</t>
        </is>
      </c>
      <c r="B52" s="6" t="n">
        <v>60251</v>
      </c>
      <c r="C52" s="6" t="n">
        <v>2318</v>
      </c>
    </row>
    <row r="53">
      <c r="A53" s="4" t="inlineStr">
        <is>
          <t>Related Party</t>
        </is>
      </c>
    </row>
    <row r="54">
      <c r="A54" s="3" t="inlineStr">
        <is>
          <t>Current assets:</t>
        </is>
      </c>
    </row>
    <row r="55">
      <c r="A55" s="4" t="inlineStr">
        <is>
          <t>Operating lease right-of-use assets</t>
        </is>
      </c>
      <c r="B55" s="6" t="n">
        <v>20471</v>
      </c>
      <c r="C55" s="6" t="n">
        <v>24792</v>
      </c>
    </row>
    <row r="56">
      <c r="A56" s="4" t="inlineStr">
        <is>
          <t>Financing lease right of use assets</t>
        </is>
      </c>
      <c r="B56" s="6" t="n">
        <v>0</v>
      </c>
      <c r="C56" s="6" t="n">
        <v>58676</v>
      </c>
    </row>
    <row r="57">
      <c r="A57" s="3" t="inlineStr">
        <is>
          <t>Current liabilities:</t>
        </is>
      </c>
    </row>
    <row r="58">
      <c r="A58" s="4" t="inlineStr">
        <is>
          <t>Current portion of operating lease liabilities</t>
        </is>
      </c>
      <c r="B58" s="6" t="n">
        <v>2636</v>
      </c>
      <c r="C58" s="6" t="n">
        <v>2820</v>
      </c>
    </row>
    <row r="59">
      <c r="A59" s="4" t="inlineStr">
        <is>
          <t>Current portion of operating and financing lease liabilities - related party</t>
        </is>
      </c>
      <c r="B59" s="6" t="n">
        <v>2636</v>
      </c>
      <c r="C59" s="6" t="n">
        <v>3978</v>
      </c>
    </row>
    <row r="60">
      <c r="A60" s="4" t="inlineStr">
        <is>
          <t>Current portion of financing lease liabilities</t>
        </is>
      </c>
      <c r="B60" s="6" t="n">
        <v>0</v>
      </c>
      <c r="C60" s="6" t="n">
        <v>1158</v>
      </c>
    </row>
    <row r="61">
      <c r="A61" s="4" t="inlineStr">
        <is>
          <t>Current portion of note payable - related party</t>
        </is>
      </c>
      <c r="B61" s="6" t="n">
        <v>0</v>
      </c>
      <c r="C61" s="6" t="n">
        <v>1000</v>
      </c>
    </row>
    <row r="62">
      <c r="A62" s="4" t="inlineStr">
        <is>
          <t>Operating lease liabilities</t>
        </is>
      </c>
      <c r="B62" s="6" t="n">
        <v>18783</v>
      </c>
      <c r="C62" s="6" t="n">
        <v>23049</v>
      </c>
    </row>
    <row r="63">
      <c r="A63" s="4" t="inlineStr">
        <is>
          <t>Financing lease liabilities - related party</t>
        </is>
      </c>
      <c r="B63" s="5" t="n">
        <v>0</v>
      </c>
      <c r="C63" s="5" t="n">
        <v>60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goodwill for the years ended December 31, 2021 and 2020 were as follows (in thousands): December 31, December 31, Balance, beginning of period $ 522,814 $ 419,504 Goodwill acquired during the period 70,584 103,679 Currency translation (381) (369) Balance, end of period $ 593,017 $ 522,814 </t>
        </is>
      </c>
    </row>
    <row r="5">
      <c r="A5" s="4" t="inlineStr">
        <is>
          <t>Schedule of Finite-Lived Intangible Assets</t>
        </is>
      </c>
      <c r="B5" s="4" t="inlineStr">
        <is>
          <t xml:space="preserve">Intangible assets were comprised of the following (in thousands): December 31, 2021 December 31, 2020 Weighted- Cost Accumulated Net Cost Accumulated Amortization Net Amortizing intangible assets: Product rights 8.1 $ 1,122,612 $ (436,902) $ 685,710 $ 1,153,096 $ (328,587) $ 824,509 Other intangible assets 4.9 133,800 (58,013) 75,787 133,800 (33,078) 100,722 Total 1,256,412 (494,915) 761,497 1,286,896 (361,665) 925,231 In-process research and development 405,425 — 405,425 379,395 — 379,395 Total intangible assets $ 1,661,837 $ (494,915) $ 1,166,922 $ 1,666,291 $ (361,665) $ 1,304,626 </t>
        </is>
      </c>
    </row>
    <row r="6">
      <c r="A6" s="4" t="inlineStr">
        <is>
          <t>Finite-lived Intangible Assets Amortization Expense</t>
        </is>
      </c>
      <c r="B6" s="4" t="inlineStr">
        <is>
          <t xml:space="preserve">Amortization expense related to intangible assets recognized was as follows (in thousands): Years Ended December 31, 2021 2020 2019 Amortization $ 172,701 $ 174,967 $ 143,952 </t>
        </is>
      </c>
    </row>
    <row r="7">
      <c r="A7" s="4" t="inlineStr">
        <is>
          <t>Schedule of Finite-Lived Intangible Assets, Future Amortization Expense</t>
        </is>
      </c>
      <c r="B7" s="4" t="inlineStr">
        <is>
          <t xml:space="preserve">The following table presents future amortization expense for the next five years and thereafter, excluding $405 million of IPR&amp;D intangible assets (in thousands). Future 2022 $ 158,907 2023 146,196 2024 136,300 2025 97,526 2026 53,192 Thereafter 169,376 Total $ 761,4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Accounts payable and accrued expenses were comprised of the following (in thousands): December 31, December 31, Accounts payable $ 131,084 $ 153,140 Accrued returns allowance (1) 161,978 174,984 Accrued compensation 62,098 58,922 Accrued Medicaid and commercial rebates (1) 85,737 131,088 Accrued royalties 20,893 21,777 Commercial chargebacks and rebates 10,226 10,226 Accrued professional fees 9,926 10,748 Taxes payable 2,523 5,538 Liabilities for legal proceedings and claims (2) 58,000 11,000 Accrued other 40,880 34,444 Total accounts payable and accrued expenses $ 583,345 $ 611,867 (1) Refer to Note 4. Revenue Recognition for additional information. (2) Refer to Note 21. Commitments and Contingencie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is a summary of the Company's total indebtedness (in thousands): December 31, December 31, Term Loan due May 2025 $ 2,590,876 $ 2,631,876 Rondo Term Loan due January 2025 139,250 173,250 Other 624 624 Total debt 2,730,750 2,805,750 Less: debt issuance costs (20,083) (26,258) Total debt, net of debt issuance costs 2,710,667 2,779,492 Less: current portion of long-term debt (30,614) (44,228) Total long-term debt, net $ 2,680,053 $ 2,735,2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Abstract]</t>
        </is>
      </c>
    </row>
    <row r="4">
      <c r="A4" s="4" t="inlineStr">
        <is>
          <t>Schedule of Other Long-Term Liabilities</t>
        </is>
      </c>
      <c r="B4" s="4" t="inlineStr">
        <is>
          <t xml:space="preserve">Other long-term liabilities were comprised of the following (in thousands): December 31, 2021 December 31, 2020 Interest rate swap (1) $ 11,473 $ 53,903 Uncertain tax positions 3,177 3,065 Long-term compensation (2) 21,589 20,542 Other long-term liabilities (3) 2,664 5,855 Total other long-term liabilities $ 38,903 $ 83,365 (1) Refer to Note 19. Fair Value Measurements and Note 20. Financial Instruments for information about the Company’s interest rate swap. (2) Includes $12 million of long-term deferred compensation plan liabilities (refer to Note 19. Fair Value Measurements ) and $8 million of long-term employee benefits for the Company’s international employees. (3) As noted in Note 2. Summary of Significant Accounting Policies and Note 12. Leas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The following table sets forth the Company’s financial assets and liabilities that were measured at fair value on a recurring basis (in thousands): Fair Value Measurement Based on December 31, 2021 Total Quoted Significant Significant Liabilities Interest Rate Swap (1) $ 11,473 $ — $ 11,473 $ — Deferred compensation plan liabilities (2) $ 13,883 $ — $ 13,883 $ — Contingent consideration liability (3) $ 5,900 $ — $ — $ 5,900 December 31, 2020 Liabilities Interest Rate Swap (1) $ 53,903 $ — $ 53,903 $ — Deferred compensation plan liabilities (2) $ 14,007 $ — $ 14,007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20. Financial Instruments for information about the Company’s interest rate swap. (2) As of December 31, 2021 and 2020, deferred compensation plan liabilities of $2 million and $12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y has been classified as a Level 3 recurring liability as its valuation requires judgment and estimation of factors that are not currently observable in the market. If different assumptions were used for various inputs, the estimated fair value could be higher or lower than what the Company determined. As of December 31, 2021, the contingent consideration liability of $6 million was recorded within related party payable-long term. Refer to Note 3. Acquisitions and Divestitures for additional information related to the KSP Acquisition.</t>
        </is>
      </c>
    </row>
    <row r="5">
      <c r="A5" s="4" t="inlineStr">
        <is>
          <t>Reconciliation of Contingent Consideration Liabilities Measured at Fair Value Using Significant Unobservable Inputs (Level 3)</t>
        </is>
      </c>
      <c r="B5" s="4" t="inlineStr">
        <is>
          <t xml:space="preserve">The following table provides a reconciliation of the contingent consideration liability measured at fair value on a recurring basis using significant unobservable inputs (Level 3) through December 31, 2021 (in thousands): Year Ended Balance, beginning of period $ — Addition due to the KSP Acquisition 5,700 Change in fair value during period 200 Balance, end of period $ 5,900 </t>
        </is>
      </c>
    </row>
    <row r="6">
      <c r="A6" s="4" t="inlineStr">
        <is>
          <t>Significant Inputs Used in Fair Value Measurements</t>
        </is>
      </c>
      <c r="B6" s="4" t="inlineStr">
        <is>
          <t>The following table summarizes the significant unobservable inputs used in the fair value measurement of our contingent consideration liabilities as of December 31, 2021: Contingent Consideration Liability Fair Value as of December 31, 2021 (in thousands) Unobservable input Range Weighted Average (1) Regulatory Milestones $ 500 Discount rate 2.2 % - 4.4% 2.4% Probability of payment 1.8 % - 20.0% 16.7% Projected year of payment 2023 - 2027 2023 Royalties $ 5,400 Discount rate 11.5 % - 11.5% 11.5% Probability of payment 1.8 % - 20.0% 18.0% Projected year of payment 2023 - 2032 2029 (1) Unobservable inputs were weighted by the relative fair value of each product candidate acquir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December 31, 2021 December 31, 2020 Derivatives Designated as Hedging Instruments Balance Sheet Fair Value Balance Sheet Fair Value Variable-to-fixed interest rate swap Other long-term liabilities $ 11,473 Other long-term liabilities $ 53,9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hanges in Accumulated Other Comprehensive Loss by Component</t>
        </is>
      </c>
      <c r="B4" s="4" t="inlineStr">
        <is>
          <t>Changes in Accumulated Other Comprehensive Loss by Component (in thousands): Foreign Unrealized Accumulated Balance December 31, 2019 $ (7,832) $ 7,764 $ (68) Other comprehensive income before reclassification (6,643) (34,560) (41,203) Reallocation of ownership interests (22) (25) (47) Balance December 31, 2020 (14,497) (26,821) (41,318) Other comprehensive income before reclassification (4,255) 20,972 16,717 Reallocation of ownership interests (93) (133) (226) Balance December 31, 2021 $ (18,845) $ (5,982) $ (24,8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all of the Company's stock option activity for the years ended December 31, 2021, 2020, and 2019: Stock Options Number of Weighted- Weighted- Aggregate Outstanding at December 31, 2018 5,814,581 $ 17.73 Options granted 4,559,820 11.29 Options exercised (210,806) 6.64 Options forfeited (3,986,469) 15.07 Outstanding at December 31, 2019 6,177,126 $ 8.87 8.2 $ 8.0 Options granted — — Options exercised (116,681) 2.75 Options forfeited (2,249,216) 16.09 Outstanding at December 31, 2020 3,811,229 $ 4.80 7.9 $ 5.6 Options granted — — Options exercised (342,350) 2.76 Options forfeited (417,379) 11.09 Outstanding at December 31, 2021 3,051,500 $ 4.17 7 $ 5.3 Options exercisable at December 31, 2021 1,930,911 $ 4.99 7 $ 3.0 </t>
        </is>
      </c>
    </row>
    <row r="5">
      <c r="A5" s="4" t="inlineStr">
        <is>
          <t>Schedule of Nonvested Restricted Stock Units Activity</t>
        </is>
      </c>
      <c r="B5" s="4" t="inlineStr">
        <is>
          <t xml:space="preserve">The following table summarizes all of the Company's restricted stock unit activity for the years ended December 31, 2021, 2020, and 2019: Restricted Stock Units Number of Weighted- Weighted- Aggregate Non-vested at December 31, 2018 1,330,624 $ 17.15 Granted 3,327,308 11.81 Vested (479,299) 16.10 Forfeited (1,541,275) 14.46 Non-vested at December 31, 2019 2,637,358 $ 12.16 1.7 $ 12.7 Granted 8,414,762 3.67 Vested (692,868) 12.33 Forfeited (1,226,700) 6.48 Non-vested at December 31, 2020 9,132,552 $ 5.09 1.7 $ 41.7 Granted 6,870,481 5.86 Vested (1,906,607) 5.97 Forfeited (912,826) 6.68 Non-vested at December 31, 2021 13,183,600 $ 5.25 1.4 $ 63.7 </t>
        </is>
      </c>
    </row>
    <row r="6">
      <c r="A6" s="4" t="inlineStr">
        <is>
          <t>Schedule of Weighted Average Assumptions Used in the Option Pricing Model</t>
        </is>
      </c>
      <c r="B6" s="4" t="inlineStr">
        <is>
          <t>The following table presents the weighted-average assumptions used in the option pricing model for options granted under the 2018 Plan in the years ended December 31, 2019. There were no options granted in the years ended December 31, 2021 and December 31, 2020. December 31, Volatility 48.6 % Risk-free interest rate 2.4 % Dividend yield — % Weighted-average expected life (years) 6.17 Weighted average grant date fair value $5.54</t>
        </is>
      </c>
    </row>
    <row r="7">
      <c r="A7" s="4" t="inlineStr">
        <is>
          <t>Schedule of Employee Service Share-based Compensation</t>
        </is>
      </c>
      <c r="B7" s="4" t="inlineStr">
        <is>
          <t xml:space="preserve">The amount of stock-based compensation expense recognized by the Company was as follows (in thousands): Year Ended December 31, 2021 2020 2019 Cost of goods sold $ 4,688 $ 4,166 $ 3,166 Selling, general and administrative 5,006 13,343 15,729 Research and development 18,718 3,241 2,784 Total $ 28,412 $ 20,750 $ 21,6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table below includes the terms and expenses recognized for each of the product specific contracts with Kashiv. (Amounts in millions) Research and development expenses For the year Products Agreement Date 2021 2020 2019 Filgrastim and PEG-Filgrastim (1) October 2017 $ — $ 1 — Ganirelix Acetate and Cetrorelix Acetate (2) August 2020 $ 1 $ 2 — (1) Kashiv granted Amneal an exclusive license, under its New Drug Application, to distribute and sell two bio-similar products in the U.S. Kashiv is responsible for development, regulatory filings, obtaining FDA approval, and manufacturing, and Amneal is responsible for marketing, selling and pricing activities. The term of the agreement is 10 years from the respective product’s launch date. The agreement provides for potential future milestone payments to Kashiv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2) Amneal and Kashiv entered into a product development agreement for the development and commercialization of two generic peptide products, Ganirelix Acetate and Cetrorelix Acetate. Under the agreement, the intellectual property and ANDA for these products are owned by Amneal, and Kashiv is to receive a profit share for all sales of the products made by Amneal. In connection with the agreement, Amneal made an upfront payment for $1 million during August 2020. The agreement also provides for potential future milestone payments to Kashiv of (i) up to $2 million relating to development milestones, and (ii) up to $0.3 million relating to regulatory filings. The milestones are subject to certain performance conditions which may or may not be achieved, including FDA filings. In addition, Amneal is to pay $3 million of development fees to Kashiv as the development work is completed. The following table includes the expenses recognized for each of the product specific contracts with Kashiv prior to the acquisition of these contracts as part of the KSP Acquisition. (Amounts in millions) Research and development expenses For the year Products Agreement Date 2021 2020 2019 Levothyroxine Sodium (1) June 2019 $ — $ 2 2 K127 (2) November 2019 3 $ 2 2 Posaconazole (3) May 2020 $ — $ 1 — (1) Pursuant to a product development agreement, Amneal and Kashiv agreed to collaborate on the development and commercialization of Levothyroxine Sodium. Under the agreement, the intellectual property and ANDA for this product is owned by Amneal, and Kashiv received a profit share for all sales of the product made by Amneal. Amneal is precluded from selling the product made by Kashiv during the term of the license and supply agreement with Jerome Stevens Pharmaceuticals (refer to Note 5. Alliances and Collaboration ). Under the terms of the amended agreement with Kashiv, Amneal paid $2 million in July 2019 and may be required to pay up to an additional $18 million upon certain regulatory milestones being met. (2) Amneal and Kashiv entered into a licensing agreement for the development and commercialization of Kashiv’s orphan drug K127 (pyridostigmine) for the treatment of Myasthenia Gravis. Under the terms of the agreement, Kashiv will be responsible for all development and clinical work required to secure Food and Drug Administration approval and Amneal will be responsible for filing the NDA and commercializing the product. The Company made an upfront payment of approximately $2 million to Kashiv in December 31, 2019, which was recorded in research and development, and Kashiv is eligible to receive development and regulatory milestones totaling approximately $17 million. Kashiv is also eligible to receive tiered royalties from the low double-digits to mid-teens on net sales of K1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Year Ended December 31, 2021 Generics (1) Specialty AvKARE (1) Corporate Total Net revenue $ 1,366,338 $ 378,319 $ 349,012 $ — $ 2,093,669 Cost of goods sold 825,568 193,562 282,874 — 1,302,004 Cost of goods sold impairment charges 22,692 — — — 22,692 Gross profit 518,078 184,757 66,138 — 768,973 Selling, general and administrative 64,500 84,481 57,918 158,605 365,504 Research and development 158,365 43,482 — — 201,847 In-process research and development impairment charges 710 — — — 710 Intellectual property legal development expenses 7,562 154 — — 7,716 Acquisition, transaction-related and integration expenses — 16 1,422 6,617 8,055 Charges related to legal matters, net — — — 25,000 25,000 Restructuring and other charges 80 — — 1,777 1,857 Change in fair value of contingent consideration — 200 — — 200 Property losses and associated expenses, net 5,368 — — — 5,368 Operating income (loss) $ 281,493 $ 56,424 $ 6,798 $ (191,999) $ 152,716 Year Ended December 31, 2020 Generics (1) Specialty AvKARE (1) Corporate Total Net revenue $ 1,343,210 $ 355,567 $ 293,746 $ — $ 1,992,523 Cost of goods sold 894,422 192,910 242,219 — 1,329,551 Cost of goods sold impairment charges 34,579 — — — 34,579 Gross profit 414,209 162,657 51,527 — 628,393 Selling, general and administrative 56,134 75,917 58,544 136,132 326,727 Research and development 150,068 29,862 — — 179,930 In-process research and development impairment charges 2,680 — — — 2,680 Intellectual property legal development expenses 10,647 8 — — 10,655 Acquisition, transaction-related and integration expenses 328 85 641 7,934 8,988 Charges related to legal matters, net 5,610 250 — — 5,860 Restructuring and other (credit) charges (614) — — 3,012 2,398 Operating income (loss) $ 189,356 $ 56,535 $ (7,658) $ (147,078) $ 91,155 Year Ended December 31, 2019 Generics (2) Specialty (2) Corporate Total Net revenue $ 1,308,843 $ 317,530 $ — $ 1,626,373 Cost of goods sold 984,782 162,432 — 1,147,214 Cost of goods sold impairment charges 119,145 7,017 — 126,162 Gross profit 204,916 148,081 — 352,997 Selling, general and administrative 68,883 79,665 141,050 289,598 Research and development 172,196 15,853 — 188,049 In-process research and development impairment charges 46,619 — — 46,619 Intellectual property legal development expenses 13,193 1,045 — 14,238 Acquisition, transaction-related and integration expenses 4,633 8,346 3,409 16,388 Charges related to legal matters, net 12,442 — — 12,442 Restructuring and other (credit) charges 20,101 391 13,853 34,345 Operating (loss) income $ (133,151) $ 42,781 $ (158,312) $ (248,682) (1) Operating results for the sale of Amneal products by AvKARE were included in Generics effective with the closing of the Rondo Acquisitions on January 31, 2020. (2) During the three months ended September 30, 2019, operating results for Oxymorphone were reclassified from Generics to Specialty, where it is sold as a non-promoted product. Prior period results have not been restated to reflect the reclassific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Class A Common Stock</t>
        </is>
      </c>
    </row>
    <row r="6">
      <c r="A6" s="4" t="inlineStr">
        <is>
          <t>Common stock, par value (in dollars per share)</t>
        </is>
      </c>
      <c r="B6" s="7" t="n">
        <v>0.01</v>
      </c>
      <c r="C6" s="7" t="n">
        <v>0.01</v>
      </c>
    </row>
    <row r="7">
      <c r="A7" s="4" t="inlineStr">
        <is>
          <t>Common stock, shares authorized (in shares)</t>
        </is>
      </c>
      <c r="B7" s="6" t="n">
        <v>900000000</v>
      </c>
      <c r="C7" s="6" t="n">
        <v>900000000</v>
      </c>
    </row>
    <row r="8">
      <c r="A8" s="4" t="inlineStr">
        <is>
          <t>Common stock, shares issued (in shares)</t>
        </is>
      </c>
      <c r="B8" s="6" t="n">
        <v>149413000</v>
      </c>
      <c r="C8" s="6" t="n">
        <v>147674000</v>
      </c>
    </row>
    <row r="9">
      <c r="A9" s="4" t="inlineStr">
        <is>
          <t>Class B Common Stock</t>
        </is>
      </c>
    </row>
    <row r="10">
      <c r="A10" s="4" t="inlineStr">
        <is>
          <t>Common stock, par value (in dollars per share)</t>
        </is>
      </c>
      <c r="B10" s="7" t="n">
        <v>0.01</v>
      </c>
      <c r="C10" s="7" t="n">
        <v>0.01</v>
      </c>
    </row>
    <row r="11">
      <c r="A11" s="4" t="inlineStr">
        <is>
          <t>Common stock, shares authorized (in shares)</t>
        </is>
      </c>
      <c r="B11" s="6" t="n">
        <v>300000000</v>
      </c>
      <c r="C11" s="6" t="n">
        <v>300000000</v>
      </c>
    </row>
    <row r="12">
      <c r="A12" s="4" t="inlineStr">
        <is>
          <t>Common stock, shares issued (in shares)</t>
        </is>
      </c>
      <c r="B12" s="6" t="n">
        <v>152117000</v>
      </c>
      <c r="C12" s="6" t="n">
        <v>1521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Other assets are comprised of the following (in thousands): December 31, December 31, Deferred Revolving Credit Facility costs $ 1,603 $ 2,648 Security deposits 3,895 2,240 Long-term prepaid expenses 5,896 10,598 Other long-term assets 9,220 6,858 Total $ 20,614 $ 22,3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Losses and Associated Expenses, Net (Tables)</t>
        </is>
      </c>
      <c r="B1" s="2" t="inlineStr">
        <is>
          <t>12 Months Ended</t>
        </is>
      </c>
    </row>
    <row r="2">
      <c r="B2" s="2" t="inlineStr">
        <is>
          <t>Dec. 31, 2021</t>
        </is>
      </c>
    </row>
    <row r="3">
      <c r="A3" s="3" t="inlineStr">
        <is>
          <t>Unusual or Infrequent Items, or Both [Abstract]</t>
        </is>
      </c>
    </row>
    <row r="4">
      <c r="A4" s="4" t="inlineStr">
        <is>
          <t>Schedule of Property Losses and Associated Expenses</t>
        </is>
      </c>
      <c r="B4" s="4" t="inlineStr">
        <is>
          <t xml:space="preserve">Property losses and associated expenses, net of insurance recoveries, for the year ended December 31, 2021 was comprised of the following (in thousands): Impairment of equipment $ 4,202 Impairment of inventory 950 Repairs and maintenance expenses 3,716 Salaries and benefits for cleaning and repairing facilities 1,500 Total property losses and associated expenses 10,368 Less: Insurance recoveries received (5,000) Property losses and associated expenses, net of insurance recoveries $ 5,36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Nature of Operations - Additional Information (Details) - Amneal Group</t>
        </is>
      </c>
      <c r="B1" s="2" t="inlineStr">
        <is>
          <t>Dec. 31, 2021</t>
        </is>
      </c>
    </row>
    <row r="2">
      <c r="A2" s="3" t="inlineStr">
        <is>
          <t>Class of Stock [Line Items]</t>
        </is>
      </c>
    </row>
    <row r="3">
      <c r="A3" s="4" t="inlineStr">
        <is>
          <t>Ownership percentage by parent</t>
        </is>
      </c>
      <c r="B3" s="4" t="inlineStr">
        <is>
          <t>49.60%</t>
        </is>
      </c>
    </row>
    <row r="4">
      <c r="A4" s="4" t="inlineStr">
        <is>
          <t>Amneal Group</t>
        </is>
      </c>
    </row>
    <row r="5">
      <c r="A5" s="3" t="inlineStr">
        <is>
          <t>Class of Stock [Line Items]</t>
        </is>
      </c>
    </row>
    <row r="6">
      <c r="A6" s="4" t="inlineStr">
        <is>
          <t>Ownership percentage by noncontrolling owners</t>
        </is>
      </c>
      <c r="B6" s="4" t="inlineStr">
        <is>
          <t>50.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stricted cash</t>
        </is>
      </c>
      <c r="B4" s="5" t="n">
        <v>8949</v>
      </c>
      <c r="C4" s="5" t="n">
        <v>5743</v>
      </c>
      <c r="D4" s="5" t="n">
        <v>1625</v>
      </c>
    </row>
    <row r="5">
      <c r="A5" s="4" t="inlineStr">
        <is>
          <t>Cost of goods sold</t>
        </is>
      </c>
      <c r="B5" s="6" t="n">
        <v>1302004</v>
      </c>
      <c r="C5" s="6" t="n">
        <v>1329551</v>
      </c>
      <c r="D5" s="6" t="n">
        <v>1147214</v>
      </c>
    </row>
    <row r="6">
      <c r="A6" s="4" t="inlineStr">
        <is>
          <t>Financing lease right-of-use assets</t>
        </is>
      </c>
      <c r="B6" s="6" t="n">
        <v>64475</v>
      </c>
      <c r="C6" s="6" t="n">
        <v>68217</v>
      </c>
    </row>
    <row r="7">
      <c r="A7" s="4" t="inlineStr">
        <is>
          <t>Other Assets</t>
        </is>
      </c>
    </row>
    <row r="8">
      <c r="A8" s="3" t="inlineStr">
        <is>
          <t>Revenue, Initial Application Period Cumulative Effect Transition [Line Items]</t>
        </is>
      </c>
    </row>
    <row r="9">
      <c r="A9" s="4" t="inlineStr">
        <is>
          <t>Financing lease right-of-use assets</t>
        </is>
      </c>
      <c r="C9" s="6" t="n">
        <v>10000</v>
      </c>
    </row>
    <row r="10">
      <c r="A10" s="4" t="inlineStr">
        <is>
          <t>Accounts Payable and Accrued Expenses</t>
        </is>
      </c>
    </row>
    <row r="11">
      <c r="A11" s="3" t="inlineStr">
        <is>
          <t>Revenue, Initial Application Period Cumulative Effect Transition [Line Items]</t>
        </is>
      </c>
    </row>
    <row r="12">
      <c r="A12" s="4" t="inlineStr">
        <is>
          <t>Current portion of financing lease liabilities</t>
        </is>
      </c>
      <c r="C12" s="6" t="n">
        <v>2000</v>
      </c>
    </row>
    <row r="13">
      <c r="A13" s="4" t="inlineStr">
        <is>
          <t>Other long-term liabilities</t>
        </is>
      </c>
    </row>
    <row r="14">
      <c r="A14" s="3" t="inlineStr">
        <is>
          <t>Revenue, Initial Application Period Cumulative Effect Transition [Line Items]</t>
        </is>
      </c>
    </row>
    <row r="15">
      <c r="A15" s="4" t="inlineStr">
        <is>
          <t>Long-term lease liabilities</t>
        </is>
      </c>
      <c r="C15" s="6" t="n">
        <v>2000</v>
      </c>
    </row>
    <row r="16">
      <c r="A16" s="4" t="inlineStr">
        <is>
          <t>Shipping Costs</t>
        </is>
      </c>
    </row>
    <row r="17">
      <c r="A17" s="3" t="inlineStr">
        <is>
          <t>Revenue, Initial Application Period Cumulative Effect Transition [Line Items]</t>
        </is>
      </c>
    </row>
    <row r="18">
      <c r="A18" s="4" t="inlineStr">
        <is>
          <t>Cost of goods sold</t>
        </is>
      </c>
      <c r="B18" s="5" t="n">
        <v>18000</v>
      </c>
      <c r="C18" s="5" t="n">
        <v>17000</v>
      </c>
      <c r="D18" s="5" t="n">
        <v>1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chedule of Property, Plant and Equipment Estimated Useful Lives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fe</t>
        </is>
      </c>
      <c r="B5" s="4" t="inlineStr">
        <is>
          <t>30 years</t>
        </is>
      </c>
    </row>
    <row r="6">
      <c r="A6" s="4" t="inlineStr">
        <is>
          <t>Computer equipment</t>
        </is>
      </c>
    </row>
    <row r="7">
      <c r="A7" s="3" t="inlineStr">
        <is>
          <t>Property, Plant and Equipment [Line Items]</t>
        </is>
      </c>
    </row>
    <row r="8">
      <c r="A8" s="4" t="inlineStr">
        <is>
          <t>Estimated Useful Life</t>
        </is>
      </c>
      <c r="B8" s="4" t="inlineStr">
        <is>
          <t>5 years</t>
        </is>
      </c>
    </row>
    <row r="9">
      <c r="A9" s="4" t="inlineStr">
        <is>
          <t>Furniture and fixtures</t>
        </is>
      </c>
    </row>
    <row r="10">
      <c r="A10" s="3" t="inlineStr">
        <is>
          <t>Property, Plant and Equipment [Line Items]</t>
        </is>
      </c>
    </row>
    <row r="11">
      <c r="A11" s="4" t="inlineStr">
        <is>
          <t>Estimated Useful Life</t>
        </is>
      </c>
      <c r="B11" s="4" t="inlineStr">
        <is>
          <t>7 years</t>
        </is>
      </c>
    </row>
    <row r="12">
      <c r="A12" s="4" t="inlineStr">
        <is>
          <t>Leasehold improvements</t>
        </is>
      </c>
    </row>
    <row r="13">
      <c r="A13" s="3" t="inlineStr">
        <is>
          <t>Property, Plant and Equipment [Line Items]</t>
        </is>
      </c>
    </row>
    <row r="14">
      <c r="A14" s="4" t="inlineStr">
        <is>
          <t>Estimated Useful Life</t>
        </is>
      </c>
      <c r="B14" s="4" t="inlineStr">
        <is>
          <t>Shorter of asset's useful life or remaining life of lease</t>
        </is>
      </c>
    </row>
    <row r="15">
      <c r="A15" s="4" t="inlineStr">
        <is>
          <t>Machinery and equipment | Minimum</t>
        </is>
      </c>
    </row>
    <row r="16">
      <c r="A16" s="3" t="inlineStr">
        <is>
          <t>Property, Plant and Equipment [Line Items]</t>
        </is>
      </c>
    </row>
    <row r="17">
      <c r="A17" s="4" t="inlineStr">
        <is>
          <t>Estimated Useful Life</t>
        </is>
      </c>
      <c r="B17" s="4" t="inlineStr">
        <is>
          <t>5 years</t>
        </is>
      </c>
    </row>
    <row r="18">
      <c r="A18" s="4" t="inlineStr">
        <is>
          <t>Machinery and equipment | Maximum</t>
        </is>
      </c>
    </row>
    <row r="19">
      <c r="A19" s="3" t="inlineStr">
        <is>
          <t>Property, Plant and Equipment [Line Items]</t>
        </is>
      </c>
    </row>
    <row r="20">
      <c r="A20" s="4" t="inlineStr">
        <is>
          <t>Estimated Useful Life</t>
        </is>
      </c>
      <c r="B20" s="4" t="inlineStr">
        <is>
          <t>10 years</t>
        </is>
      </c>
    </row>
    <row r="21">
      <c r="A21" s="4" t="inlineStr">
        <is>
          <t>Vehicles</t>
        </is>
      </c>
    </row>
    <row r="22">
      <c r="A22" s="3" t="inlineStr">
        <is>
          <t>Property, Plant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5" customWidth="1" min="12" max="12"/>
    <col width="15" customWidth="1" min="13" max="13"/>
    <col width="15" customWidth="1" min="14" max="14"/>
    <col width="14" customWidth="1" min="15" max="15"/>
    <col width="15" customWidth="1" min="16" max="16"/>
    <col width="14" customWidth="1" min="17" max="17"/>
    <col width="14" customWidth="1" min="18" max="18"/>
    <col width="14" customWidth="1" min="19" max="19"/>
  </cols>
  <sheetData>
    <row r="1">
      <c r="A1" s="1" t="inlineStr">
        <is>
          <t>Acquisitions and Divestitures - Additional Information (Details) - USD ($)</t>
        </is>
      </c>
      <c r="B1" s="2" t="inlineStr">
        <is>
          <t>Mar. 01, 2022</t>
        </is>
      </c>
      <c r="C1" s="2" t="inlineStr">
        <is>
          <t>Dec. 31, 2021</t>
        </is>
      </c>
      <c r="D1" s="2" t="inlineStr">
        <is>
          <t>Nov. 02, 2021</t>
        </is>
      </c>
      <c r="E1" s="2" t="inlineStr">
        <is>
          <t>Apr. 02, 2021</t>
        </is>
      </c>
      <c r="F1" s="2" t="inlineStr">
        <is>
          <t>Jan. 31, 2020</t>
        </is>
      </c>
      <c r="G1" s="2" t="inlineStr">
        <is>
          <t>May 03, 2019</t>
        </is>
      </c>
      <c r="H1" s="2" t="inlineStr">
        <is>
          <t>Mar. 30, 2019</t>
        </is>
      </c>
      <c r="I1" s="2" t="inlineStr">
        <is>
          <t>Sep. 30, 2020</t>
        </is>
      </c>
      <c r="J1" s="2" t="inlineStr">
        <is>
          <t>May 31, 2019</t>
        </is>
      </c>
      <c r="K1" s="2" t="inlineStr">
        <is>
          <t>Apr. 30, 2019</t>
        </is>
      </c>
      <c r="L1" s="2" t="inlineStr">
        <is>
          <t>Dec. 31, 2021</t>
        </is>
      </c>
      <c r="M1" s="2" t="inlineStr">
        <is>
          <t>Dec. 31, 2021</t>
        </is>
      </c>
      <c r="N1" s="2" t="inlineStr">
        <is>
          <t>Dec. 31, 2021</t>
        </is>
      </c>
      <c r="O1" s="2" t="inlineStr">
        <is>
          <t>Dec. 31, 2020</t>
        </is>
      </c>
      <c r="P1" s="2" t="inlineStr">
        <is>
          <t>Dec. 31, 2019</t>
        </is>
      </c>
      <c r="Q1" s="2" t="inlineStr">
        <is>
          <t>Nov. 01, 2021</t>
        </is>
      </c>
      <c r="R1" s="2" t="inlineStr">
        <is>
          <t>Jan. 11, 2021</t>
        </is>
      </c>
      <c r="S1" s="2" t="inlineStr">
        <is>
          <t>Dec. 10, 2019</t>
        </is>
      </c>
    </row>
    <row r="2">
      <c r="A2" s="3" t="inlineStr">
        <is>
          <t>Business Acquisition [Line Items]</t>
        </is>
      </c>
    </row>
    <row r="3">
      <c r="A3" s="4" t="inlineStr">
        <is>
          <t>Consideration paid in cash on hand</t>
        </is>
      </c>
      <c r="D3" s="5" t="n">
        <v>2000000</v>
      </c>
    </row>
    <row r="4">
      <c r="A4" s="4" t="inlineStr">
        <is>
          <t>Acquired non-controlling interest, non-public subsidiary</t>
        </is>
      </c>
      <c r="I4" s="5" t="n">
        <v>3000000</v>
      </c>
    </row>
    <row r="5">
      <c r="A5" s="4" t="inlineStr">
        <is>
          <t>Acquisition, transaction costs</t>
        </is>
      </c>
      <c r="N5" s="5" t="n">
        <v>8000000</v>
      </c>
      <c r="O5" s="5" t="n">
        <v>9000000</v>
      </c>
      <c r="P5" s="5" t="n">
        <v>16000000</v>
      </c>
    </row>
    <row r="6">
      <c r="A6" s="4" t="inlineStr">
        <is>
          <t>Cost</t>
        </is>
      </c>
      <c r="C6" s="5" t="n">
        <v>1256412000</v>
      </c>
      <c r="L6" s="5" t="n">
        <v>1256412000</v>
      </c>
      <c r="M6" s="5" t="n">
        <v>1256412000</v>
      </c>
      <c r="N6" s="6" t="n">
        <v>1256412000</v>
      </c>
      <c r="O6" s="6" t="n">
        <v>1286896000</v>
      </c>
    </row>
    <row r="7">
      <c r="A7" s="4" t="inlineStr">
        <is>
          <t>Goodwill</t>
        </is>
      </c>
      <c r="C7" s="6" t="n">
        <v>593017000</v>
      </c>
      <c r="L7" s="6" t="n">
        <v>593017000</v>
      </c>
      <c r="M7" s="6" t="n">
        <v>593017000</v>
      </c>
      <c r="N7" s="6" t="n">
        <v>593017000</v>
      </c>
      <c r="O7" s="6" t="n">
        <v>522814000</v>
      </c>
      <c r="P7" s="6" t="n">
        <v>419504000</v>
      </c>
    </row>
    <row r="8">
      <c r="A8" s="4" t="inlineStr">
        <is>
          <t>Net revenue</t>
        </is>
      </c>
      <c r="N8" s="6" t="n">
        <v>2093669000</v>
      </c>
      <c r="O8" s="6" t="n">
        <v>1992523000</v>
      </c>
      <c r="P8" s="6" t="n">
        <v>1626373000</v>
      </c>
    </row>
    <row r="9">
      <c r="A9" s="4" t="inlineStr">
        <is>
          <t>Operating income</t>
        </is>
      </c>
      <c r="N9" s="6" t="n">
        <v>152716000</v>
      </c>
      <c r="O9" s="6" t="n">
        <v>91155000</v>
      </c>
      <c r="P9" s="6" t="n">
        <v>-248682000</v>
      </c>
    </row>
    <row r="10">
      <c r="A10" s="4" t="inlineStr">
        <is>
          <t>Amortization</t>
        </is>
      </c>
      <c r="N10" s="6" t="n">
        <v>172701000</v>
      </c>
      <c r="O10" s="6" t="n">
        <v>174967000</v>
      </c>
      <c r="P10" s="6" t="n">
        <v>143952000</v>
      </c>
    </row>
    <row r="11">
      <c r="A11" s="4" t="inlineStr">
        <is>
          <t>Gain (loss) on sale of international businesses</t>
        </is>
      </c>
      <c r="N11" s="6" t="n">
        <v>0</v>
      </c>
      <c r="O11" s="6" t="n">
        <v>-123000</v>
      </c>
      <c r="P11" s="6" t="n">
        <v>-7258000</v>
      </c>
    </row>
    <row r="12">
      <c r="A12" s="4" t="inlineStr">
        <is>
          <t>Disposal Group, Disposed of by Sale, Not Discontinued Operations | Creo Pharma Holding Limited</t>
        </is>
      </c>
    </row>
    <row r="13">
      <c r="A13" s="3" t="inlineStr">
        <is>
          <t>Business Acquisition [Line Items]</t>
        </is>
      </c>
    </row>
    <row r="14">
      <c r="A14" s="4" t="inlineStr">
        <is>
          <t>Ownership percentage sold</t>
        </is>
      </c>
      <c r="H14" s="4" t="inlineStr">
        <is>
          <t>100.00%</t>
        </is>
      </c>
    </row>
    <row r="15">
      <c r="A15" s="4" t="inlineStr">
        <is>
          <t>Cash consideration, subsidiary</t>
        </is>
      </c>
      <c r="K15" s="5" t="n">
        <v>32000000</v>
      </c>
    </row>
    <row r="16">
      <c r="A16" s="4" t="inlineStr">
        <is>
          <t>Carrying value, net assets</t>
        </is>
      </c>
      <c r="H16" s="5" t="n">
        <v>22000000</v>
      </c>
    </row>
    <row r="17">
      <c r="A17" s="4" t="inlineStr">
        <is>
          <t>Carrying value, intangible assets sold</t>
        </is>
      </c>
      <c r="H17" s="6" t="n">
        <v>7000000</v>
      </c>
    </row>
    <row r="18">
      <c r="A18" s="4" t="inlineStr">
        <is>
          <t>Carrying value, goodwill</t>
        </is>
      </c>
      <c r="H18" s="5" t="n">
        <v>5000000</v>
      </c>
    </row>
    <row r="19">
      <c r="A19" s="4" t="inlineStr">
        <is>
          <t>Gain (loss) on sale of international businesses</t>
        </is>
      </c>
      <c r="O19" s="6" t="n">
        <v>-100000</v>
      </c>
      <c r="P19" s="6" t="n">
        <v>-9000000</v>
      </c>
    </row>
    <row r="20">
      <c r="A20" s="4" t="inlineStr">
        <is>
          <t>Loss on disposition of business, release of foreign currency translation adjustments</t>
        </is>
      </c>
      <c r="P20" s="6" t="n">
        <v>3000000</v>
      </c>
    </row>
    <row r="21">
      <c r="A21" s="4" t="inlineStr">
        <is>
          <t>Payment to acquirer for final settlement</t>
        </is>
      </c>
      <c r="O21" s="6" t="n">
        <v>500000</v>
      </c>
    </row>
    <row r="22">
      <c r="A22" s="4" t="inlineStr">
        <is>
          <t>Disposal Group, Disposed of by Sale, Not Discontinued Operations | Creo Pharma Holding Limited | AI Sirona</t>
        </is>
      </c>
    </row>
    <row r="23">
      <c r="A23" s="3" t="inlineStr">
        <is>
          <t>Business Acquisition [Line Items]</t>
        </is>
      </c>
    </row>
    <row r="24">
      <c r="A24" s="4" t="inlineStr">
        <is>
          <t>Supply agreement period (up to)</t>
        </is>
      </c>
      <c r="H24" s="4" t="inlineStr">
        <is>
          <t>2 years</t>
        </is>
      </c>
    </row>
    <row r="25">
      <c r="A25" s="4" t="inlineStr">
        <is>
          <t>Disposal Group, Disposed of by Sale, Not Discontinued Operations | Amneal Deutschland GmbH</t>
        </is>
      </c>
    </row>
    <row r="26">
      <c r="A26" s="3" t="inlineStr">
        <is>
          <t>Business Acquisition [Line Items]</t>
        </is>
      </c>
    </row>
    <row r="27">
      <c r="A27" s="4" t="inlineStr">
        <is>
          <t>Ownership percentage sold</t>
        </is>
      </c>
      <c r="G27" s="4" t="inlineStr">
        <is>
          <t>100.00%</t>
        </is>
      </c>
    </row>
    <row r="28">
      <c r="A28" s="4" t="inlineStr">
        <is>
          <t>Cash consideration, subsidiary</t>
        </is>
      </c>
      <c r="J28" s="5" t="n">
        <v>3000000</v>
      </c>
    </row>
    <row r="29">
      <c r="A29" s="4" t="inlineStr">
        <is>
          <t>Carrying value, net assets</t>
        </is>
      </c>
      <c r="G29" s="5" t="n">
        <v>7000000</v>
      </c>
    </row>
    <row r="30">
      <c r="A30" s="4" t="inlineStr">
        <is>
          <t>Carrying value, goodwill</t>
        </is>
      </c>
      <c r="G30" s="5" t="n">
        <v>500000</v>
      </c>
    </row>
    <row r="31">
      <c r="A31" s="4" t="inlineStr">
        <is>
          <t>Gain (loss) on sale of international businesses</t>
        </is>
      </c>
      <c r="P31" s="6" t="n">
        <v>2000000</v>
      </c>
    </row>
    <row r="32">
      <c r="A32" s="4" t="inlineStr">
        <is>
          <t>Disposal Group, Disposed of by Sale, Not Discontinued Operations | Amneal Deutschland GmbH | EVER</t>
        </is>
      </c>
    </row>
    <row r="33">
      <c r="A33" s="3" t="inlineStr">
        <is>
          <t>Business Acquisition [Line Items]</t>
        </is>
      </c>
    </row>
    <row r="34">
      <c r="A34" s="4" t="inlineStr">
        <is>
          <t>Supply agreement period (up to)</t>
        </is>
      </c>
      <c r="G34" s="4" t="inlineStr">
        <is>
          <t>18 months</t>
        </is>
      </c>
    </row>
    <row r="35">
      <c r="A35" s="4" t="inlineStr">
        <is>
          <t>Term Loan</t>
        </is>
      </c>
    </row>
    <row r="36">
      <c r="A36" s="3" t="inlineStr">
        <is>
          <t>Business Acquisition [Line Items]</t>
        </is>
      </c>
    </row>
    <row r="37">
      <c r="A37" s="4" t="inlineStr">
        <is>
          <t>Principal amount of debt</t>
        </is>
      </c>
      <c r="F37" s="5" t="n">
        <v>180000000</v>
      </c>
    </row>
    <row r="38">
      <c r="A38" s="4" t="inlineStr">
        <is>
          <t>Specialty</t>
        </is>
      </c>
    </row>
    <row r="39">
      <c r="A39" s="3" t="inlineStr">
        <is>
          <t>Business Acquisition [Line Items]</t>
        </is>
      </c>
    </row>
    <row r="40">
      <c r="A40" s="4" t="inlineStr">
        <is>
          <t>Goodwill</t>
        </is>
      </c>
      <c r="C40" s="6" t="n">
        <v>363000000</v>
      </c>
      <c r="L40" s="6" t="n">
        <v>363000000</v>
      </c>
      <c r="M40" s="6" t="n">
        <v>363000000</v>
      </c>
      <c r="N40" s="6" t="n">
        <v>363000000</v>
      </c>
      <c r="O40" s="6" t="n">
        <v>361000000</v>
      </c>
    </row>
    <row r="41">
      <c r="A41" s="4" t="inlineStr">
        <is>
          <t>Net revenue</t>
        </is>
      </c>
      <c r="N41" s="6" t="n">
        <v>378319000</v>
      </c>
      <c r="O41" s="6" t="n">
        <v>355567000</v>
      </c>
      <c r="P41" s="6" t="n">
        <v>317530000</v>
      </c>
    </row>
    <row r="42">
      <c r="A42" s="4" t="inlineStr">
        <is>
          <t>Generics</t>
        </is>
      </c>
    </row>
    <row r="43">
      <c r="A43" s="3" t="inlineStr">
        <is>
          <t>Business Acquisition [Line Items]</t>
        </is>
      </c>
    </row>
    <row r="44">
      <c r="A44" s="4" t="inlineStr">
        <is>
          <t>Goodwill</t>
        </is>
      </c>
      <c r="C44" s="6" t="n">
        <v>160000000</v>
      </c>
      <c r="L44" s="6" t="n">
        <v>160000000</v>
      </c>
      <c r="M44" s="5" t="n">
        <v>160000000</v>
      </c>
      <c r="N44" s="6" t="n">
        <v>160000000</v>
      </c>
      <c r="O44" s="6" t="n">
        <v>92000000</v>
      </c>
    </row>
    <row r="45">
      <c r="A45" s="4" t="inlineStr">
        <is>
          <t>Net revenue</t>
        </is>
      </c>
      <c r="N45" s="5" t="n">
        <v>1366338000</v>
      </c>
      <c r="O45" s="6" t="n">
        <v>1343210000</v>
      </c>
      <c r="P45" s="5" t="n">
        <v>1308843000</v>
      </c>
    </row>
    <row r="46">
      <c r="A46" s="4" t="inlineStr">
        <is>
          <t>Puniska Healthcare Pvt Ltd</t>
        </is>
      </c>
    </row>
    <row r="47">
      <c r="A47" s="3" t="inlineStr">
        <is>
          <t>Business Acquisition [Line Items]</t>
        </is>
      </c>
    </row>
    <row r="48">
      <c r="A48" s="4" t="inlineStr">
        <is>
          <t>Definitive acquisition agreement amount</t>
        </is>
      </c>
      <c r="D48" s="6" t="n">
        <v>93000000</v>
      </c>
    </row>
    <row r="49">
      <c r="A49" s="4" t="inlineStr">
        <is>
          <t>Total consideration, net of cash acquired</t>
        </is>
      </c>
      <c r="L49" s="6" t="n">
        <v>87042000</v>
      </c>
    </row>
    <row r="50">
      <c r="A50" s="4" t="inlineStr">
        <is>
          <t>Consideration paid in cash on hand</t>
        </is>
      </c>
      <c r="C50" s="5" t="n">
        <v>14000000</v>
      </c>
      <c r="D50" s="5" t="n">
        <v>73000000</v>
      </c>
      <c r="L50" s="5" t="n">
        <v>72880000</v>
      </c>
    </row>
    <row r="51">
      <c r="A51" s="4" t="inlineStr">
        <is>
          <t>Percentage of voting interests acquired</t>
        </is>
      </c>
      <c r="C51" s="4" t="inlineStr">
        <is>
          <t>26.00%</t>
        </is>
      </c>
      <c r="D51" s="4" t="inlineStr">
        <is>
          <t>74.00%</t>
        </is>
      </c>
      <c r="L51" s="4" t="inlineStr">
        <is>
          <t>26.00%</t>
        </is>
      </c>
      <c r="M51" s="4" t="inlineStr">
        <is>
          <t>26.00%</t>
        </is>
      </c>
      <c r="N51" s="4" t="inlineStr">
        <is>
          <t>26.00%</t>
        </is>
      </c>
    </row>
    <row r="52">
      <c r="A52" s="4" t="inlineStr">
        <is>
          <t>Acquired non-controlling interest, non-public subsidiary</t>
        </is>
      </c>
      <c r="N52" s="5" t="n">
        <v>4000000</v>
      </c>
    </row>
    <row r="53">
      <c r="A53" s="4" t="inlineStr">
        <is>
          <t>Acquisition, transaction costs</t>
        </is>
      </c>
      <c r="N53" s="6" t="n">
        <v>1000000</v>
      </c>
    </row>
    <row r="54">
      <c r="A54" s="4" t="inlineStr">
        <is>
          <t>Goodwill</t>
        </is>
      </c>
      <c r="Q54" s="5" t="n">
        <v>27016000</v>
      </c>
    </row>
    <row r="55">
      <c r="A55" s="4" t="inlineStr">
        <is>
          <t>Income (loss) of acquiree since date of acquisition</t>
        </is>
      </c>
      <c r="L55" s="5" t="n">
        <v>-2000000</v>
      </c>
    </row>
    <row r="56">
      <c r="A56" s="4" t="inlineStr">
        <is>
          <t>Liabilities incurred, fair value</t>
        </is>
      </c>
      <c r="D56" s="5" t="n">
        <v>2000000</v>
      </c>
    </row>
    <row r="57">
      <c r="A57" s="4" t="inlineStr">
        <is>
          <t>Puniska Healthcare Pvt Ltd | Forecast</t>
        </is>
      </c>
    </row>
    <row r="58">
      <c r="A58" s="3" t="inlineStr">
        <is>
          <t>Business Acquisition [Line Items]</t>
        </is>
      </c>
    </row>
    <row r="59">
      <c r="A59" s="4" t="inlineStr">
        <is>
          <t>Consideration paid in cash on hand</t>
        </is>
      </c>
      <c r="B59" s="5" t="n">
        <v>2000000</v>
      </c>
    </row>
    <row r="60">
      <c r="A60" s="4" t="inlineStr">
        <is>
          <t>Percentage of voting interests acquired</t>
        </is>
      </c>
      <c r="B60" s="4" t="inlineStr">
        <is>
          <t>26.00%</t>
        </is>
      </c>
    </row>
    <row r="61">
      <c r="A61" s="4" t="inlineStr">
        <is>
          <t>Kashiv Specialty Pharmaceuticals, LLC</t>
        </is>
      </c>
    </row>
    <row r="62">
      <c r="A62" s="3" t="inlineStr">
        <is>
          <t>Business Acquisition [Line Items]</t>
        </is>
      </c>
    </row>
    <row r="63">
      <c r="A63" s="4" t="inlineStr">
        <is>
          <t>Total consideration, net of cash acquired</t>
        </is>
      </c>
      <c r="E63" s="5" t="n">
        <v>104000000</v>
      </c>
      <c r="M63" s="5" t="n">
        <v>103122000</v>
      </c>
    </row>
    <row r="64">
      <c r="A64" s="4" t="inlineStr">
        <is>
          <t>Consideration paid in cash on hand</t>
        </is>
      </c>
      <c r="E64" s="5" t="n">
        <v>100000000</v>
      </c>
    </row>
    <row r="65">
      <c r="A65" s="4" t="inlineStr">
        <is>
          <t>Percentage of voting interests acquired</t>
        </is>
      </c>
      <c r="E65" s="4" t="inlineStr">
        <is>
          <t>98.00%</t>
        </is>
      </c>
      <c r="R65" s="4" t="inlineStr">
        <is>
          <t>98.00%</t>
        </is>
      </c>
    </row>
    <row r="66">
      <c r="A66" s="4" t="inlineStr">
        <is>
          <t>Working capital costs</t>
        </is>
      </c>
      <c r="E66" s="5" t="n">
        <v>4000000</v>
      </c>
    </row>
    <row r="67">
      <c r="A67" s="4" t="inlineStr">
        <is>
          <t>Acquisition, transaction costs</t>
        </is>
      </c>
      <c r="N67" s="6" t="n">
        <v>3000000</v>
      </c>
    </row>
    <row r="68">
      <c r="A68" s="4" t="inlineStr">
        <is>
          <t>Intangible assets, net</t>
        </is>
      </c>
      <c r="E68" s="6" t="n">
        <v>56400000</v>
      </c>
    </row>
    <row r="69">
      <c r="A69" s="4" t="inlineStr">
        <is>
          <t>Acquired assets</t>
        </is>
      </c>
      <c r="E69" s="6" t="n">
        <v>56000000</v>
      </c>
    </row>
    <row r="70">
      <c r="A70" s="4" t="inlineStr">
        <is>
          <t>Goodwill</t>
        </is>
      </c>
      <c r="E70" s="6" t="n">
        <v>43530000</v>
      </c>
    </row>
    <row r="71">
      <c r="A71" s="4" t="inlineStr">
        <is>
          <t>Income (loss) of acquiree since date of acquisition</t>
        </is>
      </c>
      <c r="N71" s="6" t="n">
        <v>-21000000</v>
      </c>
    </row>
    <row r="72">
      <c r="A72" s="4" t="inlineStr">
        <is>
          <t>Amortization</t>
        </is>
      </c>
      <c r="N72" s="6" t="n">
        <v>6000000</v>
      </c>
    </row>
    <row r="73">
      <c r="A73" s="4" t="inlineStr">
        <is>
          <t>Kashiv Specialty Pharmaceuticals, LLC | Generic</t>
        </is>
      </c>
    </row>
    <row r="74">
      <c r="A74" s="3" t="inlineStr">
        <is>
          <t>Business Acquisition [Line Items]</t>
        </is>
      </c>
    </row>
    <row r="75">
      <c r="A75" s="4" t="inlineStr">
        <is>
          <t>Goodwill</t>
        </is>
      </c>
      <c r="E75" s="6" t="n">
        <v>41000000</v>
      </c>
    </row>
    <row r="76">
      <c r="A76" s="4" t="inlineStr">
        <is>
          <t>Kashiv Specialty Pharmaceuticals, LLC | Specialty</t>
        </is>
      </c>
    </row>
    <row r="77">
      <c r="A77" s="3" t="inlineStr">
        <is>
          <t>Business Acquisition [Line Items]</t>
        </is>
      </c>
    </row>
    <row r="78">
      <c r="A78" s="4" t="inlineStr">
        <is>
          <t>Goodwill</t>
        </is>
      </c>
      <c r="E78" s="6" t="n">
        <v>3000000</v>
      </c>
    </row>
    <row r="79">
      <c r="A79" s="4" t="inlineStr">
        <is>
          <t>Kashiv Specialty Pharmaceuticals, LLC | Marketed Product Rights</t>
        </is>
      </c>
    </row>
    <row r="80">
      <c r="A80" s="3" t="inlineStr">
        <is>
          <t>Business Acquisition [Line Items]</t>
        </is>
      </c>
    </row>
    <row r="81">
      <c r="A81" s="4" t="inlineStr">
        <is>
          <t>Acquired assets</t>
        </is>
      </c>
      <c r="E81" s="6" t="n">
        <v>29400000</v>
      </c>
    </row>
    <row r="82">
      <c r="A82" s="4" t="inlineStr">
        <is>
          <t>Kashiv Specialty Pharmaceuticals, LLC | In-process research and development</t>
        </is>
      </c>
    </row>
    <row r="83">
      <c r="A83" s="3" t="inlineStr">
        <is>
          <t>Business Acquisition [Line Items]</t>
        </is>
      </c>
    </row>
    <row r="84">
      <c r="A84" s="4" t="inlineStr">
        <is>
          <t>Acquired assets</t>
        </is>
      </c>
      <c r="E84" s="5" t="n">
        <v>27000000</v>
      </c>
    </row>
    <row r="85">
      <c r="A85" s="4" t="inlineStr">
        <is>
          <t>AvKARE and R&amp;S Acquisitions</t>
        </is>
      </c>
    </row>
    <row r="86">
      <c r="A86" s="3" t="inlineStr">
        <is>
          <t>Business Acquisition [Line Items]</t>
        </is>
      </c>
    </row>
    <row r="87">
      <c r="A87" s="4" t="inlineStr">
        <is>
          <t>Total consideration, net of cash acquired</t>
        </is>
      </c>
      <c r="F87" s="6" t="n">
        <v>294248000</v>
      </c>
    </row>
    <row r="88">
      <c r="A88" s="4" t="inlineStr">
        <is>
          <t>Consideration paid in cash on hand</t>
        </is>
      </c>
      <c r="F88" s="6" t="n">
        <v>254000000</v>
      </c>
    </row>
    <row r="89">
      <c r="A89" s="4" t="inlineStr">
        <is>
          <t>Percentage of voting interests acquired</t>
        </is>
      </c>
      <c r="S89" s="4" t="inlineStr">
        <is>
          <t>65.10%</t>
        </is>
      </c>
    </row>
    <row r="90">
      <c r="A90" s="4" t="inlineStr">
        <is>
          <t>Working capital costs</t>
        </is>
      </c>
      <c r="F90" s="6" t="n">
        <v>2000000</v>
      </c>
    </row>
    <row r="91">
      <c r="A91" s="4" t="inlineStr">
        <is>
          <t>Acquisition, transaction costs</t>
        </is>
      </c>
      <c r="O91" s="5" t="n">
        <v>1000000</v>
      </c>
    </row>
    <row r="92">
      <c r="A92" s="4" t="inlineStr">
        <is>
          <t>Intangible assets, net</t>
        </is>
      </c>
      <c r="F92" s="6" t="n">
        <v>130800000</v>
      </c>
    </row>
    <row r="93">
      <c r="A93" s="4" t="inlineStr">
        <is>
          <t>Acquired assets</t>
        </is>
      </c>
      <c r="F93" s="6" t="n">
        <v>130800000</v>
      </c>
    </row>
    <row r="94">
      <c r="A94" s="4" t="inlineStr">
        <is>
          <t>Goodwill</t>
        </is>
      </c>
      <c r="C94" s="5" t="n">
        <v>104000000</v>
      </c>
      <c r="F94" s="6" t="n">
        <v>103679000</v>
      </c>
      <c r="L94" s="6" t="n">
        <v>104000000</v>
      </c>
      <c r="M94" s="6" t="n">
        <v>104000000</v>
      </c>
      <c r="N94" s="6" t="n">
        <v>104000000</v>
      </c>
    </row>
    <row r="95">
      <c r="A95" s="4" t="inlineStr">
        <is>
          <t>Net revenue</t>
        </is>
      </c>
      <c r="N95" s="6" t="n">
        <v>311000000</v>
      </c>
    </row>
    <row r="96">
      <c r="A96" s="4" t="inlineStr">
        <is>
          <t>Operating income</t>
        </is>
      </c>
      <c r="N96" s="6" t="n">
        <v>4000000</v>
      </c>
    </row>
    <row r="97">
      <c r="A97" s="4" t="inlineStr">
        <is>
          <t>Amortization</t>
        </is>
      </c>
      <c r="N97" s="6" t="n">
        <v>32000000</v>
      </c>
    </row>
    <row r="98">
      <c r="A98" s="4" t="inlineStr">
        <is>
          <t>AvKARE and R&amp;S Acquisitions | Debt</t>
        </is>
      </c>
    </row>
    <row r="99">
      <c r="A99" s="3" t="inlineStr">
        <is>
          <t>Business Acquisition [Line Items]</t>
        </is>
      </c>
    </row>
    <row r="100">
      <c r="A100" s="4" t="inlineStr">
        <is>
          <t>Consideration paid in cash on hand</t>
        </is>
      </c>
      <c r="F100" s="6" t="n">
        <v>178000000</v>
      </c>
    </row>
    <row r="101">
      <c r="A101" s="4" t="inlineStr">
        <is>
          <t>AvKARE and R&amp;S Acquisitions | Cash on Hand</t>
        </is>
      </c>
    </row>
    <row r="102">
      <c r="A102" s="3" t="inlineStr">
        <is>
          <t>Business Acquisition [Line Items]</t>
        </is>
      </c>
    </row>
    <row r="103">
      <c r="A103" s="4" t="inlineStr">
        <is>
          <t>Consideration paid in cash on hand</t>
        </is>
      </c>
      <c r="F103" s="6" t="n">
        <v>76000000</v>
      </c>
    </row>
    <row r="104">
      <c r="A104" s="4" t="inlineStr">
        <is>
          <t>AvKARE and R&amp;S Acquisitions | Short Term Promissory Notes</t>
        </is>
      </c>
    </row>
    <row r="105">
      <c r="A105" s="3" t="inlineStr">
        <is>
          <t>Business Acquisition [Line Items]</t>
        </is>
      </c>
    </row>
    <row r="106">
      <c r="A106" s="4" t="inlineStr">
        <is>
          <t>Liabilities incurred</t>
        </is>
      </c>
      <c r="F106" s="6" t="n">
        <v>1000000</v>
      </c>
    </row>
    <row r="107">
      <c r="A107" s="4" t="inlineStr">
        <is>
          <t>AvKARE and R&amp;S Acquisitions | Long Term Promissory Notes</t>
        </is>
      </c>
    </row>
    <row r="108">
      <c r="A108" s="3" t="inlineStr">
        <is>
          <t>Business Acquisition [Line Items]</t>
        </is>
      </c>
    </row>
    <row r="109">
      <c r="A109" s="4" t="inlineStr">
        <is>
          <t>Liabilities incurred</t>
        </is>
      </c>
      <c r="F109" s="6" t="n">
        <v>44000000</v>
      </c>
    </row>
    <row r="110">
      <c r="A110" s="4" t="inlineStr">
        <is>
          <t>Liabilities incurred, fair value</t>
        </is>
      </c>
      <c r="F110" s="5" t="n">
        <v>35033000</v>
      </c>
    </row>
    <row r="111">
      <c r="A111" s="4" t="inlineStr">
        <is>
          <t>Av Kare | AvKARE</t>
        </is>
      </c>
    </row>
    <row r="112">
      <c r="A112" s="3" t="inlineStr">
        <is>
          <t>Business Acquisition [Line Items]</t>
        </is>
      </c>
    </row>
    <row r="113">
      <c r="A113" s="4" t="inlineStr">
        <is>
          <t>Goodwill</t>
        </is>
      </c>
      <c r="C113" s="6" t="n">
        <v>70000000</v>
      </c>
      <c r="L113" s="6" t="n">
        <v>70000000</v>
      </c>
      <c r="M113" s="6" t="n">
        <v>70000000</v>
      </c>
      <c r="N113" s="6" t="n">
        <v>70000000</v>
      </c>
    </row>
    <row r="114">
      <c r="A114" s="4" t="inlineStr">
        <is>
          <t>Av Kare | Generics</t>
        </is>
      </c>
    </row>
    <row r="115">
      <c r="A115" s="3" t="inlineStr">
        <is>
          <t>Business Acquisition [Line Items]</t>
        </is>
      </c>
    </row>
    <row r="116">
      <c r="A116" s="4" t="inlineStr">
        <is>
          <t>Goodwill</t>
        </is>
      </c>
      <c r="C116" s="5" t="n">
        <v>34000000</v>
      </c>
      <c r="L116" s="5" t="n">
        <v>34000000</v>
      </c>
      <c r="M116" s="5" t="n">
        <v>34000000</v>
      </c>
      <c r="N116" s="5" t="n">
        <v>3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vestitures - Payments to Acquire Business (Details) - USD ($) $ in Thousands</t>
        </is>
      </c>
      <c r="B1" s="2" t="inlineStr">
        <is>
          <t>Mar. 01, 2022</t>
        </is>
      </c>
      <c r="C1" s="2" t="inlineStr">
        <is>
          <t>Dec. 31, 2021</t>
        </is>
      </c>
      <c r="D1" s="2" t="inlineStr">
        <is>
          <t>Nov. 02, 2021</t>
        </is>
      </c>
      <c r="E1" s="2" t="inlineStr">
        <is>
          <t>Apr. 02, 2021</t>
        </is>
      </c>
      <c r="F1" s="2" t="inlineStr">
        <is>
          <t>Jan. 31, 2020</t>
        </is>
      </c>
      <c r="G1" s="2" t="inlineStr">
        <is>
          <t>Dec. 31, 2021</t>
        </is>
      </c>
      <c r="H1" s="2" t="inlineStr">
        <is>
          <t>Dec. 31, 2021</t>
        </is>
      </c>
      <c r="I1" s="2" t="inlineStr">
        <is>
          <t>Dec. 31, 2021</t>
        </is>
      </c>
      <c r="J1" s="2" t="inlineStr">
        <is>
          <t>Mar. 10, 2022</t>
        </is>
      </c>
      <c r="K1" s="2" t="inlineStr">
        <is>
          <t>Jan. 11, 2022</t>
        </is>
      </c>
      <c r="L1" s="2" t="inlineStr">
        <is>
          <t>Dec. 31, 2020</t>
        </is>
      </c>
    </row>
    <row r="2">
      <c r="A2" s="3" t="inlineStr">
        <is>
          <t>Business Acquisition [Line Items]</t>
        </is>
      </c>
    </row>
    <row r="3">
      <c r="A3" s="4" t="inlineStr">
        <is>
          <t>Cash</t>
        </is>
      </c>
      <c r="D3" s="5" t="n">
        <v>2000</v>
      </c>
    </row>
    <row r="4">
      <c r="A4" s="4" t="inlineStr">
        <is>
          <t>Deferred consideration</t>
        </is>
      </c>
      <c r="I4" s="5" t="n">
        <v>30500</v>
      </c>
    </row>
    <row r="5">
      <c r="A5" s="4" t="inlineStr">
        <is>
          <t>Puniska Healthcare Pvt Ltd</t>
        </is>
      </c>
    </row>
    <row r="6">
      <c r="A6" s="3" t="inlineStr">
        <is>
          <t>Business Acquisition [Line Items]</t>
        </is>
      </c>
    </row>
    <row r="7">
      <c r="A7" s="4" t="inlineStr">
        <is>
          <t>Cash</t>
        </is>
      </c>
      <c r="C7" s="5" t="n">
        <v>14000</v>
      </c>
      <c r="D7" s="6" t="n">
        <v>73000</v>
      </c>
      <c r="G7" s="5" t="n">
        <v>72880</v>
      </c>
    </row>
    <row r="8">
      <c r="A8" s="4" t="inlineStr">
        <is>
          <t>Deferred consideration</t>
        </is>
      </c>
      <c r="G8" s="6" t="n">
        <v>14162</v>
      </c>
    </row>
    <row r="9">
      <c r="A9" s="4" t="inlineStr">
        <is>
          <t>Sellers Notes</t>
        </is>
      </c>
      <c r="D9" s="5" t="n">
        <v>2000</v>
      </c>
    </row>
    <row r="10">
      <c r="A10" s="4" t="inlineStr">
        <is>
          <t>Fair value consideration transferred</t>
        </is>
      </c>
      <c r="G10" s="6" t="n">
        <v>87042</v>
      </c>
    </row>
    <row r="11">
      <c r="A11" s="4" t="inlineStr">
        <is>
          <t>Puniska Healthcare Pvt Ltd | Forecast</t>
        </is>
      </c>
    </row>
    <row r="12">
      <c r="A12" s="3" t="inlineStr">
        <is>
          <t>Business Acquisition [Line Items]</t>
        </is>
      </c>
    </row>
    <row r="13">
      <c r="A13" s="4" t="inlineStr">
        <is>
          <t>Cash</t>
        </is>
      </c>
      <c r="B13" s="5" t="n">
        <v>2000</v>
      </c>
    </row>
    <row r="14">
      <c r="A14" s="4" t="inlineStr">
        <is>
          <t>Kashiv Specialty Pharmaceuticals, LLC</t>
        </is>
      </c>
    </row>
    <row r="15">
      <c r="A15" s="3" t="inlineStr">
        <is>
          <t>Business Acquisition [Line Items]</t>
        </is>
      </c>
    </row>
    <row r="16">
      <c r="A16" s="4" t="inlineStr">
        <is>
          <t>Cash</t>
        </is>
      </c>
      <c r="E16" s="5" t="n">
        <v>100000</v>
      </c>
    </row>
    <row r="17">
      <c r="A17" s="4" t="inlineStr">
        <is>
          <t>Cash, including working capital payments</t>
        </is>
      </c>
      <c r="H17" s="5" t="n">
        <v>74440</v>
      </c>
    </row>
    <row r="18">
      <c r="A18" s="4" t="inlineStr">
        <is>
          <t>Deferred consideration</t>
        </is>
      </c>
      <c r="E18" s="6" t="n">
        <v>30100</v>
      </c>
      <c r="H18" s="6" t="n">
        <v>30099</v>
      </c>
      <c r="I18" s="6" t="n">
        <v>30500</v>
      </c>
    </row>
    <row r="19">
      <c r="A19" s="4" t="inlineStr">
        <is>
          <t>Contingent consideration (regulatory milestones)</t>
        </is>
      </c>
      <c r="H19" s="6" t="n">
        <v>500</v>
      </c>
    </row>
    <row r="20">
      <c r="A20" s="4" t="inlineStr">
        <is>
          <t>Contingent consideration (royalties)</t>
        </is>
      </c>
      <c r="H20" s="6" t="n">
        <v>5200</v>
      </c>
    </row>
    <row r="21">
      <c r="A21" s="4" t="inlineStr">
        <is>
          <t>Settlement of Amneal trade accounts payable due to KSP</t>
        </is>
      </c>
      <c r="H21" s="6" t="n">
        <v>-7117</v>
      </c>
    </row>
    <row r="22">
      <c r="A22" s="4" t="inlineStr">
        <is>
          <t>Fair value consideration transferred</t>
        </is>
      </c>
      <c r="E22" s="6" t="n">
        <v>104000</v>
      </c>
      <c r="H22" s="6" t="n">
        <v>103122</v>
      </c>
    </row>
    <row r="23">
      <c r="A23" s="4" t="inlineStr">
        <is>
          <t>Deferred consideration</t>
        </is>
      </c>
      <c r="E23" s="6" t="n">
        <v>30500</v>
      </c>
    </row>
    <row r="24">
      <c r="A24" s="4" t="inlineStr">
        <is>
          <t>Deferred consideration discount</t>
        </is>
      </c>
      <c r="E24" s="5" t="n">
        <v>400</v>
      </c>
    </row>
    <row r="25">
      <c r="A25" s="4" t="inlineStr">
        <is>
          <t>Deferred consideration discount rate</t>
        </is>
      </c>
      <c r="E25" s="4" t="inlineStr">
        <is>
          <t>1.70%</t>
        </is>
      </c>
    </row>
    <row r="26">
      <c r="A26" s="4" t="inlineStr">
        <is>
          <t>Contingent consideration, liability, maximum</t>
        </is>
      </c>
      <c r="E26" s="5" t="n">
        <v>8000</v>
      </c>
    </row>
    <row r="27">
      <c r="A27" s="4" t="inlineStr">
        <is>
          <t>Contingent consideration</t>
        </is>
      </c>
      <c r="C27" s="5" t="n">
        <v>5900</v>
      </c>
      <c r="E27" s="5" t="n">
        <v>6000</v>
      </c>
      <c r="G27" s="5" t="n">
        <v>5900</v>
      </c>
      <c r="H27" s="5" t="n">
        <v>5900</v>
      </c>
      <c r="I27" s="5" t="n">
        <v>5900</v>
      </c>
      <c r="L27" s="5" t="n">
        <v>0</v>
      </c>
    </row>
    <row r="28">
      <c r="A28" s="4" t="inlineStr">
        <is>
          <t>Kashiv Specialty Pharmaceuticals, LLC | Forecast</t>
        </is>
      </c>
    </row>
    <row r="29">
      <c r="A29" s="3" t="inlineStr">
        <is>
          <t>Business Acquisition [Line Items]</t>
        </is>
      </c>
    </row>
    <row r="30">
      <c r="A30" s="4" t="inlineStr">
        <is>
          <t>Deferred consideration</t>
        </is>
      </c>
      <c r="J30" s="5" t="n">
        <v>500</v>
      </c>
      <c r="K30" s="5" t="n">
        <v>30100</v>
      </c>
    </row>
    <row r="31">
      <c r="A31" s="4" t="inlineStr">
        <is>
          <t>AvKARE and R&amp;S Acquisitions</t>
        </is>
      </c>
    </row>
    <row r="32">
      <c r="A32" s="3" t="inlineStr">
        <is>
          <t>Business Acquisition [Line Items]</t>
        </is>
      </c>
    </row>
    <row r="33">
      <c r="A33" s="4" t="inlineStr">
        <is>
          <t>Cash</t>
        </is>
      </c>
      <c r="F33" s="5" t="n">
        <v>254000</v>
      </c>
    </row>
    <row r="34">
      <c r="A34" s="4" t="inlineStr">
        <is>
          <t>Settlement of Amneal trade accounts receivable from R&amp;S</t>
        </is>
      </c>
      <c r="F34" s="6" t="n">
        <v>6855</v>
      </c>
    </row>
    <row r="35">
      <c r="A35" s="4" t="inlineStr">
        <is>
          <t>Fair value consideration transferred</t>
        </is>
      </c>
      <c r="F35" s="6" t="n">
        <v>294248</v>
      </c>
    </row>
    <row r="36">
      <c r="A36" s="4" t="inlineStr">
        <is>
          <t>Working capital adjustment</t>
        </is>
      </c>
      <c r="F36" s="6" t="n">
        <v>-2640</v>
      </c>
    </row>
    <row r="37">
      <c r="A37" s="4" t="inlineStr">
        <is>
          <t>AvKARE and R&amp;S Acquisitions | Short Term Promissory Notes</t>
        </is>
      </c>
    </row>
    <row r="38">
      <c r="A38" s="3" t="inlineStr">
        <is>
          <t>Business Acquisition [Line Items]</t>
        </is>
      </c>
    </row>
    <row r="39">
      <c r="A39" s="4" t="inlineStr">
        <is>
          <t>Short-Term Seller Note</t>
        </is>
      </c>
      <c r="F39" s="6" t="n">
        <v>1000</v>
      </c>
    </row>
    <row r="40">
      <c r="A40" s="4" t="inlineStr">
        <is>
          <t>AvKARE and R&amp;S Acquisitions | Long Term Promissory Notes</t>
        </is>
      </c>
    </row>
    <row r="41">
      <c r="A41" s="3" t="inlineStr">
        <is>
          <t>Business Acquisition [Line Items]</t>
        </is>
      </c>
    </row>
    <row r="42">
      <c r="A42" s="4" t="inlineStr">
        <is>
          <t>Sellers Notes</t>
        </is>
      </c>
      <c r="F42" s="6" t="n">
        <v>35033</v>
      </c>
    </row>
    <row r="43">
      <c r="A43" s="4" t="inlineStr">
        <is>
          <t>Short-Term Seller Note</t>
        </is>
      </c>
      <c r="F43" s="6" t="n">
        <v>44000</v>
      </c>
    </row>
    <row r="44">
      <c r="A44" s="4" t="inlineStr">
        <is>
          <t>Unamortized discount</t>
        </is>
      </c>
      <c r="F44" s="5" t="n">
        <v>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Purchase Price Allocation for Acquisitions (Details) - USD ($) $ in Thousands</t>
        </is>
      </c>
      <c r="B1" s="2" t="inlineStr">
        <is>
          <t>Dec. 31, 2021</t>
        </is>
      </c>
      <c r="C1" s="2" t="inlineStr">
        <is>
          <t>Nov. 01, 2021</t>
        </is>
      </c>
      <c r="D1" s="2" t="inlineStr">
        <is>
          <t>Apr. 02, 2021</t>
        </is>
      </c>
      <c r="E1" s="2" t="inlineStr">
        <is>
          <t>Dec. 31, 2020</t>
        </is>
      </c>
      <c r="F1" s="2" t="inlineStr">
        <is>
          <t>Jan. 31, 2020</t>
        </is>
      </c>
      <c r="G1" s="2" t="inlineStr">
        <is>
          <t>Dec. 31, 2019</t>
        </is>
      </c>
    </row>
    <row r="2">
      <c r="A2" s="3" t="inlineStr">
        <is>
          <t>Business Acquisition [Line Items]</t>
        </is>
      </c>
    </row>
    <row r="3">
      <c r="A3" s="4" t="inlineStr">
        <is>
          <t>Goodwill</t>
        </is>
      </c>
      <c r="B3" s="5" t="n">
        <v>593017</v>
      </c>
      <c r="E3" s="5" t="n">
        <v>522814</v>
      </c>
      <c r="G3" s="5" t="n">
        <v>419504</v>
      </c>
    </row>
    <row r="4">
      <c r="A4" s="4" t="inlineStr">
        <is>
          <t>Total assets acquired</t>
        </is>
      </c>
      <c r="C4" s="5" t="n">
        <v>91013</v>
      </c>
    </row>
    <row r="5">
      <c r="A5" s="4" t="inlineStr">
        <is>
          <t>Total liabilities assumed</t>
        </is>
      </c>
      <c r="C5" s="6" t="n">
        <v>2229</v>
      </c>
    </row>
    <row r="6">
      <c r="A6" s="4" t="inlineStr">
        <is>
          <t>Puniska Healthcare Pvt Ltd</t>
        </is>
      </c>
    </row>
    <row r="7">
      <c r="A7" s="3" t="inlineStr">
        <is>
          <t>Business Acquisition [Line Items]</t>
        </is>
      </c>
    </row>
    <row r="8">
      <c r="A8" s="4" t="inlineStr">
        <is>
          <t>Cash</t>
        </is>
      </c>
      <c r="C8" s="6" t="n">
        <v>165</v>
      </c>
    </row>
    <row r="9">
      <c r="A9" s="4" t="inlineStr">
        <is>
          <t>Trade accounts receivable, net</t>
        </is>
      </c>
      <c r="C9" s="6" t="n">
        <v>232</v>
      </c>
    </row>
    <row r="10">
      <c r="A10" s="4" t="inlineStr">
        <is>
          <t>Inventories</t>
        </is>
      </c>
      <c r="C10" s="6" t="n">
        <v>1092</v>
      </c>
    </row>
    <row r="11">
      <c r="A11" s="4" t="inlineStr">
        <is>
          <t>Prepaid expenses and other current assets</t>
        </is>
      </c>
      <c r="C11" s="6" t="n">
        <v>4473</v>
      </c>
    </row>
    <row r="12">
      <c r="A12" s="4" t="inlineStr">
        <is>
          <t>Property, plant and equipment</t>
        </is>
      </c>
      <c r="C12" s="6" t="n">
        <v>56498</v>
      </c>
    </row>
    <row r="13">
      <c r="A13" s="4" t="inlineStr">
        <is>
          <t>Goodwill</t>
        </is>
      </c>
      <c r="C13" s="6" t="n">
        <v>27016</v>
      </c>
    </row>
    <row r="14">
      <c r="A14" s="4" t="inlineStr">
        <is>
          <t>Operating lease right-of-use assets - related party</t>
        </is>
      </c>
      <c r="C14" s="6" t="n">
        <v>234</v>
      </c>
    </row>
    <row r="15">
      <c r="A15" s="4" t="inlineStr">
        <is>
          <t>Other assets</t>
        </is>
      </c>
      <c r="C15" s="6" t="n">
        <v>1303</v>
      </c>
    </row>
    <row r="16">
      <c r="A16" s="4" t="inlineStr">
        <is>
          <t>Accounts payable and accrued expenses</t>
        </is>
      </c>
      <c r="C16" s="6" t="n">
        <v>1732</v>
      </c>
    </row>
    <row r="17">
      <c r="A17" s="4" t="inlineStr">
        <is>
          <t>Operating lease liabilities - related party</t>
        </is>
      </c>
      <c r="C17" s="6" t="n">
        <v>234</v>
      </c>
    </row>
    <row r="18">
      <c r="A18" s="4" t="inlineStr">
        <is>
          <t>Other long-term liabilities</t>
        </is>
      </c>
      <c r="C18" s="6" t="n">
        <v>263</v>
      </c>
    </row>
    <row r="19">
      <c r="A19" s="4" t="inlineStr">
        <is>
          <t>Redeemable non-controlling interests</t>
        </is>
      </c>
      <c r="C19" s="6" t="n">
        <v>1742</v>
      </c>
    </row>
    <row r="20">
      <c r="A20" s="4" t="inlineStr">
        <is>
          <t>Fair value of consideration transferred</t>
        </is>
      </c>
      <c r="C20" s="5" t="n">
        <v>87042</v>
      </c>
    </row>
    <row r="21">
      <c r="A21" s="4" t="inlineStr">
        <is>
          <t>Kashiv Specialty Pharmaceuticals, LLC</t>
        </is>
      </c>
    </row>
    <row r="22">
      <c r="A22" s="3" t="inlineStr">
        <is>
          <t>Business Acquisition [Line Items]</t>
        </is>
      </c>
    </row>
    <row r="23">
      <c r="A23" s="4" t="inlineStr">
        <is>
          <t>Cash</t>
        </is>
      </c>
      <c r="D23" s="5" t="n">
        <v>112</v>
      </c>
    </row>
    <row r="24">
      <c r="A24" s="4" t="inlineStr">
        <is>
          <t>Restricted cash</t>
        </is>
      </c>
      <c r="D24" s="6" t="n">
        <v>500</v>
      </c>
    </row>
    <row r="25">
      <c r="A25" s="4" t="inlineStr">
        <is>
          <t>Prepaid expenses and other current assets</t>
        </is>
      </c>
      <c r="D25" s="6" t="n">
        <v>381</v>
      </c>
    </row>
    <row r="26">
      <c r="A26" s="4" t="inlineStr">
        <is>
          <t>Property, plant and equipment</t>
        </is>
      </c>
      <c r="D26" s="6" t="n">
        <v>5375</v>
      </c>
    </row>
    <row r="27">
      <c r="A27" s="4" t="inlineStr">
        <is>
          <t>Goodwill</t>
        </is>
      </c>
      <c r="D27" s="6" t="n">
        <v>43530</v>
      </c>
    </row>
    <row r="28">
      <c r="A28" s="4" t="inlineStr">
        <is>
          <t>Intangible assets, net</t>
        </is>
      </c>
      <c r="D28" s="6" t="n">
        <v>56400</v>
      </c>
    </row>
    <row r="29">
      <c r="A29" s="4" t="inlineStr">
        <is>
          <t>Operating lease right-of-use assets - related party</t>
        </is>
      </c>
      <c r="D29" s="6" t="n">
        <v>9367</v>
      </c>
    </row>
    <row r="30">
      <c r="A30" s="4" t="inlineStr">
        <is>
          <t>Total assets acquired</t>
        </is>
      </c>
      <c r="D30" s="6" t="n">
        <v>115665</v>
      </c>
    </row>
    <row r="31">
      <c r="A31" s="4" t="inlineStr">
        <is>
          <t>Accounts payable and accrued expenses</t>
        </is>
      </c>
      <c r="D31" s="6" t="n">
        <v>1239</v>
      </c>
    </row>
    <row r="32">
      <c r="A32" s="4" t="inlineStr">
        <is>
          <t>Operating lease liabilities - related party</t>
        </is>
      </c>
      <c r="D32" s="6" t="n">
        <v>9177</v>
      </c>
    </row>
    <row r="33">
      <c r="A33" s="4" t="inlineStr">
        <is>
          <t>Related party payables</t>
        </is>
      </c>
      <c r="D33" s="6" t="n">
        <v>127</v>
      </c>
    </row>
    <row r="34">
      <c r="A34" s="4" t="inlineStr">
        <is>
          <t>Total liabilities assumed</t>
        </is>
      </c>
      <c r="D34" s="6" t="n">
        <v>10543</v>
      </c>
    </row>
    <row r="35">
      <c r="A35" s="4" t="inlineStr">
        <is>
          <t>Redeemable non-controlling interests</t>
        </is>
      </c>
      <c r="D35" s="6" t="n">
        <v>2000</v>
      </c>
    </row>
    <row r="36">
      <c r="A36" s="4" t="inlineStr">
        <is>
          <t>Fair value of consideration transferred</t>
        </is>
      </c>
      <c r="D36" s="5" t="n">
        <v>103122</v>
      </c>
    </row>
    <row r="37">
      <c r="A37" s="4" t="inlineStr">
        <is>
          <t>AvKARE and R&amp;S Acquisitions</t>
        </is>
      </c>
    </row>
    <row r="38">
      <c r="A38" s="3" t="inlineStr">
        <is>
          <t>Business Acquisition [Line Items]</t>
        </is>
      </c>
    </row>
    <row r="39">
      <c r="A39" s="4" t="inlineStr">
        <is>
          <t>Trade accounts receivable, net</t>
        </is>
      </c>
      <c r="F39" s="5" t="n">
        <v>46702</v>
      </c>
    </row>
    <row r="40">
      <c r="A40" s="4" t="inlineStr">
        <is>
          <t>Inventories</t>
        </is>
      </c>
      <c r="F40" s="6" t="n">
        <v>71908</v>
      </c>
    </row>
    <row r="41">
      <c r="A41" s="4" t="inlineStr">
        <is>
          <t>Prepaid expenses and other current assets</t>
        </is>
      </c>
      <c r="F41" s="6" t="n">
        <v>11316</v>
      </c>
    </row>
    <row r="42">
      <c r="A42" s="4" t="inlineStr">
        <is>
          <t>Related party receivables</t>
        </is>
      </c>
      <c r="F42" s="6" t="n">
        <v>61</v>
      </c>
    </row>
    <row r="43">
      <c r="A43" s="4" t="inlineStr">
        <is>
          <t>Property, plant and equipment</t>
        </is>
      </c>
      <c r="F43" s="6" t="n">
        <v>5278</v>
      </c>
    </row>
    <row r="44">
      <c r="A44" s="4" t="inlineStr">
        <is>
          <t>Goodwill</t>
        </is>
      </c>
      <c r="B44" s="5" t="n">
        <v>104000</v>
      </c>
      <c r="F44" s="6" t="n">
        <v>103679</v>
      </c>
    </row>
    <row r="45">
      <c r="A45" s="4" t="inlineStr">
        <is>
          <t>Intangible assets, net</t>
        </is>
      </c>
      <c r="F45" s="6" t="n">
        <v>130800</v>
      </c>
    </row>
    <row r="46">
      <c r="A46" s="4" t="inlineStr">
        <is>
          <t>Operating lease right-of-use assets - related party</t>
        </is>
      </c>
      <c r="F46" s="6" t="n">
        <v>5544</v>
      </c>
    </row>
    <row r="47">
      <c r="A47" s="4" t="inlineStr">
        <is>
          <t>Total assets acquired</t>
        </is>
      </c>
      <c r="F47" s="6" t="n">
        <v>375288</v>
      </c>
    </row>
    <row r="48">
      <c r="A48" s="4" t="inlineStr">
        <is>
          <t>Accounts payable and accrued expenses</t>
        </is>
      </c>
      <c r="F48" s="6" t="n">
        <v>62489</v>
      </c>
    </row>
    <row r="49">
      <c r="A49" s="4" t="inlineStr">
        <is>
          <t>Operating lease liabilities - related party</t>
        </is>
      </c>
      <c r="F49" s="6" t="n">
        <v>5544</v>
      </c>
    </row>
    <row r="50">
      <c r="A50" s="4" t="inlineStr">
        <is>
          <t>Related party payables</t>
        </is>
      </c>
      <c r="F50" s="6" t="n">
        <v>1532</v>
      </c>
    </row>
    <row r="51">
      <c r="A51" s="4" t="inlineStr">
        <is>
          <t>Total liabilities assumed</t>
        </is>
      </c>
      <c r="F51" s="6" t="n">
        <v>69565</v>
      </c>
    </row>
    <row r="52">
      <c r="A52" s="4" t="inlineStr">
        <is>
          <t>Redeemable non-controlling interests</t>
        </is>
      </c>
      <c r="F52" s="6" t="n">
        <v>11475</v>
      </c>
    </row>
    <row r="53">
      <c r="A53" s="4" t="inlineStr">
        <is>
          <t>Fair value of consideration transferred</t>
        </is>
      </c>
      <c r="F53" s="5" t="n">
        <v>2942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and Divestitures - Acquired Intangible Assets (Details) - USD ($) $ in Thousands</t>
        </is>
      </c>
      <c r="B1" s="2" t="inlineStr">
        <is>
          <t>Apr. 02, 2021</t>
        </is>
      </c>
      <c r="C1" s="2" t="inlineStr">
        <is>
          <t>Jan. 31, 2020</t>
        </is>
      </c>
    </row>
    <row r="2">
      <c r="A2" s="4" t="inlineStr">
        <is>
          <t>Kashiv Specialty Pharmaceuticals, LLC</t>
        </is>
      </c>
    </row>
    <row r="3">
      <c r="A3" s="3" t="inlineStr">
        <is>
          <t>Acquired Finite-Lived Intangible Assets [Line Items]</t>
        </is>
      </c>
    </row>
    <row r="4">
      <c r="A4" s="4" t="inlineStr">
        <is>
          <t>Final Fair Values</t>
        </is>
      </c>
      <c r="B4" s="5" t="n">
        <v>56000</v>
      </c>
    </row>
    <row r="5">
      <c r="A5" s="4" t="inlineStr">
        <is>
          <t>Kashiv Specialty Pharmaceuticals, LLC | Marketed product rights</t>
        </is>
      </c>
    </row>
    <row r="6">
      <c r="A6" s="3" t="inlineStr">
        <is>
          <t>Acquired Finite-Lived Intangible Assets [Line Items]</t>
        </is>
      </c>
    </row>
    <row r="7">
      <c r="A7" s="4" t="inlineStr">
        <is>
          <t>Final Fair Values</t>
        </is>
      </c>
      <c r="B7" s="5" t="n">
        <v>29400</v>
      </c>
    </row>
    <row r="8">
      <c r="A8" s="4" t="inlineStr">
        <is>
          <t>Weighted-Average Useful Life</t>
        </is>
      </c>
      <c r="B8" s="4" t="inlineStr">
        <is>
          <t>5 years 10 months 24 days</t>
        </is>
      </c>
    </row>
    <row r="9">
      <c r="A9" s="4" t="inlineStr">
        <is>
          <t>AvKARE and R&amp;S Acquisitions</t>
        </is>
      </c>
    </row>
    <row r="10">
      <c r="A10" s="3" t="inlineStr">
        <is>
          <t>Acquired Finite-Lived Intangible Assets [Line Items]</t>
        </is>
      </c>
    </row>
    <row r="11">
      <c r="A11" s="4" t="inlineStr">
        <is>
          <t>Final Fair Values</t>
        </is>
      </c>
      <c r="C11" s="5" t="n">
        <v>130800</v>
      </c>
    </row>
    <row r="12">
      <c r="A12" s="4" t="inlineStr">
        <is>
          <t>AvKARE and R&amp;S Acquisitions | Government licenses</t>
        </is>
      </c>
    </row>
    <row r="13">
      <c r="A13" s="3" t="inlineStr">
        <is>
          <t>Acquired Finite-Lived Intangible Assets [Line Items]</t>
        </is>
      </c>
    </row>
    <row r="14">
      <c r="A14" s="4" t="inlineStr">
        <is>
          <t>Final Fair Values</t>
        </is>
      </c>
      <c r="C14" s="5" t="n">
        <v>66700</v>
      </c>
    </row>
    <row r="15">
      <c r="A15" s="4" t="inlineStr">
        <is>
          <t>Weighted-Average Useful Life</t>
        </is>
      </c>
      <c r="C15" s="4" t="inlineStr">
        <is>
          <t>7 years</t>
        </is>
      </c>
    </row>
    <row r="16">
      <c r="A16" s="4" t="inlineStr">
        <is>
          <t>AvKARE and R&amp;S Acquisitions | Government contracts</t>
        </is>
      </c>
    </row>
    <row r="17">
      <c r="A17" s="3" t="inlineStr">
        <is>
          <t>Acquired Finite-Lived Intangible Assets [Line Items]</t>
        </is>
      </c>
    </row>
    <row r="18">
      <c r="A18" s="4" t="inlineStr">
        <is>
          <t>Final Fair Values</t>
        </is>
      </c>
      <c r="C18" s="5" t="n">
        <v>22000</v>
      </c>
    </row>
    <row r="19">
      <c r="A19" s="4" t="inlineStr">
        <is>
          <t>Weighted-Average Useful Life</t>
        </is>
      </c>
      <c r="C19" s="4" t="inlineStr">
        <is>
          <t>4 years</t>
        </is>
      </c>
    </row>
    <row r="20">
      <c r="A20" s="4" t="inlineStr">
        <is>
          <t>AvKARE and R&amp;S Acquisitions | National contracts</t>
        </is>
      </c>
    </row>
    <row r="21">
      <c r="A21" s="3" t="inlineStr">
        <is>
          <t>Acquired Finite-Lived Intangible Assets [Line Items]</t>
        </is>
      </c>
    </row>
    <row r="22">
      <c r="A22" s="4" t="inlineStr">
        <is>
          <t>Final Fair Values</t>
        </is>
      </c>
      <c r="C22" s="5" t="n">
        <v>28600</v>
      </c>
    </row>
    <row r="23">
      <c r="A23" s="4" t="inlineStr">
        <is>
          <t>Weighted-Average Useful Life</t>
        </is>
      </c>
      <c r="C23" s="4" t="inlineStr">
        <is>
          <t>5 years</t>
        </is>
      </c>
    </row>
    <row r="24">
      <c r="A24" s="4" t="inlineStr">
        <is>
          <t>AvKARE and R&amp;S Acquisitions | Customer relationships</t>
        </is>
      </c>
    </row>
    <row r="25">
      <c r="A25" s="3" t="inlineStr">
        <is>
          <t>Acquired Finite-Lived Intangible Assets [Line Items]</t>
        </is>
      </c>
    </row>
    <row r="26">
      <c r="A26" s="4" t="inlineStr">
        <is>
          <t>Final Fair Values</t>
        </is>
      </c>
      <c r="C26" s="5" t="n">
        <v>13000</v>
      </c>
    </row>
    <row r="27">
      <c r="A27" s="4" t="inlineStr">
        <is>
          <t>Weighted-Average Useful Life</t>
        </is>
      </c>
      <c r="C27" s="4" t="inlineStr">
        <is>
          <t>10 years</t>
        </is>
      </c>
    </row>
    <row r="28">
      <c r="A28" s="4" t="inlineStr">
        <is>
          <t>AvKARE and R&amp;S Acquisitions | Trade name</t>
        </is>
      </c>
    </row>
    <row r="29">
      <c r="A29" s="3" t="inlineStr">
        <is>
          <t>Acquired Finite-Lived Intangible Assets [Line Items]</t>
        </is>
      </c>
    </row>
    <row r="30">
      <c r="A30" s="4" t="inlineStr">
        <is>
          <t>Final Fair Values</t>
        </is>
      </c>
      <c r="C30" s="5" t="n">
        <v>500</v>
      </c>
    </row>
    <row r="31">
      <c r="A31" s="4" t="inlineStr">
        <is>
          <t>Weighted-Average Useful Life</t>
        </is>
      </c>
      <c r="C31" s="4" t="inlineStr">
        <is>
          <t>6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s and Divestitures - Pro Forma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Net revenue</t>
        </is>
      </c>
      <c r="B4" s="5" t="n">
        <v>2093861</v>
      </c>
      <c r="C4" s="5" t="n">
        <v>2023609</v>
      </c>
    </row>
    <row r="5">
      <c r="A5" s="4" t="inlineStr">
        <is>
          <t>Net income</t>
        </is>
      </c>
      <c r="B5" s="6" t="n">
        <v>22523</v>
      </c>
      <c r="C5" s="6" t="n">
        <v>54083</v>
      </c>
    </row>
    <row r="6">
      <c r="A6" s="4" t="inlineStr">
        <is>
          <t>Net income attributable to Amneal Pharmaceuticals, Inc.</t>
        </is>
      </c>
      <c r="B6" s="5" t="n">
        <v>11802</v>
      </c>
      <c r="C6" s="5" t="n">
        <v>80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37" customWidth="1" min="3" max="3"/>
    <col width="33" customWidth="1" min="4" max="4"/>
    <col width="33" customWidth="1" min="5" max="5"/>
    <col width="35" customWidth="1" min="6" max="6"/>
    <col width="27" customWidth="1" min="7" max="7"/>
    <col width="34" customWidth="1" min="8" max="8"/>
    <col width="70" customWidth="1" min="9" max="9"/>
    <col width="37" customWidth="1" min="10" max="10"/>
    <col width="27" customWidth="1" min="11" max="11"/>
    <col width="63" customWidth="1" min="12" max="12"/>
  </cols>
  <sheetData>
    <row r="1">
      <c r="A1" s="1" t="inlineStr">
        <is>
          <t>Consolidated Statement of Changes in Stockholders' Equity - USD ($) $ in Thousands</t>
        </is>
      </c>
      <c r="B1" s="2" t="inlineStr">
        <is>
          <t>Total</t>
        </is>
      </c>
      <c r="C1" s="2" t="inlineStr">
        <is>
          <t>Revision of Prior Period, Adjustment</t>
        </is>
      </c>
      <c r="D1" s="2" t="inlineStr">
        <is>
          <t>Common StockClass A Common Stock</t>
        </is>
      </c>
      <c r="E1" s="2" t="inlineStr">
        <is>
          <t>Common StockClass B Common Stock</t>
        </is>
      </c>
      <c r="F1" s="2" t="inlineStr">
        <is>
          <t>Common StockClass B-1 Common Stock</t>
        </is>
      </c>
      <c r="G1" s="2" t="inlineStr">
        <is>
          <t>Additional Paid-in Capital</t>
        </is>
      </c>
      <c r="H1" s="2" t="inlineStr">
        <is>
          <t>Stockholders’ Accumulated Deficit</t>
        </is>
      </c>
      <c r="I1" s="2" t="inlineStr">
        <is>
          <t>Stockholders’ Accumulated DeficitRevision of Prior Period, Adjustment</t>
        </is>
      </c>
      <c r="J1" s="2" t="inlineStr">
        <is>
          <t>Accumulated Other Comprehensive Loss</t>
        </is>
      </c>
      <c r="K1" s="2" t="inlineStr">
        <is>
          <t>Non- Controlling Interests</t>
        </is>
      </c>
      <c r="L1" s="2" t="inlineStr">
        <is>
          <t>Non- Controlling InterestsRevision of Prior Period, Adjustment</t>
        </is>
      </c>
    </row>
    <row r="2">
      <c r="A2" s="4" t="inlineStr">
        <is>
          <t>Shares beginning balance (in shares) at Dec. 31, 2018</t>
        </is>
      </c>
      <c r="D2" s="6" t="n">
        <v>115047000</v>
      </c>
      <c r="E2" s="6" t="n">
        <v>171261000</v>
      </c>
      <c r="F2" s="6" t="n">
        <v>12329000</v>
      </c>
    </row>
    <row r="3">
      <c r="A3" s="4" t="inlineStr">
        <is>
          <t>Stockholders' equity beginning balance at Dec. 31, 2018</t>
        </is>
      </c>
      <c r="B3" s="5" t="n">
        <v>896363</v>
      </c>
      <c r="C3" s="5" t="n">
        <v>13561</v>
      </c>
      <c r="D3" s="5" t="n">
        <v>1151</v>
      </c>
      <c r="E3" s="5" t="n">
        <v>1713</v>
      </c>
      <c r="F3" s="5" t="n">
        <v>123</v>
      </c>
      <c r="G3" s="5" t="n">
        <v>530438</v>
      </c>
      <c r="H3" s="5" t="n">
        <v>-20920</v>
      </c>
      <c r="I3" s="5" t="n">
        <v>4957</v>
      </c>
      <c r="J3" s="5" t="n">
        <v>-7755</v>
      </c>
      <c r="K3" s="5" t="n">
        <v>391613</v>
      </c>
      <c r="L3" s="5" t="n">
        <v>8604</v>
      </c>
    </row>
    <row r="4">
      <c r="A4" s="3" t="inlineStr">
        <is>
          <t>Increase (Decrease) in Stockholders' Equity [Roll Forward]</t>
        </is>
      </c>
    </row>
    <row r="5">
      <c r="A5" s="4" t="inlineStr">
        <is>
          <t>Net income (loss)</t>
        </is>
      </c>
      <c r="B5" s="6" t="n">
        <v>-603573</v>
      </c>
      <c r="H5" s="6" t="n">
        <v>-361917</v>
      </c>
      <c r="K5" s="6" t="n">
        <v>-241656</v>
      </c>
    </row>
    <row r="6">
      <c r="A6" s="4" t="inlineStr">
        <is>
          <t>Foreign currency translation adjustments</t>
        </is>
      </c>
      <c r="B6" s="6" t="n">
        <v>-1233</v>
      </c>
      <c r="J6" s="6" t="n">
        <v>-729</v>
      </c>
      <c r="K6" s="6" t="n">
        <v>-504</v>
      </c>
    </row>
    <row r="7">
      <c r="A7" s="4" t="inlineStr">
        <is>
          <t>Stock-based compensation</t>
        </is>
      </c>
      <c r="B7" s="5" t="n">
        <v>21679</v>
      </c>
      <c r="G7" s="6" t="n">
        <v>21679</v>
      </c>
    </row>
    <row r="8">
      <c r="A8" s="4" t="inlineStr">
        <is>
          <t>Exercise of stock options (in shares)</t>
        </is>
      </c>
      <c r="B8" s="6" t="n">
        <v>210806</v>
      </c>
      <c r="D8" s="6" t="n">
        <v>211000</v>
      </c>
    </row>
    <row r="9">
      <c r="A9" s="4" t="inlineStr">
        <is>
          <t>Exercise of stock options</t>
        </is>
      </c>
      <c r="B9" s="5" t="n">
        <v>1400</v>
      </c>
      <c r="D9" s="5" t="n">
        <v>2</v>
      </c>
      <c r="G9" s="6" t="n">
        <v>937</v>
      </c>
      <c r="J9" s="6" t="n">
        <v>-7</v>
      </c>
      <c r="K9" s="6" t="n">
        <v>468</v>
      </c>
    </row>
    <row r="10">
      <c r="A10" s="4" t="inlineStr">
        <is>
          <t>Restricted stock unit vesting, net of shares withheld to cover payroll taxes (in shares)</t>
        </is>
      </c>
      <c r="D10" s="6" t="n">
        <v>339000</v>
      </c>
    </row>
    <row r="11">
      <c r="A11" s="4" t="inlineStr">
        <is>
          <t>Restricted stock unit vesting, net of shares withheld to cover payroll taxes</t>
        </is>
      </c>
      <c r="B11" s="6" t="n">
        <v>-1113</v>
      </c>
      <c r="D11" s="5" t="n">
        <v>3</v>
      </c>
      <c r="G11" s="6" t="n">
        <v>54</v>
      </c>
      <c r="J11" s="6" t="n">
        <v>-7</v>
      </c>
      <c r="K11" s="6" t="n">
        <v>-1163</v>
      </c>
    </row>
    <row r="12">
      <c r="A12" s="4" t="inlineStr">
        <is>
          <t>Redemption of Class B Common Stock (in shares)</t>
        </is>
      </c>
      <c r="D12" s="6" t="n">
        <v>19144000</v>
      </c>
      <c r="E12" s="6" t="n">
        <v>-19144000</v>
      </c>
    </row>
    <row r="13">
      <c r="A13" s="4" t="inlineStr">
        <is>
          <t>Redemption of Class B Common Stock</t>
        </is>
      </c>
      <c r="B13" s="6" t="n">
        <v>0</v>
      </c>
      <c r="D13" s="5" t="n">
        <v>191</v>
      </c>
      <c r="E13" s="5" t="n">
        <v>-191</v>
      </c>
      <c r="G13" s="6" t="n">
        <v>53858</v>
      </c>
      <c r="J13" s="6" t="n">
        <v>-795</v>
      </c>
      <c r="K13" s="6" t="n">
        <v>-53063</v>
      </c>
    </row>
    <row r="14">
      <c r="A14" s="4" t="inlineStr">
        <is>
          <t>Conversion of Class B-1 Common Stock (in shares)</t>
        </is>
      </c>
      <c r="D14" s="6" t="n">
        <v>12329000</v>
      </c>
      <c r="F14" s="6" t="n">
        <v>-12329000</v>
      </c>
    </row>
    <row r="15">
      <c r="A15" s="4" t="inlineStr">
        <is>
          <t>Conversion of Class B-1 Common Stock</t>
        </is>
      </c>
      <c r="B15" s="6" t="n">
        <v>0</v>
      </c>
      <c r="D15" s="5" t="n">
        <v>123</v>
      </c>
      <c r="F15" s="5" t="n">
        <v>-123</v>
      </c>
    </row>
    <row r="16">
      <c r="A16" s="4" t="inlineStr">
        <is>
          <t>Tax distribution</t>
        </is>
      </c>
      <c r="B16" s="6" t="n">
        <v>-82</v>
      </c>
      <c r="K16" s="6" t="n">
        <v>-82</v>
      </c>
    </row>
    <row r="17">
      <c r="A17" s="4" t="inlineStr">
        <is>
          <t>Unrealized gain (loss) on cash flow hedge, net of tax</t>
        </is>
      </c>
      <c r="B17" s="6" t="n">
        <v>16373</v>
      </c>
      <c r="J17" s="6" t="n">
        <v>7764</v>
      </c>
      <c r="K17" s="6" t="n">
        <v>8609</v>
      </c>
    </row>
    <row r="18">
      <c r="A18" s="4" t="inlineStr">
        <is>
          <t>Reclassification of foreign currency translation adjustment included in net loss</t>
        </is>
      </c>
      <c r="B18" s="6" t="n">
        <v>3413</v>
      </c>
      <c r="J18" s="6" t="n">
        <v>1461</v>
      </c>
      <c r="K18" s="6" t="n">
        <v>1952</v>
      </c>
    </row>
    <row r="19">
      <c r="A19" s="4" t="inlineStr">
        <is>
          <t>Shares ending balance (in shares) at Dec. 31, 2019</t>
        </is>
      </c>
      <c r="D19" s="6" t="n">
        <v>147070000</v>
      </c>
      <c r="E19" s="6" t="n">
        <v>152117000</v>
      </c>
      <c r="F19" s="6" t="n">
        <v>0</v>
      </c>
    </row>
    <row r="20">
      <c r="A20" s="4" t="inlineStr">
        <is>
          <t>Stockholders' equity ending balance at Dec. 31, 2019</t>
        </is>
      </c>
      <c r="B20" s="6" t="n">
        <v>346788</v>
      </c>
      <c r="D20" s="5" t="n">
        <v>1470</v>
      </c>
      <c r="E20" s="5" t="n">
        <v>1522</v>
      </c>
      <c r="F20" s="5" t="n">
        <v>0</v>
      </c>
      <c r="G20" s="6" t="n">
        <v>606966</v>
      </c>
      <c r="H20" s="6" t="n">
        <v>-377880</v>
      </c>
      <c r="J20" s="6" t="n">
        <v>-68</v>
      </c>
      <c r="K20" s="6" t="n">
        <v>114778</v>
      </c>
    </row>
    <row r="21">
      <c r="A21" s="4" t="inlineStr">
        <is>
          <t>Redeemable non-controlling interest, ending balance at Dec. 31, 2019</t>
        </is>
      </c>
      <c r="B21" s="6" t="n">
        <v>0</v>
      </c>
    </row>
    <row r="22">
      <c r="A22" s="3" t="inlineStr">
        <is>
          <t>Increase (Decrease) in Stockholders' Equity [Roll Forward]</t>
        </is>
      </c>
    </row>
    <row r="23">
      <c r="A23" s="4" t="inlineStr">
        <is>
          <t>Net income (loss)</t>
        </is>
      </c>
      <c r="B23" s="6" t="n">
        <v>67791</v>
      </c>
      <c r="H23" s="6" t="n">
        <v>91059</v>
      </c>
      <c r="K23" s="6" t="n">
        <v>-23268</v>
      </c>
    </row>
    <row r="24">
      <c r="A24" s="4" t="inlineStr">
        <is>
          <t>Foreign currency translation adjustments</t>
        </is>
      </c>
      <c r="B24" s="6" t="n">
        <v>-13500</v>
      </c>
      <c r="J24" s="6" t="n">
        <v>-6643</v>
      </c>
      <c r="K24" s="6" t="n">
        <v>-6857</v>
      </c>
    </row>
    <row r="25">
      <c r="A25" s="4" t="inlineStr">
        <is>
          <t>Stock-based compensation</t>
        </is>
      </c>
      <c r="B25" s="5" t="n">
        <v>20750</v>
      </c>
      <c r="G25" s="6" t="n">
        <v>20750</v>
      </c>
    </row>
    <row r="26">
      <c r="A26" s="4" t="inlineStr">
        <is>
          <t>Exercise of stock options (in shares)</t>
        </is>
      </c>
      <c r="B26" s="6" t="n">
        <v>116681</v>
      </c>
      <c r="D26" s="6" t="n">
        <v>117000</v>
      </c>
    </row>
    <row r="27">
      <c r="A27" s="4" t="inlineStr">
        <is>
          <t>Exercise of stock options</t>
        </is>
      </c>
      <c r="B27" s="5" t="n">
        <v>321</v>
      </c>
      <c r="D27" s="5" t="n">
        <v>1</v>
      </c>
      <c r="G27" s="6" t="n">
        <v>323</v>
      </c>
      <c r="J27" s="6" t="n">
        <v>-15</v>
      </c>
      <c r="K27" s="6" t="n">
        <v>12</v>
      </c>
    </row>
    <row r="28">
      <c r="A28" s="4" t="inlineStr">
        <is>
          <t>Restricted stock unit vesting, net of shares withheld to cover payroll taxes (in shares)</t>
        </is>
      </c>
      <c r="D28" s="6" t="n">
        <v>487000</v>
      </c>
    </row>
    <row r="29">
      <c r="A29" s="4" t="inlineStr">
        <is>
          <t>Restricted stock unit vesting, net of shares withheld to cover payroll taxes</t>
        </is>
      </c>
      <c r="B29" s="6" t="n">
        <v>-863</v>
      </c>
      <c r="D29" s="5" t="n">
        <v>4</v>
      </c>
      <c r="G29" s="6" t="n">
        <v>268</v>
      </c>
      <c r="J29" s="6" t="n">
        <v>-32</v>
      </c>
      <c r="K29" s="6" t="n">
        <v>-1103</v>
      </c>
    </row>
    <row r="30">
      <c r="A30" s="4" t="inlineStr">
        <is>
          <t>Tax distribution</t>
        </is>
      </c>
      <c r="B30" s="6" t="n">
        <v>-2779</v>
      </c>
      <c r="K30" s="6" t="n">
        <v>-2779</v>
      </c>
    </row>
    <row r="31">
      <c r="A31" s="4" t="inlineStr">
        <is>
          <t>Unrealized gain (loss) on cash flow hedge, net of tax</t>
        </is>
      </c>
      <c r="B31" s="6" t="n">
        <v>-70276</v>
      </c>
      <c r="J31" s="6" t="n">
        <v>-34560</v>
      </c>
      <c r="K31" s="6" t="n">
        <v>-35716</v>
      </c>
    </row>
    <row r="32">
      <c r="A32" s="4" t="inlineStr">
        <is>
          <t>Distribution of earnings to and acquisition of non-controlling interests</t>
        </is>
      </c>
      <c r="B32" s="6" t="n">
        <v>-3300</v>
      </c>
      <c r="G32" s="6" t="n">
        <v>106</v>
      </c>
      <c r="K32" s="6" t="n">
        <v>-3406</v>
      </c>
    </row>
    <row r="33">
      <c r="A33" s="4" t="inlineStr">
        <is>
          <t>Shares ending balance (in shares) at Dec. 31, 2020</t>
        </is>
      </c>
      <c r="D33" s="6" t="n">
        <v>147674000</v>
      </c>
      <c r="E33" s="6" t="n">
        <v>152117000</v>
      </c>
    </row>
    <row r="34">
      <c r="A34" s="4" t="inlineStr">
        <is>
          <t>Stockholders' equity ending balance at Dec. 31, 2020</t>
        </is>
      </c>
      <c r="B34" s="6" t="n">
        <v>344932</v>
      </c>
      <c r="D34" s="5" t="n">
        <v>1475</v>
      </c>
      <c r="E34" s="5" t="n">
        <v>1522</v>
      </c>
      <c r="G34" s="6" t="n">
        <v>628413</v>
      </c>
      <c r="H34" s="6" t="n">
        <v>-286821</v>
      </c>
      <c r="J34" s="6" t="n">
        <v>-41318</v>
      </c>
      <c r="K34" s="6" t="n">
        <v>41661</v>
      </c>
    </row>
    <row r="35">
      <c r="A35" s="3" t="inlineStr">
        <is>
          <t>Increase (Decrease) in Temporary Equity [Roll Forward]</t>
        </is>
      </c>
    </row>
    <row r="36">
      <c r="A36" s="4" t="inlineStr">
        <is>
          <t>Net income (loss)</t>
        </is>
      </c>
      <c r="B36" s="6" t="n">
        <v>787</v>
      </c>
    </row>
    <row r="37">
      <c r="A37" s="4" t="inlineStr">
        <is>
          <t>Tax distribution</t>
        </is>
      </c>
      <c r="B37" s="6" t="n">
        <v>-458</v>
      </c>
    </row>
    <row r="38">
      <c r="A38" s="4" t="inlineStr">
        <is>
          <t>Non-controlling interests transaction</t>
        </is>
      </c>
      <c r="B38" s="6" t="n">
        <v>11475</v>
      </c>
    </row>
    <row r="39">
      <c r="A39" s="4" t="inlineStr">
        <is>
          <t>Redeemable non-controlling interest, ending balance at Dec. 31, 2020</t>
        </is>
      </c>
      <c r="B39" s="6" t="n">
        <v>11804</v>
      </c>
    </row>
    <row r="40">
      <c r="A40" s="3" t="inlineStr">
        <is>
          <t>Increase (Decrease) in Stockholders' Equity [Roll Forward]</t>
        </is>
      </c>
    </row>
    <row r="41">
      <c r="A41" s="4" t="inlineStr">
        <is>
          <t>Net income (loss)</t>
        </is>
      </c>
      <c r="B41" s="6" t="n">
        <v>13163</v>
      </c>
      <c r="H41" s="6" t="n">
        <v>10624</v>
      </c>
      <c r="K41" s="6" t="n">
        <v>2539</v>
      </c>
    </row>
    <row r="42">
      <c r="A42" s="4" t="inlineStr">
        <is>
          <t>Foreign currency translation adjustments</t>
        </is>
      </c>
      <c r="B42" s="6" t="n">
        <v>-8618</v>
      </c>
      <c r="J42" s="6" t="n">
        <v>-4255</v>
      </c>
      <c r="K42" s="6" t="n">
        <v>-4363</v>
      </c>
    </row>
    <row r="43">
      <c r="A43" s="4" t="inlineStr">
        <is>
          <t>Stock-based compensation</t>
        </is>
      </c>
      <c r="B43" s="5" t="n">
        <v>28412</v>
      </c>
      <c r="G43" s="6" t="n">
        <v>28412</v>
      </c>
    </row>
    <row r="44">
      <c r="A44" s="4" t="inlineStr">
        <is>
          <t>Exercise of stock options (in shares)</t>
        </is>
      </c>
      <c r="B44" s="6" t="n">
        <v>342350</v>
      </c>
      <c r="D44" s="6" t="n">
        <v>342000</v>
      </c>
    </row>
    <row r="45">
      <c r="A45" s="4" t="inlineStr">
        <is>
          <t>Exercise of stock options</t>
        </is>
      </c>
      <c r="B45" s="5" t="n">
        <v>853</v>
      </c>
      <c r="D45" s="5" t="n">
        <v>3</v>
      </c>
      <c r="G45" s="6" t="n">
        <v>901</v>
      </c>
      <c r="J45" s="6" t="n">
        <v>-44</v>
      </c>
      <c r="K45" s="6" t="n">
        <v>-7</v>
      </c>
    </row>
    <row r="46">
      <c r="A46" s="4" t="inlineStr">
        <is>
          <t>Restricted stock unit vesting, net of shares withheld to cover payroll taxes (in shares)</t>
        </is>
      </c>
      <c r="D46" s="6" t="n">
        <v>1397000</v>
      </c>
    </row>
    <row r="47">
      <c r="A47" s="4" t="inlineStr">
        <is>
          <t>Restricted stock unit vesting, net of shares withheld to cover payroll taxes</t>
        </is>
      </c>
      <c r="B47" s="6" t="n">
        <v>-2713</v>
      </c>
      <c r="D47" s="5" t="n">
        <v>14</v>
      </c>
      <c r="G47" s="6" t="n">
        <v>624</v>
      </c>
      <c r="J47" s="6" t="n">
        <v>-182</v>
      </c>
      <c r="K47" s="6" t="n">
        <v>-3169</v>
      </c>
    </row>
    <row r="48">
      <c r="A48" s="4" t="inlineStr">
        <is>
          <t>Tax distribution</t>
        </is>
      </c>
      <c r="B48" s="6" t="n">
        <v>-53486</v>
      </c>
      <c r="K48" s="6" t="n">
        <v>-53486</v>
      </c>
    </row>
    <row r="49">
      <c r="A49" s="4" t="inlineStr">
        <is>
          <t>Unrealized gain (loss) on cash flow hedge, net of tax</t>
        </is>
      </c>
      <c r="B49" s="6" t="n">
        <v>42430</v>
      </c>
      <c r="J49" s="6" t="n">
        <v>20972</v>
      </c>
      <c r="K49" s="6" t="n">
        <v>21458</v>
      </c>
    </row>
    <row r="50">
      <c r="A50" s="4" t="inlineStr">
        <is>
          <t>Non-controlling interests from KSP Acquisition</t>
        </is>
      </c>
      <c r="B50" s="6" t="n">
        <v>2000</v>
      </c>
      <c r="K50" s="6" t="n">
        <v>2000</v>
      </c>
    </row>
    <row r="51">
      <c r="A51" s="4" t="inlineStr">
        <is>
          <t>Shares ending balance (in shares) at Dec. 31, 2021</t>
        </is>
      </c>
      <c r="D51" s="6" t="n">
        <v>149413000</v>
      </c>
      <c r="E51" s="6" t="n">
        <v>152117000</v>
      </c>
    </row>
    <row r="52">
      <c r="A52" s="4" t="inlineStr">
        <is>
          <t>Stockholders' equity ending balance at Dec. 31, 2021</t>
        </is>
      </c>
      <c r="B52" s="6" t="n">
        <v>366973</v>
      </c>
      <c r="D52" s="5" t="n">
        <v>1492</v>
      </c>
      <c r="E52" s="5" t="n">
        <v>1522</v>
      </c>
      <c r="G52" s="5" t="n">
        <v>658350</v>
      </c>
      <c r="H52" s="5" t="n">
        <v>-276197</v>
      </c>
      <c r="J52" s="5" t="n">
        <v>-24827</v>
      </c>
      <c r="K52" s="5" t="n">
        <v>6633</v>
      </c>
    </row>
    <row r="53">
      <c r="A53" s="3" t="inlineStr">
        <is>
          <t>Increase (Decrease) in Temporary Equity [Roll Forward]</t>
        </is>
      </c>
    </row>
    <row r="54">
      <c r="A54" s="4" t="inlineStr">
        <is>
          <t>Net income (loss)</t>
        </is>
      </c>
      <c r="B54" s="6" t="n">
        <v>7007</v>
      </c>
    </row>
    <row r="55">
      <c r="A55" s="4" t="inlineStr">
        <is>
          <t>Tax distribution</t>
        </is>
      </c>
      <c r="B55" s="6" t="n">
        <v>-3646</v>
      </c>
    </row>
    <row r="56">
      <c r="A56" s="4" t="inlineStr">
        <is>
          <t>Non-controlling interests transaction</t>
        </is>
      </c>
      <c r="B56" s="6" t="n">
        <v>1742</v>
      </c>
    </row>
    <row r="57">
      <c r="A57" s="4" t="inlineStr">
        <is>
          <t>Redeemable non-controlling interest, ending balance at Dec. 31, 2021</t>
        </is>
      </c>
      <c r="B57" s="5" t="n">
        <v>169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centration of Revenue (Details) - Revenue from Contract with Customer Benchmark - Customer Concentration Risk</t>
        </is>
      </c>
      <c r="B1" s="2" t="inlineStr">
        <is>
          <t>12 Months Ended</t>
        </is>
      </c>
    </row>
    <row r="2">
      <c r="B2" s="2" t="inlineStr">
        <is>
          <t>Dec. 31, 2021</t>
        </is>
      </c>
      <c r="C2" s="2" t="inlineStr">
        <is>
          <t>Dec. 31, 2020</t>
        </is>
      </c>
      <c r="D2" s="2" t="inlineStr">
        <is>
          <t>Dec. 31, 2019</t>
        </is>
      </c>
    </row>
    <row r="3">
      <c r="A3" s="4" t="inlineStr">
        <is>
          <t>Customer A</t>
        </is>
      </c>
    </row>
    <row r="4">
      <c r="A4" s="3" t="inlineStr">
        <is>
          <t>Concentration Risk [Line Items]</t>
        </is>
      </c>
    </row>
    <row r="5">
      <c r="A5" s="4" t="inlineStr">
        <is>
          <t>Concentration risk percentage</t>
        </is>
      </c>
      <c r="B5" s="4" t="inlineStr">
        <is>
          <t>24.00%</t>
        </is>
      </c>
      <c r="C5" s="4" t="inlineStr">
        <is>
          <t>23.00%</t>
        </is>
      </c>
      <c r="D5" s="4" t="inlineStr">
        <is>
          <t>20.00%</t>
        </is>
      </c>
    </row>
    <row r="6">
      <c r="A6" s="4" t="inlineStr">
        <is>
          <t>Customer B</t>
        </is>
      </c>
    </row>
    <row r="7">
      <c r="A7" s="3" t="inlineStr">
        <is>
          <t>Concentration Risk [Line Items]</t>
        </is>
      </c>
    </row>
    <row r="8">
      <c r="A8" s="4" t="inlineStr">
        <is>
          <t>Concentration risk percentage</t>
        </is>
      </c>
      <c r="B8" s="4" t="inlineStr">
        <is>
          <t>21.00%</t>
        </is>
      </c>
      <c r="C8" s="4" t="inlineStr">
        <is>
          <t>23.00%</t>
        </is>
      </c>
      <c r="D8" s="4" t="inlineStr">
        <is>
          <t>26.00%</t>
        </is>
      </c>
    </row>
    <row r="9">
      <c r="A9" s="4" t="inlineStr">
        <is>
          <t>Customer C</t>
        </is>
      </c>
    </row>
    <row r="10">
      <c r="A10" s="3" t="inlineStr">
        <is>
          <t>Concentration Risk [Line Items]</t>
        </is>
      </c>
    </row>
    <row r="11">
      <c r="A11" s="4" t="inlineStr">
        <is>
          <t>Concentration risk percentage</t>
        </is>
      </c>
      <c r="B11" s="4" t="inlineStr">
        <is>
          <t>20.00%</t>
        </is>
      </c>
      <c r="C11" s="4" t="inlineStr">
        <is>
          <t>17.00%</t>
        </is>
      </c>
      <c r="D11" s="4" t="inlineStr">
        <is>
          <t>19.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5" t="n">
        <v>2093669</v>
      </c>
      <c r="C4" s="5" t="n">
        <v>1992523</v>
      </c>
      <c r="D4" s="5" t="n">
        <v>1626373</v>
      </c>
    </row>
    <row r="5">
      <c r="A5" s="4" t="inlineStr">
        <is>
          <t>Generics</t>
        </is>
      </c>
    </row>
    <row r="6">
      <c r="A6" s="3" t="inlineStr">
        <is>
          <t>Disaggregation of Revenue [Line Items]</t>
        </is>
      </c>
    </row>
    <row r="7">
      <c r="A7" s="4" t="inlineStr">
        <is>
          <t>Net revenue</t>
        </is>
      </c>
      <c r="B7" s="6" t="n">
        <v>1366338</v>
      </c>
      <c r="C7" s="6" t="n">
        <v>1343210</v>
      </c>
      <c r="D7" s="6" t="n">
        <v>1308843</v>
      </c>
    </row>
    <row r="8">
      <c r="A8" s="4" t="inlineStr">
        <is>
          <t>Generics | International and other</t>
        </is>
      </c>
    </row>
    <row r="9">
      <c r="A9" s="3" t="inlineStr">
        <is>
          <t>Disaggregation of Revenue [Line Items]</t>
        </is>
      </c>
    </row>
    <row r="10">
      <c r="A10" s="4" t="inlineStr">
        <is>
          <t>Net revenue</t>
        </is>
      </c>
      <c r="B10" s="6" t="n">
        <v>1299</v>
      </c>
      <c r="C10" s="6" t="n">
        <v>2333</v>
      </c>
      <c r="D10" s="6" t="n">
        <v>23459</v>
      </c>
    </row>
    <row r="11">
      <c r="A11" s="4" t="inlineStr">
        <is>
          <t>Specialty</t>
        </is>
      </c>
    </row>
    <row r="12">
      <c r="A12" s="3" t="inlineStr">
        <is>
          <t>Disaggregation of Revenue [Line Items]</t>
        </is>
      </c>
    </row>
    <row r="13">
      <c r="A13" s="4" t="inlineStr">
        <is>
          <t>Net revenue</t>
        </is>
      </c>
      <c r="B13" s="6" t="n">
        <v>378319</v>
      </c>
      <c r="C13" s="6" t="n">
        <v>355567</v>
      </c>
      <c r="D13" s="6" t="n">
        <v>317530</v>
      </c>
    </row>
    <row r="14">
      <c r="A14" s="4" t="inlineStr">
        <is>
          <t>Av Kare</t>
        </is>
      </c>
    </row>
    <row r="15">
      <c r="A15" s="3" t="inlineStr">
        <is>
          <t>Disaggregation of Revenue [Line Items]</t>
        </is>
      </c>
    </row>
    <row r="16">
      <c r="A16" s="4" t="inlineStr">
        <is>
          <t>Net revenue</t>
        </is>
      </c>
      <c r="B16" s="6" t="n">
        <v>349012</v>
      </c>
      <c r="C16" s="6" t="n">
        <v>293746</v>
      </c>
      <c r="D16" s="6" t="n">
        <v>0</v>
      </c>
    </row>
    <row r="17">
      <c r="A17" s="4" t="inlineStr">
        <is>
          <t>Anti-Infective | Generics | US</t>
        </is>
      </c>
    </row>
    <row r="18">
      <c r="A18" s="3" t="inlineStr">
        <is>
          <t>Disaggregation of Revenue [Line Items]</t>
        </is>
      </c>
    </row>
    <row r="19">
      <c r="A19" s="4" t="inlineStr">
        <is>
          <t>Net revenue</t>
        </is>
      </c>
      <c r="B19" s="6" t="n">
        <v>30501</v>
      </c>
      <c r="C19" s="6" t="n">
        <v>40381</v>
      </c>
      <c r="D19" s="6" t="n">
        <v>36320</v>
      </c>
    </row>
    <row r="20">
      <c r="A20" s="4" t="inlineStr">
        <is>
          <t>Hormonal/Allergy | Generics | US</t>
        </is>
      </c>
    </row>
    <row r="21">
      <c r="A21" s="3" t="inlineStr">
        <is>
          <t>Disaggregation of Revenue [Line Items]</t>
        </is>
      </c>
    </row>
    <row r="22">
      <c r="A22" s="4" t="inlineStr">
        <is>
          <t>Net revenue</t>
        </is>
      </c>
      <c r="B22" s="6" t="n">
        <v>427077</v>
      </c>
      <c r="C22" s="6" t="n">
        <v>355581</v>
      </c>
      <c r="D22" s="6" t="n">
        <v>364658</v>
      </c>
    </row>
    <row r="23">
      <c r="A23" s="4" t="inlineStr">
        <is>
          <t>Hormonal/Allergy | Specialty | US</t>
        </is>
      </c>
    </row>
    <row r="24">
      <c r="A24" s="3" t="inlineStr">
        <is>
          <t>Disaggregation of Revenue [Line Items]</t>
        </is>
      </c>
    </row>
    <row r="25">
      <c r="A25" s="4" t="inlineStr">
        <is>
          <t>Net revenue</t>
        </is>
      </c>
      <c r="B25" s="6" t="n">
        <v>68397</v>
      </c>
      <c r="C25" s="6" t="n">
        <v>54631</v>
      </c>
      <c r="D25" s="6" t="n">
        <v>45547</v>
      </c>
    </row>
    <row r="26">
      <c r="A26" s="4" t="inlineStr">
        <is>
          <t>Antiviral (1) | Generics | US</t>
        </is>
      </c>
    </row>
    <row r="27">
      <c r="A27" s="3" t="inlineStr">
        <is>
          <t>Disaggregation of Revenue [Line Items]</t>
        </is>
      </c>
    </row>
    <row r="28">
      <c r="A28" s="4" t="inlineStr">
        <is>
          <t>Net revenue</t>
        </is>
      </c>
      <c r="B28" s="6" t="n">
        <v>4832</v>
      </c>
      <c r="C28" s="6" t="n">
        <v>25724</v>
      </c>
      <c r="D28" s="6" t="n">
        <v>27488</v>
      </c>
    </row>
    <row r="29">
      <c r="A29" s="4" t="inlineStr">
        <is>
          <t>Central Nervous System | Generics | US</t>
        </is>
      </c>
    </row>
    <row r="30">
      <c r="A30" s="3" t="inlineStr">
        <is>
          <t>Disaggregation of Revenue [Line Items]</t>
        </is>
      </c>
    </row>
    <row r="31">
      <c r="A31" s="4" t="inlineStr">
        <is>
          <t>Net revenue</t>
        </is>
      </c>
      <c r="B31" s="6" t="n">
        <v>381110</v>
      </c>
      <c r="C31" s="6" t="n">
        <v>422405</v>
      </c>
      <c r="D31" s="6" t="n">
        <v>423416</v>
      </c>
    </row>
    <row r="32">
      <c r="A32" s="4" t="inlineStr">
        <is>
          <t>Central Nervous System | Specialty | US</t>
        </is>
      </c>
    </row>
    <row r="33">
      <c r="A33" s="3" t="inlineStr">
        <is>
          <t>Disaggregation of Revenue [Line Items]</t>
        </is>
      </c>
    </row>
    <row r="34">
      <c r="A34" s="4" t="inlineStr">
        <is>
          <t>Net revenue</t>
        </is>
      </c>
      <c r="B34" s="6" t="n">
        <v>277196</v>
      </c>
      <c r="C34" s="6" t="n">
        <v>285737</v>
      </c>
      <c r="D34" s="6" t="n">
        <v>235846</v>
      </c>
    </row>
    <row r="35">
      <c r="A35" s="4" t="inlineStr">
        <is>
          <t>Cardiovascular System | Generics | US</t>
        </is>
      </c>
    </row>
    <row r="36">
      <c r="A36" s="3" t="inlineStr">
        <is>
          <t>Disaggregation of Revenue [Line Items]</t>
        </is>
      </c>
    </row>
    <row r="37">
      <c r="A37" s="4" t="inlineStr">
        <is>
          <t>Net revenue</t>
        </is>
      </c>
      <c r="B37" s="6" t="n">
        <v>141866</v>
      </c>
      <c r="C37" s="6" t="n">
        <v>114226</v>
      </c>
      <c r="D37" s="6" t="n">
        <v>117065</v>
      </c>
    </row>
    <row r="38">
      <c r="A38" s="4" t="inlineStr">
        <is>
          <t>Gastroenterology | Generics | US</t>
        </is>
      </c>
    </row>
    <row r="39">
      <c r="A39" s="3" t="inlineStr">
        <is>
          <t>Disaggregation of Revenue [Line Items]</t>
        </is>
      </c>
    </row>
    <row r="40">
      <c r="A40" s="4" t="inlineStr">
        <is>
          <t>Net revenue</t>
        </is>
      </c>
      <c r="B40" s="6" t="n">
        <v>76497</v>
      </c>
      <c r="C40" s="6" t="n">
        <v>78165</v>
      </c>
      <c r="D40" s="6" t="n">
        <v>42783</v>
      </c>
    </row>
    <row r="41">
      <c r="A41" s="4" t="inlineStr">
        <is>
          <t>Gastroenterology | Specialty | US</t>
        </is>
      </c>
    </row>
    <row r="42">
      <c r="A42" s="3" t="inlineStr">
        <is>
          <t>Disaggregation of Revenue [Line Items]</t>
        </is>
      </c>
    </row>
    <row r="43">
      <c r="A43" s="4" t="inlineStr">
        <is>
          <t>Net revenue</t>
        </is>
      </c>
      <c r="B43" s="6" t="n">
        <v>78</v>
      </c>
      <c r="C43" s="6" t="n">
        <v>1597</v>
      </c>
      <c r="D43" s="6" t="n">
        <v>4223</v>
      </c>
    </row>
    <row r="44">
      <c r="A44" s="4" t="inlineStr">
        <is>
          <t>Oncology | Generics | US</t>
        </is>
      </c>
    </row>
    <row r="45">
      <c r="A45" s="3" t="inlineStr">
        <is>
          <t>Disaggregation of Revenue [Line Items]</t>
        </is>
      </c>
    </row>
    <row r="46">
      <c r="A46" s="4" t="inlineStr">
        <is>
          <t>Net revenue</t>
        </is>
      </c>
      <c r="B46" s="6" t="n">
        <v>103327</v>
      </c>
      <c r="C46" s="6" t="n">
        <v>61113</v>
      </c>
      <c r="D46" s="6" t="n">
        <v>62721</v>
      </c>
    </row>
    <row r="47">
      <c r="A47" s="4" t="inlineStr">
        <is>
          <t>Metabolic Disease/Endocrine | Generics | US</t>
        </is>
      </c>
    </row>
    <row r="48">
      <c r="A48" s="3" t="inlineStr">
        <is>
          <t>Disaggregation of Revenue [Line Items]</t>
        </is>
      </c>
    </row>
    <row r="49">
      <c r="A49" s="4" t="inlineStr">
        <is>
          <t>Net revenue</t>
        </is>
      </c>
      <c r="B49" s="6" t="n">
        <v>38462</v>
      </c>
      <c r="C49" s="6" t="n">
        <v>45004</v>
      </c>
      <c r="D49" s="6" t="n">
        <v>55786</v>
      </c>
    </row>
    <row r="50">
      <c r="A50" s="4" t="inlineStr">
        <is>
          <t>Metabolic Disease/Endocrine | Specialty | US</t>
        </is>
      </c>
    </row>
    <row r="51">
      <c r="A51" s="3" t="inlineStr">
        <is>
          <t>Disaggregation of Revenue [Line Items]</t>
        </is>
      </c>
    </row>
    <row r="52">
      <c r="A52" s="4" t="inlineStr">
        <is>
          <t>Net revenue</t>
        </is>
      </c>
      <c r="B52" s="6" t="n">
        <v>50</v>
      </c>
      <c r="C52" s="6" t="n">
        <v>646</v>
      </c>
      <c r="D52" s="6" t="n">
        <v>894</v>
      </c>
    </row>
    <row r="53">
      <c r="A53" s="4" t="inlineStr">
        <is>
          <t>Respiratory | Generics | US</t>
        </is>
      </c>
    </row>
    <row r="54">
      <c r="A54" s="3" t="inlineStr">
        <is>
          <t>Disaggregation of Revenue [Line Items]</t>
        </is>
      </c>
    </row>
    <row r="55">
      <c r="A55" s="4" t="inlineStr">
        <is>
          <t>Net revenue</t>
        </is>
      </c>
      <c r="B55" s="6" t="n">
        <v>35965</v>
      </c>
      <c r="C55" s="6" t="n">
        <v>37389</v>
      </c>
      <c r="D55" s="6" t="n">
        <v>34920</v>
      </c>
    </row>
    <row r="56">
      <c r="A56" s="4" t="inlineStr">
        <is>
          <t>Dermatology | Generics | US</t>
        </is>
      </c>
    </row>
    <row r="57">
      <c r="A57" s="3" t="inlineStr">
        <is>
          <t>Disaggregation of Revenue [Line Items]</t>
        </is>
      </c>
    </row>
    <row r="58">
      <c r="A58" s="4" t="inlineStr">
        <is>
          <t>Net revenue</t>
        </is>
      </c>
      <c r="B58" s="6" t="n">
        <v>55474</v>
      </c>
      <c r="C58" s="6" t="n">
        <v>58168</v>
      </c>
      <c r="D58" s="6" t="n">
        <v>60186</v>
      </c>
    </row>
    <row r="59">
      <c r="A59" s="4" t="inlineStr">
        <is>
          <t>Distribution | Av Kare | US</t>
        </is>
      </c>
    </row>
    <row r="60">
      <c r="A60" s="3" t="inlineStr">
        <is>
          <t>Disaggregation of Revenue [Line Items]</t>
        </is>
      </c>
    </row>
    <row r="61">
      <c r="A61" s="4" t="inlineStr">
        <is>
          <t>Net revenue</t>
        </is>
      </c>
      <c r="B61" s="6" t="n">
        <v>192921</v>
      </c>
      <c r="C61" s="6" t="n">
        <v>161673</v>
      </c>
      <c r="D61" s="6" t="n">
        <v>0</v>
      </c>
    </row>
    <row r="62">
      <c r="A62" s="4" t="inlineStr">
        <is>
          <t>Government Label | Av Kare | US</t>
        </is>
      </c>
    </row>
    <row r="63">
      <c r="A63" s="3" t="inlineStr">
        <is>
          <t>Disaggregation of Revenue [Line Items]</t>
        </is>
      </c>
    </row>
    <row r="64">
      <c r="A64" s="4" t="inlineStr">
        <is>
          <t>Net revenue</t>
        </is>
      </c>
      <c r="B64" s="6" t="n">
        <v>118379</v>
      </c>
      <c r="C64" s="6" t="n">
        <v>104054</v>
      </c>
      <c r="D64" s="6" t="n">
        <v>0</v>
      </c>
    </row>
    <row r="65">
      <c r="A65" s="4" t="inlineStr">
        <is>
          <t>Institutional | Av Kare | US</t>
        </is>
      </c>
    </row>
    <row r="66">
      <c r="A66" s="3" t="inlineStr">
        <is>
          <t>Disaggregation of Revenue [Line Items]</t>
        </is>
      </c>
    </row>
    <row r="67">
      <c r="A67" s="4" t="inlineStr">
        <is>
          <t>Net revenue</t>
        </is>
      </c>
      <c r="B67" s="6" t="n">
        <v>25176</v>
      </c>
      <c r="C67" s="6" t="n">
        <v>18546</v>
      </c>
      <c r="D67" s="6" t="n">
        <v>0</v>
      </c>
    </row>
    <row r="68">
      <c r="A68" s="4" t="inlineStr">
        <is>
          <t>Other | Generics | US</t>
        </is>
      </c>
    </row>
    <row r="69">
      <c r="A69" s="3" t="inlineStr">
        <is>
          <t>Disaggregation of Revenue [Line Items]</t>
        </is>
      </c>
    </row>
    <row r="70">
      <c r="A70" s="4" t="inlineStr">
        <is>
          <t>Net revenue</t>
        </is>
      </c>
      <c r="B70" s="6" t="n">
        <v>69928</v>
      </c>
      <c r="C70" s="6" t="n">
        <v>102721</v>
      </c>
      <c r="D70" s="6" t="n">
        <v>60041</v>
      </c>
    </row>
    <row r="71">
      <c r="A71" s="4" t="inlineStr">
        <is>
          <t>Other | Specialty | US</t>
        </is>
      </c>
    </row>
    <row r="72">
      <c r="A72" s="3" t="inlineStr">
        <is>
          <t>Disaggregation of Revenue [Line Items]</t>
        </is>
      </c>
    </row>
    <row r="73">
      <c r="A73" s="4" t="inlineStr">
        <is>
          <t>Net revenue</t>
        </is>
      </c>
      <c r="B73" s="6" t="n">
        <v>32598</v>
      </c>
      <c r="C73" s="6" t="n">
        <v>12956</v>
      </c>
      <c r="D73" s="6" t="n">
        <v>31020</v>
      </c>
    </row>
    <row r="74">
      <c r="A74" s="4" t="inlineStr">
        <is>
          <t>Other | Av Kare | US</t>
        </is>
      </c>
    </row>
    <row r="75">
      <c r="A75" s="3" t="inlineStr">
        <is>
          <t>Disaggregation of Revenue [Line Items]</t>
        </is>
      </c>
    </row>
    <row r="76">
      <c r="A76" s="4" t="inlineStr">
        <is>
          <t>Net revenue</t>
        </is>
      </c>
      <c r="B76" s="5" t="n">
        <v>12536</v>
      </c>
      <c r="C76" s="5" t="n">
        <v>9473</v>
      </c>
      <c r="D7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jor Categories of Sales-Related Deductions (Details) - USD ($) $ in Thousands</t>
        </is>
      </c>
      <c r="B1" s="2" t="inlineStr">
        <is>
          <t>12 Months Ended</t>
        </is>
      </c>
    </row>
    <row r="2">
      <c r="B2" s="2" t="inlineStr">
        <is>
          <t>Dec. 31, 2021</t>
        </is>
      </c>
      <c r="C2" s="2" t="inlineStr">
        <is>
          <t>Dec. 31, 2020</t>
        </is>
      </c>
      <c r="D2" s="2" t="inlineStr">
        <is>
          <t>Dec. 31, 2019</t>
        </is>
      </c>
    </row>
    <row r="3">
      <c r="A3" s="4" t="inlineStr">
        <is>
          <t>Contract Charge- backs and Sales Volume Allowances</t>
        </is>
      </c>
    </row>
    <row r="4">
      <c r="A4" s="3" t="inlineStr">
        <is>
          <t>SEC Schedule, 12-09, Movement in Valuation Allowances and Reserves [Roll Forward]</t>
        </is>
      </c>
    </row>
    <row r="5">
      <c r="A5" s="4" t="inlineStr">
        <is>
          <t>Balance, beginning of period</t>
        </is>
      </c>
      <c r="B5" s="5" t="n">
        <v>628804</v>
      </c>
      <c r="C5" s="5" t="n">
        <v>829807</v>
      </c>
      <c r="D5" s="5" t="n">
        <v>829596</v>
      </c>
    </row>
    <row r="6">
      <c r="A6" s="4" t="inlineStr">
        <is>
          <t>Impact from the Rondo Acquisitions</t>
        </is>
      </c>
      <c r="C6" s="6" t="n">
        <v>12444</v>
      </c>
    </row>
    <row r="7">
      <c r="A7" s="4" t="inlineStr">
        <is>
          <t>Provision related to sales recorded in the period</t>
        </is>
      </c>
      <c r="B7" s="6" t="n">
        <v>3164331</v>
      </c>
      <c r="C7" s="6" t="n">
        <v>3930682</v>
      </c>
      <c r="D7" s="6" t="n">
        <v>4628084</v>
      </c>
    </row>
    <row r="8">
      <c r="A8" s="4" t="inlineStr">
        <is>
          <t>Credits/payments issued during the period</t>
        </is>
      </c>
      <c r="B8" s="6" t="n">
        <v>-3289233</v>
      </c>
      <c r="C8" s="6" t="n">
        <v>-4144129</v>
      </c>
      <c r="D8" s="6" t="n">
        <v>-4627873</v>
      </c>
    </row>
    <row r="9">
      <c r="A9" s="4" t="inlineStr">
        <is>
          <t>Balance, end of period</t>
        </is>
      </c>
      <c r="B9" s="6" t="n">
        <v>503902</v>
      </c>
      <c r="C9" s="6" t="n">
        <v>628804</v>
      </c>
      <c r="D9" s="6" t="n">
        <v>829807</v>
      </c>
    </row>
    <row r="10">
      <c r="A10" s="4" t="inlineStr">
        <is>
          <t>Cash Discount Allowances</t>
        </is>
      </c>
    </row>
    <row r="11">
      <c r="A11" s="3" t="inlineStr">
        <is>
          <t>SEC Schedule, 12-09, Movement in Valuation Allowances and Reserves [Roll Forward]</t>
        </is>
      </c>
    </row>
    <row r="12">
      <c r="A12" s="4" t="inlineStr">
        <is>
          <t>Balance, beginning of period</t>
        </is>
      </c>
      <c r="B12" s="6" t="n">
        <v>22690</v>
      </c>
      <c r="C12" s="6" t="n">
        <v>34308</v>
      </c>
      <c r="D12" s="6" t="n">
        <v>36157</v>
      </c>
    </row>
    <row r="13">
      <c r="A13" s="4" t="inlineStr">
        <is>
          <t>Impact from the Rondo Acquisitions</t>
        </is>
      </c>
      <c r="C13" s="6" t="n">
        <v>944</v>
      </c>
    </row>
    <row r="14">
      <c r="A14" s="4" t="inlineStr">
        <is>
          <t>Provision related to sales recorded in the period</t>
        </is>
      </c>
      <c r="B14" s="6" t="n">
        <v>107810</v>
      </c>
      <c r="C14" s="6" t="n">
        <v>118525</v>
      </c>
      <c r="D14" s="6" t="n">
        <v>136005</v>
      </c>
    </row>
    <row r="15">
      <c r="A15" s="4" t="inlineStr">
        <is>
          <t>Credits/payments issued during the period</t>
        </is>
      </c>
      <c r="B15" s="6" t="n">
        <v>-106858</v>
      </c>
      <c r="C15" s="6" t="n">
        <v>-131087</v>
      </c>
      <c r="D15" s="6" t="n">
        <v>-137854</v>
      </c>
    </row>
    <row r="16">
      <c r="A16" s="4" t="inlineStr">
        <is>
          <t>Balance, end of period</t>
        </is>
      </c>
      <c r="B16" s="6" t="n">
        <v>23642</v>
      </c>
      <c r="C16" s="6" t="n">
        <v>22690</v>
      </c>
      <c r="D16" s="6" t="n">
        <v>34308</v>
      </c>
    </row>
    <row r="17">
      <c r="A17" s="4" t="inlineStr">
        <is>
          <t>Accrued Returns Allowance</t>
        </is>
      </c>
    </row>
    <row r="18">
      <c r="A18" s="3" t="inlineStr">
        <is>
          <t>SEC Schedule, 12-09, Movement in Valuation Allowances and Reserves [Roll Forward]</t>
        </is>
      </c>
    </row>
    <row r="19">
      <c r="A19" s="4" t="inlineStr">
        <is>
          <t>Balance, beginning of period</t>
        </is>
      </c>
      <c r="B19" s="6" t="n">
        <v>174984</v>
      </c>
      <c r="C19" s="6" t="n">
        <v>150361</v>
      </c>
      <c r="D19" s="6" t="n">
        <v>154503</v>
      </c>
    </row>
    <row r="20">
      <c r="A20" s="4" t="inlineStr">
        <is>
          <t>Impact from the Rondo Acquisitions</t>
        </is>
      </c>
      <c r="C20" s="6" t="n">
        <v>11606</v>
      </c>
    </row>
    <row r="21">
      <c r="A21" s="4" t="inlineStr">
        <is>
          <t>Provision related to sales recorded in the period</t>
        </is>
      </c>
      <c r="B21" s="6" t="n">
        <v>105127</v>
      </c>
      <c r="C21" s="6" t="n">
        <v>110556</v>
      </c>
      <c r="D21" s="6" t="n">
        <v>104664</v>
      </c>
    </row>
    <row r="22">
      <c r="A22" s="4" t="inlineStr">
        <is>
          <t>Credits/payments issued during the period</t>
        </is>
      </c>
      <c r="B22" s="6" t="n">
        <v>-118133</v>
      </c>
      <c r="C22" s="6" t="n">
        <v>-97539</v>
      </c>
      <c r="D22" s="6" t="n">
        <v>-108806</v>
      </c>
    </row>
    <row r="23">
      <c r="A23" s="4" t="inlineStr">
        <is>
          <t>Balance, end of period</t>
        </is>
      </c>
      <c r="B23" s="6" t="n">
        <v>161978</v>
      </c>
      <c r="C23" s="6" t="n">
        <v>174984</v>
      </c>
      <c r="D23" s="6" t="n">
        <v>150361</v>
      </c>
    </row>
    <row r="24">
      <c r="A24" s="4" t="inlineStr">
        <is>
          <t>Accrued Medicaid and Commercial Rebates</t>
        </is>
      </c>
    </row>
    <row r="25">
      <c r="A25" s="3" t="inlineStr">
        <is>
          <t>SEC Schedule, 12-09, Movement in Valuation Allowances and Reserves [Roll Forward]</t>
        </is>
      </c>
    </row>
    <row r="26">
      <c r="A26" s="4" t="inlineStr">
        <is>
          <t>Balance, beginning of period</t>
        </is>
      </c>
      <c r="B26" s="6" t="n">
        <v>131088</v>
      </c>
      <c r="C26" s="6" t="n">
        <v>114960</v>
      </c>
      <c r="D26" s="6" t="n">
        <v>74202</v>
      </c>
    </row>
    <row r="27">
      <c r="A27" s="4" t="inlineStr">
        <is>
          <t>Impact from the Rondo Acquisitions</t>
        </is>
      </c>
      <c r="C27" s="6" t="n">
        <v>10</v>
      </c>
    </row>
    <row r="28">
      <c r="A28" s="4" t="inlineStr">
        <is>
          <t>Provision related to sales recorded in the period</t>
        </is>
      </c>
      <c r="B28" s="6" t="n">
        <v>137452</v>
      </c>
      <c r="C28" s="6" t="n">
        <v>133748</v>
      </c>
      <c r="D28" s="6" t="n">
        <v>202635</v>
      </c>
    </row>
    <row r="29">
      <c r="A29" s="4" t="inlineStr">
        <is>
          <t>Credits/payments issued during the period</t>
        </is>
      </c>
      <c r="B29" s="6" t="n">
        <v>-182803</v>
      </c>
      <c r="C29" s="6" t="n">
        <v>-117630</v>
      </c>
      <c r="D29" s="6" t="n">
        <v>-161877</v>
      </c>
    </row>
    <row r="30">
      <c r="A30" s="4" t="inlineStr">
        <is>
          <t>Balance, end of period</t>
        </is>
      </c>
      <c r="B30" s="5" t="n">
        <v>85737</v>
      </c>
      <c r="C30" s="5" t="n">
        <v>131088</v>
      </c>
      <c r="D30" s="5" t="n">
        <v>1149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lliance and Collaboration - Additional Information (Details) - USD ($)</t>
        </is>
      </c>
      <c r="B1" s="2" t="inlineStr">
        <is>
          <t>Aug. 16, 2018</t>
        </is>
      </c>
      <c r="C1" s="2" t="inlineStr">
        <is>
          <t>May 07, 2018</t>
        </is>
      </c>
      <c r="D1" s="2" t="inlineStr">
        <is>
          <t>Apr. 30, 2019</t>
        </is>
      </c>
      <c r="E1" s="2" t="inlineStr">
        <is>
          <t>Nov. 30, 2018</t>
        </is>
      </c>
      <c r="F1" s="2" t="inlineStr">
        <is>
          <t>Jun. 30, 2016</t>
        </is>
      </c>
      <c r="G1" s="2" t="inlineStr">
        <is>
          <t>Dec. 31, 2021</t>
        </is>
      </c>
      <c r="H1" s="2" t="inlineStr">
        <is>
          <t>Dec. 31, 2020</t>
        </is>
      </c>
      <c r="I1" s="2" t="inlineStr">
        <is>
          <t>Dec. 31, 2019</t>
        </is>
      </c>
      <c r="J1" s="2" t="inlineStr">
        <is>
          <t>Dec. 31, 2020</t>
        </is>
      </c>
      <c r="K1" s="2" t="inlineStr">
        <is>
          <t>Mar. 22, 2019</t>
        </is>
      </c>
    </row>
    <row r="2">
      <c r="A2" s="3" t="inlineStr">
        <is>
          <t>Collaborative Arrangement and Arrangement Other than Collaborative [Line Items]</t>
        </is>
      </c>
    </row>
    <row r="3">
      <c r="A3" s="4" t="inlineStr">
        <is>
          <t>Research and development</t>
        </is>
      </c>
      <c r="G3" s="5" t="n">
        <v>201847000</v>
      </c>
      <c r="H3" s="5" t="n">
        <v>179930000</v>
      </c>
      <c r="I3" s="5" t="n">
        <v>188049000</v>
      </c>
    </row>
    <row r="4">
      <c r="A4" s="4" t="inlineStr">
        <is>
          <t>Expensed to costs of goods sold</t>
        </is>
      </c>
      <c r="G4" s="6" t="n">
        <v>1302004000</v>
      </c>
      <c r="H4" s="6" t="n">
        <v>1329551000</v>
      </c>
      <c r="I4" s="6" t="n">
        <v>1147214000</v>
      </c>
    </row>
    <row r="5">
      <c r="A5" s="4" t="inlineStr">
        <is>
          <t>JSP License And Commercialization Agreement</t>
        </is>
      </c>
    </row>
    <row r="6">
      <c r="A6" s="3" t="inlineStr">
        <is>
          <t>Collaborative Arrangement and Arrangement Other than Collaborative [Line Items]</t>
        </is>
      </c>
    </row>
    <row r="7">
      <c r="A7" s="4" t="inlineStr">
        <is>
          <t>Collaborative arrangement term</t>
        </is>
      </c>
      <c r="B7" s="4" t="inlineStr">
        <is>
          <t>10 years</t>
        </is>
      </c>
    </row>
    <row r="8">
      <c r="A8" s="4" t="inlineStr">
        <is>
          <t>Payment of up-front license contingent payment</t>
        </is>
      </c>
      <c r="D8" s="5" t="n">
        <v>50000000</v>
      </c>
    </row>
    <row r="9">
      <c r="A9" s="4" t="inlineStr">
        <is>
          <t>Accrued up-front license contingent payment</t>
        </is>
      </c>
      <c r="K9" s="5" t="n">
        <v>50000000</v>
      </c>
    </row>
    <row r="10">
      <c r="A10" s="4" t="inlineStr">
        <is>
          <t>JSP And Lannett Company Transition Agreement</t>
        </is>
      </c>
    </row>
    <row r="11">
      <c r="A11" s="3" t="inlineStr">
        <is>
          <t>Collaborative Arrangement and Arrangement Other than Collaborative [Line Items]</t>
        </is>
      </c>
    </row>
    <row r="12">
      <c r="A12" s="4" t="inlineStr">
        <is>
          <t>Payment of non-refundable payment</t>
        </is>
      </c>
      <c r="E12" s="5" t="n">
        <v>47000000</v>
      </c>
    </row>
    <row r="13">
      <c r="A13" s="4" t="inlineStr">
        <is>
          <t>Expensed to costs of goods sold</t>
        </is>
      </c>
      <c r="G13" s="6" t="n">
        <v>17700000</v>
      </c>
      <c r="I13" s="6" t="n">
        <v>37000000</v>
      </c>
    </row>
    <row r="14">
      <c r="A14" s="4" t="inlineStr">
        <is>
          <t>JSP And Lannett Company Transition Agreement | Unsold Inventory</t>
        </is>
      </c>
    </row>
    <row r="15">
      <c r="A15" s="3" t="inlineStr">
        <is>
          <t>Collaborative Arrangement and Arrangement Other than Collaborative [Line Items]</t>
        </is>
      </c>
    </row>
    <row r="16">
      <c r="A16" s="4" t="inlineStr">
        <is>
          <t>Expensed to costs of goods sold</t>
        </is>
      </c>
      <c r="I16" s="6" t="n">
        <v>1000000</v>
      </c>
    </row>
    <row r="17">
      <c r="A17" s="4" t="inlineStr">
        <is>
          <t>Biosimilar Licensing and Supply Agreement</t>
        </is>
      </c>
    </row>
    <row r="18">
      <c r="A18" s="3" t="inlineStr">
        <is>
          <t>Collaborative Arrangement and Arrangement Other than Collaborative [Line Items]</t>
        </is>
      </c>
    </row>
    <row r="19">
      <c r="A19" s="4" t="inlineStr">
        <is>
          <t>Research and development</t>
        </is>
      </c>
      <c r="G19" s="6" t="n">
        <v>12000000</v>
      </c>
      <c r="H19" s="6" t="n">
        <v>5000000</v>
      </c>
      <c r="I19" s="6" t="n">
        <v>5000000</v>
      </c>
    </row>
    <row r="20">
      <c r="A20" s="4" t="inlineStr">
        <is>
          <t>Collaborative arrangement maximum contingent payments amount</t>
        </is>
      </c>
      <c r="C20" s="5" t="n">
        <v>78000000</v>
      </c>
    </row>
    <row r="21">
      <c r="A21" s="4" t="inlineStr">
        <is>
          <t>Astra Zeneca</t>
        </is>
      </c>
    </row>
    <row r="22">
      <c r="A22" s="3" t="inlineStr">
        <is>
          <t>Collaborative Arrangement and Arrangement Other than Collaborative [Line Items]</t>
        </is>
      </c>
    </row>
    <row r="23">
      <c r="A23" s="4" t="inlineStr">
        <is>
          <t>Collaborative arrangement reduced royalty</t>
        </is>
      </c>
      <c r="F23" s="5" t="n">
        <v>30000000</v>
      </c>
      <c r="J23" s="5" t="n">
        <v>30000000</v>
      </c>
    </row>
    <row r="24">
      <c r="A24" s="4" t="inlineStr">
        <is>
          <t>Astra Zeneca | Royalty</t>
        </is>
      </c>
    </row>
    <row r="25">
      <c r="A25" s="3" t="inlineStr">
        <is>
          <t>Collaborative Arrangement and Arrangement Other than Collaborative [Line Items]</t>
        </is>
      </c>
    </row>
    <row r="26">
      <c r="A26" s="4" t="inlineStr">
        <is>
          <t>Expensed to costs of goods sold</t>
        </is>
      </c>
      <c r="G26" s="5" t="n">
        <v>13000000</v>
      </c>
      <c r="H26" s="5" t="n">
        <v>17000000</v>
      </c>
      <c r="I26" s="5" t="n">
        <v>19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 Additional Information (Details) - New York Manufacturing And New Jersey Packaging Facilities - employee</t>
        </is>
      </c>
      <c r="B1" s="2" t="inlineStr">
        <is>
          <t>Jul. 10, 2019</t>
        </is>
      </c>
      <c r="C1" s="2" t="inlineStr">
        <is>
          <t>Dec. 31, 2020</t>
        </is>
      </c>
    </row>
    <row r="2">
      <c r="A2" s="3" t="inlineStr">
        <is>
          <t>Restructuring Cost and Reserve [Line Items]</t>
        </is>
      </c>
    </row>
    <row r="3">
      <c r="A3" s="4" t="inlineStr">
        <is>
          <t>Headcount reduction</t>
        </is>
      </c>
      <c r="C3" s="6" t="n">
        <v>280</v>
      </c>
    </row>
    <row r="4">
      <c r="A4" s="4" t="inlineStr">
        <is>
          <t>Minimum</t>
        </is>
      </c>
    </row>
    <row r="5">
      <c r="A5" s="3" t="inlineStr">
        <is>
          <t>Restructuring Cost and Reserve [Line Items]</t>
        </is>
      </c>
    </row>
    <row r="6">
      <c r="A6" s="4" t="inlineStr">
        <is>
          <t>Expected reduction to headcount</t>
        </is>
      </c>
      <c r="B6" s="6" t="n">
        <v>300</v>
      </c>
    </row>
    <row r="7">
      <c r="A7" s="4" t="inlineStr">
        <is>
          <t>Maximum</t>
        </is>
      </c>
    </row>
    <row r="8">
      <c r="A8" s="3" t="inlineStr">
        <is>
          <t>Restructuring Cost and Reserve [Line Items]</t>
        </is>
      </c>
    </row>
    <row r="9">
      <c r="A9" s="4" t="inlineStr">
        <is>
          <t>Expected reduction to headcount</t>
        </is>
      </c>
      <c r="B9" s="6" t="n">
        <v>3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nd Asset-related Costs and Charges By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mployee restructuring separation charges</t>
        </is>
      </c>
      <c r="B4" s="5" t="n">
        <v>1857</v>
      </c>
      <c r="C4" s="5" t="n">
        <v>2398</v>
      </c>
      <c r="D4" s="5" t="n">
        <v>34345</v>
      </c>
    </row>
    <row r="5">
      <c r="A5" s="4" t="inlineStr">
        <is>
          <t>Operating Segments | Generics</t>
        </is>
      </c>
    </row>
    <row r="6">
      <c r="A6" s="3" t="inlineStr">
        <is>
          <t>Restructuring Cost and Reserve [Line Items]</t>
        </is>
      </c>
    </row>
    <row r="7">
      <c r="A7" s="4" t="inlineStr">
        <is>
          <t>Employee restructuring separation charges</t>
        </is>
      </c>
      <c r="B7" s="6" t="n">
        <v>80</v>
      </c>
      <c r="C7" s="6" t="n">
        <v>-614</v>
      </c>
      <c r="D7" s="6" t="n">
        <v>20101</v>
      </c>
    </row>
    <row r="8">
      <c r="A8" s="4" t="inlineStr">
        <is>
          <t>Corporate</t>
        </is>
      </c>
    </row>
    <row r="9">
      <c r="A9" s="3" t="inlineStr">
        <is>
          <t>Restructuring Cost and Reserve [Line Items]</t>
        </is>
      </c>
    </row>
    <row r="10">
      <c r="A10" s="4" t="inlineStr">
        <is>
          <t>Employee restructuring separation charges</t>
        </is>
      </c>
      <c r="B10" s="6" t="n">
        <v>1777</v>
      </c>
      <c r="C10" s="6" t="n">
        <v>3012</v>
      </c>
      <c r="D10" s="6" t="n">
        <v>13853</v>
      </c>
    </row>
    <row r="11">
      <c r="A11" s="4" t="inlineStr">
        <is>
          <t>Severance charges</t>
        </is>
      </c>
    </row>
    <row r="12">
      <c r="A12" s="3" t="inlineStr">
        <is>
          <t>Restructuring Cost and Reserve [Line Items]</t>
        </is>
      </c>
    </row>
    <row r="13">
      <c r="A13" s="4" t="inlineStr">
        <is>
          <t>Employee restructuring separation charges</t>
        </is>
      </c>
      <c r="B13" s="6" t="n">
        <v>425</v>
      </c>
      <c r="C13" s="6" t="n">
        <v>-119</v>
      </c>
      <c r="D13" s="6" t="n">
        <v>11121</v>
      </c>
    </row>
    <row r="14">
      <c r="A14" s="4" t="inlineStr">
        <is>
          <t>Other employee severance charges</t>
        </is>
      </c>
      <c r="B14" s="6" t="n">
        <v>1432</v>
      </c>
      <c r="C14" s="6" t="n">
        <v>3053</v>
      </c>
      <c r="D14" s="6" t="n">
        <v>10765</v>
      </c>
    </row>
    <row r="15">
      <c r="A15" s="4" t="inlineStr">
        <is>
          <t>Asset-related charges</t>
        </is>
      </c>
    </row>
    <row r="16">
      <c r="A16" s="3" t="inlineStr">
        <is>
          <t>Restructuring Cost and Reserve [Line Items]</t>
        </is>
      </c>
    </row>
    <row r="17">
      <c r="A17" s="4" t="inlineStr">
        <is>
          <t>Employee restructuring separation charges</t>
        </is>
      </c>
      <c r="B17" s="6" t="n">
        <v>0</v>
      </c>
      <c r="C17" s="6" t="n">
        <v>-536</v>
      </c>
      <c r="D17" s="6" t="n">
        <v>12459</v>
      </c>
    </row>
    <row r="18">
      <c r="A18" s="4" t="inlineStr">
        <is>
          <t>Employee and asset-related restructuring charges</t>
        </is>
      </c>
    </row>
    <row r="19">
      <c r="A19" s="3" t="inlineStr">
        <is>
          <t>Restructuring Cost and Reserve [Line Items]</t>
        </is>
      </c>
    </row>
    <row r="20">
      <c r="A20" s="4" t="inlineStr">
        <is>
          <t>Employee restructuring separation charges</t>
        </is>
      </c>
      <c r="B20" s="6" t="n">
        <v>425</v>
      </c>
      <c r="C20" s="6" t="n">
        <v>-655</v>
      </c>
      <c r="D20" s="6" t="n">
        <v>23580</v>
      </c>
    </row>
    <row r="21">
      <c r="A21" s="4" t="inlineStr">
        <is>
          <t>Employee and asset-related restructuring charges | Operating Segments | Generics</t>
        </is>
      </c>
    </row>
    <row r="22">
      <c r="A22" s="3" t="inlineStr">
        <is>
          <t>Restructuring Cost and Reserve [Line Items]</t>
        </is>
      </c>
    </row>
    <row r="23">
      <c r="A23" s="4" t="inlineStr">
        <is>
          <t>Employee restructuring separation charges</t>
        </is>
      </c>
      <c r="B23" s="6" t="n">
        <v>0</v>
      </c>
      <c r="C23" s="6" t="n">
        <v>-655</v>
      </c>
      <c r="D23" s="6" t="n">
        <v>20101</v>
      </c>
    </row>
    <row r="24">
      <c r="A24" s="4" t="inlineStr">
        <is>
          <t>Employee and asset-related restructuring charges | Operating Segments | Specialty</t>
        </is>
      </c>
    </row>
    <row r="25">
      <c r="A25" s="3" t="inlineStr">
        <is>
          <t>Restructuring Cost and Reserve [Line Items]</t>
        </is>
      </c>
    </row>
    <row r="26">
      <c r="A26" s="4" t="inlineStr">
        <is>
          <t>Employee restructuring separation charges</t>
        </is>
      </c>
      <c r="B26" s="6" t="n">
        <v>0</v>
      </c>
      <c r="C26" s="6" t="n">
        <v>0</v>
      </c>
      <c r="D26" s="6" t="n">
        <v>391</v>
      </c>
    </row>
    <row r="27">
      <c r="A27" s="4" t="inlineStr">
        <is>
          <t>Employee and asset-related restructuring charges | Corporate</t>
        </is>
      </c>
    </row>
    <row r="28">
      <c r="A28" s="3" t="inlineStr">
        <is>
          <t>Restructuring Cost and Reserve [Line Items]</t>
        </is>
      </c>
    </row>
    <row r="29">
      <c r="A29" s="4" t="inlineStr">
        <is>
          <t>Employee restructuring separation charges</t>
        </is>
      </c>
      <c r="B29" s="5" t="n">
        <v>425</v>
      </c>
      <c r="C29" s="5" t="n">
        <v>0</v>
      </c>
      <c r="D29" s="5" t="n">
        <v>30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Rollforward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Expense</t>
        </is>
      </c>
      <c r="B4" s="5" t="n">
        <v>-1857</v>
      </c>
      <c r="C4" s="5" t="n">
        <v>-2398</v>
      </c>
      <c r="D4" s="5" t="n">
        <v>-34345</v>
      </c>
    </row>
    <row r="5">
      <c r="A5" s="4" t="inlineStr">
        <is>
          <t>Employee Restructuring</t>
        </is>
      </c>
    </row>
    <row r="6">
      <c r="A6" s="3" t="inlineStr">
        <is>
          <t>Restructuring Reserve [Roll Forward]</t>
        </is>
      </c>
    </row>
    <row r="7">
      <c r="A7" s="4" t="inlineStr">
        <is>
          <t>Beginning balance</t>
        </is>
      </c>
      <c r="B7" s="6" t="n">
        <v>1592</v>
      </c>
    </row>
    <row r="8">
      <c r="A8" s="4" t="inlineStr">
        <is>
          <t>Expense</t>
        </is>
      </c>
      <c r="B8" s="6" t="n">
        <v>-425</v>
      </c>
      <c r="C8" s="6" t="n">
        <v>119</v>
      </c>
      <c r="D8" s="5" t="n">
        <v>-11121</v>
      </c>
    </row>
    <row r="9">
      <c r="A9" s="4" t="inlineStr">
        <is>
          <t>Payments</t>
        </is>
      </c>
      <c r="B9" s="6" t="n">
        <v>0</v>
      </c>
    </row>
    <row r="10">
      <c r="A10" s="4" t="inlineStr">
        <is>
          <t>Ending balance</t>
        </is>
      </c>
      <c r="B10" s="5" t="n">
        <v>2017</v>
      </c>
      <c r="C10" s="5" t="n">
        <v>15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vernment Grants - Additional Information (Details) $ in Millions, ₨ in Billions</t>
        </is>
      </c>
      <c r="B1" s="2" t="inlineStr">
        <is>
          <t>1 Months Ended</t>
        </is>
      </c>
    </row>
    <row r="2">
      <c r="B2" s="2" t="inlineStr">
        <is>
          <t>Nov. 30, 2021USD ($)company</t>
        </is>
      </c>
      <c r="C2" s="2" t="inlineStr">
        <is>
          <t>Dec. 31, 2021INR (₨)</t>
        </is>
      </c>
    </row>
    <row r="3">
      <c r="A3" s="3" t="inlineStr">
        <is>
          <t>Receivables [Abstract]</t>
        </is>
      </c>
    </row>
    <row r="4">
      <c r="A4" s="4" t="inlineStr">
        <is>
          <t>Number of companies</t>
        </is>
      </c>
      <c r="B4" s="6" t="n">
        <v>55</v>
      </c>
    </row>
    <row r="5">
      <c r="A5" s="4" t="inlineStr">
        <is>
          <t>Grants receivable</t>
        </is>
      </c>
      <c r="B5" s="5" t="n">
        <v>134</v>
      </c>
      <c r="C5" s="8" t="n">
        <v>10</v>
      </c>
    </row>
    <row r="6">
      <c r="A6" s="4" t="inlineStr">
        <is>
          <t>Government grant eligible term</t>
        </is>
      </c>
      <c r="B6" s="4" t="inlineStr">
        <is>
          <t>6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in Thousands</t>
        </is>
      </c>
      <c r="B1" s="2" t="inlineStr">
        <is>
          <t>1 Months Ended</t>
        </is>
      </c>
      <c r="D1" s="2" t="inlineStr">
        <is>
          <t>12 Months Ended</t>
        </is>
      </c>
    </row>
    <row r="2">
      <c r="B2" s="2" t="inlineStr">
        <is>
          <t>Feb. 28, 2021</t>
        </is>
      </c>
      <c r="C2" s="2" t="inlineStr">
        <is>
          <t>Jul. 31, 2020</t>
        </is>
      </c>
      <c r="D2" s="2" t="inlineStr">
        <is>
          <t>Dec. 31, 2021</t>
        </is>
      </c>
      <c r="E2" s="2" t="inlineStr">
        <is>
          <t>Dec. 31, 2020</t>
        </is>
      </c>
      <c r="F2" s="2" t="inlineStr">
        <is>
          <t>Dec. 31, 2019</t>
        </is>
      </c>
      <c r="G2" s="2" t="inlineStr">
        <is>
          <t>Dec. 31, 2018</t>
        </is>
      </c>
    </row>
    <row r="3">
      <c r="A3" s="3" t="inlineStr">
        <is>
          <t>Operating Loss Carryforwards [Line Items]</t>
        </is>
      </c>
    </row>
    <row r="4">
      <c r="A4" s="4" t="inlineStr">
        <is>
          <t>Valuation allowance</t>
        </is>
      </c>
      <c r="D4" s="5" t="n">
        <v>416588</v>
      </c>
      <c r="E4" s="5" t="n">
        <v>422812</v>
      </c>
      <c r="F4" s="5" t="n">
        <v>470193</v>
      </c>
      <c r="G4" s="5" t="n">
        <v>41235</v>
      </c>
    </row>
    <row r="5">
      <c r="A5" s="4" t="inlineStr">
        <is>
          <t>Percentage of tax receivable agreement paid to other holders of Amneal common units</t>
        </is>
      </c>
      <c r="D5" s="4" t="inlineStr">
        <is>
          <t>85.00%</t>
        </is>
      </c>
      <c r="E5" s="4" t="inlineStr">
        <is>
          <t>85.00%</t>
        </is>
      </c>
    </row>
    <row r="6">
      <c r="A6" s="4" t="inlineStr">
        <is>
          <t>Reversal of accrued tax receivable agreement liability</t>
        </is>
      </c>
      <c r="F6" s="6" t="n">
        <v>193000</v>
      </c>
    </row>
    <row r="7">
      <c r="A7" s="4" t="inlineStr">
        <is>
          <t>Liabilities under tax receivable agreement</t>
        </is>
      </c>
      <c r="E7" s="5" t="n">
        <v>206000</v>
      </c>
    </row>
    <row r="8">
      <c r="A8" s="4" t="inlineStr">
        <is>
          <t>Net operating loss carryforwards</t>
        </is>
      </c>
      <c r="G8" s="6" t="n">
        <v>345000</v>
      </c>
    </row>
    <row r="9">
      <c r="A9" s="4" t="inlineStr">
        <is>
          <t>Deferred tax assets, discrete income tax benefit</t>
        </is>
      </c>
      <c r="E9" s="6" t="n">
        <v>-110000</v>
      </c>
    </row>
    <row r="10">
      <c r="A10" s="4" t="inlineStr">
        <is>
          <t>Income tax receivable, amount refunded</t>
        </is>
      </c>
      <c r="B10" s="5" t="n">
        <v>2000</v>
      </c>
      <c r="C10" s="5" t="n">
        <v>106000</v>
      </c>
    </row>
    <row r="11">
      <c r="A11" s="4" t="inlineStr">
        <is>
          <t>Net operating loss, CARES Act</t>
        </is>
      </c>
      <c r="C11" s="6" t="n">
        <v>110000</v>
      </c>
    </row>
    <row r="12">
      <c r="A12" s="4" t="inlineStr">
        <is>
          <t>Income tax receivable, interest</t>
        </is>
      </c>
      <c r="C12" s="5" t="n">
        <v>4000</v>
      </c>
    </row>
    <row r="13">
      <c r="A13" s="4" t="inlineStr">
        <is>
          <t>Income tax (benefit) provision</t>
        </is>
      </c>
      <c r="D13" s="5" t="n">
        <v>11196</v>
      </c>
      <c r="E13" s="5" t="n">
        <v>-104358</v>
      </c>
      <c r="F13" s="5" t="n">
        <v>383331</v>
      </c>
    </row>
    <row r="14">
      <c r="A14" s="4" t="inlineStr">
        <is>
          <t>Effective tax rate, percent</t>
        </is>
      </c>
      <c r="D14" s="4" t="inlineStr">
        <is>
          <t>35.70%</t>
        </is>
      </c>
      <c r="E14" s="4" t="inlineStr">
        <is>
          <t>291.70%</t>
        </is>
      </c>
      <c r="F14" s="4" t="inlineStr">
        <is>
          <t>(174.00%)</t>
        </is>
      </c>
    </row>
    <row r="15">
      <c r="A15" s="4" t="inlineStr">
        <is>
          <t>Income tax rate reconciliation</t>
        </is>
      </c>
      <c r="E15" s="5" t="n">
        <v>110000</v>
      </c>
    </row>
    <row r="16">
      <c r="A16" s="4" t="inlineStr">
        <is>
          <t>Income tax returns subject to examination period</t>
        </is>
      </c>
      <c r="D16" s="4" t="inlineStr">
        <is>
          <t>3 years</t>
        </is>
      </c>
    </row>
    <row r="17">
      <c r="A17" s="4" t="inlineStr">
        <is>
          <t>Unrecognized tax benefits</t>
        </is>
      </c>
      <c r="D17" s="5" t="n">
        <v>5489</v>
      </c>
      <c r="E17" s="6" t="n">
        <v>5368</v>
      </c>
      <c r="F17" s="5" t="n">
        <v>6176</v>
      </c>
      <c r="G17" s="5" t="n">
        <v>7206</v>
      </c>
    </row>
    <row r="18">
      <c r="A18" s="4" t="inlineStr">
        <is>
          <t>Unrecognized tax benefits that would impact the effective tax rate</t>
        </is>
      </c>
      <c r="D18" s="6" t="n">
        <v>5000</v>
      </c>
      <c r="E18" s="6" t="n">
        <v>5000</v>
      </c>
      <c r="F18" s="6" t="n">
        <v>6000</v>
      </c>
    </row>
    <row r="19">
      <c r="A19" s="4" t="inlineStr">
        <is>
          <t>Unrecognized tax benefits, net interest expense</t>
        </is>
      </c>
      <c r="D19" s="6" t="n">
        <v>100</v>
      </c>
      <c r="E19" s="6" t="n">
        <v>-300</v>
      </c>
      <c r="F19" s="6" t="n">
        <v>400</v>
      </c>
    </row>
    <row r="20">
      <c r="A20" s="4" t="inlineStr">
        <is>
          <t>Unrecognized tax benefits, accrued interest expense</t>
        </is>
      </c>
      <c r="D20" s="6" t="n">
        <v>800</v>
      </c>
      <c r="E20" s="6" t="n">
        <v>800</v>
      </c>
      <c r="F20" s="6" t="n">
        <v>1000</v>
      </c>
    </row>
    <row r="21">
      <c r="A21" s="4" t="inlineStr">
        <is>
          <t>Undistributed earnings of foreign subsidiaries</t>
        </is>
      </c>
      <c r="D21" s="6" t="n">
        <v>93000</v>
      </c>
    </row>
    <row r="22">
      <c r="A22" s="4" t="inlineStr">
        <is>
          <t>Foreign</t>
        </is>
      </c>
    </row>
    <row r="23">
      <c r="A23" s="3" t="inlineStr">
        <is>
          <t>Operating Loss Carryforwards [Line Items]</t>
        </is>
      </c>
    </row>
    <row r="24">
      <c r="A24" s="4" t="inlineStr">
        <is>
          <t>Net operating loss carryforwards</t>
        </is>
      </c>
      <c r="D24" s="5" t="n">
        <v>107000</v>
      </c>
    </row>
    <row r="25">
      <c r="A25" s="4" t="inlineStr">
        <is>
          <t>Foreign | Ministry of Finance, India</t>
        </is>
      </c>
    </row>
    <row r="26">
      <c r="A26" s="3" t="inlineStr">
        <is>
          <t>Operating Loss Carryforwards [Line Items]</t>
        </is>
      </c>
    </row>
    <row r="27">
      <c r="A27" s="4" t="inlineStr">
        <is>
          <t>Effective tax rate, percent</t>
        </is>
      </c>
      <c r="D27" s="4" t="inlineStr">
        <is>
          <t>34.90%</t>
        </is>
      </c>
    </row>
    <row r="28">
      <c r="A28" s="4" t="inlineStr">
        <is>
          <t>Income tax returns subject to examination period</t>
        </is>
      </c>
      <c r="D28" s="4" t="inlineStr">
        <is>
          <t>3 years</t>
        </is>
      </c>
    </row>
    <row r="29">
      <c r="A29" s="4" t="inlineStr">
        <is>
          <t>Minimum Alternate Tax (MAT), rate</t>
        </is>
      </c>
      <c r="D29" s="4" t="inlineStr">
        <is>
          <t>21.50%</t>
        </is>
      </c>
    </row>
    <row r="30">
      <c r="A30" s="4" t="inlineStr">
        <is>
          <t>Income tax holiday, effect on earnings</t>
        </is>
      </c>
      <c r="D30" s="5" t="n">
        <v>3000</v>
      </c>
      <c r="E30" s="5" t="n">
        <v>3000</v>
      </c>
      <c r="F30" s="5" t="n">
        <v>4000</v>
      </c>
    </row>
    <row r="31">
      <c r="A31" s="4" t="inlineStr">
        <is>
          <t>Foreign | Ministry of Finance, India | Minimum</t>
        </is>
      </c>
    </row>
    <row r="32">
      <c r="A32" s="3" t="inlineStr">
        <is>
          <t>Operating Loss Carryforwards [Line Items]</t>
        </is>
      </c>
    </row>
    <row r="33">
      <c r="A33" s="4" t="inlineStr">
        <is>
          <t>Income tax holiday, termination year</t>
        </is>
      </c>
      <c r="D33" s="4" t="inlineStr">
        <is>
          <t>2028</t>
        </is>
      </c>
    </row>
    <row r="34">
      <c r="A34" s="4" t="inlineStr">
        <is>
          <t>Foreign | Ministry of Finance, India | Maximum</t>
        </is>
      </c>
    </row>
    <row r="35">
      <c r="A35" s="3" t="inlineStr">
        <is>
          <t>Operating Loss Carryforwards [Line Items]</t>
        </is>
      </c>
    </row>
    <row r="36">
      <c r="A36" s="4" t="inlineStr">
        <is>
          <t>Income tax holiday, income tax benefits granted period</t>
        </is>
      </c>
      <c r="D36" s="4" t="inlineStr">
        <is>
          <t>15 years</t>
        </is>
      </c>
    </row>
    <row r="37">
      <c r="A37" s="4" t="inlineStr">
        <is>
          <t>Income tax holiday, termination year</t>
        </is>
      </c>
      <c r="D37" s="4" t="inlineStr">
        <is>
          <t>2030</t>
        </is>
      </c>
    </row>
    <row r="38">
      <c r="A38" s="4" t="inlineStr">
        <is>
          <t>Foreign | Swiss Federal Tax Administration (FTA) , Switzerland</t>
        </is>
      </c>
    </row>
    <row r="39">
      <c r="A39" s="3" t="inlineStr">
        <is>
          <t>Operating Loss Carryforwards [Line Items]</t>
        </is>
      </c>
    </row>
    <row r="40">
      <c r="A40" s="4" t="inlineStr">
        <is>
          <t>Income tax returns subject to examination period</t>
        </is>
      </c>
      <c r="D40" s="4" t="inlineStr">
        <is>
          <t>5 years</t>
        </is>
      </c>
    </row>
    <row r="41">
      <c r="A41" s="4" t="inlineStr">
        <is>
          <t>Foreign | Her Majesty's Revenue and Customs (HMRC), United Kingdom</t>
        </is>
      </c>
    </row>
    <row r="42">
      <c r="A42" s="3" t="inlineStr">
        <is>
          <t>Operating Loss Carryforwards [Line Items]</t>
        </is>
      </c>
    </row>
    <row r="43">
      <c r="A43" s="4" t="inlineStr">
        <is>
          <t>Income tax returns subject to examination period</t>
        </is>
      </c>
      <c r="D43" s="4" t="inlineStr">
        <is>
          <t>2 years</t>
        </is>
      </c>
    </row>
    <row r="44">
      <c r="A44" s="4" t="inlineStr">
        <is>
          <t>Foreign | Revenue Commissioners, Ireland</t>
        </is>
      </c>
    </row>
    <row r="45">
      <c r="A45" s="3" t="inlineStr">
        <is>
          <t>Operating Loss Carryforwards [Line Items]</t>
        </is>
      </c>
    </row>
    <row r="46">
      <c r="A46" s="4" t="inlineStr">
        <is>
          <t>Income tax returns subject to examination period</t>
        </is>
      </c>
      <c r="D46" s="4" t="inlineStr">
        <is>
          <t>4 years</t>
        </is>
      </c>
    </row>
    <row r="47">
      <c r="A47" s="4" t="inlineStr">
        <is>
          <t>Federal</t>
        </is>
      </c>
    </row>
    <row r="48">
      <c r="A48" s="3" t="inlineStr">
        <is>
          <t>Operating Loss Carryforwards [Line Items]</t>
        </is>
      </c>
    </row>
    <row r="49">
      <c r="A49" s="4" t="inlineStr">
        <is>
          <t>Net operating loss carryforwards</t>
        </is>
      </c>
      <c r="D49" s="5" t="n">
        <v>227000</v>
      </c>
    </row>
    <row r="50">
      <c r="A50" s="4" t="inlineStr">
        <is>
          <t>Federal | R&amp;D Credit Carryforwards</t>
        </is>
      </c>
    </row>
    <row r="51">
      <c r="A51" s="3" t="inlineStr">
        <is>
          <t>Operating Loss Carryforwards [Line Items]</t>
        </is>
      </c>
    </row>
    <row r="52">
      <c r="A52" s="4" t="inlineStr">
        <is>
          <t>Credit carryforwards</t>
        </is>
      </c>
      <c r="D52" s="6" t="n">
        <v>12000</v>
      </c>
    </row>
    <row r="53">
      <c r="A53" s="4" t="inlineStr">
        <is>
          <t>State</t>
        </is>
      </c>
    </row>
    <row r="54">
      <c r="A54" s="3" t="inlineStr">
        <is>
          <t>Operating Loss Carryforwards [Line Items]</t>
        </is>
      </c>
    </row>
    <row r="55">
      <c r="A55" s="4" t="inlineStr">
        <is>
          <t>Net operating loss carryforwards</t>
        </is>
      </c>
      <c r="D55" s="6" t="n">
        <v>172000</v>
      </c>
    </row>
    <row r="56">
      <c r="A56" s="4" t="inlineStr">
        <is>
          <t>State | R&amp;D Credit Carryforwards</t>
        </is>
      </c>
    </row>
    <row r="57">
      <c r="A57" s="3" t="inlineStr">
        <is>
          <t>Operating Loss Carryforwards [Line Items]</t>
        </is>
      </c>
    </row>
    <row r="58">
      <c r="A58" s="4" t="inlineStr">
        <is>
          <t>Credit carryforwards</t>
        </is>
      </c>
      <c r="D58" s="5" t="n">
        <v>10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otal income (loss) before income taxes</t>
        </is>
      </c>
      <c r="B4" s="5" t="n">
        <v>31366</v>
      </c>
      <c r="C4" s="5" t="n">
        <v>-35780</v>
      </c>
      <c r="D4" s="5" t="n">
        <v>-220242</v>
      </c>
    </row>
    <row r="5">
      <c r="A5" s="4" t="inlineStr">
        <is>
          <t>United States</t>
        </is>
      </c>
    </row>
    <row r="6">
      <c r="A6" s="3" t="inlineStr">
        <is>
          <t>Operating Loss Carryforwards [Line Items]</t>
        </is>
      </c>
    </row>
    <row r="7">
      <c r="A7" s="4" t="inlineStr">
        <is>
          <t>Total income (loss) before income taxes</t>
        </is>
      </c>
      <c r="B7" s="6" t="n">
        <v>-10540</v>
      </c>
      <c r="C7" s="6" t="n">
        <v>-99966</v>
      </c>
      <c r="D7" s="6" t="n">
        <v>-291608</v>
      </c>
    </row>
    <row r="8">
      <c r="A8" s="4" t="inlineStr">
        <is>
          <t>International</t>
        </is>
      </c>
    </row>
    <row r="9">
      <c r="A9" s="3" t="inlineStr">
        <is>
          <t>Operating Loss Carryforwards [Line Items]</t>
        </is>
      </c>
    </row>
    <row r="10">
      <c r="A10" s="4" t="inlineStr">
        <is>
          <t>Total income (loss) before income taxes</t>
        </is>
      </c>
      <c r="B10" s="5" t="n">
        <v>41906</v>
      </c>
      <c r="C10" s="5" t="n">
        <v>64186</v>
      </c>
      <c r="D10" s="5" t="n">
        <v>713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0170</v>
      </c>
      <c r="C4" s="5" t="n">
        <v>68578</v>
      </c>
      <c r="D4" s="5" t="n">
        <v>-603573</v>
      </c>
    </row>
    <row r="5">
      <c r="A5" s="3" t="inlineStr">
        <is>
          <t>Adjustments to reconcile net income (loss) to net cash provided by operating activities:</t>
        </is>
      </c>
    </row>
    <row r="6">
      <c r="A6" s="4" t="inlineStr">
        <is>
          <t>Gain from reduction of tax receivable agreement liability</t>
        </is>
      </c>
      <c r="B6" s="6" t="n">
        <v>0</v>
      </c>
      <c r="C6" s="6" t="n">
        <v>0</v>
      </c>
      <c r="D6" s="6" t="n">
        <v>-192884</v>
      </c>
    </row>
    <row r="7">
      <c r="A7" s="4" t="inlineStr">
        <is>
          <t>Depreciation and amortization</t>
        </is>
      </c>
      <c r="B7" s="6" t="n">
        <v>233406</v>
      </c>
      <c r="C7" s="6" t="n">
        <v>235387</v>
      </c>
      <c r="D7" s="6" t="n">
        <v>207235</v>
      </c>
    </row>
    <row r="8">
      <c r="A8" s="4" t="inlineStr">
        <is>
          <t>Amortization of Levothyroxine Transition Agreement asset</t>
        </is>
      </c>
      <c r="B8" s="6" t="n">
        <v>0</v>
      </c>
      <c r="C8" s="6" t="n">
        <v>0</v>
      </c>
      <c r="D8" s="6" t="n">
        <v>36393</v>
      </c>
    </row>
    <row r="9">
      <c r="A9" s="4" t="inlineStr">
        <is>
          <t>Unrealized foreign currency loss (gain)</t>
        </is>
      </c>
      <c r="B9" s="6" t="n">
        <v>175</v>
      </c>
      <c r="C9" s="6" t="n">
        <v>-16728</v>
      </c>
      <c r="D9" s="6" t="n">
        <v>7342</v>
      </c>
    </row>
    <row r="10">
      <c r="A10" s="4" t="inlineStr">
        <is>
          <t>Amortization of debt issuance costs</t>
        </is>
      </c>
      <c r="B10" s="6" t="n">
        <v>9203</v>
      </c>
      <c r="C10" s="6" t="n">
        <v>8678</v>
      </c>
      <c r="D10" s="6" t="n">
        <v>6478</v>
      </c>
    </row>
    <row r="11">
      <c r="A11" s="4" t="inlineStr">
        <is>
          <t>Gain on sale of international businesses, net</t>
        </is>
      </c>
      <c r="B11" s="6" t="n">
        <v>0</v>
      </c>
      <c r="C11" s="6" t="n">
        <v>-123</v>
      </c>
      <c r="D11" s="6" t="n">
        <v>-7258</v>
      </c>
    </row>
    <row r="12">
      <c r="A12" s="4" t="inlineStr">
        <is>
          <t>Intangible asset impairment charges</t>
        </is>
      </c>
      <c r="B12" s="6" t="n">
        <v>23402</v>
      </c>
      <c r="C12" s="6" t="n">
        <v>37259</v>
      </c>
      <c r="D12" s="6" t="n">
        <v>172781</v>
      </c>
    </row>
    <row r="13">
      <c r="A13" s="4" t="inlineStr">
        <is>
          <t>Non-cash restructuring and asset-related (benefit) charges</t>
        </is>
      </c>
      <c r="B13" s="6" t="n">
        <v>0</v>
      </c>
      <c r="C13" s="6" t="n">
        <v>-536</v>
      </c>
      <c r="D13" s="6" t="n">
        <v>12459</v>
      </c>
    </row>
    <row r="14">
      <c r="A14" s="4" t="inlineStr">
        <is>
          <t>Deferred tax provision</t>
        </is>
      </c>
      <c r="B14" s="6" t="n">
        <v>0</v>
      </c>
      <c r="C14" s="6" t="n">
        <v>0</v>
      </c>
      <c r="D14" s="6" t="n">
        <v>371716</v>
      </c>
    </row>
    <row r="15">
      <c r="A15" s="4" t="inlineStr">
        <is>
          <t>Change in fair value of contingent consideration</t>
        </is>
      </c>
      <c r="B15" s="6" t="n">
        <v>200</v>
      </c>
      <c r="C15" s="6" t="n">
        <v>0</v>
      </c>
      <c r="D15" s="6" t="n">
        <v>0</v>
      </c>
    </row>
    <row r="16">
      <c r="A16" s="4" t="inlineStr">
        <is>
          <t>Stock-based compensation</t>
        </is>
      </c>
      <c r="B16" s="6" t="n">
        <v>28412</v>
      </c>
      <c r="C16" s="6" t="n">
        <v>20750</v>
      </c>
      <c r="D16" s="6" t="n">
        <v>21679</v>
      </c>
    </row>
    <row r="17">
      <c r="A17" s="4" t="inlineStr">
        <is>
          <t>Inventory provision</t>
        </is>
      </c>
      <c r="B17" s="6" t="n">
        <v>54660</v>
      </c>
      <c r="C17" s="6" t="n">
        <v>75236</v>
      </c>
      <c r="D17" s="6" t="n">
        <v>82245</v>
      </c>
    </row>
    <row r="18">
      <c r="A18" s="4" t="inlineStr">
        <is>
          <t>Insurance recoveries for property and equipment losses</t>
        </is>
      </c>
      <c r="B18" s="6" t="n">
        <v>-5000</v>
      </c>
      <c r="C18" s="6" t="n">
        <v>0</v>
      </c>
      <c r="D18" s="6" t="n">
        <v>0</v>
      </c>
    </row>
    <row r="19">
      <c r="A19" s="4" t="inlineStr">
        <is>
          <t>Non-cash property and equipment losses</t>
        </is>
      </c>
      <c r="B19" s="6" t="n">
        <v>5152</v>
      </c>
      <c r="C19" s="6" t="n">
        <v>0</v>
      </c>
      <c r="D19" s="6" t="n">
        <v>0</v>
      </c>
    </row>
    <row r="20">
      <c r="A20" s="4" t="inlineStr">
        <is>
          <t>Other operating charges and credits, net</t>
        </is>
      </c>
      <c r="B20" s="6" t="n">
        <v>5633</v>
      </c>
      <c r="C20" s="6" t="n">
        <v>11818</v>
      </c>
      <c r="D20" s="6" t="n">
        <v>7309</v>
      </c>
    </row>
    <row r="21">
      <c r="A21" s="3" t="inlineStr">
        <is>
          <t>Changes in assets and liabilities:</t>
        </is>
      </c>
    </row>
    <row r="22">
      <c r="A22" s="4" t="inlineStr">
        <is>
          <t>Trade accounts receivable, net</t>
        </is>
      </c>
      <c r="B22" s="6" t="n">
        <v>-23621</v>
      </c>
      <c r="C22" s="6" t="n">
        <v>16787</v>
      </c>
      <c r="D22" s="6" t="n">
        <v>-132726</v>
      </c>
    </row>
    <row r="23">
      <c r="A23" s="4" t="inlineStr">
        <is>
          <t>Inventories</t>
        </is>
      </c>
      <c r="B23" s="6" t="n">
        <v>-49015</v>
      </c>
      <c r="C23" s="6" t="n">
        <v>-113782</v>
      </c>
      <c r="D23" s="6" t="n">
        <v>-20393</v>
      </c>
    </row>
    <row r="24">
      <c r="A24" s="4" t="inlineStr">
        <is>
          <t>Prepaid expenses, other current assets and other assets</t>
        </is>
      </c>
      <c r="B24" s="6" t="n">
        <v>-21981</v>
      </c>
      <c r="C24" s="6" t="n">
        <v>33312</v>
      </c>
      <c r="D24" s="6" t="n">
        <v>38870</v>
      </c>
    </row>
    <row r="25">
      <c r="A25" s="4" t="inlineStr">
        <is>
          <t>Related party receivables</t>
        </is>
      </c>
      <c r="B25" s="6" t="n">
        <v>7311</v>
      </c>
      <c r="C25" s="6" t="n">
        <v>412</v>
      </c>
      <c r="D25" s="6" t="n">
        <v>-939</v>
      </c>
    </row>
    <row r="26">
      <c r="A26" s="4" t="inlineStr">
        <is>
          <t>Accounts payable, accrued expenses and other liabilities</t>
        </is>
      </c>
      <c r="B26" s="6" t="n">
        <v>-43932</v>
      </c>
      <c r="C26" s="6" t="n">
        <v>307</v>
      </c>
      <c r="D26" s="6" t="n">
        <v>-10257</v>
      </c>
    </row>
    <row r="27">
      <c r="A27" s="4" t="inlineStr">
        <is>
          <t>Related party payables</t>
        </is>
      </c>
      <c r="B27" s="6" t="n">
        <v>-2355</v>
      </c>
      <c r="C27" s="6" t="n">
        <v>1646</v>
      </c>
      <c r="D27" s="6" t="n">
        <v>5228</v>
      </c>
    </row>
    <row r="28">
      <c r="A28" s="4" t="inlineStr">
        <is>
          <t>Net cash provided by operating activities</t>
        </is>
      </c>
      <c r="B28" s="6" t="n">
        <v>241820</v>
      </c>
      <c r="C28" s="6" t="n">
        <v>379001</v>
      </c>
      <c r="D28" s="6" t="n">
        <v>1705</v>
      </c>
    </row>
    <row r="29">
      <c r="A29" s="3" t="inlineStr">
        <is>
          <t>Cash flows from investing activities:</t>
        </is>
      </c>
    </row>
    <row r="30">
      <c r="A30" s="4" t="inlineStr">
        <is>
          <t>Purchases of property, plant and equipment</t>
        </is>
      </c>
      <c r="B30" s="6" t="n">
        <v>-47728</v>
      </c>
      <c r="C30" s="6" t="n">
        <v>-56445</v>
      </c>
      <c r="D30" s="6" t="n">
        <v>-47181</v>
      </c>
    </row>
    <row r="31">
      <c r="A31" s="4" t="inlineStr">
        <is>
          <t>Acquisition of product rights and licenses</t>
        </is>
      </c>
      <c r="B31" s="6" t="n">
        <v>-1700</v>
      </c>
      <c r="C31" s="6" t="n">
        <v>-4350</v>
      </c>
      <c r="D31" s="6" t="n">
        <v>-50250</v>
      </c>
    </row>
    <row r="32">
      <c r="A32" s="4" t="inlineStr">
        <is>
          <t>Deposits for future acquisition of property, plant, and equipment</t>
        </is>
      </c>
      <c r="B32" s="6" t="n">
        <v>-3211</v>
      </c>
      <c r="C32" s="6" t="n">
        <v>-5391</v>
      </c>
      <c r="D32" s="6" t="n">
        <v>0</v>
      </c>
    </row>
    <row r="33">
      <c r="A33" s="4" t="inlineStr">
        <is>
          <t>Acquisitions, net of cash acquired</t>
        </is>
      </c>
      <c r="B33" s="6" t="n">
        <v>-146543</v>
      </c>
      <c r="C33" s="6" t="n">
        <v>-251360</v>
      </c>
      <c r="D33" s="6" t="n">
        <v>0</v>
      </c>
    </row>
    <row r="34">
      <c r="A34" s="4" t="inlineStr">
        <is>
          <t>Proceeds from insurance recoveries for property and equipment losses</t>
        </is>
      </c>
      <c r="B34" s="6" t="n">
        <v>5000</v>
      </c>
      <c r="C34" s="6" t="n">
        <v>0</v>
      </c>
      <c r="D34" s="6" t="n">
        <v>43017</v>
      </c>
    </row>
    <row r="35">
      <c r="A35" s="4" t="inlineStr">
        <is>
          <t>Proceeds from sale of international businesses, net of cash sold</t>
        </is>
      </c>
      <c r="B35" s="6" t="n">
        <v>0</v>
      </c>
      <c r="C35" s="6" t="n">
        <v>0</v>
      </c>
      <c r="D35" s="6" t="n">
        <v>34834</v>
      </c>
    </row>
    <row r="36">
      <c r="A36" s="4" t="inlineStr">
        <is>
          <t>Net cash used in investing activities</t>
        </is>
      </c>
      <c r="B36" s="6" t="n">
        <v>-194182</v>
      </c>
      <c r="C36" s="6" t="n">
        <v>-317546</v>
      </c>
      <c r="D36" s="6" t="n">
        <v>-19580</v>
      </c>
    </row>
    <row r="37">
      <c r="A37" s="3" t="inlineStr">
        <is>
          <t>Cash flows from financing activities:</t>
        </is>
      </c>
    </row>
    <row r="38">
      <c r="A38" s="4" t="inlineStr">
        <is>
          <t>Payments of deferred financing costs and debt extinguishment costs</t>
        </is>
      </c>
      <c r="B38" s="6" t="n">
        <v>0</v>
      </c>
      <c r="C38" s="6" t="n">
        <v>-4102</v>
      </c>
      <c r="D38" s="6" t="n">
        <v>0</v>
      </c>
    </row>
    <row r="39">
      <c r="A39" s="4" t="inlineStr">
        <is>
          <t>Proceeds from issuance of debt</t>
        </is>
      </c>
      <c r="B39" s="6" t="n">
        <v>0</v>
      </c>
      <c r="C39" s="6" t="n">
        <v>180000</v>
      </c>
      <c r="D39" s="6" t="n">
        <v>0</v>
      </c>
    </row>
    <row r="40">
      <c r="A40" s="4" t="inlineStr">
        <is>
          <t>Payments of principal on debt, financing leases and other</t>
        </is>
      </c>
      <c r="B40" s="6" t="n">
        <v>-78086</v>
      </c>
      <c r="C40" s="6" t="n">
        <v>-35933</v>
      </c>
      <c r="D40" s="6" t="n">
        <v>-27000</v>
      </c>
    </row>
    <row r="41">
      <c r="A41" s="4" t="inlineStr">
        <is>
          <t>Proceeds from exercise of stock options</t>
        </is>
      </c>
      <c r="B41" s="6" t="n">
        <v>853</v>
      </c>
      <c r="C41" s="6" t="n">
        <v>321</v>
      </c>
      <c r="D41" s="6" t="n">
        <v>1400</v>
      </c>
    </row>
    <row r="42">
      <c r="A42" s="4" t="inlineStr">
        <is>
          <t>Employee payroll tax withholding on restricted stock unit vesting</t>
        </is>
      </c>
      <c r="B42" s="6" t="n">
        <v>-2664</v>
      </c>
      <c r="C42" s="6" t="n">
        <v>-863</v>
      </c>
      <c r="D42" s="6" t="n">
        <v>-926</v>
      </c>
    </row>
    <row r="43">
      <c r="A43" s="4" t="inlineStr">
        <is>
          <t>Distribution of earnings to and acquisition of non-controlling interest</t>
        </is>
      </c>
      <c r="B43" s="6" t="n">
        <v>0</v>
      </c>
      <c r="C43" s="6" t="n">
        <v>-3300</v>
      </c>
      <c r="D43" s="6" t="n">
        <v>-3543</v>
      </c>
    </row>
    <row r="44">
      <c r="A44" s="4" t="inlineStr">
        <is>
          <t>Tax distribution to non-controlling interest</t>
        </is>
      </c>
      <c r="B44" s="6" t="n">
        <v>-57132</v>
      </c>
      <c r="C44" s="6" t="n">
        <v>-3237</v>
      </c>
      <c r="D44" s="6" t="n">
        <v>-13494</v>
      </c>
    </row>
    <row r="45">
      <c r="A45" s="4" t="inlineStr">
        <is>
          <t>Payments of principal on financing lease - related party</t>
        </is>
      </c>
      <c r="B45" s="6" t="n">
        <v>-93</v>
      </c>
      <c r="C45" s="6" t="n">
        <v>-1079</v>
      </c>
      <c r="D45" s="6" t="n">
        <v>-2270</v>
      </c>
    </row>
    <row r="46">
      <c r="A46" s="4" t="inlineStr">
        <is>
          <t>Repayment of related party notes</t>
        </is>
      </c>
      <c r="B46" s="6" t="n">
        <v>-1000</v>
      </c>
      <c r="C46" s="6" t="n">
        <v>0</v>
      </c>
      <c r="D46" s="6" t="n">
        <v>0</v>
      </c>
    </row>
    <row r="47">
      <c r="A47" s="4" t="inlineStr">
        <is>
          <t>Net cash (used in) provided by financing activities</t>
        </is>
      </c>
      <c r="B47" s="6" t="n">
        <v>-138122</v>
      </c>
      <c r="C47" s="6" t="n">
        <v>131807</v>
      </c>
      <c r="D47" s="6" t="n">
        <v>-45833</v>
      </c>
    </row>
    <row r="48">
      <c r="A48" s="4" t="inlineStr">
        <is>
          <t>Effect of foreign exchange rate on cash</t>
        </is>
      </c>
      <c r="B48" s="6" t="n">
        <v>102</v>
      </c>
      <c r="C48" s="6" t="n">
        <v>1037</v>
      </c>
      <c r="D48" s="6" t="n">
        <v>-2249</v>
      </c>
    </row>
    <row r="49">
      <c r="A49" s="4" t="inlineStr">
        <is>
          <t>Net (decrease) increase in cash, cash equivalents, and restricted cash</t>
        </is>
      </c>
      <c r="B49" s="6" t="n">
        <v>-90382</v>
      </c>
      <c r="C49" s="6" t="n">
        <v>194299</v>
      </c>
      <c r="D49" s="6" t="n">
        <v>-65957</v>
      </c>
    </row>
    <row r="50">
      <c r="A50" s="4" t="inlineStr">
        <is>
          <t>Cash, cash equivalents, and restricted cash - beginning of period</t>
        </is>
      </c>
      <c r="B50" s="6" t="n">
        <v>347121</v>
      </c>
      <c r="C50" s="6" t="n">
        <v>152822</v>
      </c>
      <c r="D50" s="6" t="n">
        <v>218779</v>
      </c>
    </row>
    <row r="51">
      <c r="A51" s="4" t="inlineStr">
        <is>
          <t>Cash, cash equivalents, and restricted cash - end of period</t>
        </is>
      </c>
      <c r="B51" s="6" t="n">
        <v>256739</v>
      </c>
      <c r="C51" s="6" t="n">
        <v>347121</v>
      </c>
      <c r="D51" s="6" t="n">
        <v>152822</v>
      </c>
    </row>
    <row r="52">
      <c r="A52" s="4" t="inlineStr">
        <is>
          <t>Cash and cash equivalents - end of period</t>
        </is>
      </c>
      <c r="B52" s="6" t="n">
        <v>247790</v>
      </c>
      <c r="C52" s="6" t="n">
        <v>341378</v>
      </c>
      <c r="D52" s="6" t="n">
        <v>151197</v>
      </c>
    </row>
    <row r="53">
      <c r="A53" s="4" t="inlineStr">
        <is>
          <t>Restricted cash - end of period</t>
        </is>
      </c>
      <c r="B53" s="6" t="n">
        <v>8949</v>
      </c>
      <c r="C53" s="6" t="n">
        <v>5743</v>
      </c>
      <c r="D53" s="6" t="n">
        <v>1625</v>
      </c>
    </row>
    <row r="54">
      <c r="A54" s="3" t="inlineStr">
        <is>
          <t>Supplemental disclosure of cash flow information:</t>
        </is>
      </c>
    </row>
    <row r="55">
      <c r="A55" s="4" t="inlineStr">
        <is>
          <t>Cash paid for interest</t>
        </is>
      </c>
      <c r="B55" s="6" t="n">
        <v>121747</v>
      </c>
      <c r="C55" s="6" t="n">
        <v>130186</v>
      </c>
      <c r="D55" s="6" t="n">
        <v>158568</v>
      </c>
    </row>
    <row r="56">
      <c r="A56" s="4" t="inlineStr">
        <is>
          <t>Cash (paid) received for income taxes, net</t>
        </is>
      </c>
      <c r="B56" s="6" t="n">
        <v>-15558</v>
      </c>
      <c r="C56" s="6" t="n">
        <v>100141</v>
      </c>
      <c r="D56" s="6" t="n">
        <v>10255</v>
      </c>
    </row>
    <row r="57">
      <c r="A57" s="3" t="inlineStr">
        <is>
          <t>Supplemental disclosure of non-cash investing and financing activity:</t>
        </is>
      </c>
    </row>
    <row r="58">
      <c r="A58" s="4" t="inlineStr">
        <is>
          <t>Notes payable for acquisitions - related party</t>
        </is>
      </c>
      <c r="B58" s="6" t="n">
        <v>14162</v>
      </c>
      <c r="C58" s="6" t="n">
        <v>36033</v>
      </c>
      <c r="D58" s="6" t="n">
        <v>0</v>
      </c>
    </row>
    <row r="59">
      <c r="A59" s="4" t="inlineStr">
        <is>
          <t>Deferred consideration for acquisition - related party</t>
        </is>
      </c>
      <c r="B59" s="6" t="n">
        <v>30099</v>
      </c>
      <c r="C59" s="6" t="n">
        <v>0</v>
      </c>
      <c r="D59" s="6" t="n">
        <v>0</v>
      </c>
    </row>
    <row r="60">
      <c r="A60" s="4" t="inlineStr">
        <is>
          <t>Contingent consideration for acquisition - related party</t>
        </is>
      </c>
      <c r="B60" s="6" t="n">
        <v>5700</v>
      </c>
      <c r="C60" s="6" t="n">
        <v>0</v>
      </c>
      <c r="D60" s="6" t="n">
        <v>0</v>
      </c>
    </row>
    <row r="61">
      <c r="A61" s="4" t="inlineStr">
        <is>
          <t>Payable for acquisition of product rights and licenses</t>
        </is>
      </c>
      <c r="B61" s="5" t="n">
        <v>300</v>
      </c>
      <c r="C61" s="5" t="n">
        <v>0</v>
      </c>
      <c r="D6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t>
        </is>
      </c>
      <c r="B4" s="5" t="n">
        <v>1311</v>
      </c>
      <c r="C4" s="5" t="n">
        <v>-113754</v>
      </c>
      <c r="D4" s="5" t="n">
        <v>-2760</v>
      </c>
    </row>
    <row r="5">
      <c r="A5" s="4" t="inlineStr">
        <is>
          <t>Foreign</t>
        </is>
      </c>
      <c r="B5" s="6" t="n">
        <v>9885</v>
      </c>
      <c r="C5" s="6" t="n">
        <v>9396</v>
      </c>
      <c r="D5" s="6" t="n">
        <v>14375</v>
      </c>
    </row>
    <row r="6">
      <c r="A6" s="4" t="inlineStr">
        <is>
          <t>Total current income tax</t>
        </is>
      </c>
      <c r="B6" s="6" t="n">
        <v>11196</v>
      </c>
      <c r="C6" s="6" t="n">
        <v>-104358</v>
      </c>
      <c r="D6" s="6" t="n">
        <v>11615</v>
      </c>
    </row>
    <row r="7">
      <c r="A7" s="3" t="inlineStr">
        <is>
          <t>Deferred:</t>
        </is>
      </c>
    </row>
    <row r="8">
      <c r="A8" s="4" t="inlineStr">
        <is>
          <t>Domestic</t>
        </is>
      </c>
      <c r="B8" s="6" t="n">
        <v>0</v>
      </c>
      <c r="C8" s="6" t="n">
        <v>0</v>
      </c>
      <c r="D8" s="6" t="n">
        <v>365546</v>
      </c>
    </row>
    <row r="9">
      <c r="A9" s="4" t="inlineStr">
        <is>
          <t>Foreign</t>
        </is>
      </c>
      <c r="B9" s="6" t="n">
        <v>0</v>
      </c>
      <c r="C9" s="6" t="n">
        <v>0</v>
      </c>
      <c r="D9" s="6" t="n">
        <v>6170</v>
      </c>
    </row>
    <row r="10">
      <c r="A10" s="4" t="inlineStr">
        <is>
          <t>Total deferred income tax</t>
        </is>
      </c>
      <c r="B10" s="6" t="n">
        <v>0</v>
      </c>
      <c r="C10" s="6" t="n">
        <v>0</v>
      </c>
      <c r="D10" s="6" t="n">
        <v>371716</v>
      </c>
    </row>
    <row r="11">
      <c r="A11" s="4" t="inlineStr">
        <is>
          <t>Total provision for (benefit from) income tax</t>
        </is>
      </c>
      <c r="B11" s="5" t="n">
        <v>11196</v>
      </c>
      <c r="C11" s="5" t="n">
        <v>-104358</v>
      </c>
      <c r="D11" s="5" t="n">
        <v>3833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the statutory rate</t>
        </is>
      </c>
      <c r="B4" s="4" t="inlineStr">
        <is>
          <t>21.00%</t>
        </is>
      </c>
      <c r="C4" s="4" t="inlineStr">
        <is>
          <t>21.00%</t>
        </is>
      </c>
      <c r="D4" s="4" t="inlineStr">
        <is>
          <t>21.00%</t>
        </is>
      </c>
    </row>
    <row r="5">
      <c r="A5" s="4" t="inlineStr">
        <is>
          <t>State income tax, net of federal benefit</t>
        </is>
      </c>
      <c r="B5" s="4" t="inlineStr">
        <is>
          <t>4.20%</t>
        </is>
      </c>
      <c r="C5" s="4" t="inlineStr">
        <is>
          <t>(2.00%)</t>
        </is>
      </c>
      <c r="D5" s="4" t="inlineStr">
        <is>
          <t>(15.10%)</t>
        </is>
      </c>
    </row>
    <row r="6">
      <c r="A6" s="4" t="inlineStr">
        <is>
          <t>Income not subject to tax (losses for which no benefit has been recognized)</t>
        </is>
      </c>
      <c r="B6" s="4" t="inlineStr">
        <is>
          <t>6.40%</t>
        </is>
      </c>
      <c r="C6" s="4" t="inlineStr">
        <is>
          <t>(29.80%)</t>
        </is>
      </c>
      <c r="D6" s="4" t="inlineStr">
        <is>
          <t>(25.80%)</t>
        </is>
      </c>
    </row>
    <row r="7">
      <c r="A7" s="4" t="inlineStr">
        <is>
          <t>Foreign rate differential</t>
        </is>
      </c>
      <c r="B7" s="4" t="inlineStr">
        <is>
          <t>17.30%</t>
        </is>
      </c>
      <c r="C7" s="4" t="inlineStr">
        <is>
          <t>(7.10%)</t>
        </is>
      </c>
      <c r="D7" s="4" t="inlineStr">
        <is>
          <t>(5.50%)</t>
        </is>
      </c>
    </row>
    <row r="8">
      <c r="A8" s="4" t="inlineStr">
        <is>
          <t>Permanent book/tax differences</t>
        </is>
      </c>
      <c r="B8" s="4" t="inlineStr">
        <is>
          <t>4.80%</t>
        </is>
      </c>
      <c r="C8" s="4" t="inlineStr">
        <is>
          <t>0.00%</t>
        </is>
      </c>
      <c r="D8" s="4" t="inlineStr">
        <is>
          <t>0.00%</t>
        </is>
      </c>
    </row>
    <row r="9">
      <c r="A9" s="4" t="inlineStr">
        <is>
          <t>TRA revaluation</t>
        </is>
      </c>
      <c r="B9" s="4" t="inlineStr">
        <is>
          <t>0.00%</t>
        </is>
      </c>
      <c r="C9" s="4" t="inlineStr">
        <is>
          <t>0.00%</t>
        </is>
      </c>
      <c r="D9" s="4" t="inlineStr">
        <is>
          <t>18.40%</t>
        </is>
      </c>
    </row>
    <row r="10">
      <c r="A10" s="4" t="inlineStr">
        <is>
          <t>CARES Act</t>
        </is>
      </c>
      <c r="B10" s="4" t="inlineStr">
        <is>
          <t>0.00%</t>
        </is>
      </c>
      <c r="C10" s="4" t="inlineStr">
        <is>
          <t>139.90%</t>
        </is>
      </c>
      <c r="D10" s="4" t="inlineStr">
        <is>
          <t>0.00%</t>
        </is>
      </c>
    </row>
    <row r="11">
      <c r="A11" s="4" t="inlineStr">
        <is>
          <t>Valuation allowance</t>
        </is>
      </c>
      <c r="B11" s="4" t="inlineStr">
        <is>
          <t>(13.50%)</t>
        </is>
      </c>
      <c r="C11" s="4" t="inlineStr">
        <is>
          <t>163.20%</t>
        </is>
      </c>
      <c r="D11" s="4" t="inlineStr">
        <is>
          <t>(168.20%)</t>
        </is>
      </c>
    </row>
    <row r="12">
      <c r="A12" s="4" t="inlineStr">
        <is>
          <t>Other</t>
        </is>
      </c>
      <c r="B12" s="4" t="inlineStr">
        <is>
          <t>(4.50%)</t>
        </is>
      </c>
      <c r="C12" s="4" t="inlineStr">
        <is>
          <t>6.50%</t>
        </is>
      </c>
      <c r="D12" s="4" t="inlineStr">
        <is>
          <t>1.20%</t>
        </is>
      </c>
    </row>
    <row r="13">
      <c r="A13" s="4" t="inlineStr">
        <is>
          <t>Effective income tax rate</t>
        </is>
      </c>
      <c r="B13" s="4" t="inlineStr">
        <is>
          <t>35.70%</t>
        </is>
      </c>
      <c r="C13" s="4" t="inlineStr">
        <is>
          <t>291.70%</t>
        </is>
      </c>
      <c r="D13" s="4" t="inlineStr">
        <is>
          <t>(174.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Balance at the beginning of the period</t>
        </is>
      </c>
      <c r="B4" s="5" t="n">
        <v>422812</v>
      </c>
      <c r="C4" s="5" t="n">
        <v>470193</v>
      </c>
      <c r="D4" s="5" t="n">
        <v>41235</v>
      </c>
    </row>
    <row r="5">
      <c r="A5" s="4" t="inlineStr">
        <is>
          <t>(Decrease) increase due to net operating losses and temporary differences</t>
        </is>
      </c>
      <c r="B5" s="6" t="n">
        <v>-10828</v>
      </c>
      <c r="C5" s="6" t="n">
        <v>-54971</v>
      </c>
      <c r="D5" s="6" t="n">
        <v>424692</v>
      </c>
    </row>
    <row r="6">
      <c r="A6" s="4" t="inlineStr">
        <is>
          <t>Increase due to stock-based compensation</t>
        </is>
      </c>
      <c r="B6" s="6" t="n">
        <v>5513</v>
      </c>
      <c r="C6" s="6" t="n">
        <v>0</v>
      </c>
      <c r="D6" s="6" t="n">
        <v>0</v>
      </c>
    </row>
    <row r="7">
      <c r="A7" s="4" t="inlineStr">
        <is>
          <t>Increase (decrease) recorded against additional paid-in capital</t>
        </is>
      </c>
      <c r="B7" s="6" t="n">
        <v>2842</v>
      </c>
      <c r="C7" s="6" t="n">
        <v>-1631</v>
      </c>
      <c r="D7" s="6" t="n">
        <v>4266</v>
      </c>
    </row>
    <row r="8">
      <c r="A8" s="4" t="inlineStr">
        <is>
          <t>(Decrease) increase recorded against other comprehensive income</t>
        </is>
      </c>
      <c r="B8" s="6" t="n">
        <v>-3751</v>
      </c>
      <c r="C8" s="6" t="n">
        <v>9221</v>
      </c>
      <c r="D8" s="6" t="n">
        <v>0</v>
      </c>
    </row>
    <row r="9">
      <c r="A9" s="4" t="inlineStr">
        <is>
          <t>Balance at the end of the period</t>
        </is>
      </c>
      <c r="B9" s="5" t="n">
        <v>416588</v>
      </c>
      <c r="C9" s="5" t="n">
        <v>422812</v>
      </c>
      <c r="D9" s="5" t="n">
        <v>4701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Partnership interest in Amneal</t>
        </is>
      </c>
      <c r="B3" s="5" t="n">
        <v>200872</v>
      </c>
      <c r="C3" s="5" t="n">
        <v>212402</v>
      </c>
    </row>
    <row r="4">
      <c r="A4" s="4" t="inlineStr">
        <is>
          <t>Projected imputed interest on TRA</t>
        </is>
      </c>
      <c r="B4" s="6" t="n">
        <v>25615</v>
      </c>
      <c r="C4" s="6" t="n">
        <v>25539</v>
      </c>
    </row>
    <row r="5">
      <c r="A5" s="4" t="inlineStr">
        <is>
          <t>Net operating loss carryforward</t>
        </is>
      </c>
      <c r="B5" s="6" t="n">
        <v>73861</v>
      </c>
      <c r="C5" s="6" t="n">
        <v>77255</v>
      </c>
    </row>
    <row r="6">
      <c r="A6" s="4" t="inlineStr">
        <is>
          <t>IRC Section 163(j) interest carryforward</t>
        </is>
      </c>
      <c r="B6" s="6" t="n">
        <v>46407</v>
      </c>
      <c r="C6" s="6" t="n">
        <v>45425</v>
      </c>
    </row>
    <row r="7">
      <c r="A7" s="4" t="inlineStr">
        <is>
          <t>Capitalized costs</t>
        </is>
      </c>
      <c r="B7" s="6" t="n">
        <v>1300</v>
      </c>
      <c r="C7" s="6" t="n">
        <v>1502</v>
      </c>
    </row>
    <row r="8">
      <c r="A8" s="4" t="inlineStr">
        <is>
          <t>Accrued expenses</t>
        </is>
      </c>
      <c r="B8" s="6" t="n">
        <v>498</v>
      </c>
      <c r="C8" s="6" t="n">
        <v>410</v>
      </c>
    </row>
    <row r="9">
      <c r="A9" s="4" t="inlineStr">
        <is>
          <t>Stock-based compensation</t>
        </is>
      </c>
      <c r="B9" s="6" t="n">
        <v>5513</v>
      </c>
      <c r="C9" s="6" t="n">
        <v>0</v>
      </c>
    </row>
    <row r="10">
      <c r="A10" s="4" t="inlineStr">
        <is>
          <t>Intangible assets</t>
        </is>
      </c>
      <c r="B10" s="6" t="n">
        <v>28380</v>
      </c>
      <c r="C10" s="6" t="n">
        <v>28400</v>
      </c>
    </row>
    <row r="11">
      <c r="A11" s="4" t="inlineStr">
        <is>
          <t>Tax credits and other</t>
        </is>
      </c>
      <c r="B11" s="6" t="n">
        <v>34142</v>
      </c>
      <c r="C11" s="6" t="n">
        <v>31879</v>
      </c>
    </row>
    <row r="12">
      <c r="A12" s="4" t="inlineStr">
        <is>
          <t>Total deferred tax assets</t>
        </is>
      </c>
      <c r="B12" s="6" t="n">
        <v>416588</v>
      </c>
      <c r="C12" s="6" t="n">
        <v>422812</v>
      </c>
    </row>
    <row r="13">
      <c r="A13" s="4" t="inlineStr">
        <is>
          <t>Valuation allowance</t>
        </is>
      </c>
      <c r="B13" s="6" t="n">
        <v>-416588</v>
      </c>
      <c r="C13" s="6" t="n">
        <v>-422812</v>
      </c>
      <c r="D13" s="5" t="n">
        <v>-470193</v>
      </c>
      <c r="E13" s="5" t="n">
        <v>-41235</v>
      </c>
    </row>
    <row r="14">
      <c r="A14" s="4" t="inlineStr">
        <is>
          <t>Net deferred tax assets</t>
        </is>
      </c>
      <c r="B14" s="5" t="n">
        <v>0</v>
      </c>
      <c r="C1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the beginning of the period</t>
        </is>
      </c>
      <c r="B4" s="5" t="n">
        <v>5368</v>
      </c>
      <c r="C4" s="5" t="n">
        <v>6176</v>
      </c>
      <c r="D4" s="5" t="n">
        <v>7206</v>
      </c>
    </row>
    <row r="5">
      <c r="A5" s="4" t="inlineStr">
        <is>
          <t>Gross change for current period positions</t>
        </is>
      </c>
      <c r="B5" s="6" t="n">
        <v>131</v>
      </c>
      <c r="C5" s="6" t="n">
        <v>125</v>
      </c>
      <c r="D5" s="6" t="n">
        <v>83</v>
      </c>
    </row>
    <row r="6">
      <c r="A6" s="4" t="inlineStr">
        <is>
          <t>Gross change for prior period positions</t>
        </is>
      </c>
      <c r="C6" s="6" t="n">
        <v>443</v>
      </c>
    </row>
    <row r="7">
      <c r="A7" s="4" t="inlineStr">
        <is>
          <t>Gross change for prior period positions</t>
        </is>
      </c>
      <c r="B7" s="6" t="n">
        <v>-10</v>
      </c>
      <c r="D7" s="6" t="n">
        <v>-732</v>
      </c>
    </row>
    <row r="8">
      <c r="A8" s="4" t="inlineStr">
        <is>
          <t>Decrease due to settlements and payments</t>
        </is>
      </c>
      <c r="B8" s="6" t="n">
        <v>0</v>
      </c>
      <c r="C8" s="6" t="n">
        <v>-1376</v>
      </c>
      <c r="D8" s="6" t="n">
        <v>-381</v>
      </c>
    </row>
    <row r="9">
      <c r="A9" s="4" t="inlineStr">
        <is>
          <t>Unrecognized tax benefits at the end of the period</t>
        </is>
      </c>
      <c r="B9" s="5" t="n">
        <v>5489</v>
      </c>
      <c r="C9" s="5" t="n">
        <v>5368</v>
      </c>
      <c r="D9" s="5" t="n">
        <v>61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Amneal Pharmaceuticals, Inc.</t>
        </is>
      </c>
      <c r="B4" s="5" t="n">
        <v>10624</v>
      </c>
      <c r="C4" s="5" t="n">
        <v>91059</v>
      </c>
      <c r="D4" s="5" t="n">
        <v>-361917</v>
      </c>
    </row>
    <row r="5">
      <c r="A5" s="3" t="inlineStr">
        <is>
          <t>Denominator:</t>
        </is>
      </c>
    </row>
    <row r="6">
      <c r="A6" s="4" t="inlineStr">
        <is>
          <t>Weighted-average shares outstanding - basic (in shares)</t>
        </is>
      </c>
      <c r="B6" s="6" t="n">
        <v>148922</v>
      </c>
      <c r="C6" s="6" t="n">
        <v>147443</v>
      </c>
      <c r="D6" s="6" t="n">
        <v>132106</v>
      </c>
    </row>
    <row r="7">
      <c r="A7" s="3" t="inlineStr">
        <is>
          <t>Effect of dilutive securities</t>
        </is>
      </c>
    </row>
    <row r="8">
      <c r="A8" s="4" t="inlineStr">
        <is>
          <t>Weighted-average shares outstanding - diluted (in shares)</t>
        </is>
      </c>
      <c r="B8" s="6" t="n">
        <v>151821</v>
      </c>
      <c r="C8" s="6" t="n">
        <v>148913</v>
      </c>
      <c r="D8" s="6" t="n">
        <v>132106</v>
      </c>
    </row>
    <row r="9">
      <c r="A9" s="3" t="inlineStr">
        <is>
          <t>Net earnings (loss) per share attributable to Amneal Pharmaceuticals, Inc.'s common stockholders:</t>
        </is>
      </c>
    </row>
    <row r="10">
      <c r="A10" s="4" t="inlineStr">
        <is>
          <t>Class A and Class B-1 basic (in dollars per share)</t>
        </is>
      </c>
      <c r="B10" s="7" t="n">
        <v>0.07000000000000001</v>
      </c>
      <c r="C10" s="7" t="n">
        <v>0.62</v>
      </c>
      <c r="D10" s="7" t="n">
        <v>-2.74</v>
      </c>
    </row>
    <row r="11">
      <c r="A11" s="4" t="inlineStr">
        <is>
          <t>Class A and Class B-1 diluted (in dollars per share)</t>
        </is>
      </c>
      <c r="B11" s="7" t="n">
        <v>0.07000000000000001</v>
      </c>
      <c r="C11" s="7" t="n">
        <v>0.61</v>
      </c>
      <c r="D11" s="7" t="n">
        <v>-2.74</v>
      </c>
    </row>
    <row r="12">
      <c r="A12" s="4" t="inlineStr">
        <is>
          <t>Class B-1 Common Stock</t>
        </is>
      </c>
    </row>
    <row r="13">
      <c r="A13" s="3" t="inlineStr">
        <is>
          <t>Net earnings (loss) per share attributable to Amneal Pharmaceuticals, Inc.'s common stockholders:</t>
        </is>
      </c>
    </row>
    <row r="14">
      <c r="A14" s="4" t="inlineStr">
        <is>
          <t>Conversion of Class B-1 Common Stock (in shares)</t>
        </is>
      </c>
      <c r="D14" s="6" t="n">
        <v>12300</v>
      </c>
    </row>
    <row r="15">
      <c r="A15" s="4" t="inlineStr">
        <is>
          <t>Stock options</t>
        </is>
      </c>
    </row>
    <row r="16">
      <c r="A16" s="3" t="inlineStr">
        <is>
          <t>Effect of dilutive securities</t>
        </is>
      </c>
    </row>
    <row r="17">
      <c r="A17" s="4" t="inlineStr">
        <is>
          <t>Effect of dilutive securities (in shares)</t>
        </is>
      </c>
      <c r="B17" s="6" t="n">
        <v>767</v>
      </c>
      <c r="C17" s="6" t="n">
        <v>348</v>
      </c>
      <c r="D17" s="6" t="n">
        <v>0</v>
      </c>
    </row>
    <row r="18">
      <c r="A18" s="4" t="inlineStr">
        <is>
          <t>Restricted stock units</t>
        </is>
      </c>
    </row>
    <row r="19">
      <c r="A19" s="3" t="inlineStr">
        <is>
          <t>Effect of dilutive securities</t>
        </is>
      </c>
    </row>
    <row r="20">
      <c r="A20" s="4" t="inlineStr">
        <is>
          <t>Effect of dilutive securities (in shares)</t>
        </is>
      </c>
      <c r="B20" s="6" t="n">
        <v>2132</v>
      </c>
      <c r="C20" s="6" t="n">
        <v>1122</v>
      </c>
      <c r="D20"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ecurities Excluded from Diluted Earnings per Share Computation (Details) - shares shares in Thousands</t>
        </is>
      </c>
      <c r="B1" s="2" t="inlineStr">
        <is>
          <t>12 Months Ended</t>
        </is>
      </c>
    </row>
    <row r="2">
      <c r="B2" s="2" t="inlineStr">
        <is>
          <t>Dec. 31, 2021</t>
        </is>
      </c>
      <c r="C2" s="2" t="inlineStr">
        <is>
          <t>Dec. 31, 2020</t>
        </is>
      </c>
      <c r="D2" s="2" t="inlineStr">
        <is>
          <t>Dec. 31, 2019</t>
        </is>
      </c>
    </row>
    <row r="3">
      <c r="A3" s="4" t="inlineStr">
        <is>
          <t>Class B Common Stock</t>
        </is>
      </c>
    </row>
    <row r="4">
      <c r="A4" s="3" t="inlineStr">
        <is>
          <t>Antidilutive Securities Excluded from Computation of Earnings Per Share [Line Items]</t>
        </is>
      </c>
    </row>
    <row r="5">
      <c r="A5" s="4" t="inlineStr">
        <is>
          <t>Potentially dilutive securities excluded from earnings per share (in shares)</t>
        </is>
      </c>
      <c r="B5" s="6" t="n">
        <v>152117</v>
      </c>
      <c r="C5" s="6" t="n">
        <v>152117</v>
      </c>
      <c r="D5" s="6" t="n">
        <v>152117</v>
      </c>
    </row>
    <row r="6">
      <c r="A6" s="4" t="inlineStr">
        <is>
          <t>Stock Options</t>
        </is>
      </c>
    </row>
    <row r="7">
      <c r="A7" s="3" t="inlineStr">
        <is>
          <t>Antidilutive Securities Excluded from Computation of Earnings Per Share [Line Items]</t>
        </is>
      </c>
    </row>
    <row r="8">
      <c r="A8" s="4" t="inlineStr">
        <is>
          <t>Potentially dilutive securities excluded from earnings per share (in shares)</t>
        </is>
      </c>
      <c r="B8" s="6" t="n">
        <v>347</v>
      </c>
      <c r="C8" s="6" t="n">
        <v>671</v>
      </c>
      <c r="D8" s="6" t="n">
        <v>6177</v>
      </c>
    </row>
    <row r="9">
      <c r="A9" s="4" t="inlineStr">
        <is>
          <t>Restricted Stock Units</t>
        </is>
      </c>
    </row>
    <row r="10">
      <c r="A10" s="3" t="inlineStr">
        <is>
          <t>Antidilutive Securities Excluded from Computation of Earnings Per Share [Line Items]</t>
        </is>
      </c>
    </row>
    <row r="11">
      <c r="A11" s="4" t="inlineStr">
        <is>
          <t>Potentially dilutive securities excluded from earnings per share (in shares)</t>
        </is>
      </c>
      <c r="B11" s="6" t="n">
        <v>0</v>
      </c>
      <c r="C11" s="6" t="n">
        <v>0</v>
      </c>
      <c r="D11" s="6" t="n">
        <v>2478</v>
      </c>
    </row>
    <row r="12">
      <c r="A12" s="4" t="inlineStr">
        <is>
          <t>Performance Stock Units</t>
        </is>
      </c>
    </row>
    <row r="13">
      <c r="A13" s="3" t="inlineStr">
        <is>
          <t>Antidilutive Securities Excluded from Computation of Earnings Per Share [Line Items]</t>
        </is>
      </c>
    </row>
    <row r="14">
      <c r="A14" s="4" t="inlineStr">
        <is>
          <t>Potentially dilutive securities excluded from earnings per share (in shares)</t>
        </is>
      </c>
      <c r="B14" s="6" t="n">
        <v>5055</v>
      </c>
      <c r="C14" s="6" t="n">
        <v>2973</v>
      </c>
      <c r="D14" s="6" t="n">
        <v>1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Dec. 31, 2021</t>
        </is>
      </c>
      <c r="C1" s="2" t="inlineStr">
        <is>
          <t>Dec. 31, 2020</t>
        </is>
      </c>
    </row>
    <row r="2">
      <c r="A2" s="3" t="inlineStr">
        <is>
          <t>Receivables [Abstract]</t>
        </is>
      </c>
    </row>
    <row r="3">
      <c r="A3" s="4" t="inlineStr">
        <is>
          <t>Gross accounts receivable</t>
        </is>
      </c>
      <c r="B3" s="5" t="n">
        <v>1191792</v>
      </c>
      <c r="C3" s="5" t="n">
        <v>1291785</v>
      </c>
    </row>
    <row r="4">
      <c r="A4" s="4" t="inlineStr">
        <is>
          <t>Allowance for credit losses</t>
        </is>
      </c>
      <c r="B4" s="6" t="n">
        <v>-1665</v>
      </c>
      <c r="C4" s="6" t="n">
        <v>-1396</v>
      </c>
    </row>
    <row r="5">
      <c r="A5" s="4" t="inlineStr">
        <is>
          <t>Contract charge-backs and sales volume allowances</t>
        </is>
      </c>
      <c r="B5" s="6" t="n">
        <v>-503902</v>
      </c>
      <c r="C5" s="6" t="n">
        <v>-628804</v>
      </c>
    </row>
    <row r="6">
      <c r="A6" s="4" t="inlineStr">
        <is>
          <t>Cash discount allowances</t>
        </is>
      </c>
      <c r="B6" s="6" t="n">
        <v>-23642</v>
      </c>
      <c r="C6" s="6" t="n">
        <v>-22690</v>
      </c>
    </row>
    <row r="7">
      <c r="A7" s="4" t="inlineStr">
        <is>
          <t>Subtotal</t>
        </is>
      </c>
      <c r="B7" s="6" t="n">
        <v>-529209</v>
      </c>
      <c r="C7" s="6" t="n">
        <v>-652890</v>
      </c>
    </row>
    <row r="8">
      <c r="A8" s="4" t="inlineStr">
        <is>
          <t>Trade accounts receivable, net</t>
        </is>
      </c>
      <c r="B8" s="5" t="n">
        <v>662583</v>
      </c>
      <c r="C8" s="5" t="n">
        <v>6388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Additional Information (Details) - Customer Concentration Risk - Accounts Receivable</t>
        </is>
      </c>
      <c r="B1" s="2" t="inlineStr">
        <is>
          <t>12 Months Ended</t>
        </is>
      </c>
    </row>
    <row r="2">
      <c r="B2" s="2" t="inlineStr">
        <is>
          <t>Dec. 31, 2021</t>
        </is>
      </c>
      <c r="C2" s="2" t="inlineStr">
        <is>
          <t>Dec. 31, 2020</t>
        </is>
      </c>
    </row>
    <row r="3">
      <c r="A3" s="4" t="inlineStr">
        <is>
          <t>Customer A</t>
        </is>
      </c>
    </row>
    <row r="4">
      <c r="A4" s="3" t="inlineStr">
        <is>
          <t>Concentration Risk [Line Items]</t>
        </is>
      </c>
    </row>
    <row r="5">
      <c r="A5" s="4" t="inlineStr">
        <is>
          <t>Concentration risk percentage</t>
        </is>
      </c>
      <c r="B5" s="4" t="inlineStr">
        <is>
          <t>37.00%</t>
        </is>
      </c>
      <c r="C5" s="4" t="inlineStr">
        <is>
          <t>39.00%</t>
        </is>
      </c>
    </row>
    <row r="6">
      <c r="A6" s="4" t="inlineStr">
        <is>
          <t>Customer B</t>
        </is>
      </c>
    </row>
    <row r="7">
      <c r="A7" s="3" t="inlineStr">
        <is>
          <t>Concentration Risk [Line Items]</t>
        </is>
      </c>
    </row>
    <row r="8">
      <c r="A8" s="4" t="inlineStr">
        <is>
          <t>Concentration risk percentage</t>
        </is>
      </c>
      <c r="B8" s="4" t="inlineStr">
        <is>
          <t>25.00%</t>
        </is>
      </c>
      <c r="C8" s="4" t="inlineStr">
        <is>
          <t>26.00%</t>
        </is>
      </c>
    </row>
    <row r="9">
      <c r="A9" s="4" t="inlineStr">
        <is>
          <t>Customer C</t>
        </is>
      </c>
    </row>
    <row r="10">
      <c r="A10" s="3" t="inlineStr">
        <is>
          <t>Concentration Risk [Line Items]</t>
        </is>
      </c>
    </row>
    <row r="11">
      <c r="A11" s="4" t="inlineStr">
        <is>
          <t>Concentration risk percentage</t>
        </is>
      </c>
      <c r="B11" s="4" t="inlineStr">
        <is>
          <t>24.00%</t>
        </is>
      </c>
      <c r="C11" s="4" t="inlineStr">
        <is>
          <t>2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1</t>
        </is>
      </c>
      <c r="C1" s="2" t="inlineStr">
        <is>
          <t>Dec. 31, 2020</t>
        </is>
      </c>
    </row>
    <row r="2">
      <c r="A2" s="3" t="inlineStr">
        <is>
          <t>Inventory Disclosure [Abstract]</t>
        </is>
      </c>
    </row>
    <row r="3">
      <c r="A3" s="4" t="inlineStr">
        <is>
          <t>Raw materials</t>
        </is>
      </c>
      <c r="B3" s="5" t="n">
        <v>214508</v>
      </c>
      <c r="C3" s="5" t="n">
        <v>209180</v>
      </c>
    </row>
    <row r="4">
      <c r="A4" s="4" t="inlineStr">
        <is>
          <t>Work in process</t>
        </is>
      </c>
      <c r="B4" s="6" t="n">
        <v>47802</v>
      </c>
      <c r="C4" s="6" t="n">
        <v>40937</v>
      </c>
    </row>
    <row r="5">
      <c r="A5" s="4" t="inlineStr">
        <is>
          <t>Finished goods</t>
        </is>
      </c>
      <c r="B5" s="6" t="n">
        <v>227079</v>
      </c>
      <c r="C5" s="6" t="n">
        <v>240532</v>
      </c>
    </row>
    <row r="6">
      <c r="A6" s="4" t="inlineStr">
        <is>
          <t>Total inventories</t>
        </is>
      </c>
      <c r="B6" s="5" t="n">
        <v>489389</v>
      </c>
      <c r="C6" s="5" t="n">
        <v>4906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Amneal Pharmaceuticals, Inc. (the “Company”) is a pharmaceutical company specializing in developing, manufacturing, marketing and distributing high-value generic and branded specialty pharmaceutical products across a broad array of dosage forms and therapeutic areas. The Company operates principally in the United States, India, and Ireland, and sells to wholesalers, distributors, hospitals, chain pharmacies and individual pharmacies, either directly or indirectly. The Company is a holding company, whose principal assets are common units (“Amneal Common Units”) of Amneal Pharmaceuticals, LLC (“Amneal”). The group, together with their affiliates and certain assignees, who owned Amneal when it was a private company (the “Members” or the “Amneal Group”) held 50.4% of Amneal Common Units and the Company held the remaining 49.6% as of December 31, 2021. In 2018, Amneal completed the acquisition of Impax Laboratories, Inc. (“Impax”), a generic and specialty pharmaceutical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and finance lease, rent expense</t>
        </is>
      </c>
      <c r="B4" s="5" t="n">
        <v>20000000</v>
      </c>
      <c r="C4" s="5" t="n">
        <v>26000000</v>
      </c>
      <c r="D4" s="5" t="n">
        <v>26000000</v>
      </c>
    </row>
    <row r="5">
      <c r="A5" s="4" t="inlineStr">
        <is>
          <t>Operating lease right of use assets impairment loss</t>
        </is>
      </c>
      <c r="B5" s="5" t="n">
        <v>0</v>
      </c>
      <c r="C5" s="5" t="n">
        <v>1000000</v>
      </c>
      <c r="D5" s="5" t="n">
        <v>2000000</v>
      </c>
    </row>
    <row r="6">
      <c r="A6" s="4" t="inlineStr">
        <is>
          <t>Minimum</t>
        </is>
      </c>
    </row>
    <row r="7">
      <c r="A7" s="3" t="inlineStr">
        <is>
          <t>Lessee, Lease, Description [Line Items]</t>
        </is>
      </c>
    </row>
    <row r="8">
      <c r="A8" s="4" t="inlineStr">
        <is>
          <t>Operating and finance lease term</t>
        </is>
      </c>
      <c r="B8" s="4" t="inlineStr">
        <is>
          <t>1 year</t>
        </is>
      </c>
    </row>
    <row r="9">
      <c r="A9" s="4" t="inlineStr">
        <is>
          <t>Minimum | International Land Easements</t>
        </is>
      </c>
    </row>
    <row r="10">
      <c r="A10" s="3" t="inlineStr">
        <is>
          <t>Lessee, Lease, Description [Line Items]</t>
        </is>
      </c>
    </row>
    <row r="11">
      <c r="A11" s="4" t="inlineStr">
        <is>
          <t>Operating and finance lease term</t>
        </is>
      </c>
      <c r="B11" s="4" t="inlineStr">
        <is>
          <t>29 years</t>
        </is>
      </c>
    </row>
    <row r="12">
      <c r="A12" s="4" t="inlineStr">
        <is>
          <t>Maximum</t>
        </is>
      </c>
    </row>
    <row r="13">
      <c r="A13" s="3" t="inlineStr">
        <is>
          <t>Lessee, Lease, Description [Line Items]</t>
        </is>
      </c>
    </row>
    <row r="14">
      <c r="A14" s="4" t="inlineStr">
        <is>
          <t>Operating and finance lease term</t>
        </is>
      </c>
      <c r="B14" s="4" t="inlineStr">
        <is>
          <t>23 years</t>
        </is>
      </c>
    </row>
    <row r="15">
      <c r="A15" s="4" t="inlineStr">
        <is>
          <t>Maximum | International Land Easements</t>
        </is>
      </c>
    </row>
    <row r="16">
      <c r="A16" s="3" t="inlineStr">
        <is>
          <t>Lessee, Lease, Description [Line Items]</t>
        </is>
      </c>
    </row>
    <row r="17">
      <c r="A17" s="4" t="inlineStr">
        <is>
          <t>Operating and finance lease term</t>
        </is>
      </c>
      <c r="B17" s="4" t="inlineStr">
        <is>
          <t>98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Components of Total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5057</v>
      </c>
      <c r="C4" s="5" t="n">
        <v>21664</v>
      </c>
      <c r="D4" s="5" t="n">
        <v>22544</v>
      </c>
    </row>
    <row r="5">
      <c r="A5" s="3" t="inlineStr">
        <is>
          <t>Finance lease cost:</t>
        </is>
      </c>
    </row>
    <row r="6">
      <c r="A6" s="4" t="inlineStr">
        <is>
          <t>Amortization of right-of-use assets</t>
        </is>
      </c>
      <c r="B6" s="6" t="n">
        <v>4713</v>
      </c>
      <c r="C6" s="6" t="n">
        <v>4487</v>
      </c>
      <c r="D6" s="6" t="n">
        <v>3468</v>
      </c>
    </row>
    <row r="7">
      <c r="A7" s="4" t="inlineStr">
        <is>
          <t>Interest on lease liabilities</t>
        </is>
      </c>
      <c r="B7" s="6" t="n">
        <v>4601</v>
      </c>
      <c r="C7" s="6" t="n">
        <v>4773</v>
      </c>
      <c r="D7" s="6" t="n">
        <v>4641</v>
      </c>
    </row>
    <row r="8">
      <c r="A8" s="4" t="inlineStr">
        <is>
          <t>Total finance lease cost</t>
        </is>
      </c>
      <c r="B8" s="6" t="n">
        <v>9314</v>
      </c>
      <c r="C8" s="6" t="n">
        <v>9260</v>
      </c>
      <c r="D8" s="6" t="n">
        <v>8109</v>
      </c>
    </row>
    <row r="9">
      <c r="A9" s="4" t="inlineStr">
        <is>
          <t>Total lease cost</t>
        </is>
      </c>
      <c r="B9" s="5" t="n">
        <v>24371</v>
      </c>
      <c r="C9" s="5" t="n">
        <v>30924</v>
      </c>
      <c r="D9" s="5" t="n">
        <v>306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5" t="n">
        <v>60370</v>
      </c>
      <c r="C3" s="5" t="n">
        <v>58739</v>
      </c>
    </row>
    <row r="4">
      <c r="A4" s="4" t="inlineStr">
        <is>
          <t>Total operating lease liabilities</t>
        </is>
      </c>
      <c r="B4" s="6" t="n">
        <v>63999</v>
      </c>
      <c r="C4" s="6" t="n">
        <v>62525</v>
      </c>
    </row>
    <row r="5">
      <c r="A5" s="3" t="inlineStr">
        <is>
          <t>Financing leases</t>
        </is>
      </c>
    </row>
    <row r="6">
      <c r="A6" s="4" t="inlineStr">
        <is>
          <t>Financing lease right of use assets</t>
        </is>
      </c>
      <c r="B6" s="6" t="n">
        <v>64475</v>
      </c>
      <c r="C6" s="6" t="n">
        <v>68217</v>
      </c>
    </row>
    <row r="7">
      <c r="A7" s="4" t="inlineStr">
        <is>
          <t>Total financing lease liabilities</t>
        </is>
      </c>
      <c r="B7" s="6" t="n">
        <v>63352</v>
      </c>
      <c r="C7" s="6" t="n">
        <v>65463</v>
      </c>
    </row>
    <row r="8">
      <c r="A8" s="4" t="inlineStr">
        <is>
          <t>Excluding Related Party</t>
        </is>
      </c>
    </row>
    <row r="9">
      <c r="A9" s="3" t="inlineStr">
        <is>
          <t>Operating leases</t>
        </is>
      </c>
    </row>
    <row r="10">
      <c r="A10" s="4" t="inlineStr">
        <is>
          <t>Operating lease right-of-use assets</t>
        </is>
      </c>
      <c r="B10" s="6" t="n">
        <v>39899</v>
      </c>
      <c r="C10" s="6" t="n">
        <v>33947</v>
      </c>
    </row>
    <row r="11">
      <c r="A11" s="4" t="inlineStr">
        <is>
          <t>Operating lease liabilities</t>
        </is>
      </c>
      <c r="B11" s="6" t="n">
        <v>32894</v>
      </c>
      <c r="C11" s="6" t="n">
        <v>30182</v>
      </c>
    </row>
    <row r="12">
      <c r="A12" s="4" t="inlineStr">
        <is>
          <t>Current portion of operating lease liabilities</t>
        </is>
      </c>
      <c r="B12" s="6" t="n">
        <v>9686</v>
      </c>
      <c r="C12" s="6" t="n">
        <v>6474</v>
      </c>
    </row>
    <row r="13">
      <c r="A13" s="3" t="inlineStr">
        <is>
          <t>Financing leases</t>
        </is>
      </c>
    </row>
    <row r="14">
      <c r="A14" s="4" t="inlineStr">
        <is>
          <t>Financing lease right of use assets</t>
        </is>
      </c>
      <c r="B14" s="6" t="n">
        <v>64475</v>
      </c>
      <c r="C14" s="6" t="n">
        <v>9541</v>
      </c>
    </row>
    <row r="15">
      <c r="A15" s="4" t="inlineStr">
        <is>
          <t>Financing lease liabilities</t>
        </is>
      </c>
      <c r="B15" s="6" t="n">
        <v>60251</v>
      </c>
      <c r="C15" s="6" t="n">
        <v>2318</v>
      </c>
    </row>
    <row r="16">
      <c r="A16" s="4" t="inlineStr">
        <is>
          <t>Current portion of financing lease liabilities</t>
        </is>
      </c>
      <c r="B16" s="6" t="n">
        <v>3101</v>
      </c>
      <c r="C16" s="6" t="n">
        <v>1794</v>
      </c>
    </row>
    <row r="17">
      <c r="A17" s="4" t="inlineStr">
        <is>
          <t>Related Party</t>
        </is>
      </c>
    </row>
    <row r="18">
      <c r="A18" s="3" t="inlineStr">
        <is>
          <t>Operating leases</t>
        </is>
      </c>
    </row>
    <row r="19">
      <c r="A19" s="4" t="inlineStr">
        <is>
          <t>Operating lease right-of-use assets</t>
        </is>
      </c>
      <c r="B19" s="6" t="n">
        <v>20471</v>
      </c>
      <c r="C19" s="6" t="n">
        <v>24792</v>
      </c>
    </row>
    <row r="20">
      <c r="A20" s="4" t="inlineStr">
        <is>
          <t>Operating lease liabilities</t>
        </is>
      </c>
      <c r="B20" s="6" t="n">
        <v>18783</v>
      </c>
      <c r="C20" s="6" t="n">
        <v>23049</v>
      </c>
    </row>
    <row r="21">
      <c r="A21" s="4" t="inlineStr">
        <is>
          <t>Current portion of operating lease liabilities</t>
        </is>
      </c>
      <c r="B21" s="6" t="n">
        <v>2636</v>
      </c>
      <c r="C21" s="6" t="n">
        <v>2820</v>
      </c>
    </row>
    <row r="22">
      <c r="A22" s="3" t="inlineStr">
        <is>
          <t>Financing leases</t>
        </is>
      </c>
    </row>
    <row r="23">
      <c r="A23" s="4" t="inlineStr">
        <is>
          <t>Financing lease right of use assets</t>
        </is>
      </c>
      <c r="B23" s="6" t="n">
        <v>0</v>
      </c>
      <c r="C23" s="6" t="n">
        <v>58676</v>
      </c>
    </row>
    <row r="24">
      <c r="A24" s="4" t="inlineStr">
        <is>
          <t>Financing lease liabilities</t>
        </is>
      </c>
      <c r="B24" s="6" t="n">
        <v>0</v>
      </c>
      <c r="C24" s="6" t="n">
        <v>60193</v>
      </c>
    </row>
    <row r="25">
      <c r="A25" s="4" t="inlineStr">
        <is>
          <t>Current portion of financing lease liabilities</t>
        </is>
      </c>
      <c r="B25" s="5" t="n">
        <v>0</v>
      </c>
      <c r="C25" s="5" t="n">
        <v>11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finance leases</t>
        </is>
      </c>
      <c r="B4" s="5" t="n">
        <v>4601</v>
      </c>
      <c r="C4" s="5" t="n">
        <v>4773</v>
      </c>
    </row>
    <row r="5">
      <c r="A5" s="4" t="inlineStr">
        <is>
          <t>Operating cash flows from operating leases</t>
        </is>
      </c>
      <c r="B5" s="6" t="n">
        <v>15006</v>
      </c>
      <c r="C5" s="6" t="n">
        <v>18780</v>
      </c>
    </row>
    <row r="6">
      <c r="A6" s="4" t="inlineStr">
        <is>
          <t>Financing cash flows from finance leases</t>
        </is>
      </c>
      <c r="B6" s="6" t="n">
        <v>3179</v>
      </c>
      <c r="C6" s="6" t="n">
        <v>2768</v>
      </c>
    </row>
    <row r="7">
      <c r="A7" s="3" t="inlineStr">
        <is>
          <t>Non-cash activity:</t>
        </is>
      </c>
    </row>
    <row r="8">
      <c r="A8" s="4" t="inlineStr">
        <is>
          <t>Right-of-use assets obtained in exchange for new operating lease liabilities</t>
        </is>
      </c>
      <c r="B8" s="5" t="n">
        <v>12006</v>
      </c>
      <c r="C8" s="5" t="n">
        <v>33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 and Discount Rate Information (Details)</t>
        </is>
      </c>
      <c r="B1" s="2" t="inlineStr">
        <is>
          <t>Dec. 31, 2021</t>
        </is>
      </c>
      <c r="C1" s="2" t="inlineStr">
        <is>
          <t>Dec. 31, 2020</t>
        </is>
      </c>
    </row>
    <row r="2">
      <c r="A2" s="3" t="inlineStr">
        <is>
          <t>Leases [Abstract]</t>
        </is>
      </c>
    </row>
    <row r="3">
      <c r="A3" s="4" t="inlineStr">
        <is>
          <t>Weighted average remaining lease term - operating leases</t>
        </is>
      </c>
      <c r="B3" s="4" t="inlineStr">
        <is>
          <t>5 years</t>
        </is>
      </c>
      <c r="C3" s="4" t="inlineStr">
        <is>
          <t>6 years</t>
        </is>
      </c>
    </row>
    <row r="4">
      <c r="A4" s="4" t="inlineStr">
        <is>
          <t>Weighted average remaining lease term - finance leases</t>
        </is>
      </c>
      <c r="B4" s="4" t="inlineStr">
        <is>
          <t>21 years</t>
        </is>
      </c>
      <c r="C4" s="4" t="inlineStr">
        <is>
          <t>21 years</t>
        </is>
      </c>
    </row>
    <row r="5">
      <c r="A5" s="4" t="inlineStr">
        <is>
          <t>Weighted average discount rate - operating leases</t>
        </is>
      </c>
      <c r="B5" s="4" t="inlineStr">
        <is>
          <t>6.90%</t>
        </is>
      </c>
      <c r="C5" s="4" t="inlineStr">
        <is>
          <t>7.10%</t>
        </is>
      </c>
    </row>
    <row r="6">
      <c r="A6" s="4" t="inlineStr">
        <is>
          <t>Weighted average discount rate - finance leases</t>
        </is>
      </c>
      <c r="B6" s="4" t="inlineStr">
        <is>
          <t>7.10%</t>
        </is>
      </c>
      <c r="C6" s="4" t="inlineStr">
        <is>
          <t>7.1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Year one</t>
        </is>
      </c>
      <c r="B3" s="5" t="n">
        <v>16136</v>
      </c>
      <c r="C3" s="5" t="n">
        <v>13473</v>
      </c>
    </row>
    <row r="4">
      <c r="A4" s="4" t="inlineStr">
        <is>
          <t>Year two</t>
        </is>
      </c>
      <c r="B4" s="6" t="n">
        <v>16412</v>
      </c>
      <c r="C4" s="6" t="n">
        <v>13402</v>
      </c>
    </row>
    <row r="5">
      <c r="A5" s="4" t="inlineStr">
        <is>
          <t>Year three</t>
        </is>
      </c>
      <c r="B5" s="6" t="n">
        <v>15215</v>
      </c>
      <c r="C5" s="6" t="n">
        <v>13446</v>
      </c>
    </row>
    <row r="6">
      <c r="A6" s="4" t="inlineStr">
        <is>
          <t>Year four</t>
        </is>
      </c>
      <c r="B6" s="6" t="n">
        <v>11363</v>
      </c>
      <c r="C6" s="6" t="n">
        <v>12246</v>
      </c>
    </row>
    <row r="7">
      <c r="A7" s="4" t="inlineStr">
        <is>
          <t>Year five</t>
        </is>
      </c>
      <c r="B7" s="6" t="n">
        <v>7400</v>
      </c>
      <c r="C7" s="6" t="n">
        <v>8961</v>
      </c>
    </row>
    <row r="8">
      <c r="A8" s="4" t="inlineStr">
        <is>
          <t>Thereafter</t>
        </is>
      </c>
      <c r="B8" s="6" t="n">
        <v>9712</v>
      </c>
      <c r="C8" s="6" t="n">
        <v>16822</v>
      </c>
    </row>
    <row r="9">
      <c r="A9" s="4" t="inlineStr">
        <is>
          <t>Total lease payments</t>
        </is>
      </c>
      <c r="B9" s="6" t="n">
        <v>76238</v>
      </c>
      <c r="C9" s="6" t="n">
        <v>78350</v>
      </c>
    </row>
    <row r="10">
      <c r="A10" s="4" t="inlineStr">
        <is>
          <t>Less: Imputed interest</t>
        </is>
      </c>
      <c r="B10" s="6" t="n">
        <v>-12239</v>
      </c>
      <c r="C10" s="6" t="n">
        <v>-15825</v>
      </c>
    </row>
    <row r="11">
      <c r="A11" s="4" t="inlineStr">
        <is>
          <t>Total</t>
        </is>
      </c>
      <c r="B11" s="6" t="n">
        <v>63999</v>
      </c>
      <c r="C11" s="6" t="n">
        <v>62525</v>
      </c>
    </row>
    <row r="12">
      <c r="A12" s="3" t="inlineStr">
        <is>
          <t>Financing Leases</t>
        </is>
      </c>
    </row>
    <row r="13">
      <c r="A13" s="4" t="inlineStr">
        <is>
          <t>Year one</t>
        </is>
      </c>
      <c r="B13" s="6" t="n">
        <v>7492</v>
      </c>
      <c r="C13" s="6" t="n">
        <v>7428</v>
      </c>
    </row>
    <row r="14">
      <c r="A14" s="4" t="inlineStr">
        <is>
          <t>Year two</t>
        </is>
      </c>
      <c r="B14" s="6" t="n">
        <v>6726</v>
      </c>
      <c r="C14" s="6" t="n">
        <v>6992</v>
      </c>
    </row>
    <row r="15">
      <c r="A15" s="4" t="inlineStr">
        <is>
          <t>Year three</t>
        </is>
      </c>
      <c r="B15" s="6" t="n">
        <v>5572</v>
      </c>
      <c r="C15" s="6" t="n">
        <v>6381</v>
      </c>
    </row>
    <row r="16">
      <c r="A16" s="4" t="inlineStr">
        <is>
          <t>Year four</t>
        </is>
      </c>
      <c r="B16" s="6" t="n">
        <v>5474</v>
      </c>
      <c r="C16" s="6" t="n">
        <v>5488</v>
      </c>
    </row>
    <row r="17">
      <c r="A17" s="4" t="inlineStr">
        <is>
          <t>Year five</t>
        </is>
      </c>
      <c r="B17" s="6" t="n">
        <v>5474</v>
      </c>
      <c r="C17" s="6" t="n">
        <v>5474</v>
      </c>
    </row>
    <row r="18">
      <c r="A18" s="4" t="inlineStr">
        <is>
          <t>Thereafter</t>
        </is>
      </c>
      <c r="B18" s="6" t="n">
        <v>89862</v>
      </c>
      <c r="C18" s="6" t="n">
        <v>95336</v>
      </c>
    </row>
    <row r="19">
      <c r="A19" s="4" t="inlineStr">
        <is>
          <t>Total lease payments</t>
        </is>
      </c>
      <c r="B19" s="6" t="n">
        <v>120600</v>
      </c>
      <c r="C19" s="6" t="n">
        <v>127099</v>
      </c>
    </row>
    <row r="20">
      <c r="A20" s="4" t="inlineStr">
        <is>
          <t>Less: Imputed interest</t>
        </is>
      </c>
      <c r="B20" s="6" t="n">
        <v>-57248</v>
      </c>
      <c r="C20" s="6" t="n">
        <v>-61636</v>
      </c>
    </row>
    <row r="21">
      <c r="A21" s="4" t="inlineStr">
        <is>
          <t>Total</t>
        </is>
      </c>
      <c r="B21" s="5" t="n">
        <v>63352</v>
      </c>
      <c r="C21" s="5" t="n">
        <v>654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Deposits and advances</t>
        </is>
      </c>
      <c r="B3" s="5" t="n">
        <v>1174</v>
      </c>
      <c r="C3" s="5" t="n">
        <v>1696</v>
      </c>
    </row>
    <row r="4">
      <c r="A4" s="4" t="inlineStr">
        <is>
          <t>Prepaid insurance</t>
        </is>
      </c>
      <c r="B4" s="6" t="n">
        <v>7962</v>
      </c>
      <c r="C4" s="6" t="n">
        <v>6916</v>
      </c>
    </row>
    <row r="5">
      <c r="A5" s="4" t="inlineStr">
        <is>
          <t>Prepaid regulatory fees</t>
        </is>
      </c>
      <c r="B5" s="6" t="n">
        <v>3710</v>
      </c>
      <c r="C5" s="6" t="n">
        <v>3565</v>
      </c>
    </row>
    <row r="6">
      <c r="A6" s="4" t="inlineStr">
        <is>
          <t>Income and other tax receivable</t>
        </is>
      </c>
      <c r="B6" s="6" t="n">
        <v>8850</v>
      </c>
      <c r="C6" s="6" t="n">
        <v>11882</v>
      </c>
    </row>
    <row r="7">
      <c r="A7" s="4" t="inlineStr">
        <is>
          <t>Prepaid taxes</t>
        </is>
      </c>
      <c r="B7" s="6" t="n">
        <v>16085</v>
      </c>
      <c r="C7" s="6" t="n">
        <v>5542</v>
      </c>
    </row>
    <row r="8">
      <c r="A8" s="4" t="inlineStr">
        <is>
          <t>Other current receivables</t>
        </is>
      </c>
      <c r="B8" s="6" t="n">
        <v>42770</v>
      </c>
      <c r="C8" s="6" t="n">
        <v>17117</v>
      </c>
    </row>
    <row r="9">
      <c r="A9" s="4" t="inlineStr">
        <is>
          <t>Other prepaid assets</t>
        </is>
      </c>
      <c r="B9" s="6" t="n">
        <v>17309</v>
      </c>
      <c r="C9" s="6" t="n">
        <v>21836</v>
      </c>
    </row>
    <row r="10">
      <c r="A10" s="4" t="inlineStr">
        <is>
          <t>Chargeback receivable</t>
        </is>
      </c>
      <c r="B10" s="6" t="n">
        <v>12358</v>
      </c>
      <c r="C10" s="6" t="n">
        <v>4913</v>
      </c>
    </row>
    <row r="11">
      <c r="A11" s="4" t="inlineStr">
        <is>
          <t>Total prepaid expenses and other current assets</t>
        </is>
      </c>
      <c r="B11" s="6" t="n">
        <v>110218</v>
      </c>
      <c r="C11" s="6" t="n">
        <v>73467</v>
      </c>
    </row>
    <row r="12">
      <c r="A12" s="4" t="inlineStr">
        <is>
          <t>Securities class action amount covered by insurance</t>
        </is>
      </c>
      <c r="B12" s="5" t="n">
        <v>33000</v>
      </c>
      <c r="C12" s="5" t="n">
        <v>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5" t="n">
        <v>908720</v>
      </c>
      <c r="C3" s="5" t="n">
        <v>809893</v>
      </c>
    </row>
    <row r="4">
      <c r="A4" s="4" t="inlineStr">
        <is>
          <t>Less: Accumulated depreciation</t>
        </is>
      </c>
      <c r="B4" s="6" t="n">
        <v>-394562</v>
      </c>
      <c r="C4" s="6" t="n">
        <v>-332139</v>
      </c>
    </row>
    <row r="5">
      <c r="A5" s="4" t="inlineStr">
        <is>
          <t>Property, plant, and equipment, net</t>
        </is>
      </c>
      <c r="B5" s="6" t="n">
        <v>514158</v>
      </c>
      <c r="C5" s="6" t="n">
        <v>477754</v>
      </c>
    </row>
    <row r="6">
      <c r="A6" s="4" t="inlineStr">
        <is>
          <t>Land</t>
        </is>
      </c>
    </row>
    <row r="7">
      <c r="A7" s="3" t="inlineStr">
        <is>
          <t>Property, Plant and Equipment [Line Items]</t>
        </is>
      </c>
    </row>
    <row r="8">
      <c r="A8" s="4" t="inlineStr">
        <is>
          <t>Total property, plant, and equipment</t>
        </is>
      </c>
      <c r="B8" s="6" t="n">
        <v>11540</v>
      </c>
      <c r="C8" s="6" t="n">
        <v>4937</v>
      </c>
    </row>
    <row r="9">
      <c r="A9" s="4" t="inlineStr">
        <is>
          <t>Buildings</t>
        </is>
      </c>
    </row>
    <row r="10">
      <c r="A10" s="3" t="inlineStr">
        <is>
          <t>Property, Plant and Equipment [Line Items]</t>
        </is>
      </c>
    </row>
    <row r="11">
      <c r="A11" s="4" t="inlineStr">
        <is>
          <t>Total property, plant, and equipment</t>
        </is>
      </c>
      <c r="B11" s="6" t="n">
        <v>230994</v>
      </c>
      <c r="C11" s="6" t="n">
        <v>210122</v>
      </c>
    </row>
    <row r="12">
      <c r="A12" s="4" t="inlineStr">
        <is>
          <t>Leasehold improvements</t>
        </is>
      </c>
    </row>
    <row r="13">
      <c r="A13" s="3" t="inlineStr">
        <is>
          <t>Property, Plant and Equipment [Line Items]</t>
        </is>
      </c>
    </row>
    <row r="14">
      <c r="A14" s="4" t="inlineStr">
        <is>
          <t>Total property, plant, and equipment</t>
        </is>
      </c>
      <c r="B14" s="6" t="n">
        <v>123508</v>
      </c>
      <c r="C14" s="6" t="n">
        <v>108698</v>
      </c>
    </row>
    <row r="15">
      <c r="A15" s="4" t="inlineStr">
        <is>
          <t>Machinery and equipment</t>
        </is>
      </c>
    </row>
    <row r="16">
      <c r="A16" s="3" t="inlineStr">
        <is>
          <t>Property, Plant and Equipment [Line Items]</t>
        </is>
      </c>
    </row>
    <row r="17">
      <c r="A17" s="4" t="inlineStr">
        <is>
          <t>Total property, plant, and equipment</t>
        </is>
      </c>
      <c r="B17" s="6" t="n">
        <v>414098</v>
      </c>
      <c r="C17" s="6" t="n">
        <v>354599</v>
      </c>
    </row>
    <row r="18">
      <c r="A18" s="4" t="inlineStr">
        <is>
          <t>Furniture and fixtures</t>
        </is>
      </c>
    </row>
    <row r="19">
      <c r="A19" s="3" t="inlineStr">
        <is>
          <t>Property, Plant and Equipment [Line Items]</t>
        </is>
      </c>
    </row>
    <row r="20">
      <c r="A20" s="4" t="inlineStr">
        <is>
          <t>Total property, plant, and equipment</t>
        </is>
      </c>
      <c r="B20" s="6" t="n">
        <v>12745</v>
      </c>
      <c r="C20" s="6" t="n">
        <v>10992</v>
      </c>
    </row>
    <row r="21">
      <c r="A21" s="4" t="inlineStr">
        <is>
          <t>Vehicles</t>
        </is>
      </c>
    </row>
    <row r="22">
      <c r="A22" s="3" t="inlineStr">
        <is>
          <t>Property, Plant and Equipment [Line Items]</t>
        </is>
      </c>
    </row>
    <row r="23">
      <c r="A23" s="4" t="inlineStr">
        <is>
          <t>Total property, plant, and equipment</t>
        </is>
      </c>
      <c r="B23" s="6" t="n">
        <v>1485</v>
      </c>
      <c r="C23" s="6" t="n">
        <v>1360</v>
      </c>
    </row>
    <row r="24">
      <c r="A24" s="4" t="inlineStr">
        <is>
          <t>Computer equipment</t>
        </is>
      </c>
    </row>
    <row r="25">
      <c r="A25" s="3" t="inlineStr">
        <is>
          <t>Property, Plant and Equipment [Line Items]</t>
        </is>
      </c>
    </row>
    <row r="26">
      <c r="A26" s="4" t="inlineStr">
        <is>
          <t>Total property, plant, and equipment</t>
        </is>
      </c>
      <c r="B26" s="6" t="n">
        <v>56087</v>
      </c>
      <c r="C26" s="6" t="n">
        <v>47729</v>
      </c>
    </row>
    <row r="27">
      <c r="A27" s="4" t="inlineStr">
        <is>
          <t>Construction-in-progress</t>
        </is>
      </c>
    </row>
    <row r="28">
      <c r="A28" s="3" t="inlineStr">
        <is>
          <t>Property, Plant and Equipment [Line Items]</t>
        </is>
      </c>
    </row>
    <row r="29">
      <c r="A29" s="4" t="inlineStr">
        <is>
          <t>Total property, plant, and equipment</t>
        </is>
      </c>
      <c r="B29" s="5" t="n">
        <v>58263</v>
      </c>
      <c r="C29" s="5" t="n">
        <v>714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60705</v>
      </c>
      <c r="C4" s="5" t="n">
        <v>60420</v>
      </c>
      <c r="D4" s="5" t="n">
        <v>632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period</t>
        </is>
      </c>
      <c r="B4" s="5" t="n">
        <v>522814</v>
      </c>
      <c r="C4" s="5" t="n">
        <v>419504</v>
      </c>
    </row>
    <row r="5">
      <c r="A5" s="4" t="inlineStr">
        <is>
          <t>Goodwill acquired during the period</t>
        </is>
      </c>
      <c r="B5" s="6" t="n">
        <v>70584</v>
      </c>
      <c r="C5" s="6" t="n">
        <v>103679</v>
      </c>
    </row>
    <row r="6">
      <c r="A6" s="4" t="inlineStr">
        <is>
          <t>Currency translation</t>
        </is>
      </c>
      <c r="B6" s="6" t="n">
        <v>-381</v>
      </c>
      <c r="C6" s="6" t="n">
        <v>-369</v>
      </c>
    </row>
    <row r="7">
      <c r="A7" s="4" t="inlineStr">
        <is>
          <t>Balance, end of period</t>
        </is>
      </c>
      <c r="B7" s="5" t="n">
        <v>593017</v>
      </c>
      <c r="C7" s="5" t="n">
        <v>5228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5:10Z</dcterms:created>
  <dcterms:modified xmlns:dcterms="http://purl.org/dc/terms/" xmlns:xsi="http://www.w3.org/2001/XMLSchema-instance" xsi:type="dcterms:W3CDTF">2022-03-01T21:45:10Z</dcterms:modified>
</cp:coreProperties>
</file>